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Business and Organization" sheetId="12" state="visible" r:id="rId12"/>
    <sheet xmlns:r="http://schemas.openxmlformats.org/officeDocument/2006/relationships" name="Summary of Significant Accounti" sheetId="13" state="visible" r:id="rId13"/>
    <sheet xmlns:r="http://schemas.openxmlformats.org/officeDocument/2006/relationships" name="Hi-Crush Transaction" sheetId="14" state="visible" r:id="rId14"/>
    <sheet xmlns:r="http://schemas.openxmlformats.org/officeDocument/2006/relationships" name="Goodwill and Acquired Intangibl"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Accrued Liabilitie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and Unit - Based Co"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Related-Party Transactions" sheetId="26" state="visible" r:id="rId26"/>
    <sheet xmlns:r="http://schemas.openxmlformats.org/officeDocument/2006/relationships" name="Business Segmen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Hi-Crush Transaction (Tables)" sheetId="31" state="visible" r:id="rId31"/>
    <sheet xmlns:r="http://schemas.openxmlformats.org/officeDocument/2006/relationships" name="Goodwill and Acquired Intangi_2"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Accrued Liabilitie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Stock-Based and Unit - Based _2"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Business Segment (Tables)" sheetId="41" state="visible" r:id="rId41"/>
    <sheet xmlns:r="http://schemas.openxmlformats.org/officeDocument/2006/relationships" name="Business and Organization (Det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Hi-Crush Transaction - Addition" sheetId="48" state="visible" r:id="rId48"/>
    <sheet xmlns:r="http://schemas.openxmlformats.org/officeDocument/2006/relationships" name="Hi-Crush Transaction - Schedule" sheetId="49" state="visible" r:id="rId49"/>
    <sheet xmlns:r="http://schemas.openxmlformats.org/officeDocument/2006/relationships" name="Hi-Crush Transaction - Schedu_2" sheetId="50" state="visible" r:id="rId50"/>
    <sheet xmlns:r="http://schemas.openxmlformats.org/officeDocument/2006/relationships" name="Hi-Crush Transaction - Schedu_3" sheetId="51" state="visible" r:id="rId51"/>
    <sheet xmlns:r="http://schemas.openxmlformats.org/officeDocument/2006/relationships" name="Hi-Crush Transaction - Summary " sheetId="52" state="visible" r:id="rId52"/>
    <sheet xmlns:r="http://schemas.openxmlformats.org/officeDocument/2006/relationships" name="Hi-Crush Transaction - Schedu_4" sheetId="53" state="visible" r:id="rId53"/>
    <sheet xmlns:r="http://schemas.openxmlformats.org/officeDocument/2006/relationships" name="Goodwill and Acquired Intangi_3" sheetId="54" state="visible" r:id="rId54"/>
    <sheet xmlns:r="http://schemas.openxmlformats.org/officeDocument/2006/relationships" name="Goodwill and Acquired Intangi_4" sheetId="55" state="visible" r:id="rId55"/>
    <sheet xmlns:r="http://schemas.openxmlformats.org/officeDocument/2006/relationships" name="Goodwill and Acquired Intangi_5" sheetId="56" state="visible" r:id="rId56"/>
    <sheet xmlns:r="http://schemas.openxmlformats.org/officeDocument/2006/relationships" name="Goodwill and Acquired Intangi_6" sheetId="57" state="visible" r:id="rId57"/>
    <sheet xmlns:r="http://schemas.openxmlformats.org/officeDocument/2006/relationships" name="Inventories - Schedule of Inven" sheetId="58" state="visible" r:id="rId58"/>
    <sheet xmlns:r="http://schemas.openxmlformats.org/officeDocument/2006/relationships" name="Inventories - Additional Inform"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Accrued Liabilities - Schedule " sheetId="62" state="visible" r:id="rId62"/>
    <sheet xmlns:r="http://schemas.openxmlformats.org/officeDocument/2006/relationships" name="Leases - Additional Information" sheetId="63" state="visible" r:id="rId63"/>
    <sheet xmlns:r="http://schemas.openxmlformats.org/officeDocument/2006/relationships" name="Leases - Schedule of Lease Cost" sheetId="64" state="visible" r:id="rId64"/>
    <sheet xmlns:r="http://schemas.openxmlformats.org/officeDocument/2006/relationships" name="Leases - Schedule of Supplement" sheetId="65" state="visible" r:id="rId65"/>
    <sheet xmlns:r="http://schemas.openxmlformats.org/officeDocument/2006/relationships" name="Leases - Schedule of Lease Term" sheetId="66" state="visible" r:id="rId66"/>
    <sheet xmlns:r="http://schemas.openxmlformats.org/officeDocument/2006/relationships" name="Leases - Schedule of Future Min" sheetId="67" state="visible" r:id="rId67"/>
    <sheet xmlns:r="http://schemas.openxmlformats.org/officeDocument/2006/relationships" name="Debt - Summary of Components of" sheetId="68" state="visible" r:id="rId68"/>
    <sheet xmlns:r="http://schemas.openxmlformats.org/officeDocument/2006/relationships" name="Debt - Summary of Components _2" sheetId="69" state="visible" r:id="rId69"/>
    <sheet xmlns:r="http://schemas.openxmlformats.org/officeDocument/2006/relationships" name="Debt - Additional Information (" sheetId="70" state="visible" r:id="rId70"/>
    <sheet xmlns:r="http://schemas.openxmlformats.org/officeDocument/2006/relationships" name="Debt - 2023 Term Loan Credit Fa" sheetId="71" state="visible" r:id="rId71"/>
    <sheet xmlns:r="http://schemas.openxmlformats.org/officeDocument/2006/relationships" name="Debt - First Amendment to the 2" sheetId="72" state="visible" r:id="rId72"/>
    <sheet xmlns:r="http://schemas.openxmlformats.org/officeDocument/2006/relationships" name="Debt - 2023 ABL Credit Facility" sheetId="73" state="visible" r:id="rId73"/>
    <sheet xmlns:r="http://schemas.openxmlformats.org/officeDocument/2006/relationships" name="Debt - 2021 Term Loan Credit Fa" sheetId="74" state="visible" r:id="rId74"/>
    <sheet xmlns:r="http://schemas.openxmlformats.org/officeDocument/2006/relationships" name="Debt - First Amendment to the_2" sheetId="75" state="visible" r:id="rId75"/>
    <sheet xmlns:r="http://schemas.openxmlformats.org/officeDocument/2006/relationships" name="Debt - Other Indebtedness (Deta" sheetId="76" state="visible" r:id="rId76"/>
    <sheet xmlns:r="http://schemas.openxmlformats.org/officeDocument/2006/relationships" name="Debt - Summary of Future Princi" sheetId="77" state="visible" r:id="rId77"/>
    <sheet xmlns:r="http://schemas.openxmlformats.org/officeDocument/2006/relationships" name="Commitments And Contingencies -" sheetId="78" state="visible" r:id="rId78"/>
    <sheet xmlns:r="http://schemas.openxmlformats.org/officeDocument/2006/relationships" name="Stockholders Equity - Additiona" sheetId="79" state="visible" r:id="rId79"/>
    <sheet xmlns:r="http://schemas.openxmlformats.org/officeDocument/2006/relationships" name="Redeemable Noncontrolling Inter" sheetId="80" state="visible" r:id="rId80"/>
    <sheet xmlns:r="http://schemas.openxmlformats.org/officeDocument/2006/relationships" name="Stock-Based Compensation and Un" sheetId="81" state="visible" r:id="rId81"/>
    <sheet xmlns:r="http://schemas.openxmlformats.org/officeDocument/2006/relationships" name="Stock-Based Compensations and U" sheetId="82" state="visible" r:id="rId82"/>
    <sheet xmlns:r="http://schemas.openxmlformats.org/officeDocument/2006/relationships" name="Earnings per Share - Additional" sheetId="83" state="visible" r:id="rId83"/>
    <sheet xmlns:r="http://schemas.openxmlformats.org/officeDocument/2006/relationships" name="Earnings per Share - Schedule o" sheetId="84" state="visible" r:id="rId84"/>
    <sheet xmlns:r="http://schemas.openxmlformats.org/officeDocument/2006/relationships" name="Earnings per Share - Schedule_2" sheetId="85" state="visible" r:id="rId85"/>
    <sheet xmlns:r="http://schemas.openxmlformats.org/officeDocument/2006/relationships" name="Income Taxes - Provision for In" sheetId="86" state="visible" r:id="rId86"/>
    <sheet xmlns:r="http://schemas.openxmlformats.org/officeDocument/2006/relationships" name="Income Taxes - Additional Infor" sheetId="87" state="visible" r:id="rId87"/>
    <sheet xmlns:r="http://schemas.openxmlformats.org/officeDocument/2006/relationships" name="Income Taxes - Schedule of Expe" sheetId="88" state="visible" r:id="rId88"/>
    <sheet xmlns:r="http://schemas.openxmlformats.org/officeDocument/2006/relationships" name="Income Taxes - Deferred Tax Ass" sheetId="89" state="visible" r:id="rId89"/>
    <sheet xmlns:r="http://schemas.openxmlformats.org/officeDocument/2006/relationships" name="Related-Party Transactions - Ad" sheetId="90" state="visible" r:id="rId90"/>
    <sheet xmlns:r="http://schemas.openxmlformats.org/officeDocument/2006/relationships" name="Business Segment - Additional I" sheetId="91" state="visible" r:id="rId91"/>
    <sheet xmlns:r="http://schemas.openxmlformats.org/officeDocument/2006/relationships" name="Business Segment - Summary of F" sheetId="92" state="visible" r:id="rId92"/>
    <sheet xmlns:r="http://schemas.openxmlformats.org/officeDocument/2006/relationships" name="Business Segment - Summary of_2" sheetId="93" state="visible" r:id="rId93"/>
    <sheet xmlns:r="http://schemas.openxmlformats.org/officeDocument/2006/relationships" name="Business Segment - Schedule of "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00_);_(&quot;$ &quot;(#,##0.00)"/>
    <numFmt numFmtId="166" formatCode="_(&quot;$ &quot;#,##0_);_(&quot;$ &quot;(#,##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ocument and Entity Information - USD ($) $ / shares in Units, $ in Billions</t>
        </is>
      </c>
      <c r="B1" s="2" t="inlineStr">
        <is>
          <t>12 Months Ended</t>
        </is>
      </c>
    </row>
    <row r="2">
      <c r="B2" s="2" t="inlineStr">
        <is>
          <t>Dec. 31, 2024</t>
        </is>
      </c>
      <c r="C2" s="2" t="inlineStr">
        <is>
          <t>Feb.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Central Index Key</t>
        </is>
      </c>
      <c r="B9" s="4" t="inlineStr">
        <is>
          <t>0001984060</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Securities Act File Number</t>
        </is>
      </c>
      <c r="B13" s="4" t="inlineStr">
        <is>
          <t>001-41828</t>
        </is>
      </c>
      <c r="C13" s="4" t="inlineStr">
        <is>
          <t xml:space="preserve"> </t>
        </is>
      </c>
      <c r="D13" s="4" t="inlineStr">
        <is>
          <t xml:space="preserve"> </t>
        </is>
      </c>
    </row>
    <row r="14">
      <c r="A14" s="4" t="inlineStr">
        <is>
          <t>Entity Registrant Name</t>
        </is>
      </c>
      <c r="B14" s="4" t="inlineStr">
        <is>
          <t>Atlas Energy Solutions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Address, Address Line One</t>
        </is>
      </c>
      <c r="B16" s="4" t="inlineStr">
        <is>
          <t>5918 W. Courtyard Drive,</t>
        </is>
      </c>
      <c r="C16" s="4" t="inlineStr">
        <is>
          <t xml:space="preserve"> </t>
        </is>
      </c>
      <c r="D16" s="4" t="inlineStr">
        <is>
          <t xml:space="preserve"> </t>
        </is>
      </c>
    </row>
    <row r="17">
      <c r="A17" s="4" t="inlineStr">
        <is>
          <t>Entity Address, Address Line Two</t>
        </is>
      </c>
      <c r="B17" s="4" t="inlineStr">
        <is>
          <t>Suite 500</t>
        </is>
      </c>
      <c r="C17" s="4" t="inlineStr">
        <is>
          <t xml:space="preserve"> </t>
        </is>
      </c>
      <c r="D17" s="4" t="inlineStr">
        <is>
          <t xml:space="preserve"> </t>
        </is>
      </c>
    </row>
    <row r="18">
      <c r="A18" s="4" t="inlineStr">
        <is>
          <t>Entity Address, City or Town</t>
        </is>
      </c>
      <c r="B18" s="4" t="inlineStr">
        <is>
          <t>Austi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Tax Identification Number</t>
        </is>
      </c>
      <c r="B20" s="4" t="inlineStr">
        <is>
          <t>93-2154509</t>
        </is>
      </c>
      <c r="C20" s="4" t="inlineStr">
        <is>
          <t xml:space="preserve"> </t>
        </is>
      </c>
      <c r="D20" s="4" t="inlineStr">
        <is>
          <t xml:space="preserve"> </t>
        </is>
      </c>
    </row>
    <row r="21">
      <c r="A21" s="4" t="inlineStr">
        <is>
          <t>Entity Address, Postal Zip Code</t>
        </is>
      </c>
      <c r="B21" s="4" t="inlineStr">
        <is>
          <t>78730</t>
        </is>
      </c>
      <c r="C21" s="4" t="inlineStr">
        <is>
          <t xml:space="preserve"> </t>
        </is>
      </c>
      <c r="D21" s="4" t="inlineStr">
        <is>
          <t xml:space="preserve"> </t>
        </is>
      </c>
    </row>
    <row r="22">
      <c r="A22" s="4" t="inlineStr">
        <is>
          <t>City Area Code</t>
        </is>
      </c>
      <c r="B22" s="4" t="inlineStr">
        <is>
          <t>512</t>
        </is>
      </c>
      <c r="C22" s="4" t="inlineStr">
        <is>
          <t xml:space="preserve"> </t>
        </is>
      </c>
      <c r="D22" s="4" t="inlineStr">
        <is>
          <t xml:space="preserve"> </t>
        </is>
      </c>
    </row>
    <row r="23">
      <c r="A23" s="4" t="inlineStr">
        <is>
          <t>Local Phone Number</t>
        </is>
      </c>
      <c r="B23" s="4" t="inlineStr">
        <is>
          <t>220-1200</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AESI</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Well-known Seasoned Issuer</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5</v>
      </c>
    </row>
    <row r="38">
      <c r="A38" s="4" t="inlineStr">
        <is>
          <t>Entity Common Stock, Shares Outstanding</t>
        </is>
      </c>
      <c r="B38" s="4" t="inlineStr">
        <is>
          <t xml:space="preserve"> </t>
        </is>
      </c>
      <c r="C38" s="6" t="n">
        <v>121740086</v>
      </c>
      <c r="D38" s="4" t="inlineStr">
        <is>
          <t xml:space="preserve"> </t>
        </is>
      </c>
    </row>
    <row r="39">
      <c r="A39" s="4" t="inlineStr">
        <is>
          <t>Entity Listing, Par Value Per Share</t>
        </is>
      </c>
      <c r="B39" s="7" t="n">
        <v>0.01</v>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Firm ID</t>
        </is>
      </c>
      <c r="B41" s="4" t="inlineStr">
        <is>
          <t xml:space="preserve"> 42</t>
        </is>
      </c>
      <c r="C41" s="4" t="inlineStr">
        <is>
          <t xml:space="preserve"> </t>
        </is>
      </c>
      <c r="D41" s="4" t="inlineStr">
        <is>
          <t xml:space="preserve"> </t>
        </is>
      </c>
    </row>
    <row r="42">
      <c r="A42" s="4" t="inlineStr">
        <is>
          <t>Auditor Location</t>
        </is>
      </c>
      <c r="B42" s="4" t="inlineStr">
        <is>
          <t>Austin, Texas</t>
        </is>
      </c>
      <c r="C42" s="4" t="inlineStr">
        <is>
          <t xml:space="preserve"> </t>
        </is>
      </c>
      <c r="D42" s="4" t="inlineStr">
        <is>
          <t xml:space="preserve"> </t>
        </is>
      </c>
    </row>
    <row r="43">
      <c r="A43" s="4" t="inlineStr">
        <is>
          <t>Documents Incorporated by Reference [Text Block]</t>
        </is>
      </c>
      <c r="B43" s="4" t="inlineStr">
        <is>
          <t>DOCUMENTS INCORPORATED BY REFERENCE Portions of the registrant’s definitive proxy statement for its 2025 Annual Meeting of Stockholders (the “Proxy Statement”) are incorporated by reference into Part III of this Annual Report on Form 10-K and will be filed within 120 days of the registrant’s fiscal year end.</t>
        </is>
      </c>
      <c r="C43" s="4" t="inlineStr">
        <is>
          <t xml:space="preserve"> </t>
        </is>
      </c>
      <c r="D43" s="4" t="inlineStr">
        <is>
          <t xml:space="preserve"> </t>
        </is>
      </c>
    </row>
    <row r="44">
      <c r="A44" s="4" t="inlineStr">
        <is>
          <t>Auditor Opinion [Text Block]</t>
        </is>
      </c>
      <c r="B44" s="4" t="inlineStr">
        <is>
          <t>Opinion on the Financial Statements We have audited the accompanying consolidated balance sheets of Atlas Energy Solutions Inc. (the Company) as of December 31, 2024 and 2023, the related consolidated statements of operations, stockholders' and members' equity and redeemable noncontrolling interest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5, 2025 expressed an adverse opinion thereon.</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Trading Plans Transactions in our securities by our directors and executive officers, as well as transactions in our securities by the Company itself under any Board-approved stock repurchase program, are required to be made in accordance with our Insider Trading Policy, which, among other things, requires that the transactions be in accordance with applicable U.S. federal securities laws that prohibit trading while in possession of material nonpublic information. Rule 10b5-1 under the Exchange Act provides an affirmative defense that enables prearranged transactions in securities in a manner that avoids concerns about initiating transactions at a future date while possibly in possession of material nonpublic information. Our Insider Trading Policy permits our directors and executive officers to enter into trading plans designed to comply with Rule 10b5-1. Accordingly, sales under these plans may occur at any time, including possibly before, simultaneously with, or immediately after significant events involving our Company. During the year ended December 31, 2024, none of our directors or officers (as defined in Rule 16a-1(f) under the Exchange Act) adopted or terminated a “Rule 10b5-1 trading arrangement” or a “non-Rule 10b5-1 trading arrangement,” as each term is defined in Item 408 of Regulation S-K, except as follows: Stacy Hock , one of our directors , adopted a Rule 10b5-1 trading arrangement on March 22, 2024 for the potential sale of up to 90,000 shares of Common Stock, subject to certain conditions. The arrangement’s expiration date was December 19, 2024 . In addition, Ms. Hock adopted a Rule 10b5-1 trading arrangement on September 26, 2024 for the potential sale of up to 90,000 shares of Common Stock, subject to certain conditions. The arrangement’s expiration date is June 13, 2025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Stacy Hock [Member]</t>
        </is>
      </c>
      <c r="B9" s="4" t="inlineStr">
        <is>
          <t xml:space="preserve"> </t>
        </is>
      </c>
    </row>
    <row r="10">
      <c r="A10" s="3" t="inlineStr">
        <is>
          <t>Trading Arrangements, by Individual</t>
        </is>
      </c>
      <c r="B10" s="4" t="inlineStr">
        <is>
          <t xml:space="preserve"> </t>
        </is>
      </c>
    </row>
    <row r="11">
      <c r="A11" s="4" t="inlineStr">
        <is>
          <t>Name</t>
        </is>
      </c>
      <c r="B11" s="4" t="inlineStr">
        <is>
          <t>Stacy Hock</t>
        </is>
      </c>
    </row>
    <row r="12">
      <c r="A12" s="4" t="inlineStr">
        <is>
          <t>Title</t>
        </is>
      </c>
      <c r="B12" s="4" t="inlineStr">
        <is>
          <t>directors</t>
        </is>
      </c>
    </row>
    <row r="13">
      <c r="A13" s="4" t="inlineStr">
        <is>
          <t>Rule 10b5-1 Arrangement Adopted</t>
        </is>
      </c>
      <c r="B13" s="4" t="inlineStr">
        <is>
          <t>true</t>
        </is>
      </c>
    </row>
    <row r="14">
      <c r="A14" s="4" t="inlineStr">
        <is>
          <t>Adoption Date</t>
        </is>
      </c>
      <c r="B14" s="4" t="inlineStr">
        <is>
          <t>March 22, 2024</t>
        </is>
      </c>
    </row>
    <row r="15">
      <c r="A15" s="4" t="inlineStr">
        <is>
          <t>Expiration Date</t>
        </is>
      </c>
      <c r="B15" s="4" t="inlineStr">
        <is>
          <t>December 19, 2024</t>
        </is>
      </c>
    </row>
    <row r="16">
      <c r="A16" s="4" t="inlineStr">
        <is>
          <t>Arrangement Duration</t>
        </is>
      </c>
      <c r="B16" s="4" t="inlineStr">
        <is>
          <t>272 days</t>
        </is>
      </c>
    </row>
    <row r="17">
      <c r="A17" s="4" t="inlineStr">
        <is>
          <t>Aggregate Available</t>
        </is>
      </c>
      <c r="B17" s="6" t="n">
        <v>90000</v>
      </c>
    </row>
    <row r="18">
      <c r="A18" s="4" t="inlineStr">
        <is>
          <t>Ms. Hock [Member]</t>
        </is>
      </c>
      <c r="B18" s="4" t="inlineStr">
        <is>
          <t xml:space="preserve"> </t>
        </is>
      </c>
    </row>
    <row r="19">
      <c r="A19" s="3" t="inlineStr">
        <is>
          <t>Trading Arrangements, by Individual</t>
        </is>
      </c>
      <c r="B19" s="4" t="inlineStr">
        <is>
          <t xml:space="preserve"> </t>
        </is>
      </c>
    </row>
    <row r="20">
      <c r="A20" s="4" t="inlineStr">
        <is>
          <t>Rule 10b5-1 Arrangement Adopted</t>
        </is>
      </c>
      <c r="B20" s="4" t="inlineStr">
        <is>
          <t>true</t>
        </is>
      </c>
    </row>
    <row r="21">
      <c r="A21" s="4" t="inlineStr">
        <is>
          <t>Adoption Date</t>
        </is>
      </c>
      <c r="B21" s="4" t="inlineStr">
        <is>
          <t>September 26, 2024</t>
        </is>
      </c>
    </row>
    <row r="22">
      <c r="A22" s="4" t="inlineStr">
        <is>
          <t>Expiration Date</t>
        </is>
      </c>
      <c r="B22" s="4" t="inlineStr">
        <is>
          <t>June 13, 2025</t>
        </is>
      </c>
    </row>
    <row r="23">
      <c r="A23" s="4" t="inlineStr">
        <is>
          <t>Arrangement Duration</t>
        </is>
      </c>
      <c r="B23" s="4" t="inlineStr">
        <is>
          <t>260 days</t>
        </is>
      </c>
    </row>
    <row r="24">
      <c r="A24" s="4" t="inlineStr">
        <is>
          <t>Aggregate Available</t>
        </is>
      </c>
      <c r="B24" s="6" t="n">
        <v>9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 Risk Management and Strategy We recognize the critical importance of developing, implementing, and maintaining proactive cybersecurity measures to safeguard our information and operational systems and protect the confidentiality, integrity, and availability of our data. To that end, we engage in the following cybersecurity risk management principles: Material Risks &amp; Integrated Overall Risk Management We have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Additionally, our proactive risk management approach is formed by a variety of established cybersecurity frameworks. The security function housed within our Technology department continuously evaluates and addresses cybersecurity risks in alignment with our business objectives and operational needs and in cooperation with our broader risk management team. Proactive Risk Mitigation &amp; Vulnerability Management We take a proactive approach to cybersecurity, evaluating the latest industry threats against our organization to ensure protection. This evaluation directly informs our security enhancements. For example, identified vulnerabilities or threat vectors prompt updates to firewalls, intrusion detection systems, email filtering and security training etc. We also perform real-time analyses, automate responses to suspicious activity, and maintain robust alerts. The results of these scans, along with threat intelligence, are used to prioritize vulnerability remediations and enhance long-term cyber security hardening efforts. Third-Party Risk Management Advisors Recognizing the complexity and the evolving nature of cybersecurity threats, we engage with a range of external experts, including cybersecurity assessors, consultants, and auditors in evaluating and testing our cybersecurity program and practices. This ecosystem enables us to leverage specialized knowledge and insights, ensuring our cybersecurity program and practices remain attuned to our Company’s particular needs and vulnerabilities. Our collaboration with these third-parties includes annual penetration tests on externally facing systems, annual external and internal risk assessments and subject matter expertise consultation on risk remediation and security enhancements. Vendor Risk Oversight Given the risks associated with using third-party service providers, we have developed processes to oversee and manage these risks. We aim to start the assessment right from the vendor onboarding stage, by conducting security and background assessments of vendors prior to their engagement, and we endeavor to monitor ongoing relationships to ensure compliance with our cybersecurity standards. These processes are designed to mitigate risks related to data breaches or other security incidents originating from third parties. Risks from Cybersecurity Threats As of the date of this Annual Report, though we and the third parties with whom we do business have experienced certain cybersecurity incidents, we are not aware of cybersecurity threats that have materially affected or are reasonably likely to materially affect the Company, including our business, financial condition or results of operations. However, we recognize that cybersecurity threats are continually evolving, and there remains a risk that a cybersecurity incident could potentially negatively impact us. Despite the implementation of our cybersecurity processes, we cannot guarantee that a significant cybersecurity attack will not occur. A successful attack on our information or operational technology systems could have significant consequences to the business, including the interruption of key services that our customers depend on. While we devote resources to our security measures to protect our operations and information, these measures cannot provide absolute security. Governance The Board is aware of the critical nature of managing risks associated with cybersecurity threats given the significance of these threats to our operational integrity and stakeholder confidence. As such, the Board engages with our management team, as necessary, for updates on our cybersecurity risk program and progress on remediation efforts. Board Oversight The Board is central to the Company's oversight of cybersecurity risks and bears the primary responsibility for this domain. The Board is composed of members with depth of experience in enterprise risk management, compliance, corporate governance, technology, finance, and the unique characteristics and vulnerabilities of the oil and gas industry, equipping them to oversee cybersecurity risks effectively. Management’s Risk Management Role Our VP of Technology plays a pivotal role in informing the Board on cybersecurity risks. As necessary, he provides briefings to the Board encompassing a broad range of topics, including: • the current cybersecurity landscape and emerging threats; • the status of ongoing cybersecurity initiatives and progress on remediation efforts; and • compliance with regulatory requirements and industry standards. Cybersecurity Risk Management Personnel Our VP of Technology, Shaam Farooq, has primary responsibility for assessing, monitoring, and managing our cybersecurity risks. Mr. Farooq has over 25 years of experience in global technology leadership, having served as an enterprise CISO across multiple industries. He actively participates in the oil and gas cybersecurity community, ensuring our security strategy remains responsive to current industry threats and aligned with best practices. Shaam continues to refresh his Certified Information Systems Security Professional and Certified Information Security Manager trainings as necessary. Cybersecurity Incident Monitoring The VP of Technology strives to be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VP of Technology has implemented industry tools and oversees the processes for the regular monitoring of our information and operational technology systems. This includes the deployment of advanced security measures and regular system audits to identify potential vulnerabilities. In the event of a cybersecurity incident, the VP of Technology is equipped with an incident response plan (IRP). This comprehensive plan encompasses immediate actions like identification, containment, and eradication, mid-term objectives such as recovery, and long-term goals including forensic analysis and lessons learned. It also lists response parties as well as chain of command and reporting. We regularly test our incident preparedness through at least one annual drill and tabletop exercise. These activities simulate real-world attacks, allowing us to evaluate and refine our incident response plan. Drills focus on specific technical responses, while tabletop exercises involve key stakeholders walking through the response process to identify potential gaps. The insights gained from these exercises ensure our team is prepared to effectively respond to and recover from security incidents. Reporting to Board The VP of Technology regularly informs the Chief Executive Officer regarding cybersecurity risks and incidents. This ensures that the highest levels of management are kept abreast of the cybersecurity posture and potential risks facing the Company. In addition to briefings on an as-needed basis, any significant cybersecurity matters and strategic risk management decisions are escalated to the Audit Committee, ens uring that they have comprehensive oversight and can provide guidance on critical cybersecurity issues.</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Additionally, our proactive risk management approach is formed by a variety of established cybersecurity frameworks. The security function housed within our Technology department continuously evaluates and addresses cybersecurity risks in alignment with our business objectives and operational needs and in cooperation with our broader risk management te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oard is aware of the critical nature of managing risks associated with cybersecurity threats given the significance of these threats to our operational integrity and stakeholder confidence. As such, the Board engages with our management team, as necessary, for updates on our cybersecurity risk program and progress on remediation efforts. Board Oversight The Board is central to the Company's oversight of cybersecurity risks and bears the primary responsibility for this domain. The Board is composed of members with depth of experience in enterprise risk management, compliance, corporate governance, technology, finance, and the unique characteristics and vulnerabilities of the oil and gas industry, equipping them to oversee cybersecurity risks effectively. Management’s Risk Management Role Our VP of Technology plays a pivotal role in informing the Board on cybersecurity risks. As necessary, he provides briefings to the Board encompassing a broad range of topics, including: • the current cybersecurity landscape and emerging threats; • the status of ongoing cybersecurity initiatives and progress on remediation efforts; and • compliance with regulatory requirements and industry standards. Cybersecurity Risk Management Personnel Our VP of Technology, Shaam Farooq, has primary responsibility for assessing, monitoring, and managing our cybersecurity risks. Mr. Farooq has over 25 years of experience in global technology leadership, having served as an enterprise CISO across multiple industries. He actively participates in the oil and gas cybersecurity community, ensuring our security strategy remains responsive to current industry threats and aligned with best practices. Shaam continues to refresh his Certified Information Systems Security Professional and Certified Information Security Manager trainings as necessary. Cybersecurity Incident Monitoring The VP of Technology strives to be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VP of Technology has implemented industry tools and oversees the processes for the regular monitoring of our information and operational technology systems. This includes the deployment of advanced security measures and regular system audits to identify potential vulnerabilities. In the event of a cybersecurity incident, the VP of Technology is equipped with an incident response plan (IRP). This comprehensive plan encompasses immediate actions like identification, containment, and eradication, mid-term objectives such as recovery, and long-term goals including forensic analysis and lessons learned. It also lists response parties as well as chain of command and reporting. We regularly test our incident preparedness through at least one annual drill and tabletop exercise. These activities simulate real-world attacks, allowing us to evaluate and refine our incident response plan. Drills focus on specific technical responses, while tabletop exercises involve key stakeholders walking through the response process to identify potential gaps. The insights gained from these exercises ensure our team is prepared to effectively respond to and recover from security incidents. Reporting to Board The VP of Technology regularly informs the Chief Executive Officer regarding cybersecurity risks and incidents. This ensures that the highest levels of management are kept abreast of the cybersecurity posture and potential risks facing the Company. In addition to briefings on an as-needed basis, any significant cybersecurity matters and strategic risk management decisions are escalated to the Audit Committee, ens uring that they have comprehensive oversight and can provide guidance on critical cybersecurity issues.</t>
        </is>
      </c>
    </row>
    <row r="11">
      <c r="A11" s="4" t="inlineStr">
        <is>
          <t>Cybersecurity Risk Process for Informing Board Committee or Subcommittee Responsible for Oversight [Text Block]</t>
        </is>
      </c>
      <c r="B11" s="4" t="inlineStr">
        <is>
          <t>The VP of Technology regularly informs the Chief Executive Officer regarding cybersecurity risks and incidents. This ensures that the highest levels of management are kept abreast of the cybersecurity posture and potential risks facing the Company. In addition to briefings on an as-needed basis, any significant cybersecurity matters and strategic risk management decisions are escalated to the Audit Committee, ens uring that they have comprehensive oversight and can provide guidance on critical cybersecurity issues.</t>
        </is>
      </c>
    </row>
    <row r="12">
      <c r="A12" s="4" t="inlineStr">
        <is>
          <t>Cybersecurity Risk Role of Management [Text Block]</t>
        </is>
      </c>
      <c r="B12" s="4" t="inlineStr">
        <is>
          <t>Management’s Risk Management Role Our VP of Technology plays a pivotal role in informing the Board on cybersecurity risks. As necessary, he provides briefings to the Board encompassing a broad range of topics, including: • the current cybersecurity landscape and emerging threats; • the status of ongoing cybersecurity initiatives and progress on remediation efforts; and • compliance with regulatory requirements and industry standards. Cybersecurity Risk Management Personnel Our VP of Technology, Shaam Farooq, has primary responsibility for assessing, monitoring, and managing our cybersecurity risks. Mr. Farooq has over 25 years of experience in global technology leadership, having served as an enterprise CISO across multiple industries. He actively participates in the oil and gas cybersecurity community, ensuring our security strategy remains responsive to current industry threats and aligned with best practices. Shaam continues to refresh his Certified Information Systems Security Professional and Certified Information Security Manager trainings as necessary. Cybersecurity Incident Monitoring The VP of Technology strives to be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VP of Technology has implemented industry tools and oversees the processes for the regular monitoring of our information and operational technology systems. This includes the deployment of advanced security measures and regular system audits to identify potential vulnerabilities. In the event of a cybersecurity incident, the VP of Technology is equipped with an incident response plan (IRP). This comprehensive plan encompasses immediate actions like identification, containment, and eradication, mid-term objectives such as recovery, and long-term goals including forensic analysis and lessons learned. It also lists response parties as well as chain of command and reporting. We regularly test our incident preparedness through at least one annual drill and tabletop exercise. These activities simulate real-world attacks, allowing us to evaluate and refine our incident response plan. Drills focus on specific technical responses, while tabletop exercises involve key stakeholders walking through the response process to identify potential gaps. The insights gained from these exercises ensure our team is prepared to effectively respond to and recover from security incidents. Reporting to Board The VP of Technology regularly informs the Chief Executive Officer regarding cybersecurity risks and incidents. This ensures that the highest levels of management are kept abreast of the cybersecurity posture and potential risks facing the Company. In addition to briefings on an as-needed basis, any significant cybersecurity matters and strategic risk management decisions are escalated to the Audit Committee, ens uring that they have comprehensive oversight and can provide guidance on critical cybersecurity issu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VP of Technology, Shaam Farooq, has primary responsibility for assessing, monitoring, and managing our cybersecurity risks. Mr. Farooq has over 25 years of experience in global technology leadership, having served as an enterprise CISO across multiple industries. He actively participates in the oil and gas cybersecurity community, ensuring our security strategy remains responsive to current industry threats and aligned with best practices. Shaam continues to refresh his Certified Information Systems Security Professional and Certified Information Security Manager trainings as necessary.</t>
        </is>
      </c>
    </row>
    <row r="15">
      <c r="A15" s="4" t="inlineStr">
        <is>
          <t>Cybersecurity Risk Management Expertise of Management Responsible [Text Block]</t>
        </is>
      </c>
      <c r="B15" s="4" t="inlineStr">
        <is>
          <t>Our VP of Technology, Shaam Farooq, has primary responsibility for assessing, monitoring, and managing our cybersecurity risks. Mr. Farooq has over 25 years of experience in global technology leadership, having served as an enterprise CISO across multiple industries.</t>
        </is>
      </c>
    </row>
    <row r="16">
      <c r="A16" s="4" t="inlineStr">
        <is>
          <t>Cybersecurity Risk Process for Informing Management or Committees Responsible [Text Block]</t>
        </is>
      </c>
      <c r="B16" s="4" t="inlineStr">
        <is>
          <t>Our VP of Technology plays a pivotal role in informing the Board on cybersecurity risks. As necessary, he provides briefings to the Board encompassing a broad range of topics, including: • the current cybersecurity landscape and emerging threats; • the status of ongoing cybersecurity initiatives and progress on remediation efforts; and • compliance with regulatory requirements and industry standard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Note 1 – Business and Organization Atlas Energy Solutions Inc., a Delaware corporation (f/k/a New Atlas HoldCo. Inc.) (“New Atlas” and together with its subsidiaries “we,” “us,” “our,” or the “Company”), was formed on June 28, 2023, pursuant to the laws of the State of Delaware, and is the successor to AESI Holdings Inc. (f/k/a Atlas Energy Solutions Inc.), a Delaware corporation (“Old Atlas”). New Atlas is a holding company and the ultimate parent company of Atlas Sand Company, LLC (“Atlas LLC”), a Delaware limited liability company formed on April 20, 2017. Atlas LLC is a producer of high-quality, locally sourced 100 mesh and 40/70 sand used as a proppant during the well completion process. Proppant is necessary to facilitate the recovery of hydrocarbons from oil and natural gas wells. One hundred percent of Atlas LLC’s sand reserves are located in Texas within the Permian Basin and operations consist of proppant production and processing facilities, including four facilities near Kermit, Texas (together, the “Kermit facilities”), a fifth facility near Monahans, Texas (the “Monahans facility”), and the OnCore distributed mining network. We are currently building a logistics platform with the goal of increasing the efficiency, safety and sustainability of the oil and natural gas industry within the Permian Basin. This includes the Dune Express, an overland conveyor infrastructure solution, coupled with our growing fleet of fit-for-purpose trucks and trailers. We sell products and services primarily to oil and natural gas exploration and production companies and oilfield services companies primarily under supply agreements and also through spot sales on the open market. Initial Public Offering On March 13, 2023, Old Atlas completed its initial public offering (the “IPO”) of 18,000,000 shares of Class A common stock, par value $ 0.01 per share (the “Old Atlas Class A Common Stock”) at a price of $ 18.00 per share. The IPO generated $ 324.0 million of gross proceeds and net proceeds of approximately $ 291.2 million. The gross proceeds were offset by $ 20.6 million of underwriting discounts and commissions, $ 5.9 million of current offering costs in 2023, and $ 6.3 million in offering costs paid in 2022. Reorganization In connection with the IPO and pursuant to a master reorganization agreement dated March 8, 2023, by and among Old Atlas, Atlas Sand Management Company, LLC, a Texas limited liability company (“ASMC”), Atlas LLC, Atlas Sand Holdings, LLC, a Delaware limited liability company (“Holdings”), Atlas Sand Operating, LLC, a Delaware limited liability company (“Atlas Operating”), Atlas Sand Holdings II, LLC, a Delaware limited liability company (“Holdings II”), Atlas Sand Management Company II, LLC, a Delaware limited liability company (“ASMC II”), and Atlas Sand Merger Sub, LLC, a Delaware limited liability company (“Merger Sub”), Old Atlas and the parties thereto completed certain restructuring transactions (the “Reorganization”). As part of the Reorganization: • Merger Sub merged with and into Atlas LLC, with Atlas LLC surviving as a wholly-owned subsidiary of Atlas Operating; • Holdings, Holdings II and ASMC II were formed (collectively with ASMC, the “HoldCos”), through which certain holders who previously held membership interests in Atlas LLC (the “Legacy Owners”) were issued the membership interests in Atlas Operating, as represented by a single class of common units (“Operating Units”); • certain Legacy Owners, through the HoldCos, transferred all or a portion of their Operating Units and voting rights, as applicable, in Atlas Operating to Old Atlas in exchange for an aggregate of 39,147,501 shares of Old Atlas Class A Common Stock and, in the case of Legacy Owners that continued to hold Operating Units through the HoldCos, an aggregate of 42,852,499 shares of Class B Common Stock, par value $ 0.01 per share, of Old Atlas (the “Old Atlas Class B Common Stock,” and together with the Old Atlas Class A Common Stock, the “Old Atlas Common Stock”), so that such Legacy Owners that continued to hold Operating Units also held, through the HoldCos, one share of Old Atlas Class B Common Stock for each Operating Unit held by them immediately following the Reorganization; • the 1,000 shares of Old Atlas Class A Common Stock issued to Atlas LLC at the formation of Old Atlas were redeemed and canceled for nominal consideration; and • Old Atlas contributed all of the net proceeds received by it in the IPO to Atlas Operating in exchange for a number of Operating Units equal to the number of shares of Old Atlas Class A Common Stock outstanding after the IPO, and Atlas Operating further contributed the net proceeds received to Atlas LLC. As a result of the Reorganization, (i) Old Atlas’s sole material asset consisted, and still consists, of Operating Units, (ii) Atlas Operating’s sole material asset consisted, and still consists, of 100% of the membership interests in Atlas LLC and (iii) Atlas LLC owned, and still owns, all of the Company’s operating assets. Old Atlas is the managing member of Atlas Operating and is responsible for all operational, management and administrative decisions relating to Atlas LLC’s business and consolidates the financial results of Atlas LLC and its subsidiaries. As a result of the IPO and Reorganization: • the Legacy Owners collectively owned all of the outstanding shares of Old Atlas Class B Common Stock and 39,147,501 shares of Old Atlas Class A Common Stock, collectively representing 82.0 % of the voting power and 68.5 % of the economic interest of Old Atlas (and 82.0% of the economic interest of Atlas LLC, including both direct and indirect ownership interests) at the closing of the IPO and Reorganization; • Old Atlas owned an approximate 57.1 % interest in Atlas Operating; and • the Legacy Owners that continued to hold Operating Units collectively owned an approximate 42.9 % interest in Atlas Operating. On March 13, 2023, the date on which Old Atlas closed the IPO, a corresponding deferred tax liability of approximately $ 27.5 million was recorded associated with the differences between the tax and book basis of the investment in Atlas LLC. The offset of the deferred tax liability was recorded to additional paid-in capital. As there was no change in control of Atlas Operating, Atlas LLC, or the businesses or subsidiaries held by Atlas LLC as a result of the Reorganization, purchase accounting was not required and the Legacy Owners’ interests in Operating Units were recognized as a noncontrolling interest in Atlas Operating. On September 13, 2023, we distributed the Operating Units and shares of Old Atlas Common Stock previously held by the HoldCos to the Legacy Owners in accordance with the distribution provisions of each respective HoldCo operating agreement. Immediately following the distribution, the Legacy Owners held shares of Old Atlas Class A Common Stock or Old Atlas Class B Common Stock (and corresponding Operating Units) directly. Up-C Simplification On October 2, 2023, Old Atlas and the Company completed the Up-C Simplification (as defined below) contemplated by the Master Reorganization Agreement (the “Master Reorganization Agreement”), dated as of July 31, 2023, by and among the Company, Old Atlas, Atlas Operating, AESI Merger Sub Inc., a Delaware corporation (“PubCo Merger Sub”), Atlas Operating Merger Sub, LLC, a Delaware limited liability company (“Opco Merger Sub” and, together with PubCo Merger Sub, the “Merger Subs”), and Holdings, in order to, among other things, reorganize under a new public holding company (the “Up-C Simplification”). Pursuant to the Master Reorganization Agreement, (a) PubCo Merger Sub merged with and into Old Atlas (the “PubCo Merger”), as a result of which (i) each share of Old Atlas Class A Common Stock then issued and outstanding was exchanged for one share of Common Stock of New Atlas, par value $ 0.01 per share (the “New Atlas Common Stock” or the “Common Stock”), (ii) all of the shares of Old Atlas Class B Common Stock then issued and outstanding were surrendered and cancelled for no consideration and (iii) Old Atlas survived the PubCo Merger as a direct, wholly-owned subsidiary of the Company; and (b) Opco Merger Sub merged with and into Atlas Operating (the “Opco Merger” and, together with the PubCo Merger, the “Mergers”), as a result of which (i) each Operating Unit then issued and outstanding, other than those Operating Units held by Old Atlas, was exchanged for one share of New Atlas Common Stock and (ii) Atlas Operating became a wholly-owned subsidiary of New Atlas. In connection with the Up-C Simplification: • each share of Old Atlas Class A Common Stock issued and outstanding immediately prior to the effective time of the Mergers (the “Effective Time”) was exchanged for one share of New Atlas Common Stock and the holders of Old Atlas Class A Common Stock became stockholders of New Atlas; • all of the Old Atlas Class B Common Stock issued and outstanding immediately prior to the Effective Time was surrendered and cancelled for no consideration; • each Operating Unit issued and outstanding immediately prior to the Effective Time, other than Operating Units held by Old Atlas, was exchanged for one share of New Atlas Common Stock, and the holders of such Operating Units became stockholders of New Atlas; • Old Atlas continues to hold all of the issued and outstanding Operating Units it held as of immediately prior to the Effective Time, such Operating Units were otherwise unaffected by the Up-C Simplification (including the Opco Merger), and such Operating Units, together with the Operating Units received by New Atlas in connection with the Opco Merger, constitute all of the Operating Units currently issued and outstanding; • Old Atlas became a direct, wholly-owned subsidiary of New Atlas, and all of the Old Atlas Class A Common Stock then held by New Atlas was recapitalized into a single share; • as of the Effective Time, New Atlas assumed (a) the Atlas Energy Solutions Inc. Long Term Incentive Plan (the “LTIP”), (b) all awards of restricted stock units and performance share units, in each case, whether vested or unvested, that were then outstanding under the LTIP, (c) the grant notices and agreements evidencing such awards, and (d) the then remaining unallocated share reserve issuable under the LTIP; and the terms and conditions that were in effect immediately prior to the Up-C Simplification under each outstanding award assumed by New Atlas continue in full force and effect after the Up-C Simplification, with certain exceptions to reflect the completion of the Up-C Simplification, such as each award denominated with reference to shares of New Atlas Common Stock instead of Old Atlas Class A Common Stock and the performance share unit awards being in reference to performance of New Atlas instead of performance of Old Atlas (with respect to the portion of the applicable performance period following the Up-C Simplification); • as of the Effective Time, (a) New Atlas assumed Old Atlas’s existing Management Change in Control Severance Plan (and each participation agreement thereunder that was then outstanding) and (b) the terms and conditions of the director compensation program applicable to members of the board of directors of Old Atlas (and any committees thereof) were applied instead to members of the board of directors of New Atlas (the “Board”) (and, any committees thereof) (and any portion of such compensation to be granted in the form of equity-based awards will be granted in awards denominated with reference to shares of New Atlas Common Stock instead of Old Atlas Class A Common Stock); and • Old Atlas changed its name from “Atlas Energy Solutions Inc.” to “AESI Holdings Inc.,” and New Atlas changed its name from “New Atlas HoldCo Inc.” to “Atlas Energy Solutions Inc.” New Atlas was approved to have the shares of New Atlas Common Stock listed on the New York Stock Exchange under the ticker symbol “AESI,” the trading symbol previously used by Old Atlas. After completion of the Up-C Simplification, New Atlas replaced Old Atlas as the publicly held entity and, through its subsidiaries, conducts all of the operations previously conducted by Old Atlas, and Old Atlas remains the managing member of Atlas Operating. The foregoing description is not complete and is qualified in its entirety by reference to the Master Reorganization Agreement, a copy of which is filed as Exhibit 2.2 to this Annual Report on Form 10-K (this “Annual Report”). The Up-C Simplification was a common control transaction; therefore, the redeemable noncontrolling interest was acquired as an equity transaction. The redeemable noncontrolling interest was adjusted to the maximum redemption amount based on the 10-day volume-weighted average closing price of shares of Old Atlas Class A Common Stock at the redemption date. The carrying amount of the redeemable noncontrolling interest was reclassified to reflect the change in the Company’s ownership interest with an offsetting entry to additional paid-in capital. On October 2, 2023, the date the Up-C Simplification was completed, a corresponding deferred tax liability of approximat ely $ 64.0 million wa s recorded associated with the exchange of the redeemable noncontrolling interest in Old Atlas for shares of New Atlas Common Stock. The offset of the deferred tax liability was recorded to additional paid-in capital. As there was no change in control of Old Atlas, or the businesses or subsidiaries held by Old Atlas as a result of the Up-C Simplification, purchase accounting was not required and the carrying amount of the redeemable noncontrolling interest was removed to reflect the change in the Company’s ownership interest. Hi-Crush Transaction On March 5, 2024 (“Closing Date”), the Company completed the acquisition of the Permian Basin proppant production and logistics businesses and operations of Hi-Crush Inc., a Delaware corporation (“Hi-Crush”), in exchange for mixed consideration totali ng $ 456.1 million, subject to customary post-closing adjustments (the “Hi-Crush Transaction”), pursuant to that certain Agreement and Plan of Merger, dated February 26, 2024 (the “Hi-Crush Merger Agreement”), by and among the Company, Atlas LLC, Wyatt Merger Sub 1 Inc., a Delaware corporation and direct, wholly-owned subsidiary of Atlas LLC, Wyatt Merger Sub 2, LLC, a Delaware limited liability company and direct, wholly-owned subsidiary of Atlas LLC, Hi-Crush, each stockholder that had executed the Hi-Crush Merger Agreement or a joinder thereto (each a “Hi-Crush Stockholder” and, collectively, the “Hi-Crush Stockholders”), Clearlake Capital Partners V Finance, L.P., solely in its capacity as the Hi-Crush Stockholders’ representative and HC Minerals Inc., a Delaware corporation (collectively, the “Parties”). Refer to Note 3 - Hi-Crush Transaction for further discussion. The foregoing description of the Hi-Crush Transaction and the Hi-Crush Merger Agreement does not purport to be complete and is subject to, and qualified in its entirety by, the full text of the Hi-Crush Merger Agreement, a copy of which is filed as Exhibit 2.3 to this Annual Report. Operational Updates On April 14, 2024, a mechanical fire occurred at one of the Company's plants in Kermit, Texas. The fire primarily impacted the feed system of the processing facility, which transports sand from the dryers and separators to storage silos. During the second quarter of 2024, the Company utilized temporary loadout equipment at the plant to continue production. The Company was able to transition to the temporary loadout within 11 days of the fire incident. Reconstruction of the feed system was completed in June 2024 and the plant was operational by June 30, 2024. The Company performed an impairment analysis on the Kermit asset group as a result of the fire and determined that no impairment was required. The damaged assets from the fire had a net book value of $ 11.1 million that was recorded as a loss on disposal of assets on the consolidated statements of operations. The Company filed an insurance claim for the fire incident and has recovered the costs associated with returning the plant to production. The Company has recorded $ 20.1 million of insurance recovery in connection with this incident as this recovery amount is deemed collectable and legally enforceable as of December 31, 2024. The proceeds are recorded as insurance recovery (gain) on the consolidated statements of operations and as cash and cash equivalents on the consolidated balance sheets for the $ 14.7 million received as of December 31, 2024 and as accounts receivable on the consolidated balance sheets for the $ 5.4 million not received as of December 31, 2024. During the third quarter of 2024, one of the Company's dredge mining assets was damaged during commissioning at one of the Kermit facilities. The damaged asset had a net book value of $ 8.6 million that was recorded as a loss on disposal of assets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accompanying consolidated financial statements (the “Financial Statements”) have been prepared in accordance with generally accepted accounting principles in the United States of America (“GAAP”) and the requirements of the U.S. Securities and Exchange Commission (the “SEC”). All adjustments necessary for a fair presentation of the Financial Statements have been included. Such adjustments are of a normal, recurring nature. These Financial Statements include the accounts of New Atlas, Old Atlas, Atlas Operating, Atlas LLC, and Atlas LLC’s wholly-owned subsidiaries: Atlas Sand Employee Company, LLC; Atlas OLC Employee Company, LLC; Atlas Construction Employee Company, LLC; Atlas Sand Employee Holding Company, LLC; Fountainhead Logistics Employee Company, LLC; Atlas Sand Construction, LLC; OLC Kermit, LLC; OLC Monahans, LLC; Fountainhead Logistics, LLC; Fountainhead Transportation Services, LLC; and Fountainhead Equipment Leasing, LLC. The Company acquired Hi-Crush and certain of its wholly-owned subsidiaries on March 5, 2024. These Financial Statements include the accounts of Hi-Crush Operating, LLC (“Hi-Crush Operating”) (f/k/a Hi-Crush Inc.) and the following wholly-owned subsidiaries of Hi-Crush Operating: Hi-Crush LMS LLC; Hi-Crush Investments LLC; OnCore Processing LLC; Hi-Crush Permian Sand LLC; Hi-Crush PODS LLC; NexStage LLC; FB Logistics LLC; BulkTracer Holdings LLC; PropDispatch LLC; Pronghorn Logistics Holdings, LLC; and Pronghorn Logistics, LLC. Refer to Note 3- Hi-Crush Transaction for further discussion. Reorganization As discussed in Note 1 - Business and Organization , as a result of our IPO and the Reorganization and prior to the Up-C Simplification, Old Atlas became the managing member of Atlas Operating and consolidated entities in which it had a controlling financial interest. The Reorganization was considered a transaction between entities under common control. As a result, the Financial Statements for periods prior to the IPO and the Reorganization have been adjusted to combine the previously separate entities for presentation purposes. However, Old Atlas and Atlas Operating had no operations or assets and liabilities prior to our IPO. As such, for periods prior to the completion of our IPO, the Financial Statements represent the historical financial position and results of operations of Atlas LLC and its subsidiaries. For periods after the completion of our IPO through the end of the reporting period, the financial position and results of operations include those of Old Atlas and New Atlas. Up-C Simplification As discussed in Note 1 - Business and Organization , as a result of the Up-C Simplification, New Atlas replaced Old Atlas as the publicly held entity and, through its subsidiaries, conducts all of the operations previously conducted by Old Atlas, and Old Atlas remains the managing member of Atlas Operating. The Up-C Simplification was considered an acquisition of noncontrolling interest transaction between entities under common control. As such, the Financial Statements and results of operations of Old Atlas are included in the Financial Statements of New Atlas on the same basis as previously presented except for the acquisition of noncontrolling interest which was accounted for as an equity transaction. Consolidation The Financial Statements include the accounts of the Company and wholly-owned subsidiaries. All intercompany transactions and accounts have been eliminated in consolidation. Use of Estimates The preparation of the Financial Statements in conformity with GAAP requires management to make estimates and assumptions that affect the reported amounts of assets and liabilities and the related disclosure of contingent assets and liabilities at the date of the Financial Statements and the reported amounts of revenues and expenses during the reporting period. Significant estimates used in the preparation of these Financial Statements include, but are not limited to: the proppant reserves and their impact on calculating the depletion expense under the units-of-production method; the depreciation and amortization associated with property, plant and equipment; stock-based and unit-based compensation; asset retirement obligations; business combinations; v aluation of goodwill and acquired intangible assets; and certain liabilities. The Company bases its estimates on historical experience and on various assumptions that are believed to be reasonable under the circumstances. Actual results could differ from those estimates. Business Combination Business combinations are accounted for using the acquisition method of accounting in accordance with the Accounting Standards Codification (“ASC”) 805, “Business Combinations.” The purchase price is allocated to the assets acquired and liabilities assumed based on their estimated fair values. Fair value of the acquired assets and liabilities is measured in accordance with the guidance of ASC 820, “Fair Value Measurement.” Any excess purchase price over the fair value of the net identifiable assets acquired is recorded as goodwill. Any acquisition-related costs incurred by the Company are expensed as incurred. Operating results of an acquired business are included in the Company’s results of operations from the date of acquisition. We use all available information to estimate fair values, including quoted market prices, the carrying value of acquired assets and assumed liabilities and valuation techniques such as discounted cash flows, relief-from-royalty (“RFR”) method, with or without method, or multi-period excess earnings method (“MPEEM”). We engage third-party appraisal firms to assist in the fair value determination of identifiable long-lived assets, identifiable intangible assets, as well as any contingent consideration that provides for additional consideration to be paid to the seller if certain future conditions are met. These estimates are reviewed during the 12-month measurement period and adjusted as soon as the necessary information becomes available but no later than one year from the acquisition date. The judgments made in determining the estimated fair value assigned to each class of assets acquired and liabilities assumed, as well as asset lives, can materially impact our financial condition or results of operations. The purchase price in the Hi-Crush Transaction included a holdback, which was measured at fair value. The holdback was subject to changes from estimated to actual net working capital amounts and other customary purchase price adjustments. This amount was paid as of the year ended December 31, 2024. Since the Closing Date, the acquired companies have adopted all of the Company's accounting policies. Cash and Cash Equivalents Cash and cash equivalents consist of all highly liquid investments that are readily convertible into cash and have original maturities of three months or less when purchased. As of December 31, 2024, we have deposits of $ 46.2 million in an Insured Cash Sweep (“ICS”) Deposit Placement Agreement within IntraFi Network LLC facilitated by our bank. The ICS program provides the Company with access to FDIC insurance for our total cash held within the ICS. We place our remaining cash deposits with high-credit-quality financial institutions. At times, a portion of our cash may be uninsured or in deposit accounts that exceed or are not covered under the Federal Deposit Insurance Corporation limit. Concentrations of Credit Risk Throughout 2024 and 2023, the Company has maintained cash balances on deposit and time deposits with financial institutions in excess of federally insured amounts; however, all these financial institutions hold an investment-grade rating by one or more major rating agencies. We sell products and services primarily to oil and natural gas exploration and production companies and oilfield services companies, this industry concentration has the potential to impact our overall exposure to market and credit risks, either positively or negatively, in that our customers could be affected by similar changes in economic, industry or other conditions. However, we believe that the credit risk posed by this industry concentration is offset by the creditworthiness of our customer base. For the year ended December 31, 2024, three customers comprised of 14.1 %, 13.7 %, and 12.7 % of the Company's sales. For the year ende d December 31, 2023, two customers comprised 25.3 % and 10.4 % of the Company’s sales. For the year ended December 31, 2022, one customer comprised 12.3 % of the Company’s sales. Accounts Receivable and Allowance for Credit Losses Accounts receivable are recorded at cost when earned and represent claims against third parties that will be settled in cash. These receivables generally do not bear interest. The carrying value of our receivables, net of allowance for credit losses, represents the estimated collectable amount. If events or changes in circumstances indicate specific receivable balances may be impaired, further consideration is given to our ability to collect those balances and the allowance is adjusted accordingly. We perform credit evaluations of new customers, and sometimes require deposits and prepayments, to mitigate credit risk. When it is probable that all or part of an outstanding balance will not be collected, we establish an allowance for credit losses. For the year ended December 31, 2022, the Company did no t recognize bad debt expense during the year and had no allowance for doubtful accounts. On January 1, 2023, we adopted Accounting Standards Update (“ASU”) 2016-13, “Financial Instruments - Credit Losses (Topic 326) - Measurement of Credit Losses on Financial Instruments,” which replaced the prior incurred loss impairment model with an expected credit loss impairment model for financial instruments, including accounts receivable. The adoption of ASU 2016-13 did not result in a material cumulative-effect adjustment to retained earnings on January 1, 2023. We are exposed to credit losses primarily through sales of products and services. We provide an allowance for credit losses, when necessary, to cover estimated credit losses. Outstanding customer receivables are reviewed regularly for possible nonpayment indicators. We analyze accounts receivable on an individual customer and overall basis through review of historical collection experience and current aging status of our customer accounts. We also consider the financial condition and economic environment of our customers in evaluating the need for an allowance. As of December 31, 2024 and December 31, 2023, we had $ 0.3 million and de minimis in allowance for credit losses, respectively. Allowance for credit losses is included in accounts receivable on the consolidated balance sheets. For the year ended December 31, 2024 and 2023, we recognized de minimis bad debt expense. As of December 31, 2024, two customers represented 22.2 % and 11.2 % of the Company’s outstanding accounts receivable trade balance. As of December 31, 2023, four customers represented 18.7 %, 15.8 %, 12.3 %, and 11.0 % of the Company’s outstanding accounts receivable trade balance. Inventories Inventories include raw sand stockpiles, in-process product, and finished product available for shipment. Inventories are valued at the lower of cost or net realizable value. Cost is determined using a weighted average cost method. Production costs include direct excavation costs, production personnel and benefits costs, processing costs, rental equipment costs, other costs directly attributable to plant operations, depreciation, and depletion. Spare Part Inventories Spare part inventories include critical spares, materials and supplies. Spare part inventories are valued at the lower of cost or net realizable value. Cost is determined using a weighted average cost method. For both years ended December 31, 2024 and 2023, there was $ 0.7 million in spare parts inventory reserve. Prepaid Expenses and Other Current Assets Prepaid expenses consist primarily of prepaid federal tax payments, prepaid software fees, prepaid rent, delay rental payments on leased land, insurance, trade show fees and sales events. These expenses are recognized over the contract period as events occur or when the future benefit is realized. As of December 31, 2024 and 2023, prepaid expenses were $ 10.8 million and $ 15.4 million, respectively. Other current assets consist of certain short-term supplier deposits for leased equipment, which were $ 0.4 mi llion and de minimis as of December 31, 2024 and 2023, respectively. Goodwill and Acquired Intangible Assets Goodwill represents the excess of the purchase price over the fair value of the net identifiable assets acquired in a business combination. Goodwill is not amortized, but is reviewed for impairment annually during the fourth quarter or more frequently when events or changes in circumstances indicate that the carrying value may not be recoverable. Judgments regarding indicators of potential impairment are based on market conditions and operational performance of our business. We may assess our goodwill for impairment initially using a qualitative approach to determine whether conditions exist that indicate it is more likely than not that the carrying value is greater than its fair value, and if such conditions are identified, then a quantitative analysis will be performed to determine if there is any impairment. The fair value is determined using significant unobservable inputs, or level 3 in the fair value hierarchy. These inputs are based on internal management estimates, forecasts, and significant judgment. If the carrying amount exceeds the fair value, an impairment loss is recognized in the current period in an amount equal to the excess. The Company amortizes the cost of definite-lived intangible assets on a straight-line basis over their estimated useful lives of 3 to 10 years. T hese assets are evaluated for impairment when events or changes in circumstances indicate that the carrying amount of the definite-lived intangible assets may not be recoverable. Other Intangible Assets Other intangible assets consist of internal-use software. The Company applies the provisions of ASC 350, “Intangibles-Goodwill and Other.” Costs associated with the acquisition of an internal-use software are capitalized when incurred and amortized over the estimated useful lif e of the license or application, which is generally 1 to 5 years. As of December 31, 2024 and 2023, the balance of other intangible assets was $ 3.1 million and $ 1.8 million, respectively. On the consolidated balance sheets, the December 31, 2023 intangible assets balance was reclassified out of other long-term assets to intangible assets, net for comparable presentation with the current period. Amortization associated with the other intangibles was $ 0.6 million, $ 0.3 million, and $ 0.1 million for the years ended December 31, 2024, 2023, and 2022, respectively. The amortization expense is recorded in depreciation, depletion and accretion expense in the consolidated statements of operations and consolidated statements of cash flows. Property, Plant and Equipment, Including Depreciation and Depletion Property, plant and equipment are recorded at cost and depreciated over their estimated useful lives using either the straight-line method or the units of production method. Construction in progress is comprised of assets which have not been placed into service and is not depreciated until the related assets or improvements are ready to be placed into service. Interest incurred during the construction of plant facilities was capitalized. Capitalized interest was recorded within plant facilities associated with productive, depletable properties, until the plant facilities were placed into service, and is being amortized using the units of production method. The Company did no t capitalize interest for the years ended December 31, 2024, 2023 and 2022. Costs of improvements that extend economic life or improve service potential are capitalized and depreciated over the remaining useful life of the asset, with routine repairs and maintenance expensed as incurred. Fixed assets are carried at historical cost. Fixed assets, other than plant facilities associated with productive, depletable properties, are depreciated using the straight-line method over the estimated useful lives of the assets as follows:
Plant facilities and equipment 1 – 40 years
Furniture and office equipment 3 – 15 years
Computer and network equipment 3 – 7 years
Buildings and leasehold improvements 5 – 40 years
Logistics equipment (1) 4 – 7 years (1) Logistics equipment consists of our fleet of fit-for-purpose trucks and trailers. Mine development project costs are capitalized once the deposit is classified as a proven and probable reserve. Mine development costs include engineering, mineralogical studies, drilling and other related costs to develop the mine and remove the overburden to initially expose the mineral and allow for the construction of an access way. Exploration costs are expensed as incurred and classified as exploration expense. Mining property and development costs are amortized using the units of production method on estimated recoverable tonnage, which equals estimated proven and probable reserves. The impact to reserve estimates is recognized on a prospective basis. Drilling and related costs are capitalized for deposits where proven and probable reserves exist. These activities are directed at obtaining additional information on the deposit or converting non-reserve minerals to proven and probable reserves, with the benefit being realized over a period greater than one year. Impairment or Disposal of Property, Plant and Mine Development The Company periodically evaluates whether current events or circumstances indicate that the carrying value of our property, plant and equipment assets may not be recoverable. If circumstances indicate that the carrying value may not be recoverable, the Company estimates future undiscounted net cash flows using estimates, including but not limited to estimates of proven and probable sand reserves, estimated future sales prices (considering historical and current prices, price trends and related factors), operating costs and anticipated capital expenditures. If the undiscounted cash flows are less than the carrying value of the assets, the Company recognizes an impairment loss equal to the amount by which the carrying value exceeds the fair value of the assets. The recoverability of the carrying value of the Company’s mining property and development costs are dependent upon the successful development and commercial production of the Company’s mineral deposit and the related processing facilities. The Company’s evaluation of mineral properties for potential impairment primarily includes evaluating changes in the mineral reserves, or the underlying estimates and assumptions, including estimated production costs. Assessing the economic feasibility requires certain estimates including the prices of products to be produced and processing recovery rates, as well as operating and capital costs. Asset Retirement Obligations In accordance with ASC 410-20, “ Asset Retirement Obligations, ” the Company records a liability for asset retirement obligations at the fair value of the estimated costs to retire a tangible long-lived asset at the time the liability is incurred, when there is a legal obligation to incur costs to retire the asset and when a reasonable estimate of the fair value of the obligation can be made. The Company has asset retirement obligations with respect to certain assets due to various contractual obligations to clean and/or dispose of those assets at the time they are retired. A liability for the fair value of an asset retirement obligation, with a corresponding increase to the carrying value of related long-lived assets, is recognized at the time of an obligating event. The asset is depreciated using the straight-line method, and the discounted liability is increased through accretion over the expected timing of settlement. The estimated liability is based on third-party estimates of costs to abandon, including estimated economic lives and external estimates as to the cost to bring the land to a state required by the lease agreements. The Company utilized a discounted rate reflecting management’s best estimate of the credit-adjusted risk-free rate. Revisions to the liability could occur due to changes in the estimated costs, changes in the economic life or if federal or state regulators enact new requirements regarding the abandonment. Accretion expense was $ 0.7 million, $ 0.1 million, and $ 0.1 million for the years ended December 31, 2024, 2023, and 2022, respectively. Accretion is recorded on the consolidated statement of operations in depreciation, depletion and accretion expense. The current portion of the asset retirement obligation, $ 0.8 million, is recorded within other current liabilities and the long-term portion, $ 7.0 million, is recorded within asset retirement obligations on the Company's consolidated balance sheets for December 31, 2024. On the consolidated balance sheets, the December 31, 2023 asset retirement obligation balance was reclassified out of other long-term liabilities to asset retirement obligations for comparable presentation with the current period. Changes in the asset retirement obligations are as follows (in thousands):
December 31,
2024 2023
Beginning Balance $ 2,705 $ 1,245
Revision of estimates ( 1,213 ) —
Additions to liabilities 6,743 1,374
Accretion expense 661 86
Settlements ( 1,079 ) —
Ending Balance $ 7,817 $ 2,705 Deferred Debt Discount and Financing Costs We defer costs directly associated with acquiring third-party financing, primarily loan origination costs and related professional expenses. Deferred Financing costs associated with the Deferred Cash Consideration Note (as defined in Note 9- Debt ), ADDT Loan (as defined in Note 9 - Debt ), the 2023 Term Loan Credit Facility (as defined in Note 8- Leases) , and the 2021 Term Loan Credit Facility (as defined in Note 9- Debt ), are deferred and amortized using the effective interest rate method over the life of the associated third-party debt financing and reflected as a direct deduction from the carrying amount of the related debt obligation on the Company’s consolidated balance sheets. Deferred financing costs associated with the 2023 ABL Credit Facility (as defined in Note 9- Debt ) is recorded under other long-term assets on the consolidated balance sheets and are amortized on a straight-line basis over the life of the agreement. Our debt discounts are reflected as a direct reduction from the carrying amount of the debt obligation on the Company’s consolidated balance sheets. Such costs are amortized to interest expense using the effective interest method. See Note 9 – Debt for more informatio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amounts reported in the balance sheets as current assets or liabilities, including cash and cash equivalents, accounts receivable, prepaid expenses and other current assets, accounts payable, accrued liabilities and deferred revenues approximate fair value due to the short-term maturities of these instruments. The Company’s policy is to recognize transfers between levels at the end of the period. This disclosure does not impact the Company’s financial position, results of operations or cash flows. As of the dates indicated, the Company’s long-term debt consisted of the following (in thousands):
At December 31, 2024 At December 31, 2023
Carrying Value Fair Value Carrying Value Fair Value Valuation Technique
Financial liabilities
Outstanding principal amount of the Initial Term Loan under the 2023 Term Loan Credit Facility $ 174,141 $ 193,523 $ 172,820 $ 182,446 Level 2 – Market Approach
Outstanding principal amount of the ADDT Loan $ 134,013 $ 149,266 $ — $ — Level 2 – Market Approach
Outstanding principal amount of the DDT Loan under the 2023 Term Loan Credit Facility $ 19,994 $ 22,145 $ — $ — Level 2 – Market Approach
Outstanding principal amount of the 2023 ABL Credit Facility $ 70,000 $ 70,000 $ — $ — Level 1 – Quoted Prices
Outstanding principal amount of the of the Deferred Cash Consideration Note $ 108,519 $ 110,598 $ — $ — Level 2 – Market Approach
Outstanding amount of the other indebtedness $ 4,058 $ 4,058 $ — $ — Level 1 – Quoted Prices • Our Initial Term Loan under the 2023 Term Loan Credit Facility (defined in Note 8 - Leases ) with Stonebriar Commercial Finance LLC (“Stonebriar”), pursuant to which Stonebriar extended a $ 180.0 million single advance seven-year term loan credit facility bears interest at a fixed rate of 9.50 %, where its fair value will fluctuate based on changes in interest rates and credit quality. As of December 31, 2024 and 2023,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Our ADDT Loan (defined in Note 9 - Debt ) with Stonebriar in the aggregate principal amount of $ 150.0 million, payable in 76 consecutive monthly installments, bears interest at a fixed rate of 10.86 %, where its fair value will fluctuate based on changes in interest rates and credit quality. As of December 31, 2024,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Our DDT Loan under the 2023 Term Loan Credit Facility (defined in Note 8 - Leases ) with Stonebriar in the aggregate principal amount of $ 20.0 million, payable in 69 consecutive monthly installments, bears interest at a fixed rate of 10.58 %, where its fair value will fluctuate based on changes in interest rates and credit quality. As of December 31, 2024,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The carrying amount of the Company’s 2023 ABL Credit Facility (defined in Note 9- Debt ) approximated fair value as it bears interest at variable rates over the term of the loan. Therefore, we have classified this long-term debt as Level 1 of the fair value hierarchy. • The Deferred Cash Consideration Note (defined in Note 9- Debt ) entered into in connection with the Hi-Crush Transaction was recorded at fair value as of the acquisition date. As of December 31, 2024,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We believe the fair value of our other indebtedness approximates the carrying value. This balance is comprised of equipment financing agreements. We considered the rates entered into for 2024 equipment financing agreements for the same equipment. Therefore we have classified this long-term debt as Level 1 of the fair value hierarchy. See Note 9 - Debt for further discussion on our debt arrangements. Leases The Company leases office space, equipment, and vehicles under non-cancellable agreements. The Company’s leases may include options to extend or renew at the Company’s discretion. The measurement of the lease term includes options to extend or renew when it is reasonably certain the Company will exercise those options. Lease assets and liabilities are recognized at the commencement date based on the present value of minimum lease payments over the lease term. To determine the present value of future minimum lease payments, the Company uses the implicit rate when readily determinable; however, certain leases do not provide an implicit rate. Therefore, to determine the present value of minimum lease payments, the Company uses the incremental borrowing rate based on the information available at the commencement date of the lease. The Company’s finance lease agreements typically include an interest rate that is used to determine the present value of future lease payments. Short-term operating leases with an initial term of 12 months or less are not recorded on our balance sheet. Minimum lease payments are expensed on a straight-line basis over the lease term, including reasonably certain renewal options. The Company periodically evaluates whether current events or circumstances indicate that the carrying value of our right-of-use assets exceeds fair value. If such a review should indicate that the carrying amount of right-of-use asset is not recoverable, the Company will reduce the carrying amount of such assets to fair value. The Company is a lessor as we lease certain well site storage equipment to customers through operating leases as part of our logistics services that were acquired through the Hi-Crush Transaction. These agreements are short term in nature and have monthly terms with n o renewal options that are reasonably certain to exercise, or early termination options based on established terms specific to the individual agreement. On January 1, 2022, the Company adopted ASU 2016-02, Leases (Topic 842), as amended by other ASUs issued since February 2016, using the modified retrospective transition method applied at the effective date of the standard. The Company elected the package of practical expedients permitted under the transition guidance within the new standard, including the option to carry forward the historical lease classifications and assessment of initial direct costs, account for lease and non-lease components as a single lease, and to not include leases with an initial term of less than 12 months in the lease assets and liabilities. Environmental Costs and Other Contingencies The Company recognizes liabilities for environmental and other contingencies when there is an exposure that indicates it is both probable that a liability has been incurred and the amount of loss can be reasonably estimated. Where the most likely outcome of a contingency can be reasonably estimated, the Company accrues a liability for that amount. Where the most likely outcome cannot be estimated a range of potential losses is established and, if no one amount in that range is more likely than any other, the amount at the low end of that range is accrued. The Company records liabilities for environmental contingencies at the undiscounted amounts on the consolidated balance sheets as accrued liabilities and other liabilities when environmental assessments indicate that remediation efforts are probable, and costs can be reasonably estimated. Estimates of the liabilities are based on currently available facts and presently enacted laws and regulations, taking into consideration the likely effects of other societal and economic factors. These estimates are subject to revision in futur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i-Crush Transaction</t>
        </is>
      </c>
      <c r="B1" s="2" t="inlineStr">
        <is>
          <t>12 Months Ended</t>
        </is>
      </c>
    </row>
    <row r="2">
      <c r="B2" s="2" t="inlineStr">
        <is>
          <t>Dec. 31, 2024</t>
        </is>
      </c>
    </row>
    <row r="3">
      <c r="A3" s="3" t="inlineStr">
        <is>
          <t>Business Combinations [Abstract]</t>
        </is>
      </c>
      <c r="B3" s="4" t="inlineStr">
        <is>
          <t xml:space="preserve"> </t>
        </is>
      </c>
    </row>
    <row r="4">
      <c r="A4" s="4" t="inlineStr">
        <is>
          <t>Hi-Crush Transaction</t>
        </is>
      </c>
      <c r="B4" s="4" t="inlineStr">
        <is>
          <t>Note 3 – Hi-Crush Transaction On March 5, 2024, the Company completed the Hi-Crush Transaction and acquired 100 % of Hi-Crush's ownership interest and certain of its wholly-owned subsidiaries. The Hi-Crush Transaction expanded the Company's position as a leading provider of proppant and proppant logistics in the Permian Basin to meet the needs of our large-scale customers in the Permian Basin. The Company had adjustments to consideration from Closing Date to December 31, 2024. Refer to the table below for the acquisition-date fair value of the consideration as of March 5, 2024 and the adjustments as of December 31, 2024 (in thousands):
March 5, 2024 Adjustments December 31, 2024
Cash to sellers at close $ 140,146 $ — $ 140,146
Company Transaction Expenses (sellers' transaction expenses) (1) 9,019 — 9,019
Stock consideration (2) 189,082 — 189,082
Deferred Cash Consideration Note (1) 109,253 ( 2,640 ) 106,613
Stockholders’ Representative Expense Fund (1) 50 — 50
Estimated Adjustment Holdback Amount (1) (3) 5,338 5,852 11,190
Total $ 452,888 $ 3,212 $ 456,100 (1) Refer to the Hi-Crush Merger Agreement, a copy of which is included as Exhibit 2.3 to this Annual Report . (2) Stock consideration is measured at fair value as of the Closing Date by taking the product of (a) the closing shares of 9,711,432 as defined in the Hi-Crush Merger Agreement and (b) the low price per share of $ 19.47 on March 5, 2024, which is in line with ASC 820, “Fair Value Measurement” and company policy as an accounting policy election under ASC 235, “Notes to Financial Statements.” (3) Represents a cash holdback, which was subject to changes from estimated to actual net working capital amou nts and other customary purchase price adjustments . The Company has applied the acquisition method of accounting in accordance with ASC 805, “Business Combinations,” and recognized assets acquired and liabilities assumed at their fair values as of the date of acquisition, with the excess purchase consideration recorded to goodwill. The fair value of acquired property and equipment were based on both available market data and a cost approach. As the Company finalizes the estimation of the fair value of the assets acquired and liabilities assumed, additional adjustments may be recorded during the measurement period (a period not to exceed 12 months from the acquisition date). The following table summarizes the preliminary allocation of the purchase price to the fair value of assets acquired and liabilities assumed as of March 5, 2024, including measurement period adjustments through December 31, 2024 (in thousands):
Fair Value
March 5, 2024 Adjustments December 31, 2024
Cash and cash equivalents $ 6,982 $ — $ 6,982
Accounts receivable 96,393 — 96,393
Inventories 4,235 — 4,235
Spare parts inventories 3,101 — 3,101
Prepaid expenses and other current assets 2,180 — 2,180
Property, plant and equipment 277,584 22,842 300,426
Intangible assets 111,723 3,353 115,076
Operating lease right-of-use assets 10,868 — 10,868
Finance lease right-of-use assets 7,311 — 7,311
Other long-term assets 92 — 92
Accounts payable ( 37,736 ) — ( 37,736 )
Accrued liabilities ( 13,162 ) ( 2,190 ) ( 15,352 )
Current portion of long-term debt ( 1,914 ) — ( 1,914 )
Current portion of operating lease liabilities ( 6,388 ) — ( 6,388 )
Current portion of finance lease liabilities ( 3,299 ) — ( 3,299 )
Current portion of deferred revenue ( 3,302 ) — ( 3,302 )
Other current liabilities (1) ( 1,221 ) — ( 1,221 )
Long-term debt, net of discount and deferred financing costs ( 252 ) — ( 252 )
Deferred tax liabilities ( 70,378 ) 1,379 ( 68,999 )
Operating lease liabilities ( 4,479 ) — ( 4,479 )
Finance lease liabilities ( 4,012 ) — ( 4,012 )
Deferred revenue ( 9,946 ) — ( 9,946 )
Asset retirement obligation ( 2,663 ) — ( 2,663 )
Goodwill 91,171 ( 22,172 ) 68,999
Net Assets Acquired (2) $ 452,888 $ 3,212 $ 456,100 (1) T he March 5, 2024 presentation includes the current portion of operating lease liabilities, current portion of finance lease liabilities, and current portion of deferred revenue. These balances were previously included within other current liabilities on our Quarterly Report on F orm 10-Q for the quarter ended March 31, 2024, filed with the SEC on May 8, 2024. (2) T he March 5, 2024 presentation includes operating lease liabilities, finance lease liabilities, deferred revenue, and asset retirement obligation. These balances were previously included within other long-term liabilities on our Quarterly Report on F orm 10-Q for the quarter ended March 31, 2024, filed with the SEC on May 8, 2024. The preliminary purchase price allocation is subject to further refinement and may require significant adjustments to arrive at the final purchase price allocation. The above fair values of assets acquired and liabilities assumed are preliminary and are based on the information that was available as of the reporting date. The Company retained an independent appraiser to determine the fair value of assets acquired and liabilities assumed. In accordance with the acquisition method of accounting, the purchase price of Hi-Crush has been allocated to the acquired assets and assumed liabilities based on their preliminary estimated acquisition date fair values. The fair value estimates were based on income, market, and cost valuation methods. These fair values were based on inputs that are not observable in the market and thus represent Level 3 inputs. Several significant assumptions and estimates were involved in the application of these valuation methods, including discount rates, future expected cash flows and other future events that are based on the Company's best judgment from the information available. The excess of the total consideration over the estimated fair value of the amounts initially assigned to the identifiable assets acquired and liabilities assumed has been recorded as goodwill. The final determination of the fair value of certain assets and liabilities will be completed as soon as the necessary information becomes available but no later than one year from the acquisition date. The primary areas of the preliminary purchase price allocation that are not yet finalized relate to the valuation of deferred income taxes. The Company expects to continue to obtain information for the purpose of determining the fair value of the assets acquired and liabilities assumed on the acquisition date throughout the remainder of the measurement period. For the year ended December 31, 2024 , we had purchase price adjustments of $ 3.2 million in net assets acquired and reclassifications within property, plant, and equipment. This resulted in an increase to current period depreciation, depletion and accretion expense, amortization expense, and interest expense recorded within the consolidated statements of operations for the year ended December 31, 2024. The Company’s consolidated statement of operations includes revenu e of $ 509.2 million and d irect operating expe nses of $ 366.7 million for the year ended December 31, 2024, respectively, attributable to the acquired Hi-Crush operations. Of the $ 69.0 million of goodwill recognized, $ 33.8 million is considered non-deductible goodwill primarily at tributable to synergies and economies of scale expected from combining Hi-Crush's Permian Basin proppant production and logistics operations with the Company's operations. The following transactions were recognized separately from the acquisition of assets and assumptions of liabilities in the Hi-Crush Transaction. • Transaction costs consisting of legal and professional fees. For the year ended December 31, 2024, the Company incurred $ 18.9 million of transaction costs, which were expensed as incurred and presented in selling, general and administrative expenses in the consolidated statements of operations. • In connection with the Hi-Crush Transaction, the Company entered into the First Amendment to Loan, Security and Guaranty Agreement (the “ABL Amendment”) and the First Amendment to Credit Agreement (the “Term Loan Amendment”). See Note 9 – Debt for further information. Identifiable Intangible Assets Acquired The following table summarizes key information underlying identifiable intangible assets related to the Hi-Crush Transaction (in thousands):
Useful Life (In years) Fair Value
Customer relationships 10 $ 100,226
Trade name 3 14,850
Total $ 115,076 The preliminary estimate of the fair value of the identifiable intangible assets was determined primarily using the income approach, which requires a forecast of all of the expected future cash flows either through the with or without method or the RFR method. • Customer relationships were valued using the with or without method. The with or without method is an approach that considers the hypothetical impact to the projected cash flows of the business if the intangible assets were not put in place. • Trade name was valued using the RFR method. The RFR method of valuation suggests that in lieu of ownership, the acquirer can obtain comparable rights to use the subject asset via a license from a hypothetical third-party owner. The asset’s fair value is the present value of license fees avoided by owning it (i.e., the royalty savings). Reserves The preliminary estimate of the fair value of the reserves were valued at $ 43.0 million using the income approach. Reserves are recorded in property, plant and equipment, net on the Company's consolidated balan ce sheets. Reserves were valued using the MPEEM. The MPEEM is an approach where the net earnings attributable to the asset being measured are isolated from other “contributory assets” over the intangible asset’s remaining economic life. Pro Forma Financial Information The following table summarizes, on an unaudited pro forma basis, the combined results of operations of the Company for the year ended December 31, 2024 and 2023, assuming the Hi-Crush Transaction had occurred on January 1, 2023 (in thousands).
For the Year Ended
December 31,
2024 2023
(unaudited)
Revenue $ 1,171,272 $ 1,201,473
Net income $ 81,484 $ 289,639 The foregoing unaudited pro forma results are for informational purposes only and are not necessarily indicative of the actual results of operations that might have occurred had the Hi-Crush Transaction occurred on January 1, 2023, nor are they necessarily indicative of future results. The unaudited pro forma information for all periods presented includes the following adjustments, where applicable, for business combination accounting effects resulting from the Hi-Crush Transaction: (i) additional amortization expense related to finite-lived intangible assets acquired, (ii) additional interest expense related to financing for the acquisition, (iii) depreciation or depletion expense on property, plant and equipment, (iv) depreciation and interest on finance leases, and (v) the related tax effects assuming that the acquisition occurred on January 1, 2023. No assumptions have been applied to the pro forma results of operations regarding potential operating cost savings or other business synergies expected to be achieved. The significant nonrecurring adjustments reflected in the unaudited pro-forma consolidated information above include the reclassification of the transaction costs o f $ 18.9 million to th e earliest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Acquired Intangible Assets</t>
        </is>
      </c>
      <c r="B4" s="4" t="inlineStr">
        <is>
          <t>Note 4 – Goodwill and Acquired Intangible Assets Goodwill Changes in the carrying value of goodwill (in thousands):
Balance at December 31, 2023 $ —
Hi-Crush Transaction 68,999
Balance at December 31, 2024 $ 68,999 The Company has applied the acquisition method of accounting in accordance with ASC 805, “Business Combinations,” and recognized assets acquired and liabilities assumed from the Hi-Crush Transaction at their fair value as of the date of acquisition, with the excess purchase consideration recorded to goodwill. As the Company finalizes the estimation of the fair value of the assets acquired and liabilities assumed, additional adjustments to the amount of goodwill may be necessary, refer to Note 3 - Hi-Crush Transaction for further discussion. Goodwill is not amortized, but is evaluated for impairment annually or more frequently when indicators of impairment exist. We evaluated events and circumstances since the Hi-Crush Transaction, including macroeconomic conditions, industry and market conditions, and our overall financial performance. There were no triggering events identified, therefore, no impairment charges were recorded related to goodwill for the year ended December 31, 2024. Acquired Intangible Assets The following table presents the detail of acquired intangible assets other than goodwill as of December 31, 2024 (in thousands):
Carrying Amount Accumulated Amortization Net
Customer relationships $ 100,226 $ ( 8,244 ) $ 91,982
Trade name 14,850 ( 4,072 ) 10,778
Total $ 115,076 $ ( 12,316 ) $ 102,760 Amortization expense recognized during the year ended December 31, 2024 was $ 12.3 million, and was recorded in amortization expense of acquired intangible assets on the consolidated statements of operations. Refer to Note 3 - Hi-Crush Transaction for additional information over these acquired intangible assets. Estimated future amortization expense is as follows (in thousands):
2025 $ 14,973
2026 14,973
2027 10,901
2028 10,023
2029 10,023
Thereafter 41,867
Total $ 102,760 The Company did no t recognize impairment of definite-lived intangible assets for the years ended December 31,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4</t>
        </is>
      </c>
    </row>
    <row r="3">
      <c r="A3" s="3" t="inlineStr">
        <is>
          <t>Inventory, Net [Abstract]</t>
        </is>
      </c>
      <c r="B3" s="4" t="inlineStr">
        <is>
          <t xml:space="preserve"> </t>
        </is>
      </c>
    </row>
    <row r="4">
      <c r="A4" s="4" t="inlineStr">
        <is>
          <t>Inventories</t>
        </is>
      </c>
      <c r="B4" s="4" t="inlineStr">
        <is>
          <t>Note 5—Inventories Inventories consisted of the following (in thousands):
December 31, 2024 December 31, 2023
Raw materials $ 2,793 $ 441
Work-in-process 7,641 4,937
Finished goods 6,868 1,071
Inventories $ 17,302 $ 6,449 For the years ended December 31, 2024 and 2023, no inventory reserve was deemed necess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Note 6—Property, Plant and Equipment, Net Property, plant and equipment, net, consisted of the following (in thousands):
December 31, 2024 December 31, 2023
Plant facilities associated with productive, depletable properties $ 308,147 $ 243,618
Plant equipment 770,738 489,953
Land 8,402 3,197
Furniture and office equipment 2,587 2,362
Computer and network equipment 2,047 1,648
Buildings and leasehold improvements 46,738 32,558
Logistics equipment 94,946 48,139
Construction in progress 485,515 248,004
Property, plant and equipment 1,719,120 1,069,479
Less: Accumulated depreciation and depletion ( 232,874 ) ( 134,819 )
Property, plant and equipment, net $ 1,486,246 $ 934,660 Depreciation expense recognized in depreciation, depletion and accretion expense w as $ 87.4 million, $ 33.6 million, and $ 22.0 million for the years ended December 31, 2024, 2023, and 2022 respectively. Depletion expense recognized in depreciation, depletion and accretion expense was $ 10.1 million, $ 5.8 million, and $ 5.4 million for the years ended December 31, 2024, 2023, and 2022, respectively. Depreciation expense recognized in selling, general and administrative expense was $ 3.5 million, $ 1.8 million, and $ 1.1 million for the years ended December 31, 2024, 2023, and 2022, respectively. Impairment or Disposal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During the second quarter of 2024, the Company concluded it had a triggering event requiring an assessment for impairment as a result of the fire at one of the Kermit facilities that caused damage to the physical condition of the Kermit asset group. The Company groups assets and liabilities at the lowest level for which identifiable cash flows are largely independent of the cash flows of other assets and liabilities and evaluates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The Company performed a recoverability test and determined there was no impairment of the associated asset group for the year ended December 31, 2024. The Company recorded a $ 11.1 million loss from the disposal. During the third quarter of 2024, the Company disposed of a dredge asset that was damaged during commissioning at one of the Kermit facilities. The Company recorded a $ 8.6 million loss from the disposal. For the year ended December 31, 2024, the Company recognized a total loss on disposal of assets of $ 19.7 million, which is recorded as a loss on disposal of assets on the consolidated statements of operations, and did no t recognize a loss on disposal of assets for the years ended December 31, 2023 and 2022. The Company did no t recognize an impairment of long-lived assets for the years ended December 31, 2024,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Note 7—Accrued Liabilities Accrued liabilities consisted of the following (in thousands):
December 31, 2024 December 31, 2023
Accrued capital expenditures $ 2,559 $ 7,317
Accrued personnel costs 7,775 4,370
Accrued production costs 33,400 5,627
Accrued royalties 2,899 2,356
Professional services 4,139 1,251
Taxes payable 4,022 3,373
Other 5,500 4,164
Total accrued liabilities $ 60,294 $ 28,4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8—Leases Lessor Arrangements The Company leases certain well site storage equipment to customers through operating leases as part of our logistics services that were acquired through the Hi-Crush Transaction. These agreements are short term in nature and have monthly terms with n o renewal options that are reasonably certain to exercise, or early termination options based on established terms specific to the individual agreement. The revenue associated with these agreements is not material to the consolidated statement of operations for the year ended December 31, 2024. Lessee Arrangements The Company has operating and finance leases primarily for office space, equipment, and vehicl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cost were as follows (in thousands ):
For the Year Ended
December 31,
2024 2023
Finance lease cost:
Amortization of right-of-use assets $ 2,886 $ 4,358
Interest on lease liabilities 309 1,748
Operating lease cost 7,952 1,111
Variable lease cost 597 651
Short-term lease cost 75,866 25,763
Total lease cost $ 87,610 $ 33,631 Supplemental cash flow and other information related to leases were as follows (in thousands):
For the Year Ended
December 31,
2024 2023
Cash paid for amounts included in the measurement of lease liabilities:
Operating cash outflows from operating leases $ 6,563 $ 1,312
Operating cash outflows from finance leases $ 309 $ 1,748
Financing cash outflows from finance leases $ 2,622 $ 2,001
Right-of-use assets obtained in exchange for new lease liabilities:
Operating leases $ 16,105 $ 559
Finance leases $ 7,666 $ 25,063 Lease terms and discount rates were as follows:
December 31, 2024 December 31, 2023
Weighted-average remaining lease term:
Operating leases 4.4 years 3.6 years
Finance leases 2.0 years 3.6 years
Weighted-average discount rate:
Operating leases 5.7 % 4.7 %
Finance leases 5.6 % 5.2 % Future minimum lease commitments as of December 31, 2024, are as follows (in thousands):
Finance Operating
2025 $ 3,032 $ 7,185
2026 2,084 668
2027 418 1,537
2028 50 1,460
2029 — 1,492
Thereafter — 4,061
Total lease payments 5,584 16,403
Less imputed interest 290 2,327
Total $ 5,294 $ 14,076 On the consolidated balance sheets, the December 31, 2023 current portion of operating lease liabilities and current portion of finance lease liabilities were reclassified out of other current liabilities to the current portion of operating lease liabilities and current portion of finance lease liabilities, respectively, for comparable presentation with the current period. In addition, the December 31, 2023 operating lease liabilities and finance lease liabilities were reclassified out of other long-term liabilities to operating lease liabilities and finance lease liabilities, respectively, on the consolidated balance sheets for comparable presentation with the current period. On July 31, 2023, Atlas LLC entered into a credit agreement (the “2023 Term Loan Credit Agreement”) with Stonebriar, as administrative agent and initial lender, pursuant to which Stonebriar extended Atlas LLC a term loan credit facility comprising a $ 180.0 million single advance term loan that was made on July 31, 2023 (the “Initial Term Loan”) and commitments to provide up to $ 100.0 million of delayed draw term loans (the “DDT Loan”) (collectively, the “2023 Term Loan Credit Facility”). Proceeds from the 2023 Term Loan Credit Facility were used to repay $ 133.4 million of 2021 Term Loan Credit Facility (defined in Note 9 - Debt) principal and accrued interest, terminate $ 42.8 million of finance lease liabilities, as well as acquire $ 39.5 million of finance lease assets associated with certain equipment lease arrangements with Stonebriar. There was no gain or loss recognized as a result of this transaction. See Note 9 - Debt for further discussion on the 2023 Term Loan Credit Facility. On July 28, 2022, Atlas LLC entered into a master lease agreement with Stonebriar for the right, but not the obligation, to fund up to $ 10.0 million of purchases of dredges and related equipment. The interim financing for down payments on any purchased equipment is based on one-month Secured Overnight Financing Rate (“SOFR”), plus 8.0 %. The final interest rate is set upon acceptance of the equipment based on the terms of the agreement. On July 31, 2023, in connection with entering into the 2023 Term Loan Credit Agreement, all obligations under this master lease agreement were terminated, all associated assets were acquired and this master lease agreement was terminated. There was no gain or loss recognized as a result of this transaction. On May 16, 2022, Atlas LLC entered into a master lease agreement with Stonebriar for the right, but not the obligation, to fund up to $ 70.0 million of purchases of transportation and logistics equipment. The interim financing for down payments on any purchased equipment is based on one-month SOFR, plus 8.0 %. The final interest rate is set upon acceptance of the equipment based on the terms of the agreement. On July 31, 2023, in connection with entering into 2023 Term Loan Credit Agreement, all obligations under this master lease agreement were terminated, all associated assets were acquired and this master lease agreement was terminated. There was no gain or loss recognized as a result of this transaction. As of December 31, 2024, we had no additional material leases that have not yet commenc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8" t="n">
        <v>71704</v>
      </c>
      <c r="C3" s="8" t="n">
        <v>210174</v>
      </c>
    </row>
    <row r="4">
      <c r="A4" s="4" t="inlineStr">
        <is>
          <t>Accounts receivable, net</t>
        </is>
      </c>
      <c r="B4" s="6" t="n">
        <v>165967</v>
      </c>
      <c r="C4" s="6" t="n">
        <v>71170</v>
      </c>
    </row>
    <row r="5">
      <c r="A5" s="4" t="inlineStr">
        <is>
          <t>Inventories</t>
        </is>
      </c>
      <c r="B5" s="6" t="n">
        <v>17302</v>
      </c>
      <c r="C5" s="6" t="n">
        <v>6449</v>
      </c>
    </row>
    <row r="6">
      <c r="A6" s="4" t="inlineStr">
        <is>
          <t>Spare part inventories, net</t>
        </is>
      </c>
      <c r="B6" s="6" t="n">
        <v>23248</v>
      </c>
      <c r="C6" s="6" t="n">
        <v>15408</v>
      </c>
    </row>
    <row r="7">
      <c r="A7" s="4" t="inlineStr">
        <is>
          <t>Prepaid expenses and other current assets</t>
        </is>
      </c>
      <c r="B7" s="6" t="n">
        <v>11197</v>
      </c>
      <c r="C7" s="6" t="n">
        <v>15485</v>
      </c>
    </row>
    <row r="8">
      <c r="A8" s="4" t="inlineStr">
        <is>
          <t>Total current assets</t>
        </is>
      </c>
      <c r="B8" s="6" t="n">
        <v>289418</v>
      </c>
      <c r="C8" s="6" t="n">
        <v>318686</v>
      </c>
    </row>
    <row r="9">
      <c r="A9" s="4" t="inlineStr">
        <is>
          <t>Property, plant and equipment, net</t>
        </is>
      </c>
      <c r="B9" s="6" t="n">
        <v>1486246</v>
      </c>
      <c r="C9" s="6" t="n">
        <v>934660</v>
      </c>
    </row>
    <row r="10">
      <c r="A10" s="4" t="inlineStr">
        <is>
          <t>Operating lease right-of-use assets</t>
        </is>
      </c>
      <c r="B10" s="6" t="n">
        <v>13632</v>
      </c>
      <c r="C10" s="6" t="n">
        <v>3727</v>
      </c>
    </row>
    <row r="11">
      <c r="A11" s="4" t="inlineStr">
        <is>
          <t>Finance lease right-of-use assets</t>
        </is>
      </c>
      <c r="B11" s="6" t="n">
        <v>5034</v>
      </c>
      <c r="C11" s="6" t="n">
        <v>424</v>
      </c>
    </row>
    <row r="12">
      <c r="A12" s="4" t="inlineStr">
        <is>
          <t>Goodwill</t>
        </is>
      </c>
      <c r="B12" s="6" t="n">
        <v>68999</v>
      </c>
      <c r="C12" s="6" t="n">
        <v>0</v>
      </c>
    </row>
    <row r="13">
      <c r="A13" s="4" t="inlineStr">
        <is>
          <t>Intangible assets, net</t>
        </is>
      </c>
      <c r="B13" s="6" t="n">
        <v>105867</v>
      </c>
      <c r="C13" s="6" t="n">
        <v>1767</v>
      </c>
    </row>
    <row r="14">
      <c r="A14" s="4" t="inlineStr">
        <is>
          <t>Other long-term assets</t>
        </is>
      </c>
      <c r="B14" s="6" t="n">
        <v>3456</v>
      </c>
      <c r="C14" s="6" t="n">
        <v>2422</v>
      </c>
    </row>
    <row r="15">
      <c r="A15" s="4" t="inlineStr">
        <is>
          <t>Total assets</t>
        </is>
      </c>
      <c r="B15" s="6" t="n">
        <v>1972652</v>
      </c>
      <c r="C15" s="6" t="n">
        <v>1261686</v>
      </c>
    </row>
    <row r="16">
      <c r="A16" s="3" t="inlineStr">
        <is>
          <t>Current liabilities:</t>
        </is>
      </c>
      <c r="B16" s="4" t="inlineStr">
        <is>
          <t xml:space="preserve"> </t>
        </is>
      </c>
      <c r="C16" s="4" t="inlineStr">
        <is>
          <t xml:space="preserve"> </t>
        </is>
      </c>
    </row>
    <row r="17">
      <c r="A17" s="4" t="inlineStr">
        <is>
          <t>Accounts payable</t>
        </is>
      </c>
      <c r="B17" s="6" t="n">
        <v>119018</v>
      </c>
      <c r="C17" s="6" t="n">
        <v>60882</v>
      </c>
    </row>
    <row r="18">
      <c r="A18" s="4" t="inlineStr">
        <is>
          <t>Accrued liabilities</t>
        </is>
      </c>
      <c r="B18" s="6" t="n">
        <v>60294</v>
      </c>
      <c r="C18" s="6" t="n">
        <v>28458</v>
      </c>
    </row>
    <row r="19">
      <c r="A19" s="4" t="inlineStr">
        <is>
          <t>Current portion of long-term debt</t>
        </is>
      </c>
      <c r="B19" s="6" t="n">
        <v>43736</v>
      </c>
      <c r="C19" s="6" t="n">
        <v>0</v>
      </c>
    </row>
    <row r="20">
      <c r="A20" s="4" t="inlineStr">
        <is>
          <t>Current portion of operating lease liabilities</t>
        </is>
      </c>
      <c r="B20" s="6" t="n">
        <v>6622</v>
      </c>
      <c r="C20" s="6" t="n">
        <v>1249</v>
      </c>
    </row>
    <row r="21">
      <c r="A21" s="4" t="inlineStr">
        <is>
          <t>Current portion of finance lease liabilities</t>
        </is>
      </c>
      <c r="B21" s="6" t="n">
        <v>2811</v>
      </c>
      <c r="C21" s="6" t="n">
        <v>158</v>
      </c>
    </row>
    <row r="22">
      <c r="A22" s="4" t="inlineStr">
        <is>
          <t>Current portion of deferred revenue</t>
        </is>
      </c>
      <c r="B22" s="6" t="n">
        <v>7755</v>
      </c>
      <c r="C22" s="6" t="n">
        <v>0</v>
      </c>
    </row>
    <row r="23">
      <c r="A23" s="4" t="inlineStr">
        <is>
          <t>Other current liabilities</t>
        </is>
      </c>
      <c r="B23" s="6" t="n">
        <v>2603</v>
      </c>
      <c r="C23" s="6" t="n">
        <v>1568</v>
      </c>
    </row>
    <row r="24">
      <c r="A24" s="4" t="inlineStr">
        <is>
          <t>Total current liabilities</t>
        </is>
      </c>
      <c r="B24" s="6" t="n">
        <v>243065</v>
      </c>
      <c r="C24" s="6" t="n">
        <v>92592</v>
      </c>
    </row>
    <row r="25">
      <c r="A25" s="4" t="inlineStr">
        <is>
          <t>Long-term debt, net of discount and deferred financing costs</t>
        </is>
      </c>
      <c r="B25" s="6" t="n">
        <v>466989</v>
      </c>
      <c r="C25" s="6" t="n">
        <v>172820</v>
      </c>
    </row>
    <row r="26">
      <c r="A26" s="4" t="inlineStr">
        <is>
          <t>Deferred tax liabilities</t>
        </is>
      </c>
      <c r="B26" s="6" t="n">
        <v>206872</v>
      </c>
      <c r="C26" s="6" t="n">
        <v>121529</v>
      </c>
    </row>
    <row r="27">
      <c r="A27" s="4" t="inlineStr">
        <is>
          <t>Operating lease liabilities</t>
        </is>
      </c>
      <c r="B27" s="6" t="n">
        <v>7454</v>
      </c>
      <c r="C27" s="6" t="n">
        <v>3498</v>
      </c>
    </row>
    <row r="28">
      <c r="A28" s="4" t="inlineStr">
        <is>
          <t>Finance lease liabilities</t>
        </is>
      </c>
      <c r="B28" s="6" t="n">
        <v>2483</v>
      </c>
      <c r="C28" s="6" t="n">
        <v>264</v>
      </c>
    </row>
    <row r="29">
      <c r="A29" s="4" t="inlineStr">
        <is>
          <t>Asset retirement obligation</t>
        </is>
      </c>
      <c r="B29" s="6" t="n">
        <v>7040</v>
      </c>
      <c r="C29" s="6" t="n">
        <v>2705</v>
      </c>
    </row>
    <row r="30">
      <c r="A30" s="4" t="inlineStr">
        <is>
          <t>Other long-term liabilities</t>
        </is>
      </c>
      <c r="B30" s="6" t="n">
        <v>2193</v>
      </c>
      <c r="C30" s="6" t="n">
        <v>454</v>
      </c>
    </row>
    <row r="31">
      <c r="A31" s="4" t="inlineStr">
        <is>
          <t>Total liabilities</t>
        </is>
      </c>
      <c r="B31" s="6" t="n">
        <v>936096</v>
      </c>
      <c r="C31" s="6" t="n">
        <v>393862</v>
      </c>
    </row>
    <row r="32">
      <c r="A32" s="4" t="inlineStr">
        <is>
          <t>Commitments and contingencies (Note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500,000,000 authorized; no shares issued and outstanding as of December 31, 2024 and December 31, 2023.</t>
        </is>
      </c>
      <c r="B34" s="6" t="n">
        <v>0</v>
      </c>
      <c r="C34" s="6" t="n">
        <v>0</v>
      </c>
    </row>
    <row r="35">
      <c r="A35" s="4" t="inlineStr">
        <is>
          <t>Common Stock, $0.01 par value, 1,500,000,000 shares authorized, 110,217,322 and 100,025,584 shares issued and outstanding as of December 31, 2024 and December 31, 2023, respectively.</t>
        </is>
      </c>
      <c r="B35" s="6" t="n">
        <v>1102</v>
      </c>
      <c r="C35" s="6" t="n">
        <v>1000</v>
      </c>
    </row>
    <row r="36">
      <c r="A36" s="4" t="inlineStr">
        <is>
          <t>Additional paid-in-capital</t>
        </is>
      </c>
      <c r="B36" s="6" t="n">
        <v>1035454</v>
      </c>
      <c r="C36" s="6" t="n">
        <v>908079</v>
      </c>
    </row>
    <row r="37">
      <c r="A37" s="4" t="inlineStr">
        <is>
          <t>Retained Earnings (Accumulated Deficit)</t>
        </is>
      </c>
      <c r="B37" s="6" t="n">
        <v>0</v>
      </c>
      <c r="C37" s="6" t="n">
        <v>-41255</v>
      </c>
    </row>
    <row r="38">
      <c r="A38" s="4" t="inlineStr">
        <is>
          <t>Total stockholders' equity</t>
        </is>
      </c>
      <c r="B38" s="6" t="n">
        <v>1036556</v>
      </c>
      <c r="C38" s="6" t="n">
        <v>867824</v>
      </c>
    </row>
    <row r="39">
      <c r="A39" s="4" t="inlineStr">
        <is>
          <t>Total liabilities and stockholders' equity</t>
        </is>
      </c>
      <c r="B39" s="6" t="n">
        <v>1972652</v>
      </c>
      <c r="C39" s="6" t="n">
        <v>1261686</v>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ounts payable - related parties</t>
        </is>
      </c>
      <c r="B42" s="8" t="n">
        <v>226</v>
      </c>
      <c r="C42" s="8" t="n">
        <v>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9—Debt Debt consists of the following (in thousands):
December 31, December 31,
2024 2023
Initial Term Loan under the 2023 Term Loan Credit Facility $ 180,000 $ 180,000
ADDT Loan 135,617 —
DDT Loan under the 2023 Term Loan Credit Facility 20,000 —
2023 ABL Credit Facility 70,000 —
Deferred Cash Consideration Note 111,252 —
Other indebtedness 4,058 —
Less: Debt discount, net of accumulated amortization of $ 4,009 and $ 480 , respectively ( 9,380 ) ( 6,769 )
Less: Deferred financing fees, net of accumulated amortization of $ 255 and $ 29 , respectively ( 822 ) ( 411 )
Less: Current portion (a) ( 43,736 ) —
Long-term debt $ 466,989 $ 172,820
(a) The current portion of long-term debt reflects payments based on the terms of the 2023 Term Loan Credit Facility, the ADDT Loan, and other indebtedness. Deferred Cash Consideration Note In accordance with the Hi-Crush Merger Agreement, the Company issued a secured PIK toggle seller note in an aggregate principle amount of $ 111.3 million as of December 31, 2024. This amount is subject to purchase price adjustments as defined in the Hi-Crush Merger Agreement, with a final maturity date of January 31, 2026 (the “Deferred Cash Consideration Note”). As discussed in Note 3 - Hi-Crush Transaction , the Deferred Cash Consideration Note was part of the consideration transferred and valued at fair value at the acquisition date. The Deferred Cash Consideration Note bears interest at a rate of 5.00 % per annum if paid in cash, or 7.00 % per annum if paid in kind. Interest on the Deferred Cash Consideration Note is payable quarterly in arrears beginning March 29, 2024 through maturity . Interest expense associated with the Deferred Cash Consideration No te was $ 4.6 million for the year ended December 31, 2024. The Deferred Cash Consideration Note included $ 4.6 million of debt discount and approximately $ 0.1 million deferred financing costs. The discount and deferred financing costs are a direct reduction from the carrying amount of the debt obligation on the Company’s consolidated balance sheets and are amortized to interest expense using the effective interest method. Interest expense associated with the discount and deferred financing costs were approximately $ 2.0 million in total for the year ended December 31, 2024. Atlas LLC’s obligations under the Deferred Cash Consideration Note are secured by certain of the assets acquired in connection with the Hi-Crush Transaction. The Deferred Cash Consideration Note is also unconditionally guaranteed by Atlas LLC on an unsecured basis. 2023 Term Loan Credit Facility On July 31, 2023, Atlas LLC entered into the 2023 Term Loan Credit Agreement. The Initial Term Loan is payable in 84 consecutive monthly installments and a final payment of the remaining outstanding principal balance at maturity. The Initial Term Loan has a final maturity date of July 31, 2030 (the “Maturity Date”) and bears interest at a rate equal to 9.50 % per annum. Interest expense associated with the Initial Term Loan was $ 17.1 million and $ 7.1 million for the years ended December 31, 2024, and 2023, respectively, and the interest expense associated with the discount and deferred financing costs was $ 1.3 million and $ 0.5 million for the years ended December 31, 2024 and 2023, respectively. Each DDT Loan under the 2023 Term Loan Credit Facility will be payable in equal monthly installments, with the monthly installments comprising 80 % of the DDT Loan and a final payment of the remaining 20 % of the outstanding principal balance due at maturity, unless earlier prepaid. The DDT Loan will bear interest at a rate equal to the applicable Term SOFR Rate as of each Delayed Draw Funding Date (each as defined in the 2023 Term Loan Credit Agreement) plus 5.95 % per annum. All monthly installments with respect to the Initial Term Loan and the DDT Loan payable on or prior to January 1, 2025 will be interest only. On November 8, 2024, the Company drew down $ 20.0 million of the available $ 100.0 million from Stonebriar under the DDT Loan with interest (computed on the basis of a 365-day year for the actual number of days elapsed) on the unpaid principal amount hereof from and including the date hereof until paid in full at the rate per annum equal to 10.58 %. This DDT Loan shall be payable in 69 consecutive monthly installments commencing on December 1, 2024 and continuing on each Payment Day up to and including August 1, 2030 and then a final installment also payable on August 1, 2030. The Company had interest expense of $ 0.3 million for the year ended December 31, 2024. The DDT Loan included de minimis financing costs. At any time prior to the Maturity Date, Atlas LLC may redeem loans outstanding under the 2023 Term Loan Credit Facility, in whole or in part, at a price equal to 100 % of the principal amount being prepaid (the “Prepayment Amount”) plus a prepayment fee. The prepayment fee is equal to 8 % of the Prepayment Amount for any prepayment that occurs on or prior to December 31, 2024, 4 % of the Prepayment Amount for any prepayment that occurs after December 31, 2024 but on or prior to December 31, 2025, 3 % of the Prepayment Amount for any prepayment that occurs after December 31, 2025 but on or prior to December 31, 2026 and 2 % of the Prepayment Amount for any prepayment that occurs thereafter. Upon the maturity of the 2023 Term Loan Credit Facility, the entire unpaid principal amount of the loans outstanding thereunder, together with interest, fees and other amounts payable in connection with the facility, will be immediately due and payable without further notice or demand. Dividends and distributions to equity holders are permitted to be made pursuant to certain limited exceptions and baskets described in the 2023 Term Loan Credit Agreement and otherwise generally subject to certain restrictions set forth in the 2023 Term Loan Credit Agreement, including the requirements that (a) no Event of Default (as defined under the 2023 Term Loan Credit Agreement) has occurred and is continuing and (b) Atlas LLC maintains at least $ 30.0 million of Liquidity (as defined under the 2023 Term Loan Credit Agreement) pro forma for the Restricted Payment (as defined under the 2023 Term Loan Credit Agreement). The 2023 Term Loan Credit Facility includes certain non-financial covenants, including but not limited to restrictions on incurring additional debt and certain distributions. The 2023 Term Loan Credit Facility is subject to a maximum 4.0 to 1.0 Leverage Ratio (as defined in the 2023 Term Loan Credit Agreement) financial covenant. Such financial covenant is tested as of the last day of each fiscal quarter. Proceeds from the 2023 Term Loan Credit Facility were used to repay outstanding indebtedness under our previous 2021 Term Loan Credit Facility, to repay obligations outstanding under certain equipment lease arrangements with Stonebriar and for general corporate purposes. As of December 31, 2024, Atlas LLC was in compliance with the covenants of the 2023 Term Loan Credit Facility. The 2023 Term Loan Credit Facility is unconditionally guaranteed, jointly and severally, by Atlas LLC and its subsidiaries and secured by substantially all of the assets of Atlas LLC and its subsidiaries. The 2023 Term Loan Credit Facility is unconditionally guaranteed on an unsecured basis by Atlas Energy Solutions Inc. First Amendment to the 2023 Term Loan Credit Agreement On February 26, 2024, the Company, Atlas LLC and certain other subsidiaries of the Company entered into the Term Loan Amendment, among Company, Atlas LLC, the lenders party thereto and Stonebriar, as administrative agent, which amends the 2023 Term Loan Credit Agreement. The Term Loan Amendment provided an additional delayed draw term loan (the “ADDT Loan”) in the aggregate principal amount of $ 150.0 million with interest (computed on the basis of a 365-day year for the actual number of days elapsed) on the unpaid principal amount thereof from and including the date of the amendment until paid in full at the rate per annum equal to 10.86 %. The ADDT Loan is payable in 76 consecutive monthly installments of combined principal and interest each in the amount of $ 2.7 million commencing April 1, 2024 and continuing up to and including August 1, 2030. Th ere was interest expense of $ 13.0 million for the year ended December 31, 2024. The ADDT Loan included $ 1.5 million of debt discount and $ 0.5 million in deferred financing costs. The discount and deferred financing costs are a direct reduction from the carrying amount of the debt obligation on the Company’s consolidated balance sheets and are amortized to interest expense using the effective interest method. Interest expense associated with the discount and deferred financing costs were $ 0.4 million in total for the year ended December 31, 2024. 2023 ABL Credit Facility On February 22, 2023, Atlas LLC, certain of its subsidiaries, as guarantors, Bank of America, N.A., as administrative agent (the “ABL Agent”), and certain financial institutions party thereto as lenders (the “2023 ABL Lenders”) entered into a Loan, Security and Guaranty Agreement (the “2023 ABL Credit Agreement”) pursuant to which the 2023 ABL Lenders provide revolving credit financing to the Company in an aggregate principal amount of up to $ 75.0 million (the “2023 ABL Credit Facility”), with Availability (as defined in the 2023 ABL Credit Agreement) thereunder subject to a “Borrowing Base” as described in the 2023 ABL Credit Agreement. The 2023 ABL Credit Facility includes a letter of credit sub-facility, which permits issuance of letters of credit up to an aggregate amount of $ 25.0 million. The scheduled maturity date of the 2023 ABL Credit Facility is February 22, 2028 ; provided that the 2023 ABL Credit Facility will mature on June 30, 2027 if any amount of the 2023 Term Loan Credit Facility that has a maturity date less than 91 days prior to February 22, 2028 is outstanding on June 30, 2027. Atlas LLC may also request swingline loans under the 2023 ABL Credit Agreement in an aggregate principal amount not to exceed $ 7.5 m illion. During the years ended December 31, 2024 and 2023, Atlas LLC had no outstanding swingline loans under the 2023 ABL Credit Facility. Borrowings under the 2023 ABL Credit Facility bear interest, at Atlas LLC’s option, at either a base rate or Term SOFR (as defined in the 2023 ABL Credit Agreement) , as applicable, plus an applicable margin based on average availability as set forth in the 2023 ABL Credit Agreement. Term SOFR loans bear interest at Term SOFR for the applicable interest period plus an applicable margin, which ranges from 1.50 % to 2.00 % per annum based on average availability as set forth in the 2023 ABL Credit Agreement. Base rate loans bear interest at the applicable base rate, plus an applicable margin, which ranges from 0.50 % to 1.00 % per annum based on average availability as set forth in the 2023 ABL Credit Agreement. In addition to paying interest on outstanding principal under the 2023 ABL Credit Facility, Atlas LLC is required to pay a commitment fee which ranges from 0.375 % per annum to 0.500 % per annum with respect to the unutilized commitments under the 2023 ABL Credit Facility, based on the average utilization of the 2023 ABL Credit Facility. Atlas LLC is also required to pay customary letter of credit fees, to the extent that one or more letter of credit is outstanding. For the years ended December 31, 2024 and 2023, we re cognized $ 0.4 million and $ 0.3 million, respectively, of interest expense, unutilized commitment fees and other fees under the 2023 ABL Credit Facility, classified as interest expense. The Borrowing Base was initially set at $ 75.0 million and the amount of available credit changes every month, depending on the amount of eligible accounts receivable and inventory we have available to serve as collateral. With the First Amendment to the 2023 ABL Credit Agreement, discussed below, the Borrowing Base increased to $ 125.0 million. The Borrowing Base components are subject to customary reserves and eligibility criteria. On March 5, 2024 and November 12, 2024, the Company drew down $ 50.0 million and $ 20.0 million, respectively, under the 2023 ABL Credit Facility for general corporate purposes. There was interest expense of $ 3.2 million for the year ended December 31, 2024. The draw included $ 0.3 million in debt issuance costs and $ 0.3 million in deferred financing costs. These costs are recorded under other long-term assets on the consolidated balance sheets and are amortized on a straight-line basis over the life of the agreement. Interest expense associated with the amortization of these costs was $ 0.3 million for the year ended December 31, 2024. As of December 31, 2024, Atlas LLC ha d $ 70.0 million in outstanding borrowings and $ 0.2 million in out standing letters of credit under the 2023 ABL Credit Facility. Additionally, as of December 31, 2024, the Borrowing Base was $ 125.0 million and Availability was $ 54.8 million. The 2023 ABL Credit Facility re quires that if Availability is less than the greater of (i) 12.50 % of the Borrowing Base and (ii) $ 7.5 million, Atlas LLC must maintain a Fixed Charge Coverage Ratio (as defined in the 2023 ABL Credit Agreement) of at least 1.00 to 1.00 while a Covenant Trigger Period (as defined in the 2023 ABL Credit Agreement) is in effect. Under the 2023 ABL Credit Agreement, Atlas LLC is permitted to make payments of dividends and distributions pursuant to certain limited exceptions and baskets set forth therein and otherwise generally subject to certain restrictions described therein, including that (i) no Event of Default (as defined under the 2023 ABL Credit Agreement) has occurred and is continuing, and (ii) no loans and no more than $ 7.5 million in letters of credit that have not been cash collateralized are outstanding, and liquidity exceeds $ 30.0 million at all times during the 30 days prior to the date of the dividend or distribution; provided that if any loans are outstanding or outstanding letters of credit exceed $ 7.5 million and no Event of Default has occurred and is continuing, then Atlas LLC is permitted to make payments of dividends and distributions if, (i) Availability (as defined under the 2023 ABL Credit Agreement) is higher than the greater of (a) $ 12 million and (b) 20 % of the pro forma Borrowing Base then in effect and during the 30 days prior to the date of the dividend or distribution as if such dividend or distribution had been made at the beginning of such period, or if (ii) (a) Availability is higher than the greater of (x) $ 9 million and (y) 15 % of the pro forma Borrowing Base then in effect and during the 30 days prior to the date of the dividend or distributions as if such dividend or distribution had been made at the beginning of such period and (b) the Fixed Charge Coverage Ratio (as defined under the 2023 ABL Credit Agreement), as calculated on a pro forma basis, is greater than 1.00 to 1.00 , as provided under the 2023 ABL Credit Agreement. Additionally, Atlas LLC may make additional payments of dividends and distributions in qualified equity interests and may make Permitted Tax Distributions (as defined under the 2023 ABL Credit Agreement). The 2023 ABL Credit Facility contains certain customary representations and warranties, affirmative and negative covenants, and events of default. As of December 31, 2024, the Company was in compliance with the covenants under the 2023 ABL Credit Facility. The 2023 ABL Credit Facility is unconditionally guaranteed, jointly and severally, by Atlas LLC and its subsidiaries and secured by substantially all of the assets of Atlas LLC and its subsidiaries. First Amendment to the 2023 ABL Credit Agreement On February 26, 2024, Atlas LLC and certain other subsidiaries of the Company entered into the ABL Amendment, among Atlas LLC, the subsidiary guarantors party thereto, the lenders party thereto and the ABL Agent, which amends the 2023 ABL Credit Agreement. The ABL Amendment increased the revolving credit commitment to $ 125.0 million. The existing lenders increased their commitment by $ 25.0 million which resulted in a debt modification under ASC 470, “Debt.” The ABL Amendment also added a new lender with a $ 25.0 million commitment, thus creating a new debt arrangement under ASC 470, “Debt.” The deferred financing costs and debt issuance cost will be amortized on a prospective basis over the term of the agreement. The maturity date of the ABL Credit Agreement was extended from February 22, 2028 to the earliest of (a) February 26, 2029; (b) the date that is 91 days prior to the maturity date for any portion of the Term Loan Debt; or (c) any date on which the aggregate Commitments terminate hereunder. The ABL Amendment requires that if Availability is less than the greater of (i) 12.50 % of the Borrowing Base and (ii) $ 12.5 million, Atlas LLC must maintain a Fixed Charge Coverage Ratio (as defined in the 2023 ABL Credit Agreement) of at least 1.00 to 1.00 while a Covenant Trigger Period (as defined in the 2023 ABL Credit Agreement) is in effect. Under the ABL Amendment, Atlas LLC is permitted to make payments of dividends and distributions pursuant to certain limited exceptions and baskets set forth therein and otherwise generally subject to certain restrictions described therein, including that (i) no Event of Default (as defined under the 2023 ABL Credit Agreement) has occurred and is continuing, and (ii) no loans and no more than $ 7.5 million in letters of credit that have not been cash collateralized are outstanding, and liquidity exceeds $ 30.0 million at all times during the 30 days prior to the date of the dividend or distribution; provided that if any loans are outstanding or outstanding letters of credit exceed $ 7.5 million and no Event of Default has occurred and is continuing, then Atlas LLC is permitted to make payments of dividends and distributions if, (i) Specified Availability (as defined under the 2023 ABL Credit Agreement) is higher than the greater of (a) $ 20.0 million and (b) 20 % of the pro forma Borrowing Base then in effect and during the 30 days prior to the date of the dividend or distribution as if such dividend or distribution had been made at the beginning of such period, or if (ii) (a) Specified Availability is higher than the greater of (x) $ 15.0 million and (y) 15 % of the pro forma Borrowing Base then in effect and during the 30 days prior to the date of the dividend or distributions as if such dividend or distribution had been made at the beginning of such period and (b) the Fixed Charge Coverage Ratio (as defined under the 2023 ABL Credit Agreement), as calculated on a pro forma basis, is greater than 1.00 to 1.00 , as provided under the 2023 ABL Credit Agreement. Additionally, Atlas LLC may make additional payments of dividends and distributions in qualified equity interests and may make Permitted Tax Distributions (as defined under the 2023 ABL Credit Agreement). 2021 Term Loan Credit Facility On October 20, 2021, Atlas LLC entered into a credit facility with Stonebriar (the “2021 Term Loan Credit Facility”) . The loans outstanding under the 2021 Term Loan Credit Facility bore interest at a rate of 8.47 % per annum and had an initial maturity date of October 1, 2027 . The 2021 Term Loan Credit Facility was unconditionally guaranteed, jointly and severally, by Atlas LLC and certain of its subsidiaries. The 2021 Term Loan Credit Facility was guaranteed on a secured basis and interest, plus principal, was initially payable in consecutive monthly installments. Interest expense associated with the debt wa s $ 6.9 million and $ 14.0 million for the years ended December 31, 2023, and 2022, respectiv ely, and the interest expense associated with the discount and deferred financing costs was $ 0.4 million and $ 0.7 million for the years ended December 31, 2023 and 2022, respectively. At any time prior to the October 1, 2027, maturity date, Atlas LLC could redeem the 2021 Term Loan Credit Facility, in whole or in part, at a price equal to 100 % of the principal amount plus a prepayment fee. The prepayment fee ranged from 3 % on or before October 20, 2022, to 2 % after October 20, 2022, and on or before October 20, 2023, and 1 % thereafter. Upon maturity of the 2021 Term Loan Credit Facility, the entire unpaid principal amount, together with interest, fees and other amounts payable in connection with the facility, would be immediately due and payable without further notice or demand. The 2021 Term Loan Credit Facility included certain covenants, including but not limited to restrictions on incurring additional debt and certain restricted payments. The 2021 Term Loan Credit Facility was not subject to financial covenants unless $ 5.0 million or more in aggregate was outstanding under the 2023 ABL Credit Agreement, at which time a minimum average liquidity balance of $ 20.0 million must be maintained. Dividends and distributions to equity holders were permitted to be made pursuant to certain limited exceptions and baskets as described in the credit agreement governing the 2021 Term Loan Credit Facility (the “2021 Term Loan Credit Agreement”) and otherwise generally subject to certain restrictions as described in the 2021 Term Loan Credit Agreement, including the requirements that (a) no Event of Default (as defined in the 2021 Term Loan Credit Agreement) have occurred and be continuing, (b) Atlas LLC maintaining a $ 30.0 million cash balance pro forma for the Restricted Payment (as defined in the 2021 Term Loan Credit Agreement), (c) an Annualized Leverage Ratio (as defined in the 2021 Term Loan Credit Agreement) not greater than 2.00 to 1.00 and (d) Atlas LLC making a concurrent prepayment of the loans outstanding under the 2021 Term Loan Credit Facility, which prepayment would not subject to a prepayment penalty fee, in an amount equal to one-third or one-forth of the total equity distributions being made, based on a pro forma leverage ratio set forth in the 2021 Term Loan Credit Agreement. Furthermore, the 2021 Term Loan Credit Facility permitted dividends and distributions in certain other circumstances subject to the terms of the 2021 Term Loan Credit Agreement, including dividends and distributions made solely in certain qualified equity interests, tax distributions, and dividends of up to 10.0 % per annum of the net proceeds raised in our IPO. During 2022, Atlas LLC paid $ 45.0 million of equity distributions and concurrently prepaid $ 12.6 million of the 2021 Term Loan Credit Facility as required by the terms described above. In January 2023, prior to the Reorganization, the board of managers of Atlas LLC approved and paid $ 15.0 million of equity distributions, and Atlas LLC concurrently prepaid $ 3.8 million of the 2021 Term Loan Credit Facility as required by the terms described above. In May 2023, Atlas Operating approved and paid a distribution of $ 0.15 per Operating Unit, in the aggregate amount of $ 15.0 million, as permitted by the Amended and Restated Limited Liability Company Agreement of Atlas Operating (the “Atlas Operating LLCA”), and Atlas LLC declared and paid a quarterly variable dividend of $ 0.15 per share of Old Atlas Class A Common Stock. Concurrently with this distribution and dividend, Atlas LLC repaid $ 3.8 million of the 2021 Term Loan Credit Facility at par per the terms of the 2021 Term Loan Credit Facility. Proceeds from the 2021 Term Loan Credit Facility were used exclusively for general corporate purposes, which included the repayment of outstanding indebtedness under the previous credit facility extended pursuant to the Credit Agreement, dated January 30, 2018, between Atlas LLC, as borrower, and BlackGold SPV I LP, as lender, as amended (“2018 Term Loan Credit Facility”), and to make permitted distributions. As of December 31, 2022, the Atlas LLC was in compliance with the covenants of the 2021 Term Loan Credit Facility. The 2021 Term Loan Credit Facility was unconditionally guaranteed, jointly and severally, by Atlas LLC and certain of its subsidiaries and secured by substantially all of the assets of Atlas LLC and certain of its subsidiaries, excluding: OLC Kermit, LLC, OLC Monahans, LLC and Atlas OLC Employee Company, LLC. On February 22, 2023, Atlas LLC and Stonebriar agreed to amend the 2021 Term Loan Credit Facility to, among other things, permit Atlas LLC to enter into the 2023 ABL Credit Facility with the 2023 ABL Lenders and to update certain related terms. Repayment of the 2021 Term Loan Credit Facility On July 31, 2023, Atlas LLC entered into the 2023 Term Loan Credit Agreement with Stonebriar, proceeds from which were used to repay $ 133.4 million of 2021 Term Loan Credit Facility principal and accrued interest, repay $ 42.8 million of finance lease liabilities, as well as acquire $ 39.5 million of finance lease assets associated with certain equipment lease arrangements with Stonebriar. In connection with this refinancing, on July 31, 2023, we paid the lender a prepayment fee on the 2021 Term Loan Credit Facility of $ 2.6 million, a senior secured term loan fee on the 2023 Term Loan Credit Facility of $ 2.7 million and a DDT Loan fee on the 2023 Term Loan Credit Facility of $ 2.7 million. As this transaction was accounted for as a modification under ASC 470 - Debt, these fees paid to the lender, as well as previously unamortized debt discount and deferred financing fees associated with the 2021 Term Loan Credit Facility of $ 1.4 million were deferred and recorded as a direct reduction from the carrying amount of the debt obligation on the consolidated balance sheets. These deferred costs are amortized to interest expense using the effective interest method. Other Indebtedness The Company has other indebtednes s of $ 4.1 million of equipment finance notes as of December 31, 2024. There was de minimis interest expense for the year end December 31, 202 4. These equipment finance notes have terms ending in January 2025 through December 2029 and interest rates ranging from 1.99 % to 8.45 %. There was no other indebtedness and associated interest expense as of year ended December 31, 2023. Debt Obligations The following table sets forth future principal payment obligations as of December 31, 2024, based on the terms of the Deferred Cash Consideration Note, the 2023 Term Loan Credit Facility, the ADDT Loan, the 2023 ABL Credit Facility, and other indebtedness (in thousands).
2025 $ 43,736
2026 157,763
2027 50,347
2028 55,724
2029 131,685
Thereafter 81,672
Total $ 520,9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0—Commitments and Contingencies Royalty Agreements The Company has entered into royalty agreements under which it is committed to pay royalties on sand sold from its production facilities for which the Company has received payment by the customer. Atlas LLC entered into a royalty agreement associated with its leased property at the Kermit facility and a mining agreement associated with its leased property at the Monahans facility, in each case, with The Sealy &amp; Smith Foundation, a related party. The royalty agreement associated with the Kermit facility terminated on the date of our IPO, pursuant to the terms of the agreement. Under the mining agreement associated with the Monahans facility, we are committed to pay royalties on product sold from that facility and are required to pay a minimum royalty of $ 1.0 million for any lease year following our IPO. We have certain royalty obligations based on tonnage of sand sold under land leases associated with our OnCore distributed mining network. On March 1, 2024, the Company entered into a pooling agreement with the General Land Office of Texas (“GLO”) that establishes a pooled unit across our fee owned lands and leased lands at the Kermit property. The pooling agreement has a current effective blended royalty rate of 5.86 % on two of the K ermit plant sales. This pooling agreement increases our operational flexibility by establishing a framework to efficiently mine across our fee owned lands and leased lands interchangeably. Royalty expense associated with these agreements is recorded as the product is sold and is included in costs of sales. Royalty expense associated with these agreements w ere less than 5 % of c ost of sales, less than 10 % of cost of sales, and between 10 % and 15 % of cost of sales for the years ended December 31, 2024, 2023, and 2022, respectively. Standby Letters of Credit As of December 31, 2024 and 2023, we had $ 0.2 million and $ 1.1 million outstanding in standby letters of credit issued under the 2023 ABL Credit Facility, respectively. Purchase Commitments In connection with our normal operations, we enter short-term purchase obligations for products and services. In October 2024, we entered into an agreement to purchase dredge equipment in the amount of approximately $ 9.8 million with a 25% downpayment applied at placement of the order with the remaining 75% to be paid during delivery and assembly, subject to customary terms and conditions. Delivery of equipment is expected to occur in 2026. As of December 31, 2024, we have spent $ 2.4 million and have $ 7.4 million outstanding on this commitment. In November 2024, we entered into an agreement to purchase logistics equipment for approximately $ 32.8 million with a 40% downpayment, monthly progress billings, and balance due at readiness to ship, subject to customary terms and conditions. Delivery of the equipment will take place in 2025. As of December 31, 2024, we have $ 32.8 million outstanding on this commitment. Litigation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single accounting period. Management is not aware of any legal, environmental or other commitments and contingencies that would have a material effect on th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11— Stockholders Equity Common Stock Holders of shares of Common Stock are entitled to one vote per share held of record on all matters to be voted upon by the stockholders. The holders of Common Stock do not have cumulative voting rights in the election of directors. Holders of shares of Common Stock are entitled to ratably receive dividends when and if declared by the Company's board of directors out of funds legally available for that purpose, subject to any statutory or contractual restrictions on the payment of dividends and to any prior rights and preferences that may be applicable to any outstanding preferred stock. Upon the Company's liquidation, dissolution, distribution of assets or other winding up, the holders of Common Stock are entitled to receive ratably the assets available for distribution to the stockholders after payment of liabilities and the liquidation preference of any outstanding shares of preferred stock. The Company is authorized to issue 500,000,000 shares of preferred stock and 1,500,000,000 shares of Common Stock. On March 5, 2024, the Company issued 9,711,432 shares of Common Stock as consideration in the Hi-Crush Transaction. As of December 31, 2024, there were 110,217,322 shares of Common Stock issued and outstanding and no shares issued or outstanding of preferred stock. Share Repurchase Program In October 2024, the Board of Directors of the Company authorized a share repurchase program under which the Company may repurchase up to $ 200.0 million of outstanding stock through December 31, 2026. As of December 31, 2024, the Company has the ability to purchase up to $ 200.0 million of outstanding stock under this program. There were no shares of Common Stock repurchased during the year ended December 31, 2024. The shares may be repurchased from time to time in open market transactions at prevailing market prices, through block trades, in privately negotiated transactions, through derivative transactions or by other means and in accordance with federal securities laws. The timing, as well as the number and value of shares repurchased under the program, will be determined by the Company at its discretion and will depend on a variety of factors including management's assessment of the intrinsic value of the Company's Common Stock, the market price of the Company's Common Stock, general market and economic conditions, available liquidity, compliance with the Company’s debt and other agreements, applicable legal requirements, and other considerations. The exact number of shares to be repurchased by the Company is not guaranteed, and the program may be suspended, modified, or discontinued at any time without prior notice. Old Atlas Class A Common Stock Holders of shares of Old Atlas Class A Common Stock were entitled to one vote per share held of record on all matters to be voted upon by the Old Atlas stockholders and were entitled to ratably receive dividends when and if declared by Old Atlas's board of directors. Upon liquidation, dissolution, distribution of assets or other winding up, the holders of shares of Old Atlas Class A Common Stock were entitled to receive ratably the assets available for distribution to the stockholders after payment of liabilities and the liquidation preference of any outstanding shares of preferred stock. As a result of the Up-C Simplification, each share of Old Atlas Class A Common Stock issued and outstanding immediately prior to the Effective Time was exchanged for one share of New Atlas Common Stock and the holders of Old Atlas Class A Common Stock became stockholders of New Atlas. Old Atlas Class B Common Stock Holders of shares of Old Atlas Class B Common Stock were entitled to one vote per share on all matters to be voted upon by the Old Atlas stockholders. Holders of Old Atlas Class A Common Stock and Old Atlas Class B Common Stock generally voted together as a single class on all matters presented to Old Atlas’s stockholders for their vote or approval. Holders of Old Atlas Class B Common Stock did not have any right to receive dividends or distributions upon a liquidation or winding up of Old Atlas. Up-C Simplification On October 2, 2023, Old Atlas and New Atlas completed the Up-C Simplification contemplated by the Master Reorganization Agreement. Pursuant to the Master Reorganization Agreement, (a) PubCo Merger Sub merged with and into Old Atlas, as a result of which (i) each share of Old Atlas Class A Common Stock then issued and outstanding was exchanged for one share of New Atlas Common Stock, (ii) all of the Old Atlas Class B Common Stock then issued and outstanding was surrendered and cancelled for no consideration and (iii) Old Atlas survived the PubCo Merger as a direct, wholly-owned subsidiary of New Atlas; and (b) Opco Merger Sub merged with and into Atlas Operating, as a result of which (i) each Operating Unit then issued and outstanding, other than those Operating Units held by Old Atlas, was exchanged for one share of New Atlas Common Stock and (ii) Atlas Operating became a wholly-owned subsidiary of New Atlas. After completion of the Up-C Simplification, New Atlas replaced Old Atlas as the publicly held entity and, through its subsidiaries, conducts all of the operations previously conducted by Old Atlas, and Old Atlas remains the managing member of Atlas Operating. See Note 1 – Business and Organization for more information. Dividends and Distributions On February 8, 2024, the Company declared a dividend of $ 0.21 per share (base dividend of $ 0.16 per share and a variable dividend of $ 0.05 per share) of Common Stock. The dividend was paid on February 29, 2024 to holders of record of Common Stock as of the close of business on February 22, 2024. On May 6, 2024, the Company declared a dividend of $ 0.22 per share (base dividend of $ 0.16 per share and a variable dividend of $ 0.06 per share) of Common Stock. The dividend was paid on May 23, 2024 to holders of record of Common Stock as of the close of business on May 16, 2024. On August 1, 2024, the Company declared a dividend of $ 0.23 per share of Common Stock. The dividend was paid on August 22, 2024 to holders of record of Common Stock as of the close of business on August 15, 2024. On October 24, 2024, the Company declared a dividend of $ 0.24 per share of Common Stock. The dividend was paid on November 14, 2024 to holders of record of Common Stock as of the close of business on November 7, 2024. On February 11, 2025, the Company declared a dividend. See Note 17 – Subsequent Even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Unit -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nd Unit -Based Compensation</t>
        </is>
      </c>
      <c r="B4" s="4" t="inlineStr">
        <is>
          <t xml:space="preserve">Note 12 – Stock-Based and Unit-Based Compensation LTIP On March 8, 2023, we adopted the LTIP for the benefit of employees, directors and consultants of the Company and its affiliates. The LTIP provides for the grant of all or any of the following types of awards: (1) incentive stock options qualified as such under U.S. federal income tax laws; (2) stock options that do not qualify as incentive stock options; (3) stock appreciation rights; (4) restricted stock awards; (5) RSUs; (6) bonus stock; (7) dividend equivalents; (8) other stock-based awards; (9) cash awards; and (10) substitute awards. The shares to be delivered under the LTIP may be made available from (i) authorized but unissued shares, (ii) shares held as treasury stock or (iii) previously issued shares reacquired by us, including shares purchased on the open market. In connection with the closing of the Up-C Simplification, New Atlas assumed the LTIP as well as the outstanding awards granted under the LTIP, including all awards of RSUs and performance share units, in each case, whether or not vested, that were then outstanding under the LTIP, and each (i) RSU grant notice and RSU agreement and (ii) performance share unit grant notice and performance share unit agreement, in each case, evidencing then-outstanding awards under the LTIP. In connection with the assumption of the LTIP, the Company also assumed the remaining share reserves available for issuance under the LTIP, subject to applicable adjustments to relate to the Company's Common Stock. Subject to adjustment in accordance with the terms of the LTIP, 10,270,000 shares of Common Stock have been reserved for issuance pursuant to awards under the LTIP. If an award under the LTIP is forfeited, settled for cash or expires without the actual delivery of shares, any shares subject to such award will again be available for new awards under the LTIP. The LTIP will be administered by the Compensation Committee (the “Compensation Committee”) of the Board. We h ad 7,093,063 shares of the Comp any's Common Stock available for future grants as of December 31, 2024. We account for the awards granted under the LTIP as compensation cost measured at the fair value of the award on the date of grant. Restricted Stock Unit s RSUs represent the right to receive shares of the Company's Common Stock at the end of the vesting period in an amount equal to the number of RSUs that vest. The granted RSUs vest and become exercisable with respect to employees in three equal installments starting on the first anniversary of the date of grant and, with respect to directors, on the one-year anniversary of the date of grant, so long as the participant either remains continuously employed or continues to provide services to the Board, as applicable. The RSUs are subject to restrictions on transfer and are generally subject to a risk of forfeiture if the award recipient ceases providing services to the Company prior to the date the award vests. If the participant’s employment with or service to the Company is terminated for cause or without good reason prior to the vesting of all of the RSUs, and unless such termination is a “Qualifying Termination” or due to a “Change in Control” as defined in the applicable RSU agreement, any unvested RSUs will generally terminate automatically and be forfeited without further notice and at no cost to the Company. In the event the Company declares and pays a dividend in respect of its outstanding shares of Common Stock and, on the record date for such dividend, the participant holds RSUs that have not been settled, we will record the amount of such dividend in a bookkeeping account and pay to the participant an amount in cash equal to the cash dividends the participant would have received if the participant was the holder of record, as of such record date, of a number of shares of Common Stock equal to the number of RSUs held by the participant that had not been settled as of such record date, such payment to be made on or within 60 days following the date on which such RSUs vest. The stock-based compensation expense of such RSUs was determined using the closing prices on the grant date. We recognized stock-based compensation related to RSUs of $ 15.5 million and $ 4.3 million for the years ended December 31, 2024 and 2023, respectively. Changes in non-vested RSUs outstanding under the LTIP during the year ended December 31, 2024 and 2023 were as follows:
Number of Units Weighted Average
Non-vested at December 31, 2022 — $ —
Granted 1,661,173 $ 20.96
Vested ( 25,000 ) $ 15.99
Forfeited — $ —
Non-vested at December 31, 2023 1,636,173 $ 21.04
Granted 790,677 $ 22.13
Vested ( 579,770 ) $ 20.69
Forfeited ( 112,316 ) $ 20.28
Non-vested at December 31, 2024 1,734,764 $ 21.69 The total fair value of shares vested during the year ended December 31, 2024 was $ 12.0 million. There was approxima tely $ 30.4 million of unrecognized compensation expense relating to outstanding RSUs as of December 31, 2024. The unrecognized compensation expense will be recognized on a straight-line basis over the weighted average remaining vesting period of 1.4 years. Performance Share Units Performance share units (“PSUs”) represent the right to receive one share of Common Stock multiplied by the number of PSUs that become earned, and the number of PSUs that may vest range from 0 % to 200 % of the Target PSUs (as defined in the Performance Share Unit Grant Agreement governing the PSUs (the “PSU Agreement”)), subject to the Compensation Committee’s discretion to increase the ultimate number of vested PSUs above the foregoing maximum level. Each PSU also includes a tandem dividend equivalent right, which is a right to receive an amount equal to the cash dividends made with respect to a share of Common Stock during the Performance Period (as defined in the PSU Agreement), which will be adjusted to correlate to the number of PSUs that ultimately become vested pursuant to the PSU Agreement. 480,783 PSUs (based on target) were granted in 2024 (the “2024 PSUs”). The Performance Goals (as defined in the PSU Agreement) for the 2024 PSUs are based on a combination of Return on Capital Employed (“ROCE”) and “Relative TSR” (each, as defined in the PSU Agreement), with 25% weight applied to ROCE and 75% weight applied to Relative TSR, each as measured during the three-year Performance Period ending December 31, 2026. The vesting level is calculated based on the actual total stockholder return achieved during the Performance Period. The fair value of such PSUs was determined using a Monte Carlo simulation and will be recognized over the applicable Performance Period. The Monte Carlo simulation model utilizes multiple input variables that determine the probability of satisfying the market condition stipulated in the award to calculate the fair value of the award. Expected volatilities in the model were estimated using a historical period consistent with the Performance Period of approximately three years. The risk-free interest rate was based on the United States Treasury rate for a term commensurate with the expected life of the grant. We recognized stock-based compensation related to PSUs o f $ 6.9 million and $ 2.8 million for the years ended December 31, 2024 and 2023, respectively . Changes in non-vested PSUs outstanding under the LTIP during 2024 and 2023 were as follows:
Number of Units Weighted Average
Non-vested at December 31, 2022 — $ —
Granted 490,167 $ 20.19
Vested ( 584 ) $ 20.19
Forfeited ( 16,360 ) $ 20.19
Non-vested at December 31, 2023 473,223 $ 20.19
Granted 480,783 $ 30.47
Vested ( 13,021 ) $ 20.19
Forfeited ( 24,063 ) $ 20.19
Non-vested at December 31, 2024 916,922 $ 25.58 The total fair value of shares vested during the year ended December 31, 2024 was $ 0.3 million. There was approxim ately $ 14.3 million of unrecognized compensation expense relating to outstanding PSUs as of December 31, 2024. The unrecognized compensation expense will be recognized on a straight-line basis over the weighted average remaining vesting period of 2.0 years. The total income tax benefit of these share-based payment arrangements was $ 2.5 million and de minimis for the years ended December 31, 2024 and 2023,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3 – Earnings per Share Basic earnings per share (“EPS”) measures the performance of an entity over the reporting period. Diluted earnings per share measures the performance of an entity over the reporting period while giving effect to all potentially dilutive shares of Common Stock that were outstanding during the period. The Company uses the treasury stock method to determine the potential dilutive effect of vesting of its outstanding RSUs and PSUs. The Company does not use the two-class method as the Old Atlas Class B Common Stock, was, and the unvested RSUs, and PSU awards are nonparticipating securities. During 2023, the issuance of Old Atlas Class A Common Stock in exchange for Operating Units held by the Legacy Owners (and their corresponding shares of Old Atlas Class B Common Stock) did not have a dilutive effect on EPS and was not recognized in dilutive earnings per share calculations. As a result of the Up-C Simplification, the Company’s previous dual class structure was eliminated and the Company now trades under a single class of Common Stock. Please see Note 2 - Summary of Significant Accounting Policies -Earnings Per Share for more information. There were no shares of Common Stock outstanding for the year ended December 31, 2022, and therefore no earnings per share information has been presented for that period. For the year ended December 31, 2023, the Company’s EPS calculation includes only its share of net income for the period subsequent to the IPO, and omits income prior to the IPO. In addition, the basic weighted average shares outstanding calculation is based on the actual days during which the shares were outstanding from the closing date of our IPO through December 31, 2023. The following table reflects the allocation of net income to common stockholders and EPS computations for the period indicated based on a weighted average number of shares of Common Stock outstanding for the period (in thousands, except per share data):
For the Year Ended
December 31,
2024 2023
Numerator:
Net income $ 59,944 $ 226,493
Less: Pre-IPO net income attributable to Atlas Sand Company, LLC 54,561
Less: Net income attributable to redeemable noncontrolling interest 66,503
Net income attributable to Atlas Energy Solutions Inc. $ 59,944 $ 105,429
Denominator:
Basic weighted average shares outstanding 108,235 70,450
Dilutive potential of restricted stock units 299 85
Dilutive potential of performance share units 642 500
Diluted weighted average shares outstanding (1) $ 109,176 $ 71,035
Basic EPS attributable to holders of New Atlas Common Stock $ 0.55 $ 1.50
Diluted EPS attributable to holders of New Atlas Common Stock (1) $ 0.55 $ 1.48
(1) Shares of Old Atlas Class A Common Stock issued in exchange for Operating Units did not have a dilutive effect on EPS and were not included in the EPS calculation.
The basic and diluted EPS for the year ended December 31, 2023, represents only the period from the IPO date to December 31, 2023, which represents the period wherein the Company had outstanding common stock. Certain RSUs and PSUs were excluded from the computation of diluted earnings per share because their effect would have been anti-dilutive. Such potentially dilutive stock awards (in thousands) excluded from the calculation of diluted earnings (loss) per common share were as follows:
For the Year Ended
December 31,
2024 2023
RSUs excluded 1,276 435
PSUs excluded 10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Income Taxes Atlas Inc. is a corporation and is subject to U.S. federal, state and local income taxes. In March 2023, Atlas Inc. completed its initial public offering of 18,000,000 shares of Old Atlas Class A Common Stock at a price to the public of $ 18.00 per share. The tax implications of the Reorganization, the IPO and the tax impact of Atlas Inc.’s status as a taxable corporation subject to U.S. federal income tax have been reflected in the accompanying Financial Statements. On March 13, 2023, the date on which the Company completed the IPO, a corresponding deferred tax liability of approximately $ 27.5 million was recorded associated with the differences between the tax and book basis of the investment in Atlas LLC. The offset of the deferred tax liability was recorded to additional paid-in capital. On October 2, 2023, the Company completed the Up-C Simplification. The tax implications of the Up-C Simplification have been reflected in the accompanying Financial Statements. On October 2, 2023, a corresponding deferred tax liability of approximately $ 64.0 million was recorded associated with the exchange of the redeemable noncontrolling interest in Old Atlas for shares of the Company's Common Stock. The offset of the deferred tax liability was recorded to additional paid-in capital. For the years ending December 31, 2024, 2023, and 2022, the effective combined U.S. federal and state income tax rate wa s 20.9 % 12.2 %, and 0.8 %, respectively. For the years ending December 31, 2024, 2023, and 2022, the Company recognized an income tax expe nse of $ 15.8 million, $ 31.4 million, and $ 1.9 million, respectively. The components of the income tax provision are as follows (in thousands):
For the Year Ended
December 31,
2024 2023 2022
Current income tax provision:
Federal $ — $ — $ —
State 834 2,177 1,858
Total current income tax provision $ 834 $ 2,177 $ 1,858
Deferred income tax provision:
Federal $ 12,805 $ 28,627 $ —
State 2,197 574 ( 2 )
Total deferred income tax provision (benefit): $ 15,002 $ 29,201 $ ( 2 )
Income tax provision $ 15,836 $ 31,378 $ 1,856 The effective tax rate on pre-tax income differs from the Federal statutory rate of 21 % for the years ended December 31, 2024, 2023, and 2022 due to the following (in thousands, except effective tax rates):
For the Year Ended
December 31,
2024 2023 2022
Taxes at federal statutory rate $ 15,914 $ 54,153 $ 45,961
Less: Pre-IPO activity attributable to Atlas Sand Company, LLC — ( 11,526 ) ( 45,961 )
Less: noncontrolling interest — ( 14,140 ) —
State income tax expense 1,753 2,173 1,856
Percentage depletion ( 7,556 ) — —
Non-deductible compensation 1,886 426 —
Acquisition related costs 1,814 — —
Non-deductible meals and entertainment 860 274 —
Prior year taxes 703 — —
Change in applicable tax rate 642 — —
Other ( 180 ) 18 —
Income tax expense $ 15,836 $ 31,378 $ 1,856
Effective tax rate 20.9 % 12.2 % 0.8 % The tax effects of cumulative temporary differences that give rise to significant deferred tax assets and deferred tax liabilities are presented below (in thousands):
For the Year Ended
December 31,
2024 2023
Deferred tax assets
Amortizable intangible assets $ — $ 3,397
Carryforwards 54,155 4,255
Employee compensation 1,864 1,573
Right-of-use liabilities 4,140 —
Asset retirement obligations 1,505 —
Other 862 1,417
Gross deferred tax assets $ 62,526 $ 10,642
Valuation allowance ( 1,632 ) —
Total deferred tax assets $ 60,894 $ 10,642
Deferred tax liabilities
Amortizable intangible assets $ ( 19,547 ) $ —
Inventories ( 4,697 ) ( 2,700 )
Property, plant and equipment ( 235,741 ) ( 128,547 )
Right-of-use assets ( 3,990 ) —
Other ( 3,791 ) ( 924 )
Total deferred tax liabilities $ ( 267,766 ) $ ( 132,171 )
Deferred tax liability, net $ ( 206,872 ) $ ( 121,529 ) Deferred income tax assets and liabilities are recognized for temporary differences between the basis of assets and liabilities for financial reporting and tax purposes. Deferred tax assets are reduced by a valuation allowance if, based on all available evidence, it is more likely than not that some portion or all of the deferred tax asset will not be realized. In determining the need for a valuation allowance, the Company considers all available evidence, both positive and negative, including future reversals of existing taxable temporary differences, future taxable income exclusive of reversing temporary differences and carryforwards, taxable income in carryback years if carryback is permitted by the tax law, and the availability of prudent and feasible tax planning strategies that can be implemented, if necessary, to realize deferred tax assets. As of December 31, 2024 and 2023, we have federal net operating loss carryforwards of approximately $ 210.4 million and $ 9.6 million, respectively. These losses are limited in usage to 80% of taxable income and can be carried forward indefinitely . These losses are limited in usage to 80% of taxable income and can be carried forward indefinitely. We have Internal Revenue Code Section 163(j) interest expense limitation carryforwards of $ 34.6 million as of December 31, 2024. The carryforward results in a future tax benefit of $ 7.4 million and has an indefinite carryforward period. As of December 31, 2024 and 2023, the Company did no t have any liabilities for uncertain tax positions or gross unrecognized tax benefits. Our income tax returns from 2021, 2022 and 2023 are subject to examinations by U.S. federal, state or local tax authorities. The Company cannot predict or provide assurance as to the ultimate outcome of any existing or future exam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Note 15 – Related-Party Transactions Anthem Ventures, LLC Anthem Ventures, LLC (“Anthem Ventures”) provides us with transportation services. Anthem Ventures is owned and controlled by our Executive Chairman, Bud Brigham. For the years ended December 31, 2024, 2023, and 2022, our aggregate payments to Anthem Ventures for these services were approximately $ 0.2 million, $ 0.3 million, and de minimis , respectively. As of December 31, 2024 and 2023, we had $ 0.1 million and $ 0.1 million of outstanding accounts payable with Anthem Ventures, respectively. Brigham Land Management LLC Brigham Land Management LLC (“Brigham Land”) provides us with landman services for certain of our projects and initiatives. The services are provided on a per hour basis at market prices. Brigham Land is owned and controlled by Vince Brigham, an advisor to the Company and the brother of our Executive Chairman, Bud Brigham. For the years ended December 31, 2024, 2023, and 2022, we made aggregate payments to Brigham Land equal to approximately $ 0.7 million, $ 1.0 million, and $ 1.0 million, respectively. As of December 31, 2024 and 2023, our outstanding accounts payable to Brigham Land were $ 0.1 million and $ 0.2 million, respectively. Brigham Oil &amp; Gas, LLC Atlas LLC has sold proppant to a customer, Brigham Oil &amp; Gas, LLC (“Brigham Oil &amp; Gas”), which is controlled by our Executive Chairman, Bud Brigham. The Company made no sales to this related party for the years ended December 31, 2024 and 2023. The Company made $ 0.9 million sales to this related party for the year ended December 31, 2022. As of December 31, 2024 and 2023, we had no outstanding accounts receivable with Brigham Oil &amp; Gas. Earth Resources, LLC Earth Resources, LLC (“Earth Resources”), formerly known as Brigham Earth, LLC, provides us with professional and consulting services as well as access to certain information and software systems. Earth Resources is owned and controlled by our Executive Chairman, Bud Brigham. For the years ended December 31, 2024, 2023, and 2022, our aggregate payments to Earth Resources for these services were approximately $ 0.5 million, $ 0.4 million, and $ 1.2 million, respectively . As of December 31, 2024 and 2023, we had de minimis accounts payable to Earth Resources. In a Good Mood In a Good Mood, LLC (“In a Good Mood”) provides the Company with access, at cost, to reserved space in the Moody Center in Austin, Texas for concerts, sporting events and other opportunities as a benefit to our employees and for business entertainment. In a Good Mood is owned and controlled by our Executive Chairman, Bud Brigham. For the years ended December 31, 2024, 2023, and 2022, we made payments of approximately $ 0.3 million, $ 0.2 million, and $ 0.2 million, respectively. As of December 31, 2024 and 2023, we did no t have an outstanding accounts payable balance with this related party. The Sealy &amp; Smith Foundation Refer to Note 10 – Commitments and contingencies for disclosures related to the Company’s royalty agreement and mining agreement with The Sealy &amp; Smith Foundation, a related party. Reorganization Refer to Note 1 – Business and Organization for disclosures related to the Company’s transactions with affiliates including entities controlled by Bud Brigham in connection with the Reorganization. Registration Rights Agreement In connection with the closing of the IPO, we entered into a registration rights agreement with certain Legacy Owners (the “Original Registration Rights Agreement”) covering, in the aggregate, approximately 38.4 % of the Old Atlas Class A and Class B Common Stock on a combined basis. Pursuant to the Original Registration Rights Agreement, we agreed to register under the U.S. federal securities laws the offer and resale of shares of Old Atlas Class A Common Stock (including shares issued in connection with any redemption of Operating Units) by such Legacy Owners or certain of their respective affiliates or permitted transferees under the Original Registration Rights Agreement. On October 2, 2023, the Company entered into an amended and restated registration rights agreement (the “A&amp;R Registration Rights Agreement”) with New Atlas and certain stockholders identified on the signature pages thereto. The A&amp;R Registration Rights Agreement was entered into in order to, among other things, provide for the assumption of Old Atlas’s obligations under the Original Registration Rights Agreement by New Atlas. The A&amp;R Registration Rights Agreement is substantially similar to the Original Registration Rights Agreement, but contains certain administrative and clarifying changes to reflect the transition from a dual class capital structure to a single class of common stock. We will generally be obligated to pay all registration expenses in connection with these registration obligations, regardless of whether a registration statement is filed or becomes effective. These registration rights are subject to certain conditions and limitations. The foregoing description does not purport to be complete and is qualified in its entirety by reference to the full text of the A&amp;R Registration Rights Agreement, which is attached as Exhibit 4.1 to this Annual Report. Stockholders’ Agreement In connection with the closing of the IPO, we entered into a stockholders’ agreement (the “Original Stockholders’ Agreement”) with certain of our Legacy Owners (the “Principal Stockholders”). Among other things, the Original Stockholders’ Agreement provides our Executive Chairman and Chief Executive Officer, Bud Brigham, the right to designate a certain number of nominees for election or appointment to our Board as described below according to the percentage of the Company’s Common Stock held by such Principal Stockholders. Pursuant to the Original Stockholders’ Agreement, we are required to take all necessary actions, to the fullest extent permitted by applicable law (including with respect to any fiduciary duties under Delaware law), to cause the election or appointment of the nominees designated by Mr. Brigham or his affiliates, and each of the Principal Stockholders agreed to cause its respective shares of the Company’s Common Stock to be voted in favor of the election of each of the nominees designated by Mr. Brigham or his affiliates. Mr. Brigham or his affiliates will be entitled to designate the replacement for any of his respective board designees whose board service terminates prior to the end of such director’s term. In addition, the Original Stockholders’ Agreement provided that for so long as Mr. Brigham or any of his affiliates is entitled to designate any members of our Board, we are required to take all necessary actions to cause each of the audit committee, compensation committee and nominating and corporate governance committee of our Board to include in its membership at least one director designated by Mr. Brigham or his affiliates, except to the extent that such membership would violate applicable securities laws or stock exchange rules. Furthermore, so long as the Principal Stockholders collectively beneficially own at least a majority of the outstanding shares of our Common Stock, we have agreed not to take, and will cause our subsidiaries not to take, the following actions (or enter into an agreement to take such actions) without the prior consent of Mr. Brigham or his affiliates, subject to certain exceptions: • adopting or proposing any amendment, modification or restatement of or supplement to our certificate of incorporation or bylaws; • increasing or decreasing the size of our Board; or • issuing any equity securities that will rank senior to our Common Stock as to voting rights, dividend rights or distributions rights upon liquidation, winding up or dissolution of the Company. On October 2, 2023, Old Atlas entered into an amended and restated stockholders’ agreement (the “A&amp;R Stockholders’ Agreement”) with New Atlas and certain of the Principal Stockholders. The A&amp;R Stockholders’ Agreement was entered into in order to, among other things, provide for the assumption of Old Atlas’s obligations under the Original Stockholders’ Agreement by New Atlas. The A&amp;R Stockholders’ Agreement is substantially similar to the Original Stockholders’ Agreement, but contains certain administrative and clarifying changes to reflect the transition from a dual class capital structure to a single class of common stock. The foregoing description is not complete and is qualified in its entirety by reference to the full text of the A&amp;R Stockholders’ Agreement, which is attached as Exhibit 10.1 to this Annual Report. Up-C Simplification Refer to Note 1 – Business and Organization for disclosures related to the Company’s Up-C Simplific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12 Months Ended</t>
        </is>
      </c>
    </row>
    <row r="2">
      <c r="B2" s="2" t="inlineStr">
        <is>
          <t>Dec. 31, 2024</t>
        </is>
      </c>
    </row>
    <row r="3">
      <c r="A3" s="3" t="inlineStr">
        <is>
          <t>Segment Reporting [Abstract]</t>
        </is>
      </c>
      <c r="B3" s="4" t="inlineStr">
        <is>
          <t xml:space="preserve"> </t>
        </is>
      </c>
    </row>
    <row r="4">
      <c r="A4" s="4" t="inlineStr">
        <is>
          <t>Business Segment</t>
        </is>
      </c>
      <c r="B4" s="4" t="inlineStr">
        <is>
          <t>Note 16 – Business Segment The Company operates as one operating segment as evaluated regularly by the CODM. The CODM evaluates the Company’s financial information and performance on a consolidated basis for purposes of making operating decisions and allocating resources. The Company operates with centralized functions and delivers most of its products and services in a similar way to all customers . The CODM reviews cost of sales as the significant segment expense when determining the profitability of the segment. Other segment expenses presented to the CODM that are not deemed significant segment expenses are disclosed within the consolidated statement of operations. The reported measures of segment profit utilized are gross profit, income before income taxes, and net income. The CODM uses these measures of segment profit to assess segment performance and decide how to allocate resources. Summarized financial information for our reportable segment is as follows (in thousands):
Year Ended December 31,
2024 2023 2022
Product sales $ 515,434 $ 468,119 $ 408,446
Service sales 540,523 145,841 74,278
Total sales 1,055,957 613,960 482,724
Cost of sales (excluding depreciation, depletion and accretion expense) 725,196 260,396 198,918
Depreciation, depletion and accretion expense 98,747 39,798 27,498
Gross profit 232,014 313,766 256,308
Selling, general and administrative expense (including stock and unit-based compensation expense of $ 22,381 , $ 7,409 and $ 678 , respectively) 106,248 48,636 24,317
Amortization expense of acquired intangible assets 12,316 — —
Loss on disposal of assets 19,672 — —
Insurance recovery (gain) ( 20,098 ) — —
Operating income 113,876 265,130 231,991
Interest (expense), net ( 38,647 ) ( 7,689 ) ( 15,760 )
Other income, net 551 430 2,631
Income before income taxes 75,780 257,871 218,862
Income tax expense 15,836 31,378 1,856
Net income $ 59,944 $ 226,493 $ 217,006
As of December 31,
2024 2023
Total Assets $ 1,972,652 $ 1,261,686 The following table reconciles interest expense for our reportable segment to interest (expense) net as presented on the consolidated statement of operations (in thousands):
For the Year Ended December 31,
2024 2023 2022
Interest expense $ ( 43,078 ) $ ( 17,452 ) $ ( 15,803 )
Interest income 4,431 9,763 43
Interest (expense), net $ ( 38,647 ) $ ( 7,689 ) $ ( 15,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Dividend On February 11, 2025, the Company declared a dividend of $ 0.25 per share of Common Stock. The dividend will be payable on February 28, 2025 to holders of record of Common Stock as of the close of business on February 21, 2025. Purchase Commitments On February 20, 2025, we entered into an agreement to purchase logistics equipment for approximately $ 15.8 million with progress billings, subject to customary terms and conditions. Delivery of the equipment is expected to take place in 2025. Lease Agreements On February 17, 2025, we entered into two master lease agreements between subsidiaries of the Company as lessees and On Your Six Capital LLC as the lessor in each case, to fund up to $ 65.0 million of purchases of transportation and logistics equipment. The progress rent for financing on any purchased equipment is based on the monthly equivalent lease rate factor to be determine at execution of each lease schedule. Moser Acquisition On January 27, 2025, the Company entered into a Stock Purchase Agreement (the “Moser Purchase Agreement”) by and among Wyatt Holdings, LLC, a Delaware limited liability company and wholly-owned subsidiary of the Company (the “Purchaser”), Moser Holdings, LLC, a Delaware limited liability company (the “Seller”), and for the limited purposes set forth therein, the Company (together with the Purchaser and the Seller, the “Parties”), pursuant to which the Purchaser will acquire (i) 100 % of the authorized, issued and outstanding equity ownership interests in Moser Acquisition, Inc., a Delaware corporation (“Moser AcquisitionCo”), and (ii) Moser Engine Service, Inc. (d/b/a Moser Energy Systems), a Wyoming corporation and a wholly-owned subsidiary of Moser AcquisitionCo (such transaction, the “Moser Acquisition”). The Moser Acquisition was completed on February 24, 2025. Under the terms and conditions of the Moser Purchase Agreement, the aggregate consideration paid to the Seller in the Moser Acquisition (the “Moser Consideration”) consisted of (i) $ 180.0 million in cash and (ii) approximately 1.7 million shares of the Company’s Common Stock (the “Moser Stock Consideration”) , issued at the closing of the Moser Acquisition, which were valued at $ 40.0 million based on the 20-day trailing volume-weighted average price ending at the close of trading on Friday, January 24, 2025. All or any portion of the Moser Stock Consideration is subject to redemption (the “Redemption Right”) at the option of the Company within 90 days of closing of the Moser Acquisition (the “Moser Closing”). The Moser Consideration is subject to customary post-closing adjustments. The Company has considered the disclosure requirements of ASC 805-10-50-2 and ASC 805-10-50-4 but has not included the required disclosures due to the timing of the transaction relative to the date of the report containing these Financial Statements. Equity Offering On January 30, 2025, the Company entered into the Underwriting Agreement, relating to the underwritten offering of 11.5 million shares of Common Stock at a public offering price of $ 23.00 per share. Under the terms of the Underwriting Agreement, the Company granted the Underwriters a 30-day option to purchase up to 1,725,000 additional shares of Common Stock (the “Option”). The Offering closed on February 3, 2025. The Company received approximately $ 254.1 million of net proceeds from the sale of shares of our Common Stock, after deducting underwriting discounts and commissions. We used the net proceeds from this offering (i) to repay the $ 70.0 million outstanding on the 2023 ABL Credit Facility, (ii) to repay $ 101.3 million of the Deferred Cash Consideration Note, and (iii) the remainder for general corporate purposes. Debt Agreements Second Amendment to the 2023 Term Loan Credit Agreement On January 27, 2025, the Company entered into the Second Term Loan Amendment to the 2023 Term Loan Credit Agreement, among the Company and certain of its subsidiaries as guarantors, Atlas LLC, as borrower, the lenders party thereto and Stonebriar, as administrative agent, which amends that certain Credit Agreement, dated as of July 31, 2023, as amended (the “Second Term Loan Amendment”). The Second Term Loan Amendment increased the existing DDT Loan by an aggregate principal amount of $ 100.0 million (the “Acquisition Loan”) to a total of $ 200.0 million, creating availability of $ 180.0 million, with interest (computed on the basis of a 365-day year for the actual number of days elapsed) on the unpaid principal amount thereof from and including the date of the funding on the Acquisition Loan (“Funding Date”) until paid in full. The Acquisition Loan will accrue interest at a rate equal to 5.95 % plus the greater of (A) the Term SOFR and (B) 4.30 %, as determined on the Funding Date the Acquisition Loan is payable in 60 consecutive monthly installments of combined principal and interest. In the event of a prepayment of the Acquisition Loan, Atlas LLC will be required to pay, and we have agreed to guaranty payment by Atlas LLC of, a premium on such prepayment amount of (A) 4 %, if prepaid on or prior to the first anniversary of the Funding Date, (B) 3 % if prepaid after the first, but on or prior to the second, anniversary of the Funding Date and (C) 2 % if paid after the second anniversary of the Funding Date. Second Amendment to the 2023 ABL Credit Agreement On January 27, 2025, Atlas LLC and certain other subsidiaries of the Company entered into that certain Second Amendment to Loan, Security and Guaranty Agreement (the “Second ABL Amendment”), among Atlas LLC, as the borrower, the subsidiary guarantors party thereto, the lenders party thereto and Bank of America, N.A., as the ABL Agent. The Second ABL Amendment amends that certain Loan, Security and Guaranty Agreement dated as of February 22, 2023, as amended. The Second ABL Amendment permitted the Company and its applicable affiliates to enter into the Second Term Loan Amendment, pursuant to which the principal amount of the existing delayed draw term loan was increased by an aggregate principal amount of $ 100.0 million. 2025 Term Loan Credit Facility On February 21, 2025, Atlas LLC entered into a credit agreement (the “2025 Term Loan Credit Agreement”) with Stonebriar, as administrative agent and initial lender, pursuant to which Stonebriar extended Atlas LLC a term loan credit facility comprised of a $ 540.0 million single advance term loan that was made on February 21, 2025 (the “2025 Term Loan Credit Facility”). The 2025 Term Loan Credit Facility is payable in eighty-five consecutive monthly installments, consisting of forty-eight monthly installments of combined principal and interest, thirty-seven installments of interest only payments, and a final payment of the remaining outstanding principal balance at maturity. The 2025 Term Loan Credit Facility has a final maturity date of March 1, 2032 (the “Maturity Date”). The 2025 Term Loan Credit Facility bears interest at a rate equal to 9.51 % per annum. In the event that the Leverage Ratio (as defined under the 2025 Term Loan Credit Agreement) as of the end of any fiscal quarter ending on or after June 30, 2025 is equal to or greater than 2.5 : 1.0 , Atlas LLC will be required to prepay the 2025 Term Loan Credit Facility with 50 % of Excess Cash Flow (as defined under the 2025 Term Loan Credit Agreement) for the fiscal quarter period most recently ended less the aggregate amount of optional prepayments of the Term Loan made during such period. Atlas LLC may voluntarily redeem the loan outstanding under the 2025 Term Loan Credit Facility, provided that any such prepayment shall include a prepayment fee equal to the sum of the Make-Whole Amount (as defined in under the 2025 Term Loan Credit Agreement) plus (a) three percent ( 3 %) of the principal amount being repaid if such prepayment occurs on or prior to February 21, 2028, (b) two percent ( 2 %) of the principal amount being repaid if such prepayment occurs after February 21, 2028 but on or prior to February 21, 2029 and (c) one percent ( 1 %) of the of the principal amount being repaid if such prepayment occurs thereafter. The Make-Whole Amount shall equal zero ( 0 ) when calculating any prepayment made after February 21, 2027. Upon the maturity of the 2025 Term Loan Credit Facility, the entire unpaid principal amount of the loan outstanding thereunder, together with interest, fees and other amounts payable in connection with the facility, will be immediately due and payable without further notice or demand. Dividends and distributions to equity holders are permitted to be made pursuant to certain limited exceptions and baskets described in the 2025 Term Loan Credit Agreement and otherwise generally subject to certain restrictions set forth in the 2025 Term Loan Credit Agreement, including the requirement that no Event of Default (as defined under the 2025 Term Loan Credit Agreement) has occurred and is continuing. The 2025 Term Loan Credit Facility includes certain non-financial covenants, including but not limited to restrictions on incurring additional debt and certain distributions. The 2025 Term Loan Credit Facility is subject to two financial covenants, which require that the Loan Parties (as defined in the 2025 Term Loan Credit Agreement) maintain a maximum Leverage Ratio of 4.0 to 1.0 and a minimum Liquidity (as defined in the 2025 Term Loan Credit Agreement) of $ 40,000,000 . Such financial covenants are tested as of the last day of each fiscal quarter. The Company used the proceeds from the 2025 Term Loan Credit Facility to refinance the existing term loan facilities, to fund the cash consideration in connection with the Moser Acquisition and for general corporate purposes. The 2025 Term Loan Credit Facility is unconditionally guaranteed, jointly and severally, by Atlas LLC and its subsidiaries and secured by substantially all of the assets of Atlas LLC and its subsidiaries. The 2025 Term Loan Credit Facility is also unconditionally guaranteed on an unsecured basis by the Company. Third Amendment to the 2023 ABL Credit Agreement On February 21, 2025, Atlas LLC and certain other subsidiaries of the Company entered into that certain Third Amendment to Loan, Security and Guaranty Agreement (the “Third ABL Amendment”), among Atlas LLC, as the borrower, the subsidiary guarantors party thereto, the lenders party thereto and Bank of America, N.A., as administrative agent. The Third ABL Amendment amends that certain Loan, Security and Guaranty Agreement dated as of February 22, 2023, as amended. The Third ABL Amendment permitted the Company and its applicable affiliates to enter into the 2025 Term Loan Credit Agreement, pursuant to which Atlas LLC borrowed $ 540.0 million from Stonebriar in a single advance term loan that was made on February 21, 2025. Registration Rights Agreement On February 24, 2025, in connection with the Moser Closing, the Company entered into a registration rights agreement (the “Moser Registration Rights Agreement”) with the Seller that provides, among other things, that the Company will, no later than (a) March 26, 2025, or (b) if the Company is and continues to be a “Well-Known Seasoned Issuer” as defined in Rule 405 of the Securities Act, May 25, 2025, file with the U.S. Securities and Exchange Commission a registration statement registering for resale the Common Stock comprising the Moser Stock Consideration that was issued in connection with the Moser Acquisition, subject to the full or partial exercise of the Redemption Right by the Company. Pursuant to the Moser Purchase Agreement, the Seller agreed not to lend, offer, sell, contract to sell, sell any option or contract to purchase, purchase any option or contract to sell, grant any option, right, or warrant to purchase, or otherwise transfer or dispose of, any of their shares of Common Stock for a period of 90 days following the Moser Closing, subject to certain exceptions. The Company also agreed to pay certain expenses of the parties incurred in connection with the exercise of their rights under the Moser Registration Rights Agreement, and to indemnify them for certain securities law matters in connection with any registration statement filed pursuant theret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the “Financial Statements”) have been prepared in accordance with generally accepted accounting principles in the United States of America (“GAAP”) and the requirements of the U.S. Securities and Exchange Commission (the “SEC”). All adjustments necessary for a fair presentation of the Financial Statements have been included. Such adjustments are of a normal, recurring nature. These Financial Statements include the accounts of New Atlas, Old Atlas, Atlas Operating, Atlas LLC, and Atlas LLC’s wholly-owned subsidiaries: Atlas Sand Employee Company, LLC; Atlas OLC Employee Company, LLC; Atlas Construction Employee Company, LLC; Atlas Sand Employee Holding Company, LLC; Fountainhead Logistics Employee Company, LLC; Atlas Sand Construction, LLC; OLC Kermit, LLC; OLC Monahans, LLC; Fountainhead Logistics, LLC; Fountainhead Transportation Services, LLC; and Fountainhead Equipment Leasing, LLC. The Company acquired Hi-Crush and certain of its wholly-owned subsidiaries on March 5, 2024. These Financial Statements include the accounts of Hi-Crush Operating, LLC (“Hi-Crush Operating”) (f/k/a Hi-Crush Inc.) and the following wholly-owned subsidiaries of Hi-Crush Operating: Hi-Crush LMS LLC; Hi-Crush Investments LLC; OnCore Processing LLC; Hi-Crush Permian Sand LLC; Hi-Crush PODS LLC; NexStage LLC; FB Logistics LLC; BulkTracer Holdings LLC; PropDispatch LLC; Pronghorn Logistics Holdings, LLC; and Pronghorn Logistics, LLC. Refer to Note 3- Hi-Crush Transaction for further discussion. Reorganization As discussed in Note 1 - Business and Organization , as a result of our IPO and the Reorganization and prior to the Up-C Simplification, Old Atlas became the managing member of Atlas Operating and consolidated entities in which it had a controlling financial interest. The Reorganization was considered a transaction between entities under common control. As a result, the Financial Statements for periods prior to the IPO and the Reorganization have been adjusted to combine the previously separate entities for presentation purposes. However, Old Atlas and Atlas Operating had no operations or assets and liabilities prior to our IPO. As such, for periods prior to the completion of our IPO, the Financial Statements represent the historical financial position and results of operations of Atlas LLC and its subsidiaries. For periods after the completion of our IPO through the end of the reporting period, the financial position and results of operations include those of Old Atlas and New Atlas. Up-C Simplification As discussed in Note 1 - Business and Organization , as a result of the Up-C Simplification, New Atlas replaced Old Atlas as the publicly held entity and, through its subsidiaries, conducts all of the operations previously conducted by Old Atlas, and Old Atlas remains the managing member of Atlas Operating. The Up-C Simplification was considered an acquisition of noncontrolling interest transaction between entities under common control. As such, the Financial Statements and results of operations of Old Atlas are included in the Financial Statements of New Atlas on the same basis as previously presented except for the acquisition of noncontrolling interest which was accounted for as an equity transaction.</t>
        </is>
      </c>
    </row>
    <row r="5">
      <c r="A5" s="4" t="inlineStr">
        <is>
          <t>Consolidation</t>
        </is>
      </c>
      <c r="B5" s="4" t="inlineStr">
        <is>
          <t>Consolidation The Financial Statements include the accounts of the Company and wholly-owned subsidiaries. All intercompany transactions and accounts have been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the related disclosure of contingent assets and liabilities at the date of the Financial Statements and the reported amounts of revenues and expenses during the reporting period. Significant estimates used in the preparation of these Financial Statements include, but are not limited to: the proppant reserves and their impact on calculating the depletion expense under the units-of-production method; the depreciation and amortization associated with property, plant and equipment; stock-based and unit-based compensation; asset retirement obligations; business combinations; v aluation of goodwill and acquired intangible assets; and certain liabilities. The Company bases its estimates on historical experience and on various assumptions that are believed to be reasonable under the circumstances. Actual results could differ from those estimates.</t>
        </is>
      </c>
    </row>
    <row r="7">
      <c r="A7" s="4" t="inlineStr">
        <is>
          <t>Business Combination</t>
        </is>
      </c>
      <c r="B7" s="4" t="inlineStr">
        <is>
          <t>Business Combination Business combinations are accounted for using the acquisition method of accounting in accordance with the Accounting Standards Codification (“ASC”) 805, “Business Combinations.” The purchase price is allocated to the assets acquired and liabilities assumed based on their estimated fair values. Fair value of the acquired assets and liabilities is measured in accordance with the guidance of ASC 820, “Fair Value Measurement.” Any excess purchase price over the fair value of the net identifiable assets acquired is recorded as goodwill. Any acquisition-related costs incurred by the Company are expensed as incurred. Operating results of an acquired business are included in the Company’s results of operations from the date of acquisition. We use all available information to estimate fair values, including quoted market prices, the carrying value of acquired assets and assumed liabilities and valuation techniques such as discounted cash flows, relief-from-royalty (“RFR”) method, with or without method, or multi-period excess earnings method (“MPEEM”). We engage third-party appraisal firms to assist in the fair value determination of identifiable long-lived assets, identifiable intangible assets, as well as any contingent consideration that provides for additional consideration to be paid to the seller if certain future conditions are met. These estimates are reviewed during the 12-month measurement period and adjusted as soon as the necessary information becomes available but no later than one year from the acquisition date. The judgments made in determining the estimated fair value assigned to each class of assets acquired and liabilities assumed, as well as asset lives, can materially impact our financial condition or results of operations. The purchase price in the Hi-Crush Transaction included a holdback, which was measured at fair value. The holdback was subject to changes from estimated to actual net working capital amounts and other customary purchase price adjustments. This amount was paid as of the year ended December 31, 2024. Since the Closing Date, the acquired companies have adopted all of the Company's accounting policies.</t>
        </is>
      </c>
    </row>
    <row r="8">
      <c r="A8" s="4" t="inlineStr">
        <is>
          <t>Cash and Cash Equivalents</t>
        </is>
      </c>
      <c r="B8" s="4" t="inlineStr">
        <is>
          <t>Cash and Cash Equivalents Cash and cash equivalents consist of all highly liquid investments that are readily convertible into cash and have original maturities of three months or less when purchased. As of December 31, 2024, we have deposits of $ 46.2 million in an Insured Cash Sweep (“ICS”) Deposit Placement Agreement within IntraFi Network LLC facilitated by our bank. The ICS program provides the Company with access to FDIC insurance for our total cash held within the ICS. We place our remaining cash deposits with high-credit-quality financial institutions. At times, a portion of our cash may be uninsured or in deposit accounts that exceed or are not covered under the Federal Deposit Insurance Corporation limit.</t>
        </is>
      </c>
    </row>
    <row r="9">
      <c r="A9" s="4" t="inlineStr">
        <is>
          <t>Concentrations of Credit Risk</t>
        </is>
      </c>
      <c r="B9" s="4" t="inlineStr">
        <is>
          <t>Concentrations of Credit Risk Throughout 2024 and 2023, the Company has maintained cash balances on deposit and time deposits with financial institutions in excess of federally insured amounts; however, all these financial institutions hold an investment-grade rating by one or more major rating agencies. We sell products and services primarily to oil and natural gas exploration and production companies and oilfield services companies, this industry concentration has the potential to impact our overall exposure to market and credit risks, either positively or negatively, in that our customers could be affected by similar changes in economic, industry or other conditions. However, we believe that the credit risk posed by this industry concentration is offset by the creditworthiness of our customer base. For the year ended December 31, 2024, three customers comprised of 14.1 %, 13.7 %, and 12.7 % of the Company's sales. For the year ende d December 31, 2023, two customers comprised 25.3 % and 10.4 % of the Company’s sales. For the year ended December 31, 2022, one customer comprised 12.3 % of the Company’s sales.</t>
        </is>
      </c>
    </row>
    <row r="10">
      <c r="A10" s="4" t="inlineStr">
        <is>
          <t>Accounts Receivable and Allowance for Credit Losses</t>
        </is>
      </c>
      <c r="B10" s="4" t="inlineStr">
        <is>
          <t xml:space="preserve">Accounts Receivable and Allowance for Credit Losses Accounts receivable are recorded at cost when earned and represent claims against third parties that will be settled in cash. These receivables generally do not bear interest. The carrying value of our receivables, net of allowance for credit losses, represents the estimated collectable amount. If events or changes in circumstances indicate specific receivable balances may be impaired, further consideration is given to our ability to collect those balances and the allowance is adjusted accordingly. We perform credit evaluations of new customers, and sometimes require deposits and prepayments, to mitigate credit risk. When it is probable that all or part of an outstanding balance will not be collected, we establish an allowance for credit losses. For the year ended December 31, 2022, the Company did no t recognize bad debt expense during the year and had no allowance for doubtful accounts. On January 1, 2023, we adopted Accounting Standards Update (“ASU”) 2016-13, “Financial Instruments - Credit Losses (Topic 326) - Measurement of Credit Losses on Financial Instruments,” which replaced the prior incurred loss impairment model with an expected credit loss impairment model for financial instruments, including accounts receivable. The adoption of ASU 2016-13 did not result in a material cumulative-effect adjustment to retained earnings on January 1, 2023. We are exposed to credit losses primarily through sales of products and services. We provide an allowance for credit losses, when necessary, to cover estimated credit losses. Outstanding customer receivables are reviewed regularly for possible nonpayment indicators. We analyze accounts receivable on an individual customer and overall basis through review of historical collection experience and current aging status of our customer accounts. We also consider the financial condition and economic environment of our customers in evaluating the need for an allowance. As of December 31, 2024 and December 31, 2023, we had $ 0.3 million and de minimis in allowance for credit losses, respectively. Allowance for credit losses is included in accounts receivable on the consolidated balance sheets. For the year ended December 31, 2024 and 2023, we recognized de minimis bad debt expense. As of December 31, 2024, two customers represented 22.2 % and 11.2 % of the Company’s outstanding accounts receivable trade balance. As of December 31, 2023, four customers represented 18.7 %, 15.8 %, 12.3 %, and 11.0 % of the Company’s outstanding accounts receivable trade balance. </t>
        </is>
      </c>
    </row>
    <row r="11">
      <c r="A11" s="4" t="inlineStr">
        <is>
          <t>Inventories</t>
        </is>
      </c>
      <c r="B11" s="4" t="inlineStr">
        <is>
          <t>Inventories Inventories include raw sand stockpiles, in-process product, and finished product available for shipment. Inventories are valued at the lower of cost or net realizable value. Cost is determined using a weighted average cost method. Production costs include direct excavation costs, production personnel and benefits costs, processing costs, rental equipment costs, other costs directly attributable to plant operations, depreciation, and depletion. Spare Part Inventories Spare part inventories include critical spares, materials and supplies. Spare part inventories are valued at the lower of cost or net realizable value. Cost is determined using a weighted average cost method. For both years ended December 31, 2024 and 2023, there was $ 0.7 million in spare parts inventory reserve.</t>
        </is>
      </c>
    </row>
    <row r="12">
      <c r="A12" s="4" t="inlineStr">
        <is>
          <t>Prepaid Expenses and Other Current Assets</t>
        </is>
      </c>
      <c r="B12" s="4" t="inlineStr">
        <is>
          <t>Prepaid Expenses and Other Current Assets Prepaid expenses consist primarily of prepaid federal tax payments, prepaid software fees, prepaid rent, delay rental payments on leased land, insurance, trade show fees and sales events. These expenses are recognized over the contract period as events occur or when the future benefit is realized. As of December 31, 2024 and 2023, prepaid expenses were $ 10.8 million and $ 15.4 million, respectively. Other current assets consist of certain short-term supplier deposits for leased equipment, which were $ 0.4 mi llion and de minimis as of December 31, 2024 and 2023, respectively.</t>
        </is>
      </c>
    </row>
    <row r="13">
      <c r="A13" s="4" t="inlineStr">
        <is>
          <t>Goodwill and Acquired Intangible Assets</t>
        </is>
      </c>
      <c r="B13" s="4" t="inlineStr">
        <is>
          <t xml:space="preserve">Goodwill and Acquired Intangible Assets Goodwill represents the excess of the purchase price over the fair value of the net identifiable assets acquired in a business combination. Goodwill is not amortized, but is reviewed for impairment annually during the fourth quarter or more frequently when events or changes in circumstances indicate that the carrying value may not be recoverable. Judgments regarding indicators of potential impairment are based on market conditions and operational performance of our business. We may assess our goodwill for impairment initially using a qualitative approach to determine whether conditions exist that indicate it is more likely than not that the carrying value is greater than its fair value, and if such conditions are identified, then a quantitative analysis will be performed to determine if there is any impairment. The fair value is determined using significant unobservable inputs, or level 3 in the fair value hierarchy. These inputs are based on internal management estimates, forecasts, and significant judgment. If the carrying amount exceeds the fair value, an impairment loss is recognized in the current period in an amount equal to the excess. The Company amortizes the cost of definite-lived intangible assets on a straight-line basis over their estimated useful lives of 3 to 10 years. T hese assets are evaluated for impairment when events or changes in circumstances indicate that the carrying amount of the definite-lived intangible assets may not be recoverable. Other Intangible Assets Other intangible assets consist of internal-use software. The Company applies the provisions of ASC 350, “Intangibles-Goodwill and Other.” Costs associated with the acquisition of an internal-use software are capitalized when incurred and amortized over the estimated useful lif e of the license or application, which is generally 1 to 5 years. As of December 31, 2024 and 2023, the balance of other intangible assets was $ 3.1 million and $ 1.8 million, respectively. On the consolidated balance sheets, the December 31, 2023 intangible assets balance was reclassified out of other long-term assets to intangible assets, net for comparable presentation with the current period. Amortization associated with the other intangibles was $ 0.6 million, $ 0.3 million, and $ 0.1 million for the years ended December 31, 2024, 2023, and 2022, respectively. The amortization expense is recorded in depreciation, depletion and accretion expense in the consolidated statements of operations and consolidated statements of cash flows. </t>
        </is>
      </c>
    </row>
    <row r="14">
      <c r="A14" s="4" t="inlineStr">
        <is>
          <t>Property, Plant and Equipment, Including Depreciation and Depletion</t>
        </is>
      </c>
      <c r="B14" s="4" t="inlineStr">
        <is>
          <t>Property, Plant and Equipment, Including Depreciation and Depletion Property, plant and equipment are recorded at cost and depreciated over their estimated useful lives using either the straight-line method or the units of production method. Construction in progress is comprised of assets which have not been placed into service and is not depreciated until the related assets or improvements are ready to be placed into service. Interest incurred during the construction of plant facilities was capitalized. Capitalized interest was recorded within plant facilities associated with productive, depletable properties, until the plant facilities were placed into service, and is being amortized using the units of production method. The Company did no t capitalize interest for the years ended December 31, 2024, 2023 and 2022. Costs of improvements that extend economic life or improve service potential are capitalized and depreciated over the remaining useful life of the asset, with routine repairs and maintenance expensed as incurred. Fixed assets are carried at historical cost. Fixed assets, other than plant facilities associated with productive, depletable properties, are depreciated using the straight-line method over the estimated useful lives of the assets as follows:
Plant facilities and equipment 1 – 40 years
Furniture and office equipment 3 – 15 years
Computer and network equipment 3 – 7 years
Buildings and leasehold improvements 5 – 40 years
Logistics equipment (1) 4 – 7 years (1) Logistics equipment consists of our fleet of fit-for-purpose trucks and trailers. Mine development project costs are capitalized once the deposit is classified as a proven and probable reserve. Mine development costs include engineering, mineralogical studies, drilling and other related costs to develop the mine and remove the overburden to initially expose the mineral and allow for the construction of an access way. Exploration costs are expensed as incurred and classified as exploration expense. Mining property and development costs are amortized using the units of production method on estimated recoverable tonnage, which equals estimated proven and probable reserves. The impact to reserve estimates is recognized on a prospective basis. Drilling and related costs are capitalized for deposits where proven and probable reserves exist. These activities are directed at obtaining additional information on the deposit or converting non-reserve minerals to proven and probable reserves, with the benefit being realized over a period greater than one year. Impairment or Disposal of Property, Plant and Mine Development The Company periodically evaluates whether current events or circumstances indicate that the carrying value of our property, plant and equipment assets may not be recoverable. If circumstances indicate that the carrying value may not be recoverable, the Company estimates future undiscounted net cash flows using estimates, including but not limited to estimates of proven and probable sand reserves, estimated future sales prices (considering historical and current prices, price trends and related factors), operating costs and anticipated capital expenditures. If the undiscounted cash flows are less than the carrying value of the assets, the Company recognizes an impairment loss equal to the amount by which the carrying value exceeds the fair value of the assets. The recoverability of the carrying value of the Company’s mining property and development costs are dependent upon the successful development and commercial production of the Company’s mineral deposit and the related processing facilities. The Company’s evaluation of mineral properties for potential impairment primarily includes evaluating changes in the mineral reserves, or the underlying estimates and assumptions, including estimated production costs. Assessing the economic feasibility requires certain estimates including the prices of products to be produced and processing recovery rates, as well as operating and capital costs.</t>
        </is>
      </c>
    </row>
    <row r="15">
      <c r="A15" s="4" t="inlineStr">
        <is>
          <t>Asset Retirement Obligation</t>
        </is>
      </c>
      <c r="B15" s="4" t="inlineStr">
        <is>
          <t xml:space="preserve">Asset Retirement Obligations In accordance with ASC 410-20, “ Asset Retirement Obligations, ” the Company records a liability for asset retirement obligations at the fair value of the estimated costs to retire a tangible long-lived asset at the time the liability is incurred, when there is a legal obligation to incur costs to retire the asset and when a reasonable estimate of the fair value of the obligation can be made. The Company has asset retirement obligations with respect to certain assets due to various contractual obligations to clean and/or dispose of those assets at the time they are retired. A liability for the fair value of an asset retirement obligation, with a corresponding increase to the carrying value of related long-lived assets, is recognized at the time of an obligating event. The asset is depreciated using the straight-line method, and the discounted liability is increased through accretion over the expected timing of settlement. The estimated liability is based on third-party estimates of costs to abandon, including estimated economic lives and external estimates as to the cost to bring the land to a state required by the lease agreements. The Company utilized a discounted rate reflecting management’s best estimate of the credit-adjusted risk-free rate. Revisions to the liability could occur due to changes in the estimated costs, changes in the economic life or if federal or state regulators enact new requirements regarding the abandonment. Accretion expense was $ 0.7 million, $ 0.1 million, and $ 0.1 million for the years ended December 31, 2024, 2023, and 2022, respectively. Accretion is recorded on the consolidated statement of operations in depreciation, depletion and accretion expense. The current portion of the asset retirement obligation, $ 0.8 million, is recorded within other current liabilities and the long-term portion, $ 7.0 million, is recorded within asset retirement obligations on the Company's consolidated balance sheets for December 31, 2024. On the consolidated balance sheets, the December 31, 2023 asset retirement obligation balance was reclassified out of other long-term liabilities to asset retirement obligations for comparable presentation with the current period. Changes in the asset retirement obligations are as follows (in thousands):
December 31,
2024 2023
Beginning Balance $ 2,705 $ 1,245
Revision of estimates ( 1,213 ) —
Additions to liabilities 6,743 1,374
Accretion expense 661 86
Settlements ( 1,079 ) —
Ending Balance $ 7,817 $ 2,705 </t>
        </is>
      </c>
    </row>
    <row r="16">
      <c r="A16" s="4" t="inlineStr">
        <is>
          <t>Deferred Debt Discount and Financing Costs</t>
        </is>
      </c>
      <c r="B16" s="4" t="inlineStr">
        <is>
          <t>Deferred Debt Discount and Financing Costs We defer costs directly associated with acquiring third-party financing, primarily loan origination costs and related professional expenses. Deferred Financing costs associated with the Deferred Cash Consideration Note (as defined in Note 9- Debt ), ADDT Loan (as defined in Note 9 - Debt ), the 2023 Term Loan Credit Facility (as defined in Note 8- Leases) , and the 2021 Term Loan Credit Facility (as defined in Note 9- Debt ), are deferred and amortized using the effective interest rate method over the life of the associated third-party debt financing and reflected as a direct deduction from the carrying amount of the related debt obligation on the Company’s consolidated balance sheets. Deferred financing costs associated with the 2023 ABL Credit Facility (as defined in Note 9- Debt ) is recorded under other long-term assets on the consolidated balance sheets and are amortized on a straight-line basis over the life of the agreement. Our debt discounts are reflected as a direct reduction from the carrying amount of the debt obligation on the Company’s consolidated balance sheets. Such costs are amortized to interest expense using the effective interest method. See Note 9 – Debt for more information.</t>
        </is>
      </c>
    </row>
    <row r="17">
      <c r="A17" s="4" t="inlineStr">
        <is>
          <t>Fair Value of Financial Instruments</t>
        </is>
      </c>
      <c r="B17"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amounts reported in the balance sheets as current assets or liabilities, including cash and cash equivalents, accounts receivable, prepaid expenses and other current assets, accounts payable, accrued liabilities and deferred revenues approximate fair value due to the short-term maturities of these instruments. The Company’s policy is to recognize transfers between levels at the end of the period. This disclosure does not impact the Company’s financial position, results of operations or cash flows. As of the dates indicated, the Company’s long-term debt consisted of the following (in thousands):
At December 31, 2024 At December 31, 2023
Carrying Value Fair Value Carrying Value Fair Value Valuation Technique
Financial liabilities
Outstanding principal amount of the Initial Term Loan under the 2023 Term Loan Credit Facility $ 174,141 $ 193,523 $ 172,820 $ 182,446 Level 2 – Market Approach
Outstanding principal amount of the ADDT Loan $ 134,013 $ 149,266 $ — $ — Level 2 – Market Approach
Outstanding principal amount of the DDT Loan under the 2023 Term Loan Credit Facility $ 19,994 $ 22,145 $ — $ — Level 2 – Market Approach
Outstanding principal amount of the 2023 ABL Credit Facility $ 70,000 $ 70,000 $ — $ — Level 1 – Quoted Prices
Outstanding principal amount of the of the Deferred Cash Consideration Note $ 108,519 $ 110,598 $ — $ — Level 2 – Market Approach
Outstanding amount of the other indebtedness $ 4,058 $ 4,058 $ — $ — Level 1 – Quoted Prices • Our Initial Term Loan under the 2023 Term Loan Credit Facility (defined in Note 8 - Leases ) with Stonebriar Commercial Finance LLC (“Stonebriar”), pursuant to which Stonebriar extended a $ 180.0 million single advance seven-year term loan credit facility bears interest at a fixed rate of 9.50 %, where its fair value will fluctuate based on changes in interest rates and credit quality. As of December 31, 2024 and 2023,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Our ADDT Loan (defined in Note 9 - Debt ) with Stonebriar in the aggregate principal amount of $ 150.0 million, payable in 76 consecutive monthly installments, bears interest at a fixed rate of 10.86 %, where its fair value will fluctuate based on changes in interest rates and credit quality. As of December 31, 2024,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Our DDT Loan under the 2023 Term Loan Credit Facility (defined in Note 8 - Leases ) with Stonebriar in the aggregate principal amount of $ 20.0 million, payable in 69 consecutive monthly installments, bears interest at a fixed rate of 10.58 %, where its fair value will fluctuate based on changes in interest rates and credit quality. As of December 31, 2024,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The carrying amount of the Company’s 2023 ABL Credit Facility (defined in Note 9- Debt ) approximated fair value as it bears interest at variable rates over the term of the loan. Therefore, we have classified this long-term debt as Level 1 of the fair value hierarchy. • The Deferred Cash Consideration Note (defined in Note 9- Debt ) entered into in connection with the Hi-Crush Transaction was recorded at fair value as of the acquisition date. As of December 31, 2024,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We believe the fair value of our other indebtedness approximates the carrying value. This balance is comprised of equipment financing agreements. We considered the rates entered into for 2024 equipment financing agreements for the same equipment. Therefore we have classified this long-term debt as Level 1 of the fair value hierarchy. See Note 9 - Debt for further discussion on our debt arrangements. </t>
        </is>
      </c>
    </row>
    <row r="18">
      <c r="A18" s="4" t="inlineStr">
        <is>
          <t>Leases</t>
        </is>
      </c>
      <c r="B18" s="4" t="inlineStr">
        <is>
          <t xml:space="preserve">Leases The Company leases office space, equipment, and vehicles under non-cancellable agreements. The Company’s leases may include options to extend or renew at the Company’s discretion. The measurement of the lease term includes options to extend or renew when it is reasonably certain the Company will exercise those options. Lease assets and liabilities are recognized at the commencement date based on the present value of minimum lease payments over the lease term. To determine the present value of future minimum lease payments, the Company uses the implicit rate when readily determinable; however, certain leases do not provide an implicit rate. Therefore, to determine the present value of minimum lease payments, the Company uses the incremental borrowing rate based on the information available at the commencement date of the lease. The Company’s finance lease agreements typically include an interest rate that is used to determine the present value of future lease payments. Short-term operating leases with an initial term of 12 months or less are not recorded on our balance sheet. Minimum lease payments are expensed on a straight-line basis over the lease term, including reasonably certain renewal options. The Company periodically evaluates whether current events or circumstances indicate that the carrying value of our right-of-use assets exceeds fair value. If such a review should indicate that the carrying amount of right-of-use asset is not recoverable, the Company will reduce the carrying amount of such assets to fair value. The Company is a lessor as we lease certain well site storage equipment to customers through operating leases as part of our logistics services that were acquired through the Hi-Crush Transaction. These agreements are short term in nature and have monthly terms with n o renewal options that are reasonably certain to exercise, or early termination options based on established terms specific to the individual agreement. On January 1, 2022, the Company adopted ASU 2016-02, Leases (Topic 842), as amended by other ASUs issued since February 2016, using the modified retrospective transition method applied at the effective date of the standard. The Company elected the package of practical expedients permitted under the transition guidance within the new standard, including the option to carry forward the historical lease classifications and assessment of initial direct costs, account for lease and non-lease components as a single lease, and to not include leases with an initial term of less than 12 months in the lease assets and liabilities. </t>
        </is>
      </c>
    </row>
    <row r="19">
      <c r="A19" s="4" t="inlineStr">
        <is>
          <t>Environmental Costs and Other Contingencies</t>
        </is>
      </c>
      <c r="B19" s="4" t="inlineStr">
        <is>
          <t>Environmental Costs and Other Contingencies The Company recognizes liabilities for environmental and other contingencies when there is an exposure that indicates it is both probable that a liability has been incurred and the amount of loss can be reasonably estimated. Where the most likely outcome of a contingency can be reasonably estimated, the Company accrues a liability for that amount. Where the most likely outcome cannot be estimated a range of potential losses is established and, if no one amount in that range is more likely than any other, the amount at the low end of that range is accrued. The Company records liabilities for environmental contingencies at the undiscounted amounts on the consolidated balance sheets as accrued liabilities and other liabilities when environmental assessments indicate that remediation efforts are probable, and costs can be reasonably estimated. Estimates of the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The Company capitalizes costs that benefit future periods and recognizes a current period charge in operations and maintenance expenses when clean-up efforts do not benefit future periods. The Company evaluates potential recoveries of amounts from third parties, including insurance coverage, separately from the liability. Recovery is evaluated based on the solvency of the third party, among other factors. When recovery is assured, the Company records and reports an asset separately from the associated liability on the consolidated balance sheets. Management is not aware of any environmental or other contingencies that would have a material effect on the Financial Statements for the years ended December 31, 2024, 2023 and 2022.</t>
        </is>
      </c>
    </row>
    <row r="20">
      <c r="A20" s="4" t="inlineStr">
        <is>
          <t>Revenues</t>
        </is>
      </c>
      <c r="B20" s="4" t="inlineStr">
        <is>
          <t xml:space="preserve">Revenues Under ASC Topic 606 - Revenue from Contracts with Customers (“ASC 606”), revenue recognition is based on the transfer of control, or the customer’s ability to benefit from the services and products in an amount that reflects the consideration expected to be received in exchange for those services and products. In recognizing revenue for products and services, the transaction price is determined from sales orders or contracts with customers. The Company generates product revenues from the sale of product that customers purchase for use in the oil and gas industry. Revenues are derived from product sold to customers under supply agreements, the terms of which can extend for over one year, and from spot sales through individual purchase orders executed at prevailing market rates. The Company’s product revenues are primarily a function of the price per ton realized and the volumes sold. Pricing structures under the supply agreements are, in certain cases, subject to certain contractual adjustments and consist of a combination of negotiated pricing and fixed pricing. These arrangements may undergo periodic negotiations regarding pricing and volume requirements, which may occur in volatile market conditions. The Company generates service revenue by providing transportation, storage solutions, and contract labor services to companies in the oil and gas industry. Transportation services typically consist of transporting product from the plant facilities to the wellsite. The amounts invoiced reflect the transportation services rendered. The amounts invoiced reflect either the contractual monthly minimum, or the length of time the equipment was utilized in the billing period. Labor services provide the customers with supervisory, logistics, or field personnel. The amounts invoiced for storage solutions and contract labor services reflect the amount of time these services were utilized in the billing period. Transportation, storage solutions, and contract labor services are contracted through formal agreements or work orders executed under established pricing terms. The Company recognizes revenue for product at a point in time following the transfer of control and satisfaction of the performance obligation of such items to the customer, under ASC 606, which typically occurs upon customer pick-up at the facilities. The Company recognizes revenue for services when services are rendered to the customer and the performance obligation is satisfied. The Company’s standard collection terms are generally 30 days, with certain customer payment terms extending up to 60 days. Certain of the Company’s contracts contain shortfall provisions that calculate agreed upon fees that are billed when the customer does not meet the minimum purchases over a period of time defined in each contract and when collectability is reasonably certain. As the Company does not have the ability to predict customers’ orders over the period, there are constraints around the ability to recognize the variability in consideration related to this condition. The Company recognized shortfall provision revenue of $ 13.1 million for t he year ended December 31, 2024, which was recorded in product sales in the consolidated statements of operations. The Company did no t recognize any shortfall revenue for the years ended December 31, 2023 and 2022. The Company’s revenue was generated in Texas, New Mexico, Ohio, Okla homa, Pennsylvania, and West V irginia for the year ended December 31, 2024. For the years ended December 31, 2023 and 2022, the Company’s revenue was generated in Texas and New Mexico. Revenue is disaggregated by product and service sales, no further disaggregation of revenue information is provided. The Company has elected to use the ASC 606 practical expedients, pursuant to which it has excluded disclosures of transaction prices allocated to remaining performance obligations and when it expects to recognize such revenue. The remaining performance obligations are primarily comprised of unfulfilled contracts to deliver product, most of which hold a remaining duration of less than one year, and of which ultimate transaction prices will be allocated entirely to the unfulfilled contracts. The Company’s transaction prices under these contracts may be impacted by market conditions and potential contract negotiations, which have not yet been determined, and are therefore variable in nature. The Company has elected to exclude from the measurement of the transaction price all taxes assessed by governmental authorities that are both imposed on and concurrent with a specific revenue-producing transaction and collected by the Company from a customer, such as sales tax, use tax, value-added tax and similar taxes. Deferred Revenue The Company occasionally receives prepayments from customers for future deliveries of product or contributions in aid of construction. Amounts received from customers in advance of product deliveries are recorded as contract liabilities referred to as deferred revenues and are recognized as revenue upon delivery of the product. Certain prepayments are secured by collateral interest in certain property, plant and equipment. In connection with the Hi-Crush Transaction, the Company acquired customer prepayments and recorded $ 13.2 million of deferred revenue as of March 5, 2024. The Company recognized revenue of $ 8.5 million from deferred revenue f or the year ended December 31, 2024. The Company did no t recognize any deferred revenue for the year ended December 31, 2023. Changes in the deferred revenues balance are as follows (in thousands):
December 31, 2024
Beginning Balance $ —
Customer prepayment acquired in Hi-Crush acquisition 13,248
Consideration received and deferred 3,025
Revenue recognized ( 8,518 )
Ending Balance $ 7,755 </t>
        </is>
      </c>
    </row>
    <row r="21">
      <c r="A21" s="4" t="inlineStr">
        <is>
          <t>Stock-Based Compensation</t>
        </is>
      </c>
      <c r="B21" s="4" t="inlineStr">
        <is>
          <t>Stock-Based Compensation We account for stock-based compensation, including grants of incentive units, restricted stock awards, time-based restricted stock units and performance share units, under the measurement and recognition provisions of Accounting Standards Codification (“ASC”) 718, Compensation – Stock Compensation (“ASC 718”). We account for stock-based compensation by amortizing the fair value of the stock, which is determined at the grant date, on a straight-line basis unless the tranche method is required. We account for forfeitures as they occur and reverse any previously recognized stock-based compensation expense for the unvested portion of the awards that were forfeited. The number of forfeited shares shall again be available for purposes of awards under the LTIP. Stock-based compensation expense is recognized as selling, general and administrative expense on the Company’s consolidated statements of operations.</t>
        </is>
      </c>
    </row>
    <row r="22">
      <c r="A22" s="4" t="inlineStr">
        <is>
          <t>Earnings Per Share</t>
        </is>
      </c>
      <c r="B22" s="4" t="inlineStr">
        <is>
          <t>Earnings Per Share We use the treasury stock method to determine the potential dilutive effect of outstanding restricted stock units and performance share units. We evaluated the potential dilutive effect of Old Atlas Class B Common Stock using the “if-converted” method, noting conversion of Old Atlas Class B Common Stock to Old Atlas Class A Common Stock would not have a dilutive impact to earnings per share. Each share of Old Atlas Class B Common Stock was issued in conjunction with and only as a consequence of the issuance by Atlas Operating of an Operating Unit to a securityholder other than Old Atlas. Old Atlas was a holding company the only assets of which were equity interests in Atlas Operating. Prior to the Up-C Simplification, the earnings of Atlas Operating per unit were attributable to Old Atlas and the other Legacy Owners, as the holders of the outstanding Operating Units. Because each holder of Operating Units other than Old Atlas also held one share of Old Atlas Class B Common Stock, and because Old Atlas consolidated the results of operations of Atlas Operating, the earnings per Operating Unit attributable to the Legacy Owners for the period prior to the Up-C Simplification were derivatively attributable to the corresponding shares of Old Atlas Class B Common Stock held by such Legacy Owners. For that reason, when a Legacy Owner determined to exercise its redemption right and exchange an Operating Unit (and corresponding share of Old Atlas Class B Common Stock), for a share of Old Atlas Class A Common Stock, there was not a dilutive impact to the earnings per share of the Old Atlas Class A Common Stock. In connection with the Up-C Simplification, each Operating Unit issued and outstanding immediately prior to the effective time of the Mergers (the “Effective Time”), other than Operating Units held by Old Atlas, was exchanged for one share of New Atlas Common Stock, the holders of such Operating Units became stockholders of New Atlas, and all of the Old Atlas Class B Common Stock issued and outstanding immediately prior to the Effective Time was surrendered and cancelled for no consideration. See Note 13 – Earnings Per Share for additional information.</t>
        </is>
      </c>
    </row>
    <row r="23">
      <c r="A23" s="4" t="inlineStr">
        <is>
          <t>Redeemable Noncontrolling Interest</t>
        </is>
      </c>
      <c r="B23" s="4" t="inlineStr">
        <is>
          <t>Redeemable Noncontrolling Interest Prior to the Up-C Simplification, discussed in Note 1- Business and Organization , we accounted for the Legacy Owners’ historical 42.2 % economic interest in Atlas Operating through ownership of Operating Units as redeemable noncontrolling interest. The redeemable noncontrolling interest was recognized at the higher of (1) its initial fair value plus accumulated earnings associated with the redeemable noncontrolling interest or (2) the redemption value as of the balance sheet date. The redemption amount was based on the 10-day volume-weighted average closing price of shares of Old Atlas Class A Common Stock at the end of the reporting period. Changes in the redemption value were recognized immediately as they occurred, as if the end of the reporting period was also the redemption date for the instrument, with an offsetting entry to retained earnings, or additional paid-in capital in the absence of retained earnings and further to accumulated deficit in the absence of additional paid in capital. In connection with the Up-C Simplification, each Operating Unit issued and outstanding immediately prior to the Effective Time, other than Operating Units held by Old Atlas, was exchanged for one share of New Atlas Common Stock, and the holders of such Operating Units became stockholders of New Atlas, and all of the Old Atlas Class B Common Stock issued and outstanding immediately prior to the Effective Time were surrendered and cancelled for no consideration. The Up-C Simplification was a common control transaction; therefore, the redeemable noncontrolling interest was acquired as an equity transaction. The redeemable noncontrolling interest was adjusted to the maximum redemption amount based on the 10-day volume-weighted average closing price of shares of Old Atlas Class A Common Stock at the redemption date. The carrying amount of the redeemable noncontrolling interest was reclassified to reflect the change in the Company’s ownership interest with an offsetting entry to additional paid-in capital. For the years ended December 31, 2024 and 2023, the Company had no remaining redeemable noncontrolling interest.</t>
        </is>
      </c>
    </row>
    <row r="24">
      <c r="A24" s="4" t="inlineStr">
        <is>
          <t>Cost of Sales, Excluding Depreciation, Depletion and Accretion Expense</t>
        </is>
      </c>
      <c r="B24" s="4" t="inlineStr">
        <is>
          <t>Cost of Sales, Excluding Depreciation, Depletion and Accretion Expense Cost of sales, excluding depreciation, depletion and accretion expense, related to product sales primarily consists of the cost to produce product, including direct and indirect labor, employee housing costs, excavation costs, rental equipment, maintenance expense, utilities, natural gas and royalty expense. Product related costs were $ 262.7 million, $ 131.8 million, and $ 130.8 million for the years ended December 31, 2024, 2023 and 2022, respectively. Cost of sales, excluding depreciation, depletion and accretion expense, related to service sales primarily consists of direct and indirect labor, transportation costs and rental equipment. Service-related co sts were $ 462.5 million, $ 128.6 million, and $ 68.1 m illion for the years ended December 31, 2024, 2023 and 2022, respectively.</t>
        </is>
      </c>
    </row>
    <row r="25">
      <c r="A25" s="4" t="inlineStr">
        <is>
          <t>Selling, General and Administrative Expense</t>
        </is>
      </c>
      <c r="B25" s="4" t="inlineStr">
        <is>
          <t>Selling, General and Administrative Expense Selling, general and administrative expense primarily consists of non-production personnel wages and benefits, insurance expense, travel and entertainment, advertising expense, professional fees, rent expense for the Company’s corporate office and office supplies, among other expenses to support the business.</t>
        </is>
      </c>
    </row>
    <row r="26">
      <c r="A26" s="4" t="inlineStr">
        <is>
          <t>Defined Contribution Plans</t>
        </is>
      </c>
      <c r="B26" s="4" t="inlineStr">
        <is>
          <t>Defined Contribution Plans The Company has defined contribution plans covering substantially all employees who meet certain service and eligibility requirements. The Company’s matching contribution to defined contribution plans was approxi mately $ 1.3 million, $ 0.7 million , and $ 0.5 million for the years ended December 31, 2024, 2023 and 2022, respectively.</t>
        </is>
      </c>
    </row>
    <row r="27">
      <c r="A27" s="4" t="inlineStr">
        <is>
          <t>IncomeTaxes</t>
        </is>
      </c>
      <c r="B27" s="4" t="inlineStr">
        <is>
          <t xml:space="preserve">Income Taxes For the purposes of this discussion, references to “Atlas Inc.” are to Old Atlas for reporting periods prior to the completion of the Up-C Simplification (the “Closing”), and to New Atlas following the Closing. Atlas Inc. is a corporation and it is subject to U.S. federal, state and local income taxes. The financial statement implications related to deferred tax liabilities of the Reorganization and Up-C Simplification referenced in Note 1 - Business and Organization and the tax impact of the Company’s status as a taxable corporation subject to U.S. federal, state and local income taxes have been reflected in the accompanying Financial Statements. The Company, under ASC 740–Income Taxes (“ASC 740”), uses the asset and liability method of accounting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f a change in tax rate on deferred tax assets and liabilities is recognized in earnings in the period that includes the enactment date. A valuation allowance will be provided for deferred tax assets if it is more likely than not the deferred tax assets will not be realized. Atlas LLC, the predecessor of Old Atlas, was organized as a limited liability company. As a limited liability company, Atlas LLC has either been treated as a disregarded entity or a partnership for income tax purposes and, therefore, is not subject to U.S. federal income tax. Rather, the U.S. federal income tax liability with respect to the taxable income of Atlas LLC was passed through to its owners. ASC 740 prescribes a recognition threshold and a measurement attribute for the financial statement recognition and measurement of tax positions taken or expected to be taken in a tax return. The Company evaluates the uncertainty in tax positions taken or expected to be taken in the course of preparing the Financial Statements to determine whether the tax positions are more likely than not of being sustained by the applicable tax authority. However, the conclusions regarding the evaluation are subject to review and may change based on factors including, but not limited to, ongoing analysis of tax laws, regulations, and interpretations ther eof. </t>
        </is>
      </c>
    </row>
    <row r="28">
      <c r="A28" s="4" t="inlineStr">
        <is>
          <t>Segments</t>
        </is>
      </c>
      <c r="B28" s="4" t="inlineStr">
        <is>
          <t>Segments The Company operates as one operating segment. Operating segments are defined as components of an enterprise for which separate financial information is evaluated regularly by the chief operating decision maker (“CODM”). The Company’s CODM is the President and Chief Executive Officer. The CODM evaluates the Company’s financial information and performance on a consolidated basis for purposes of making operating decisions and allocating resources. The Company operates with centralized functions and delivers most of its products and services in a similar way to all customers. See Note 16 - Business Segment for more information.</t>
        </is>
      </c>
    </row>
    <row r="29">
      <c r="A29" s="4" t="inlineStr">
        <is>
          <t>Recently Issued Accounting Pronouncements</t>
        </is>
      </c>
      <c r="B29" s="4" t="inlineStr">
        <is>
          <t>Recently Issued Accounting Pronouncements Segments - In November 2023, the Financial Accounting Standard Board (“FASB”) issued ASU 2023-07, Segment Reporting (Topic 280): Improvements to Reportable Segment Disclosures to improve reportable segment disclosure requirements, primarily through enhanced disclosures about significant segment expenses and information used to assess segment performance. The ASU is effective for fiscal years beginning after December 15, 2023 on a retrospective basis, and for interim periods within fiscal years beginning after December 15, 2024. Early adoption is permitted. The Company adopted ASU 2023-07 for this Annual Report, refer to Note 16- Business Segment . Recently Issued Accounting Pronouncements Not Yet Effective Income Statement Reporting Disclosures- In November 2024, the FASB issued ASU 2024-03, Income Statement-Reporting Comprehensive Income-Expense Disaggregation Disclosures (Subtopic 220-40). The amendments in this update requires additional disclosure of certain costs and expenses within the notes to the financial statements. The new standard is effective for annual periods beginning after December 15, 2026 and interim periods beginning after December 15, 2027. The Company is currently evaluating the impact on the Financial Statements and related disclosures. Income Taxes- In December 2023, the FASB issued ASU 2023-09, Income Taxes (Topic 740):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 The Company is currently evaluating the impact on the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1</v>
      </c>
      <c r="C2" s="7" t="n">
        <v>0.01</v>
      </c>
    </row>
    <row r="3">
      <c r="A3" s="4" t="inlineStr">
        <is>
          <t>Preferred stock, shares authorized</t>
        </is>
      </c>
      <c r="B3" s="6" t="n">
        <v>500000000</v>
      </c>
      <c r="C3" s="6" t="n">
        <v>50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1500000000</v>
      </c>
      <c r="C7" s="6" t="n">
        <v>1500000000</v>
      </c>
    </row>
    <row r="8">
      <c r="A8" s="4" t="inlineStr">
        <is>
          <t>Common stock, shares issued</t>
        </is>
      </c>
      <c r="B8" s="6" t="n">
        <v>110217322</v>
      </c>
      <c r="C8" s="6" t="n">
        <v>100025584</v>
      </c>
    </row>
    <row r="9">
      <c r="A9" s="4" t="inlineStr">
        <is>
          <t>Common stock, shares outstanding</t>
        </is>
      </c>
      <c r="B9" s="6" t="n">
        <v>110217322</v>
      </c>
      <c r="C9" s="6" t="n">
        <v>100025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Fixed Assets</t>
        </is>
      </c>
      <c r="B4" s="4" t="inlineStr">
        <is>
          <t>Fixed assets, other than plant facilities associated with productive, depletable properties, are depreciated using the straight-line method over the estimated useful lives of the assets as follows:
Plant facilities and equipment 1 – 40 years
Furniture and office equipment 3 – 15 years
Computer and network equipment 3 – 7 years
Buildings and leasehold improvements 5 – 40 years
Logistics equipment (1) 4 – 7 years (1) Logistics equipment consists of our fleet of fit-for-purpose trucks and trailers.</t>
        </is>
      </c>
    </row>
    <row r="5">
      <c r="A5" s="4" t="inlineStr">
        <is>
          <t>Schedule of Change in Asset Retirement Obligation</t>
        </is>
      </c>
      <c r="B5" s="4" t="inlineStr">
        <is>
          <t xml:space="preserve">Changes in the asset retirement obligations are as follows (in thousands):
December 31,
2024 2023
Beginning Balance $ 2,705 $ 1,245
Revision of estimates ( 1,213 ) —
Additions to liabilities 6,743 1,374
Accretion expense 661 86
Settlements ( 1,079 ) —
Ending Balance $ 7,817 $ 2,705 </t>
        </is>
      </c>
    </row>
    <row r="6">
      <c r="A6" s="4" t="inlineStr">
        <is>
          <t>Schedule of Changes in Deferred revenues</t>
        </is>
      </c>
      <c r="B6" s="4" t="inlineStr">
        <is>
          <t xml:space="preserve">Changes in the deferred revenues balance are as follows (in thousands):
December 31, 2024
Beginning Balance $ —
Customer prepayment acquired in Hi-Crush acquisition 13,248
Consideration received and deferred 3,025
Revenue recognized ( 8,518 )
Ending Balance $ 7,755 </t>
        </is>
      </c>
    </row>
    <row r="7">
      <c r="A7" s="4" t="inlineStr">
        <is>
          <t>Summary of Fair Values and Carrying Values of Long-Term Debt</t>
        </is>
      </c>
      <c r="B7" s="4" t="inlineStr">
        <is>
          <t>As of the dates indicated, the Company’s long-term debt consisted of the following (in thousands):
At December 31, 2024 At December 31, 2023
Carrying Value Fair Value Carrying Value Fair Value Valuation Technique
Financial liabilities
Outstanding principal amount of the Initial Term Loan under the 2023 Term Loan Credit Facility $ 174,141 $ 193,523 $ 172,820 $ 182,446 Level 2 – Market Approach
Outstanding principal amount of the ADDT Loan $ 134,013 $ 149,266 $ — $ — Level 2 – Market Approach
Outstanding principal amount of the DDT Loan under the 2023 Term Loan Credit Facility $ 19,994 $ 22,145 $ — $ — Level 2 – Market Approach
Outstanding principal amount of the 2023 ABL Credit Facility $ 70,000 $ 70,000 $ — $ — Level 1 – Quoted Prices
Outstanding principal amount of the of the Deferred Cash Consideration Note $ 108,519 $ 110,598 $ — $ — Level 2 – Market Approach
Outstanding amount of the other indebtedness $ 4,058 $ 4,058 $ — $ — Level 1 – Quoted Prices • Our Initial Term Loan under the 2023 Term Loan Credit Facility (defined in Note 8 - Leases ) with Stonebriar Commercial Finance LLC (“Stonebriar”), pursuant to which Stonebriar extended a $ 180.0 million single advance seven-year term loan credit facility bears interest at a fixed rate of 9.50 %, where its fair value will fluctuate based on changes in interest rates and credit quality. As of December 31, 2024 and 2023,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Our ADDT Loan (defined in Note 9 - Debt ) with Stonebriar in the aggregate principal amount of $ 150.0 million, payable in 76 consecutive monthly installments, bears interest at a fixed rate of 10.86 %, where its fair value will fluctuate based on changes in interest rates and credit quality. As of December 31, 2024,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Our DDT Loan under the 2023 Term Loan Credit Facility (defined in Note 8 - Leases ) with Stonebriar in the aggregate principal amount of $ 20.0 million, payable in 69 consecutive monthly installments, bears interest at a fixed rate of 10.58 %, where its fair value will fluctuate based on changes in interest rates and credit quality. As of December 31, 2024,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The carrying amount of the Company’s 2023 ABL Credit Facility (defined in Note 9- Debt ) approximated fair value as it bears interest at variable rates over the term of the loan. Therefore, we have classified this long-term debt as Level 1 of the fair value hierarchy. • The Deferred Cash Consideration Note (defined in Note 9- Debt ) entered into in connection with the Hi-Crush Transaction was recorded at fair value as of the acquisition date. As of December 31, 2024,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We believe the fair value of our other indebtedness approximates the carrying value. This balance is comprised of equipment financing agreements. We considered the rates entered into for 2024 equipment financing agreements for the same equipment. Therefore we have classified this long-term debt as Level 1 of the fair value hierarchy. See Note 9 - Debt for further discussion on our debt arrang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i-Crush Transaction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Fair Value of the Consideration</t>
        </is>
      </c>
      <c r="B4" s="4" t="inlineStr">
        <is>
          <t xml:space="preserve">March 5, 2024 Adjustments December 31, 2024
Cash to sellers at close $ 140,146 $ — $ 140,146
Company Transaction Expenses (sellers' transaction expenses) (1) 9,019 — 9,019
Stock consideration (2) 189,082 — 189,082
Deferred Cash Consideration Note (1) 109,253 ( 2,640 ) 106,613
Stockholders’ Representative Expense Fund (1) 50 — 50
Estimated Adjustment Holdback Amount (1) (3) 5,338 5,852 11,190
Total $ 452,888 $ 3,212 $ 456,100 (1) Refer to the Hi-Crush Merger Agreement, a copy of which is included as Exhibit 2.3 to this Annual Report . (2) Stock consideration is measured at fair value as of the Closing Date by taking the product of (a) the closing shares of 9,711,432 as defined in the Hi-Crush Merger Agreement and (b) the low price per share of $ 19.47 on March 5, 2024, which is in line with ASC 820, “Fair Value Measurement” and company policy as an accounting policy election under ASC 235, “Notes to Financial Statements.” (3) Represents a cash holdback, which was subject to changes from estimated to actual net working capital amou nts and other customary purchase price adjustments . </t>
        </is>
      </c>
    </row>
    <row r="5">
      <c r="A5" s="4" t="inlineStr">
        <is>
          <t>Schedule of Recognized Fair Value of Identified Assets Acquired and Liabilities Assumed</t>
        </is>
      </c>
      <c r="B5" s="4" t="inlineStr">
        <is>
          <t>The following table summarizes the preliminary allocation of the purchase price to the fair value of assets acquired and liabilities assumed as of March 5, 2024, including measurement period adjustments through December 31, 2024 (in thousands):
Fair Value
March 5, 2024 Adjustments December 31, 2024
Cash and cash equivalents $ 6,982 $ — $ 6,982
Accounts receivable 96,393 — 96,393
Inventories 4,235 — 4,235
Spare parts inventories 3,101 — 3,101
Prepaid expenses and other current assets 2,180 — 2,180
Property, plant and equipment 277,584 22,842 300,426
Intangible assets 111,723 3,353 115,076
Operating lease right-of-use assets 10,868 — 10,868
Finance lease right-of-use assets 7,311 — 7,311
Other long-term assets 92 — 92
Accounts payable ( 37,736 ) — ( 37,736 )
Accrued liabilities ( 13,162 ) ( 2,190 ) ( 15,352 )
Current portion of long-term debt ( 1,914 ) — ( 1,914 )
Current portion of operating lease liabilities ( 6,388 ) — ( 6,388 )
Current portion of finance lease liabilities ( 3,299 ) — ( 3,299 )
Current portion of deferred revenue ( 3,302 ) — ( 3,302 )
Other current liabilities (1) ( 1,221 ) — ( 1,221 )
Long-term debt, net of discount and deferred financing costs ( 252 ) — ( 252 )
Deferred tax liabilities ( 70,378 ) 1,379 ( 68,999 )
Operating lease liabilities ( 4,479 ) — ( 4,479 )
Finance lease liabilities ( 4,012 ) — ( 4,012 )
Deferred revenue ( 9,946 ) — ( 9,946 )
Asset retirement obligation ( 2,663 ) — ( 2,663 )
Goodwill 91,171 ( 22,172 ) 68,999
Net Assets Acquired (2) $ 452,888 $ 3,212 $ 456,100 (1) T he March 5, 2024 presentation includes the current portion of operating lease liabilities, current portion of finance lease liabilities, and current portion of deferred revenue. These balances were previously included within other current liabilities on our Quarterly Report on F orm 10-Q for the quarter ended March 31, 2024, filed with the SEC on May 8, 2024. (2) T he March 5, 2024 presentation includes operating lease liabilities, finance lease liabilities, deferred revenue, and asset retirement obligation. These balances were previously included within other long-term liabilities on our Quarterly Report on F orm 10-Q for the quarter ended March 31, 2024, filed with the SEC on May 8, 2024.</t>
        </is>
      </c>
    </row>
    <row r="6">
      <c r="A6" s="4" t="inlineStr">
        <is>
          <t>Summary of Identifiable Intangible Assets Acquired and Estimated Useful Lives</t>
        </is>
      </c>
      <c r="B6" s="4" t="inlineStr">
        <is>
          <t xml:space="preserve">The following table summarizes key information underlying identifiable intangible assets related to the Hi-Crush Transaction (in thousands):
Useful Life (In years) Fair Value
Customer relationships 10 $ 100,226
Trade name 3 14,850
Total $ 115,076 </t>
        </is>
      </c>
    </row>
    <row r="7">
      <c r="A7" s="4" t="inlineStr">
        <is>
          <t>Schedule of Pro Forma Net Revenue and Net Income</t>
        </is>
      </c>
      <c r="B7" s="4" t="inlineStr">
        <is>
          <t xml:space="preserve">For the Year Ended
December 31,
2024 2023
(unaudited)
Revenue $ 1,171,272 $ 1,201,473
Net income $ 81,484 $ 289,6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Changes in the carrying value of goodwill (in thousands):
Balance at December 31, 2023 $ —
Hi-Crush Transaction 68,999
Balance at December 31, 2024 $ 68,999 </t>
        </is>
      </c>
    </row>
    <row r="5">
      <c r="A5" s="4" t="inlineStr">
        <is>
          <t>Summary of Other Intangible Assets</t>
        </is>
      </c>
      <c r="B5" s="4" t="inlineStr">
        <is>
          <t xml:space="preserve">The following table presents the detail of acquired intangible assets other than goodwill as of December 31, 2024 (in thousands):
Carrying Amount Accumulated Amortization Net
Customer relationships $ 100,226 $ ( 8,244 ) $ 91,982
Trade name 14,850 ( 4,072 ) 10,778
Total $ 115,076 $ ( 12,316 ) $ 102,760 </t>
        </is>
      </c>
    </row>
    <row r="6">
      <c r="A6" s="4" t="inlineStr">
        <is>
          <t>Estimated Future Amortization Expense</t>
        </is>
      </c>
      <c r="B6" s="4" t="inlineStr">
        <is>
          <t xml:space="preserve">Estimated future amortization expense is as follows (in thousands):
2025 $ 14,973
2026 14,973
2027 10,901
2028 10,023
2029 10,023
Thereafter 41,867
Total $ 102,7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4</t>
        </is>
      </c>
    </row>
    <row r="3">
      <c r="A3" s="3" t="inlineStr">
        <is>
          <t>Inventory, Net [Abstract]</t>
        </is>
      </c>
      <c r="B3" s="4" t="inlineStr">
        <is>
          <t xml:space="preserve"> </t>
        </is>
      </c>
    </row>
    <row r="4">
      <c r="A4" s="4" t="inlineStr">
        <is>
          <t>Schedule of Inventories</t>
        </is>
      </c>
      <c r="B4" s="4" t="inlineStr">
        <is>
          <t xml:space="preserve">Inventories consisted of the following (in thousands):
December 31, 2024 December 31, 2023
Raw materials $ 2,793 $ 441
Work-in-process 7,641 4,937
Finished goods 6,868 1,071
Inventories $ 17,302 $ 6,4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Plant and Equipment, Net</t>
        </is>
      </c>
      <c r="B4" s="4" t="inlineStr">
        <is>
          <t xml:space="preserve">Property, plant and equipment, net, consisted of the following (in thousands):
December 31, 2024 December 31, 2023
Plant facilities associated with productive, depletable properties $ 308,147 $ 243,618
Plant equipment 770,738 489,953
Land 8,402 3,197
Furniture and office equipment 2,587 2,362
Computer and network equipment 2,047 1,648
Buildings and leasehold improvements 46,738 32,558
Logistics equipment 94,946 48,139
Construction in progress 485,515 248,004
Property, plant and equipment 1,719,120 1,069,479
Less: Accumulated depreciation and depletion ( 232,874 ) ( 134,819 )
Property, plant and equipment, net $ 1,486,246 $ 934,6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December 31, 2024 December 31, 2023
Accrued capital expenditures $ 2,559 $ 7,317
Accrued personnel costs 7,775 4,370
Accrued production costs 33,400 5,627
Accrued royalties 2,899 2,356
Professional services 4,139 1,251
Taxes payable 4,022 3,373
Other 5,500 4,164
Total accrued liabilities $ 60,294 $ 28,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lease cost were as follows (in thousands ):
For the Year Ended
December 31,
2024 2023
Finance lease cost:
Amortization of right-of-use assets $ 2,886 $ 4,358
Interest on lease liabilities 309 1,748
Operating lease cost 7,952 1,111
Variable lease cost 597 651
Short-term lease cost 75,866 25,763
Total lease cost $ 87,610 $ 33,631 </t>
        </is>
      </c>
    </row>
    <row r="5">
      <c r="A5" s="4" t="inlineStr">
        <is>
          <t>Schedule of Supplemental Cash Flow and Other Information Related to Leases</t>
        </is>
      </c>
      <c r="B5" s="4" t="inlineStr">
        <is>
          <t xml:space="preserve">Supplemental cash flow and other information related to leases were as follows (in thousands):
For the Year Ended
December 31,
2024 2023
Cash paid for amounts included in the measurement of lease liabilities:
Operating cash outflows from operating leases $ 6,563 $ 1,312
Operating cash outflows from finance leases $ 309 $ 1,748
Financing cash outflows from finance leases $ 2,622 $ 2,001
Right-of-use assets obtained in exchange for new lease liabilities:
Operating leases $ 16,105 $ 559
Finance leases $ 7,666 $ 25,063 </t>
        </is>
      </c>
    </row>
    <row r="6">
      <c r="A6" s="4" t="inlineStr">
        <is>
          <t>Schedule of Lease Terms and Discount Rates</t>
        </is>
      </c>
      <c r="B6" s="4" t="inlineStr">
        <is>
          <t xml:space="preserve">Lease terms and discount rates were as follows:
December 31, 2024 December 31, 2023
Weighted-average remaining lease term:
Operating leases 4.4 years 3.6 years
Finance leases 2.0 years 3.6 years
Weighted-average discount rate:
Operating leases 5.7 % 4.7 %
Finance leases 5.6 % 5.2 % </t>
        </is>
      </c>
    </row>
    <row r="7">
      <c r="A7" s="4" t="inlineStr">
        <is>
          <t>Schedule of Future Minimum Lease Commitments of Operating and Finance Leases Liabilities</t>
        </is>
      </c>
      <c r="B7" s="4" t="inlineStr">
        <is>
          <t xml:space="preserve">Future minimum lease commitments as of December 31, 2024, are as follows (in thousands):
Finance Operating
2025 $ 3,032 $ 7,185
2026 2,084 668
2027 418 1,537
2028 50 1,460
2029 — 1,492
Thereafter — 4,061
Total lease payments 5,584 16,403
Less imputed interest 290 2,327
Total $ 5,294 $ 14,0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Components of Debt</t>
        </is>
      </c>
      <c r="B4" s="4" t="inlineStr">
        <is>
          <t xml:space="preserve">Debt consists of the following (in thousands):
December 31, December 31,
2024 2023
Initial Term Loan under the 2023 Term Loan Credit Facility $ 180,000 $ 180,000
ADDT Loan 135,617 —
DDT Loan under the 2023 Term Loan Credit Facility 20,000 —
2023 ABL Credit Facility 70,000 —
Deferred Cash Consideration Note 111,252 —
Other indebtedness 4,058 —
Less: Debt discount, net of accumulated amortization of $ 4,009 and $ 480 , respectively ( 9,380 ) ( 6,769 )
Less: Deferred financing fees, net of accumulated amortization of $ 255 and $ 29 , respectively ( 822 ) ( 411 )
Less: Current portion (a) ( 43,736 ) —
Long-term debt $ 466,989 $ 172,820
(a) The current portion of long-term debt reflects payments based on the terms of the 2023 Term Loan Credit Facility, the ADDT Loan, and other indebtedness. </t>
        </is>
      </c>
    </row>
    <row r="5">
      <c r="A5" s="4" t="inlineStr">
        <is>
          <t>Summary of Future Principal Payment Obligations</t>
        </is>
      </c>
      <c r="B5" s="4" t="inlineStr">
        <is>
          <t xml:space="preserve">The following table sets forth future principal payment obligations as of December 31, 2024, based on the terms of the Deferred Cash Consideration Note, the 2023 Term Loan Credit Facility, the ADDT Loan, the 2023 ABL Credit Facility, and other indebtedness (in thousands).
2025 $ 43,736
2026 157,763
2027 50,347
2028 55,724
2029 131,685
Thereafter 81,672
Total $ 520,9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and Unit - Based Compensations (Tables)</t>
        </is>
      </c>
      <c r="B1" s="2" t="inlineStr">
        <is>
          <t>12 Months Ended</t>
        </is>
      </c>
    </row>
    <row r="2">
      <c r="B2" s="2" t="inlineStr">
        <is>
          <t>Dec. 31, 2024</t>
        </is>
      </c>
    </row>
    <row r="3">
      <c r="A3" s="4" t="inlineStr">
        <is>
          <t>Restricted Stock Units [Member]</t>
        </is>
      </c>
      <c r="B3" s="4" t="inlineStr">
        <is>
          <t xml:space="preserve"> </t>
        </is>
      </c>
    </row>
    <row r="4">
      <c r="A4" s="3" t="inlineStr">
        <is>
          <t>Share-Based Payment Arrangement, Expensed and Capitalized, Amount [Line Items]</t>
        </is>
      </c>
      <c r="B4" s="4" t="inlineStr">
        <is>
          <t xml:space="preserve"> </t>
        </is>
      </c>
    </row>
    <row r="5">
      <c r="A5" s="4" t="inlineStr">
        <is>
          <t>Summary of Nonvested Stock Shares Activity</t>
        </is>
      </c>
      <c r="B5" s="4" t="inlineStr">
        <is>
          <t xml:space="preserve">Changes in non-vested RSUs outstanding under the LTIP during the year ended December 31, 2024 and 2023 were as follows:
Number of Units Weighted Average
Non-vested at December 31, 2022 — $ —
Granted 1,661,173 $ 20.96
Vested ( 25,000 ) $ 15.99
Forfeited — $ —
Non-vested at December 31, 2023 1,636,173 $ 21.04
Granted 790,677 $ 22.13
Vested ( 579,770 ) $ 20.69
Forfeited ( 112,316 ) $ 20.28
Non-vested at December 31, 2024 1,734,764 $ 21.69 </t>
        </is>
      </c>
    </row>
    <row r="6">
      <c r="A6" s="4" t="inlineStr">
        <is>
          <t>Performance Share Units [Member]</t>
        </is>
      </c>
      <c r="B6" s="4" t="inlineStr">
        <is>
          <t xml:space="preserve"> </t>
        </is>
      </c>
    </row>
    <row r="7">
      <c r="A7" s="3" t="inlineStr">
        <is>
          <t>Share-Based Payment Arrangement, Expensed and Capitalized, Amount [Line Items]</t>
        </is>
      </c>
      <c r="B7" s="4" t="inlineStr">
        <is>
          <t xml:space="preserve"> </t>
        </is>
      </c>
    </row>
    <row r="8">
      <c r="A8" s="4" t="inlineStr">
        <is>
          <t>Summary of Nonvested Stock Shares Activity</t>
        </is>
      </c>
      <c r="B8" s="4" t="inlineStr">
        <is>
          <t xml:space="preserve">Changes in non-vested PSUs outstanding under the LTIP during 2024 and 2023 were as follows:
Number of Units Weighted Average
Non-vested at December 31, 2022 — $ —
Granted 490,167 $ 20.19
Vested ( 584 ) $ 20.19
Forfeited ( 16,360 ) $ 20.19
Non-vested at December 31, 2023 473,223 $ 20.19
Granted 480,783 $ 30.47
Vested ( 13,021 ) $ 20.19
Forfeited ( 24,063 ) $ 20.19
Non-vested at December 31, 2024 916,922 $ 25.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reflects the allocation of net income to common stockholders and EPS computations for the period indicated based on a weighted average number of shares of Common Stock outstanding for the period (in thousands, except per share data):
For the Year Ended
December 31,
2024 2023
Numerator:
Net income $ 59,944 $ 226,493
Less: Pre-IPO net income attributable to Atlas Sand Company, LLC 54,561
Less: Net income attributable to redeemable noncontrolling interest 66,503
Net income attributable to Atlas Energy Solutions Inc. $ 59,944 $ 105,429
Denominator:
Basic weighted average shares outstanding 108,235 70,450
Dilutive potential of restricted stock units 299 85
Dilutive potential of performance share units 642 500
Diluted weighted average shares outstanding (1) $ 109,176 $ 71,035
Basic EPS attributable to holders of New Atlas Common Stock $ 0.55 $ 1.50
Diluted EPS attributable to holders of New Atlas Common Stock (1) $ 0.55 $ 1.48
(1) Shares of Old Atlas Class A Common Stock issued in exchange for Operating Units did not have a dilutive effect on EPS and were not included in the EPS calculation.</t>
        </is>
      </c>
    </row>
    <row r="5">
      <c r="A5" s="4" t="inlineStr">
        <is>
          <t>Schedule of Calculation of Diluted Earnings (Loss) Per Common Share</t>
        </is>
      </c>
      <c r="B5" s="4" t="inlineStr">
        <is>
          <t xml:space="preserve">Such potentially dilutive stock awards (in thousands) excluded from the calculation of diluted earnings (loss) per common share were as follows:
For the Year Ended
December 31,
2024 2023
RSUs excluded 1,276 435
PSUs excluded 10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Total sales</t>
        </is>
      </c>
      <c r="B3" s="8" t="n">
        <v>1055957</v>
      </c>
      <c r="C3" s="8" t="n">
        <v>613960</v>
      </c>
      <c r="D3" s="8" t="n">
        <v>482724</v>
      </c>
    </row>
    <row r="4">
      <c r="A4" s="3" t="inlineStr">
        <is>
          <t>Operating expenses:</t>
        </is>
      </c>
      <c r="B4" s="4" t="inlineStr">
        <is>
          <t xml:space="preserve"> </t>
        </is>
      </c>
      <c r="C4" s="4" t="inlineStr">
        <is>
          <t xml:space="preserve"> </t>
        </is>
      </c>
      <c r="D4" s="4" t="inlineStr">
        <is>
          <t xml:space="preserve"> </t>
        </is>
      </c>
    </row>
    <row r="5">
      <c r="A5" s="4" t="inlineStr">
        <is>
          <t>Cost of sales (excluding depreciation, depletion and accretion expense)</t>
        </is>
      </c>
      <c r="B5" s="6" t="n">
        <v>725196</v>
      </c>
      <c r="C5" s="6" t="n">
        <v>260396</v>
      </c>
      <c r="D5" s="6" t="n">
        <v>198918</v>
      </c>
    </row>
    <row r="6">
      <c r="A6" s="4" t="inlineStr">
        <is>
          <t>Depreciation, depletion and accretion expense</t>
        </is>
      </c>
      <c r="B6" s="6" t="n">
        <v>98747</v>
      </c>
      <c r="C6" s="6" t="n">
        <v>39798</v>
      </c>
      <c r="D6" s="6" t="n">
        <v>27498</v>
      </c>
    </row>
    <row r="7">
      <c r="A7" s="4" t="inlineStr">
        <is>
          <t>Gross profit</t>
        </is>
      </c>
      <c r="B7" s="6" t="n">
        <v>232014</v>
      </c>
      <c r="C7" s="6" t="n">
        <v>313766</v>
      </c>
      <c r="D7" s="6" t="n">
        <v>256308</v>
      </c>
    </row>
    <row r="8">
      <c r="A8" s="4" t="inlineStr">
        <is>
          <t>Selling, general and administrative expense (including stock and unit-based compensation expense of $22,381, $7,409 and $678, respectively)</t>
        </is>
      </c>
      <c r="B8" s="6" t="n">
        <v>106248</v>
      </c>
      <c r="C8" s="6" t="n">
        <v>48636</v>
      </c>
      <c r="D8" s="6" t="n">
        <v>24317</v>
      </c>
    </row>
    <row r="9">
      <c r="A9" s="4" t="inlineStr">
        <is>
          <t>Amortization expense of acquired intangible assets</t>
        </is>
      </c>
      <c r="B9" s="6" t="n">
        <v>12316</v>
      </c>
      <c r="C9" s="6" t="n">
        <v>0</v>
      </c>
      <c r="D9" s="6" t="n">
        <v>0</v>
      </c>
    </row>
    <row r="10">
      <c r="A10" s="4" t="inlineStr">
        <is>
          <t>Loss on disposal of assets</t>
        </is>
      </c>
      <c r="B10" s="6" t="n">
        <v>19672</v>
      </c>
      <c r="C10" s="6" t="n">
        <v>0</v>
      </c>
      <c r="D10" s="6" t="n">
        <v>0</v>
      </c>
    </row>
    <row r="11">
      <c r="A11" s="4" t="inlineStr">
        <is>
          <t>Insurance recovery (gain)</t>
        </is>
      </c>
      <c r="B11" s="6" t="n">
        <v>-20098</v>
      </c>
      <c r="C11" s="6" t="n">
        <v>0</v>
      </c>
      <c r="D11" s="6" t="n">
        <v>0</v>
      </c>
    </row>
    <row r="12">
      <c r="A12" s="4" t="inlineStr">
        <is>
          <t>Operating income</t>
        </is>
      </c>
      <c r="B12" s="6" t="n">
        <v>113876</v>
      </c>
      <c r="C12" s="6" t="n">
        <v>265130</v>
      </c>
      <c r="D12" s="6" t="n">
        <v>231991</v>
      </c>
    </row>
    <row r="13">
      <c r="A13" s="4" t="inlineStr">
        <is>
          <t>Interest (expense), net</t>
        </is>
      </c>
      <c r="B13" s="6" t="n">
        <v>-38647</v>
      </c>
      <c r="C13" s="6" t="n">
        <v>-7689</v>
      </c>
      <c r="D13" s="6" t="n">
        <v>-15760</v>
      </c>
    </row>
    <row r="14">
      <c r="A14" s="4" t="inlineStr">
        <is>
          <t>Other income, net</t>
        </is>
      </c>
      <c r="B14" s="6" t="n">
        <v>551</v>
      </c>
      <c r="C14" s="6" t="n">
        <v>430</v>
      </c>
      <c r="D14" s="6" t="n">
        <v>2631</v>
      </c>
    </row>
    <row r="15">
      <c r="A15" s="4" t="inlineStr">
        <is>
          <t>Income before income taxes</t>
        </is>
      </c>
      <c r="B15" s="6" t="n">
        <v>75780</v>
      </c>
      <c r="C15" s="6" t="n">
        <v>257871</v>
      </c>
      <c r="D15" s="6" t="n">
        <v>218862</v>
      </c>
    </row>
    <row r="16">
      <c r="A16" s="4" t="inlineStr">
        <is>
          <t>Income tax expense</t>
        </is>
      </c>
      <c r="B16" s="6" t="n">
        <v>15836</v>
      </c>
      <c r="C16" s="6" t="n">
        <v>31378</v>
      </c>
      <c r="D16" s="6" t="n">
        <v>1856</v>
      </c>
    </row>
    <row r="17">
      <c r="A17" s="4" t="inlineStr">
        <is>
          <t>Net income</t>
        </is>
      </c>
      <c r="B17" s="6" t="n">
        <v>59944</v>
      </c>
      <c r="C17" s="6" t="n">
        <v>226493</v>
      </c>
      <c r="D17" s="6" t="n">
        <v>217006</v>
      </c>
    </row>
    <row r="18">
      <c r="A18" s="4" t="inlineStr">
        <is>
          <t>Less: Pre-IPO net income attributable to Atlas Sand Company, LLC</t>
        </is>
      </c>
      <c r="B18" s="4" t="inlineStr">
        <is>
          <t xml:space="preserve"> </t>
        </is>
      </c>
      <c r="C18" s="6" t="n">
        <v>54561</v>
      </c>
      <c r="D18" s="4" t="inlineStr">
        <is>
          <t xml:space="preserve"> </t>
        </is>
      </c>
    </row>
    <row r="19">
      <c r="A19" s="4" t="inlineStr">
        <is>
          <t>Less: Net income attributable to redeemable noncontrolling interest</t>
        </is>
      </c>
      <c r="B19" s="4" t="inlineStr">
        <is>
          <t xml:space="preserve"> </t>
        </is>
      </c>
      <c r="C19" s="6" t="n">
        <v>66503</v>
      </c>
      <c r="D19" s="4" t="inlineStr">
        <is>
          <t xml:space="preserve"> </t>
        </is>
      </c>
    </row>
    <row r="20">
      <c r="A20" s="4" t="inlineStr">
        <is>
          <t>Net income attributable to Atlas Energy Solutions, Inc.</t>
        </is>
      </c>
      <c r="B20" s="8" t="n">
        <v>59944</v>
      </c>
      <c r="C20" s="8" t="n">
        <v>105429</v>
      </c>
      <c r="D20" s="6" t="n">
        <v>217006</v>
      </c>
    </row>
    <row r="21">
      <c r="A21" s="3" t="inlineStr">
        <is>
          <t>Net income per common share</t>
        </is>
      </c>
      <c r="B21" s="4" t="inlineStr">
        <is>
          <t xml:space="preserve"> </t>
        </is>
      </c>
      <c r="C21" s="4" t="inlineStr">
        <is>
          <t xml:space="preserve"> </t>
        </is>
      </c>
      <c r="D21" s="4" t="inlineStr">
        <is>
          <t xml:space="preserve"> </t>
        </is>
      </c>
    </row>
    <row r="22">
      <c r="A22" s="4" t="inlineStr">
        <is>
          <t>Net income per common share, Basic</t>
        </is>
      </c>
      <c r="B22" s="7" t="n">
        <v>0.55</v>
      </c>
      <c r="C22" s="5" t="n">
        <v>1.5</v>
      </c>
      <c r="D22" s="4" t="inlineStr">
        <is>
          <t xml:space="preserve"> </t>
        </is>
      </c>
    </row>
    <row r="23">
      <c r="A23" s="4" t="inlineStr">
        <is>
          <t>Net income per common share, Diluted</t>
        </is>
      </c>
      <c r="B23" s="7" t="n">
        <v>0.55</v>
      </c>
      <c r="C23" s="7" t="n">
        <v>1.48</v>
      </c>
      <c r="D23" s="4" t="inlineStr">
        <is>
          <t xml:space="preserve"> </t>
        </is>
      </c>
    </row>
    <row r="24">
      <c r="A24" s="4" t="inlineStr">
        <is>
          <t>Weighted average common shares outstanding, Basic</t>
        </is>
      </c>
      <c r="B24" s="6" t="n">
        <v>108235</v>
      </c>
      <c r="C24" s="6" t="n">
        <v>70450</v>
      </c>
      <c r="D24" s="4" t="inlineStr">
        <is>
          <t xml:space="preserve"> </t>
        </is>
      </c>
    </row>
    <row r="25">
      <c r="A25" s="4" t="inlineStr">
        <is>
          <t>Weighted average common shares outstanding, Diluted</t>
        </is>
      </c>
      <c r="B25" s="6" t="n">
        <v>109176</v>
      </c>
      <c r="C25" s="6" t="n">
        <v>71035</v>
      </c>
      <c r="D25" s="4" t="inlineStr">
        <is>
          <t xml:space="preserve"> </t>
        </is>
      </c>
    </row>
    <row r="26">
      <c r="A26" s="4" t="inlineStr">
        <is>
          <t>Product</t>
        </is>
      </c>
      <c r="B26" s="4" t="inlineStr">
        <is>
          <t xml:space="preserve"> </t>
        </is>
      </c>
      <c r="C26" s="4" t="inlineStr">
        <is>
          <t xml:space="preserve"> </t>
        </is>
      </c>
      <c r="D26" s="4" t="inlineStr">
        <is>
          <t xml:space="preserve"> </t>
        </is>
      </c>
    </row>
    <row r="27">
      <c r="A27" s="4" t="inlineStr">
        <is>
          <t>Total sales</t>
        </is>
      </c>
      <c r="B27" s="8" t="n">
        <v>515434</v>
      </c>
      <c r="C27" s="8" t="n">
        <v>468119</v>
      </c>
      <c r="D27" s="6" t="n">
        <v>408446</v>
      </c>
    </row>
    <row r="28">
      <c r="A28" s="4" t="inlineStr">
        <is>
          <t>Service</t>
        </is>
      </c>
      <c r="B28" s="4" t="inlineStr">
        <is>
          <t xml:space="preserve"> </t>
        </is>
      </c>
      <c r="C28" s="4" t="inlineStr">
        <is>
          <t xml:space="preserve"> </t>
        </is>
      </c>
      <c r="D28" s="4" t="inlineStr">
        <is>
          <t xml:space="preserve"> </t>
        </is>
      </c>
    </row>
    <row r="29">
      <c r="A29" s="4" t="inlineStr">
        <is>
          <t>Total sales</t>
        </is>
      </c>
      <c r="B29" s="8" t="n">
        <v>540523</v>
      </c>
      <c r="C29" s="8" t="n">
        <v>145841</v>
      </c>
      <c r="D29" s="8" t="n">
        <v>742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components of the income tax provision are as follows (in thousands):
For the Year Ended
December 31,
2024 2023 2022
Current income tax provision:
Federal $ — $ — $ —
State 834 2,177 1,858
Total current income tax provision $ 834 $ 2,177 $ 1,858
Deferred income tax provision:
Federal $ 12,805 $ 28,627 $ —
State 2,197 574 ( 2 )
Total deferred income tax provision (benefit): $ 15,002 $ 29,201 $ ( 2 )
Income tax provision $ 15,836 $ 31,378 $ 1,856 </t>
        </is>
      </c>
    </row>
    <row r="5">
      <c r="A5" s="4" t="inlineStr">
        <is>
          <t>Schedule of Expense Computed by Applying Statutory Federal Income Tax Rate</t>
        </is>
      </c>
      <c r="B5" s="4" t="inlineStr">
        <is>
          <t>The effective tax rate on pre-tax income differs from the Federal statutory rate of 21 % for the years ended December 31, 2024, 2023, and 2022 due to the following (in thousands, except effective tax rates):
For the Year Ended
December 31,
2024 2023 2022
Taxes at federal statutory rate $ 15,914 $ 54,153 $ 45,961
Less: Pre-IPO activity attributable to Atlas Sand Company, LLC — ( 11,526 ) ( 45,961 )
Less: noncontrolling interest — ( 14,140 ) —
State income tax expense 1,753 2,173 1,856
Percentage depletion ( 7,556 ) — —
Non-deductible compensation 1,886 426 —
Acquisition related costs 1,814 — —
Non-deductible meals and entertainment 860 274 —
Prior year taxes 703 — —
Change in applicable tax rate 642 — —
Other ( 180 ) 18 —
Income tax expense $ 15,836 $ 31,378 $ 1,856
Effective tax rate 20.9 % 12.2 % 0.8 %</t>
        </is>
      </c>
    </row>
    <row r="6">
      <c r="A6" s="4" t="inlineStr">
        <is>
          <t>Schedule of Deferred Tax Assets and Deferred Tax Liabilities</t>
        </is>
      </c>
      <c r="B6" s="4" t="inlineStr">
        <is>
          <t>The tax effects of cumulative temporary differences that give rise to significant deferred tax assets and deferred tax liabilities are presented below (in thousands):
For the Year Ended
December 31,
2024 2023
Deferred tax assets
Amortizable intangible assets $ — $ 3,397
Carryforwards 54,155 4,255
Employee compensation 1,864 1,573
Right-of-use liabilities 4,140 —
Asset retirement obligations 1,505 —
Other 862 1,417
Gross deferred tax assets $ 62,526 $ 10,642
Valuation allowance ( 1,632 ) —
Total deferred tax assets $ 60,894 $ 10,642
Deferred tax liabilities
Amortizable intangible assets $ ( 19,547 ) $ —
Inventories ( 4,697 ) ( 2,700 )
Property, plant and equipment ( 235,741 ) ( 128,547 )
Right-of-use assets ( 3,990 ) —
Other ( 3,791 ) ( 924 )
Total deferred tax liabilities $ ( 267,766 ) $ ( 132,171 )
Deferred tax liability, net $ ( 206,872 ) $ ( 121,5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Segment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Information of Reportable Segment</t>
        </is>
      </c>
      <c r="B4" s="4" t="inlineStr">
        <is>
          <t xml:space="preserve">Summarized financial information for our reportable segment is as follows (in thousands):
Year Ended December 31,
2024 2023 2022
Product sales $ 515,434 $ 468,119 $ 408,446
Service sales 540,523 145,841 74,278
Total sales 1,055,957 613,960 482,724
Cost of sales (excluding depreciation, depletion and accretion expense) 725,196 260,396 198,918
Depreciation, depletion and accretion expense 98,747 39,798 27,498
Gross profit 232,014 313,766 256,308
Selling, general and administrative expense (including stock and unit-based compensation expense of $ 22,381 , $ 7,409 and $ 678 , respectively) 106,248 48,636 24,317
Amortization expense of acquired intangible assets 12,316 — —
Loss on disposal of assets 19,672 — —
Insurance recovery (gain) ( 20,098 ) — —
Operating income 113,876 265,130 231,991
Interest (expense), net ( 38,647 ) ( 7,689 ) ( 15,760 )
Other income, net 551 430 2,631
Income before income taxes 75,780 257,871 218,862
Income tax expense 15,836 31,378 1,856
Net income $ 59,944 $ 226,493 $ 217,006
As of December 31,
2024 2023
Total Assets $ 1,972,652 $ 1,261,686 </t>
        </is>
      </c>
    </row>
    <row r="5">
      <c r="A5" s="4" t="inlineStr">
        <is>
          <t>Schedule of Interest Expense of Reportable Segment to Interest (Expense) Net</t>
        </is>
      </c>
      <c r="B5" s="4" t="inlineStr">
        <is>
          <t>The following table reconciles interest expense for our reportable segment to interest (expense) net as presented on the consolidated statement of operations (in thousands):
For the Year Ended December 31,
2024 2023 2022
Interest expense $ ( 43,078 ) $ ( 17,452 ) $ ( 15,803 )
Interest income 4,431 9,763 43
Interest (expense), net $ ( 38,647 ) $ ( 7,689 ) $ ( 15,7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Business and Organization (Details) - USD ($) $ / shares in Units, $ in Thousands</t>
        </is>
      </c>
      <c r="E1" s="2" t="inlineStr">
        <is>
          <t>12 Months Ended</t>
        </is>
      </c>
    </row>
    <row r="2">
      <c r="B2" s="2" t="inlineStr">
        <is>
          <t>Mar. 05, 2024</t>
        </is>
      </c>
      <c r="C2" s="2" t="inlineStr">
        <is>
          <t>Oct. 02, 2023</t>
        </is>
      </c>
      <c r="D2" s="2" t="inlineStr">
        <is>
          <t>Mar. 13, 2023</t>
        </is>
      </c>
      <c r="E2" s="2" t="inlineStr">
        <is>
          <t>Dec. 31, 2024</t>
        </is>
      </c>
      <c r="F2" s="2" t="inlineStr">
        <is>
          <t>Dec. 31, 2023</t>
        </is>
      </c>
      <c r="G2" s="2" t="inlineStr">
        <is>
          <t>Dec. 31, 2022</t>
        </is>
      </c>
    </row>
    <row r="3">
      <c r="A3" s="4" t="inlineStr">
        <is>
          <t>Common stock, par value</t>
        </is>
      </c>
      <c r="B3" s="4" t="inlineStr">
        <is>
          <t xml:space="preserve"> </t>
        </is>
      </c>
      <c r="C3" s="4" t="inlineStr">
        <is>
          <t xml:space="preserve"> </t>
        </is>
      </c>
      <c r="D3" s="4" t="inlineStr">
        <is>
          <t xml:space="preserve"> </t>
        </is>
      </c>
      <c r="E3" s="7" t="n">
        <v>0.01</v>
      </c>
      <c r="F3" s="7" t="n">
        <v>0.01</v>
      </c>
      <c r="G3" s="4" t="inlineStr">
        <is>
          <t xml:space="preserve"> </t>
        </is>
      </c>
    </row>
    <row r="4">
      <c r="A4" s="4" t="inlineStr">
        <is>
          <t>Net proceeds</t>
        </is>
      </c>
      <c r="B4" s="4" t="inlineStr">
        <is>
          <t xml:space="preserve"> </t>
        </is>
      </c>
      <c r="C4" s="4" t="inlineStr">
        <is>
          <t xml:space="preserve"> </t>
        </is>
      </c>
      <c r="D4" s="8" t="n">
        <v>291200</v>
      </c>
      <c r="E4" s="4" t="inlineStr">
        <is>
          <t xml:space="preserve"> </t>
        </is>
      </c>
      <c r="F4" s="4" t="inlineStr">
        <is>
          <t xml:space="preserve"> </t>
        </is>
      </c>
      <c r="G4" s="4" t="inlineStr">
        <is>
          <t xml:space="preserve"> </t>
        </is>
      </c>
    </row>
    <row r="5">
      <c r="A5" s="4" t="inlineStr">
        <is>
          <t>Common stock, shares issued</t>
        </is>
      </c>
      <c r="B5" s="4" t="inlineStr">
        <is>
          <t xml:space="preserve"> </t>
        </is>
      </c>
      <c r="C5" s="4" t="inlineStr">
        <is>
          <t xml:space="preserve"> </t>
        </is>
      </c>
      <c r="D5" s="4" t="inlineStr">
        <is>
          <t xml:space="preserve"> </t>
        </is>
      </c>
      <c r="E5" s="6" t="n">
        <v>110217322</v>
      </c>
      <c r="F5" s="6" t="n">
        <v>100025584</v>
      </c>
      <c r="G5" s="4" t="inlineStr">
        <is>
          <t xml:space="preserve"> </t>
        </is>
      </c>
    </row>
    <row r="6">
      <c r="A6" s="4" t="inlineStr">
        <is>
          <t>Deferred tax liability arising from the IPO</t>
        </is>
      </c>
      <c r="B6" s="4" t="inlineStr">
        <is>
          <t xml:space="preserve"> </t>
        </is>
      </c>
      <c r="C6" s="4" t="inlineStr">
        <is>
          <t xml:space="preserve"> </t>
        </is>
      </c>
      <c r="D6" s="6" t="n">
        <v>27500</v>
      </c>
      <c r="E6" s="4" t="inlineStr">
        <is>
          <t xml:space="preserve"> </t>
        </is>
      </c>
      <c r="F6" s="8" t="n">
        <v>-27537</v>
      </c>
      <c r="G6" s="4" t="inlineStr">
        <is>
          <t xml:space="preserve"> </t>
        </is>
      </c>
    </row>
    <row r="7">
      <c r="A7" s="4" t="inlineStr">
        <is>
          <t>Deferred tax liability arising from Up-C simplification</t>
        </is>
      </c>
      <c r="B7" s="4" t="inlineStr">
        <is>
          <t xml:space="preserve"> </t>
        </is>
      </c>
      <c r="C7" s="8" t="n">
        <v>64000</v>
      </c>
      <c r="D7" s="4" t="inlineStr">
        <is>
          <t xml:space="preserve"> </t>
        </is>
      </c>
      <c r="E7" s="8" t="n">
        <v>-1286</v>
      </c>
      <c r="F7" s="6" t="n">
        <v>-62708</v>
      </c>
      <c r="G7" s="4" t="inlineStr">
        <is>
          <t xml:space="preserve"> </t>
        </is>
      </c>
    </row>
    <row r="8">
      <c r="A8" s="4" t="inlineStr">
        <is>
          <t>Loss on disposal of assets</t>
        </is>
      </c>
      <c r="B8" s="4" t="inlineStr">
        <is>
          <t xml:space="preserve"> </t>
        </is>
      </c>
      <c r="C8" s="4" t="inlineStr">
        <is>
          <t xml:space="preserve"> </t>
        </is>
      </c>
      <c r="D8" s="4" t="inlineStr">
        <is>
          <t xml:space="preserve"> </t>
        </is>
      </c>
      <c r="E8" s="8" t="n">
        <v>19672</v>
      </c>
      <c r="F8" s="8" t="n">
        <v>0</v>
      </c>
      <c r="G8" s="8" t="n">
        <v>0</v>
      </c>
    </row>
    <row r="9">
      <c r="A9" s="4" t="inlineStr">
        <is>
          <t>Kermit plant operational update</t>
        </is>
      </c>
      <c r="B9" s="4" t="inlineStr">
        <is>
          <t xml:space="preserve"> </t>
        </is>
      </c>
      <c r="C9" s="4" t="inlineStr">
        <is>
          <t xml:space="preserve"> </t>
        </is>
      </c>
      <c r="D9" s="4" t="inlineStr">
        <is>
          <t xml:space="preserve"> </t>
        </is>
      </c>
      <c r="E9" s="4" t="inlineStr">
        <is>
          <t>The Company was able to transition to the temporary loadout within 11 days of the fire incident. Reconstruction of the feed system was completed in June 2024 and the plant was operational by June 30, 2024.</t>
        </is>
      </c>
      <c r="F9" s="4" t="inlineStr">
        <is>
          <t xml:space="preserve"> </t>
        </is>
      </c>
      <c r="G9" s="4" t="inlineStr">
        <is>
          <t xml:space="preserve"> </t>
        </is>
      </c>
    </row>
    <row r="10">
      <c r="A10" s="4" t="inlineStr">
        <is>
          <t>Kerm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surance proceeds</t>
        </is>
      </c>
      <c r="B11" s="4" t="inlineStr">
        <is>
          <t xml:space="preserve"> </t>
        </is>
      </c>
      <c r="C11" s="4" t="inlineStr">
        <is>
          <t xml:space="preserve"> </t>
        </is>
      </c>
      <c r="D11" s="4" t="inlineStr">
        <is>
          <t xml:space="preserve"> </t>
        </is>
      </c>
      <c r="E11" s="8" t="n">
        <v>20100</v>
      </c>
      <c r="F11" s="4" t="inlineStr">
        <is>
          <t xml:space="preserve"> </t>
        </is>
      </c>
      <c r="G11" s="4" t="inlineStr">
        <is>
          <t xml:space="preserve"> </t>
        </is>
      </c>
    </row>
    <row r="12">
      <c r="A12" s="4" t="inlineStr">
        <is>
          <t>Accounts receivable</t>
        </is>
      </c>
      <c r="B12" s="4" t="inlineStr">
        <is>
          <t xml:space="preserve"> </t>
        </is>
      </c>
      <c r="C12" s="4" t="inlineStr">
        <is>
          <t xml:space="preserve"> </t>
        </is>
      </c>
      <c r="D12" s="4" t="inlineStr">
        <is>
          <t xml:space="preserve"> </t>
        </is>
      </c>
      <c r="E12" s="6" t="n">
        <v>5400</v>
      </c>
      <c r="F12" s="4" t="inlineStr">
        <is>
          <t xml:space="preserve"> </t>
        </is>
      </c>
      <c r="G12" s="4" t="inlineStr">
        <is>
          <t xml:space="preserve"> </t>
        </is>
      </c>
    </row>
    <row r="13">
      <c r="A13" s="4" t="inlineStr">
        <is>
          <t>Cash and cash equivalents</t>
        </is>
      </c>
      <c r="B13" s="4" t="inlineStr">
        <is>
          <t xml:space="preserve"> </t>
        </is>
      </c>
      <c r="C13" s="4" t="inlineStr">
        <is>
          <t xml:space="preserve"> </t>
        </is>
      </c>
      <c r="D13" s="4" t="inlineStr">
        <is>
          <t xml:space="preserve"> </t>
        </is>
      </c>
      <c r="E13" s="6" t="n">
        <v>14700</v>
      </c>
      <c r="F13" s="4" t="inlineStr">
        <is>
          <t xml:space="preserve"> </t>
        </is>
      </c>
      <c r="G13" s="4" t="inlineStr">
        <is>
          <t xml:space="preserve"> </t>
        </is>
      </c>
    </row>
    <row r="14">
      <c r="A14" s="4" t="inlineStr">
        <is>
          <t>Kermit Facility | Damaged Dredge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on disposal of assets</t>
        </is>
      </c>
      <c r="B15" s="4" t="inlineStr">
        <is>
          <t xml:space="preserve"> </t>
        </is>
      </c>
      <c r="C15" s="4" t="inlineStr">
        <is>
          <t xml:space="preserve"> </t>
        </is>
      </c>
      <c r="D15" s="4" t="inlineStr">
        <is>
          <t xml:space="preserve"> </t>
        </is>
      </c>
      <c r="E15" s="6" t="n">
        <v>8600</v>
      </c>
      <c r="F15" s="4" t="inlineStr">
        <is>
          <t xml:space="preserve"> </t>
        </is>
      </c>
      <c r="G15" s="4" t="inlineStr">
        <is>
          <t xml:space="preserve"> </t>
        </is>
      </c>
    </row>
    <row r="16">
      <c r="A16" s="4" t="inlineStr">
        <is>
          <t>Kermit Facility | Asset Damaged by Fi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on disposal of assets</t>
        </is>
      </c>
      <c r="B17" s="4" t="inlineStr">
        <is>
          <t xml:space="preserve"> </t>
        </is>
      </c>
      <c r="C17" s="4" t="inlineStr">
        <is>
          <t xml:space="preserve"> </t>
        </is>
      </c>
      <c r="D17" s="4" t="inlineStr">
        <is>
          <t xml:space="preserve"> </t>
        </is>
      </c>
      <c r="E17" s="8" t="n">
        <v>11100</v>
      </c>
      <c r="F17" s="4" t="inlineStr">
        <is>
          <t xml:space="preserve"> </t>
        </is>
      </c>
      <c r="G17" s="4" t="inlineStr">
        <is>
          <t xml:space="preserve"> </t>
        </is>
      </c>
    </row>
    <row r="18">
      <c r="A18" s="4" t="inlineStr">
        <is>
          <t>Legacy Own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conomic interest</t>
        </is>
      </c>
      <c r="B19" s="4" t="inlineStr">
        <is>
          <t xml:space="preserve"> </t>
        </is>
      </c>
      <c r="C19" s="4" t="inlineStr">
        <is>
          <t xml:space="preserve"> </t>
        </is>
      </c>
      <c r="D19" s="4" t="inlineStr">
        <is>
          <t xml:space="preserve"> </t>
        </is>
      </c>
      <c r="E19" s="9" t="n">
        <v>0.571</v>
      </c>
      <c r="F19" s="4" t="inlineStr">
        <is>
          <t xml:space="preserve"> </t>
        </is>
      </c>
      <c r="G19" s="4" t="inlineStr">
        <is>
          <t xml:space="preserve"> </t>
        </is>
      </c>
    </row>
    <row r="20">
      <c r="A20" s="4" t="inlineStr">
        <is>
          <t>Operating interest percentage</t>
        </is>
      </c>
      <c r="B20" s="4" t="inlineStr">
        <is>
          <t xml:space="preserve"> </t>
        </is>
      </c>
      <c r="C20" s="4" t="inlineStr">
        <is>
          <t xml:space="preserve"> </t>
        </is>
      </c>
      <c r="D20" s="4" t="inlineStr">
        <is>
          <t xml:space="preserve"> </t>
        </is>
      </c>
      <c r="E20" s="9" t="n">
        <v>0.422</v>
      </c>
      <c r="F20" s="4" t="inlineStr">
        <is>
          <t xml:space="preserve"> </t>
        </is>
      </c>
      <c r="G20" s="4" t="inlineStr">
        <is>
          <t xml:space="preserve"> </t>
        </is>
      </c>
    </row>
    <row r="21">
      <c r="A21" s="4" t="inlineStr">
        <is>
          <t>Atla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voting power</t>
        </is>
      </c>
      <c r="B22" s="4" t="inlineStr">
        <is>
          <t xml:space="preserve"> </t>
        </is>
      </c>
      <c r="C22" s="4" t="inlineStr">
        <is>
          <t xml:space="preserve"> </t>
        </is>
      </c>
      <c r="D22" s="4" t="inlineStr">
        <is>
          <t xml:space="preserve"> </t>
        </is>
      </c>
      <c r="E22" s="10" t="n">
        <v>0.82</v>
      </c>
      <c r="F22" s="4" t="inlineStr">
        <is>
          <t xml:space="preserve"> </t>
        </is>
      </c>
      <c r="G22" s="4" t="inlineStr">
        <is>
          <t xml:space="preserve"> </t>
        </is>
      </c>
    </row>
    <row r="23">
      <c r="A23" s="4" t="inlineStr">
        <is>
          <t>Atlas LLC | Legacy Own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conomic interest</t>
        </is>
      </c>
      <c r="B24" s="4" t="inlineStr">
        <is>
          <t xml:space="preserve"> </t>
        </is>
      </c>
      <c r="C24" s="4" t="inlineStr">
        <is>
          <t xml:space="preserve"> </t>
        </is>
      </c>
      <c r="D24" s="4" t="inlineStr">
        <is>
          <t xml:space="preserve"> </t>
        </is>
      </c>
      <c r="E24" s="9" t="n">
        <v>0.6850000000000001</v>
      </c>
      <c r="F24" s="4" t="inlineStr">
        <is>
          <t xml:space="preserve"> </t>
        </is>
      </c>
      <c r="G24" s="4" t="inlineStr">
        <is>
          <t xml:space="preserve"> </t>
        </is>
      </c>
    </row>
    <row r="25">
      <c r="A25" s="4" t="inlineStr">
        <is>
          <t>Operating interest percentage</t>
        </is>
      </c>
      <c r="B25" s="4" t="inlineStr">
        <is>
          <t xml:space="preserve"> </t>
        </is>
      </c>
      <c r="C25" s="4" t="inlineStr">
        <is>
          <t xml:space="preserve"> </t>
        </is>
      </c>
      <c r="D25" s="4" t="inlineStr">
        <is>
          <t xml:space="preserve"> </t>
        </is>
      </c>
      <c r="E25" s="9" t="n">
        <v>0.429</v>
      </c>
      <c r="F25" s="4" t="inlineStr">
        <is>
          <t xml:space="preserve"> </t>
        </is>
      </c>
      <c r="G25" s="4" t="inlineStr">
        <is>
          <t xml:space="preserve"> </t>
        </is>
      </c>
    </row>
    <row r="26">
      <c r="A26" s="4" t="inlineStr">
        <is>
          <t>Common Class A [Member] | Atla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issued</t>
        </is>
      </c>
      <c r="B27" s="4" t="inlineStr">
        <is>
          <t xml:space="preserve"> </t>
        </is>
      </c>
      <c r="C27" s="4" t="inlineStr">
        <is>
          <t xml:space="preserve"> </t>
        </is>
      </c>
      <c r="D27" s="4" t="inlineStr">
        <is>
          <t xml:space="preserve"> </t>
        </is>
      </c>
      <c r="E27" s="6" t="n">
        <v>39147501</v>
      </c>
      <c r="F27" s="4" t="inlineStr">
        <is>
          <t xml:space="preserve"> </t>
        </is>
      </c>
      <c r="G27" s="4" t="inlineStr">
        <is>
          <t xml:space="preserve"> </t>
        </is>
      </c>
    </row>
    <row r="28">
      <c r="A28" s="4" t="inlineStr">
        <is>
          <t>Common Class B [Member] | Atla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ar value</t>
        </is>
      </c>
      <c r="B29" s="4" t="inlineStr">
        <is>
          <t xml:space="preserve"> </t>
        </is>
      </c>
      <c r="C29" s="4" t="inlineStr">
        <is>
          <t xml:space="preserve"> </t>
        </is>
      </c>
      <c r="D29" s="4" t="inlineStr">
        <is>
          <t xml:space="preserve"> </t>
        </is>
      </c>
      <c r="E29" s="7" t="n">
        <v>0.01</v>
      </c>
      <c r="F29" s="4" t="inlineStr">
        <is>
          <t xml:space="preserve"> </t>
        </is>
      </c>
      <c r="G29" s="4" t="inlineStr">
        <is>
          <t xml:space="preserve"> </t>
        </is>
      </c>
    </row>
    <row r="30">
      <c r="A30" s="4" t="inlineStr">
        <is>
          <t>Common stock, shares issued</t>
        </is>
      </c>
      <c r="B30" s="4" t="inlineStr">
        <is>
          <t xml:space="preserve"> </t>
        </is>
      </c>
      <c r="C30" s="4" t="inlineStr">
        <is>
          <t xml:space="preserve"> </t>
        </is>
      </c>
      <c r="D30" s="4" t="inlineStr">
        <is>
          <t xml:space="preserve"> </t>
        </is>
      </c>
      <c r="E30" s="6" t="n">
        <v>42852499</v>
      </c>
      <c r="F30" s="4" t="inlineStr">
        <is>
          <t xml:space="preserve"> </t>
        </is>
      </c>
      <c r="G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4" t="inlineStr">
        <is>
          <t xml:space="preserve"> </t>
        </is>
      </c>
      <c r="C32" s="4" t="inlineStr">
        <is>
          <t xml:space="preserve"> </t>
        </is>
      </c>
      <c r="D32" s="4" t="inlineStr">
        <is>
          <t xml:space="preserve"> </t>
        </is>
      </c>
      <c r="E32" s="6" t="n">
        <v>110217322</v>
      </c>
      <c r="F32" s="4" t="inlineStr">
        <is>
          <t xml:space="preserve"> </t>
        </is>
      </c>
      <c r="G32" s="4" t="inlineStr">
        <is>
          <t xml:space="preserve"> </t>
        </is>
      </c>
    </row>
    <row r="33">
      <c r="A33" s="4" t="inlineStr">
        <is>
          <t>Common Stock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in IPO, net of offering costs, Shares</t>
        </is>
      </c>
      <c r="B34" s="4" t="inlineStr">
        <is>
          <t xml:space="preserve"> </t>
        </is>
      </c>
      <c r="C34" s="4" t="inlineStr">
        <is>
          <t xml:space="preserve"> </t>
        </is>
      </c>
      <c r="D34" s="4" t="inlineStr">
        <is>
          <t xml:space="preserve"> </t>
        </is>
      </c>
      <c r="E34" s="4" t="inlineStr">
        <is>
          <t xml:space="preserve"> </t>
        </is>
      </c>
      <c r="F34" s="6" t="n">
        <v>18000000</v>
      </c>
      <c r="G34" s="4" t="inlineStr">
        <is>
          <t xml:space="preserve"> </t>
        </is>
      </c>
    </row>
    <row r="35">
      <c r="A35" s="4" t="inlineStr">
        <is>
          <t>Common Stock [Member] | Common Class A [Member] | Atla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t>
        </is>
      </c>
      <c r="B36" s="4" t="inlineStr">
        <is>
          <t xml:space="preserve"> </t>
        </is>
      </c>
      <c r="C36" s="4" t="inlineStr">
        <is>
          <t xml:space="preserve"> </t>
        </is>
      </c>
      <c r="D36" s="4" t="inlineStr">
        <is>
          <t xml:space="preserve"> </t>
        </is>
      </c>
      <c r="E36" s="6" t="n">
        <v>1000</v>
      </c>
      <c r="F36" s="4" t="inlineStr">
        <is>
          <t xml:space="preserve"> </t>
        </is>
      </c>
      <c r="G36" s="4" t="inlineStr">
        <is>
          <t xml:space="preserve"> </t>
        </is>
      </c>
    </row>
    <row r="37">
      <c r="A37" s="4" t="inlineStr">
        <is>
          <t>Pubco Merger | New Atlas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par value</t>
        </is>
      </c>
      <c r="B38" s="4" t="inlineStr">
        <is>
          <t xml:space="preserve"> </t>
        </is>
      </c>
      <c r="C38" s="4" t="inlineStr">
        <is>
          <t xml:space="preserve"> </t>
        </is>
      </c>
      <c r="D38" s="4" t="inlineStr">
        <is>
          <t xml:space="preserve"> </t>
        </is>
      </c>
      <c r="E38" s="7" t="n">
        <v>0.01</v>
      </c>
      <c r="F38" s="4" t="inlineStr">
        <is>
          <t xml:space="preserve"> </t>
        </is>
      </c>
      <c r="G38" s="4" t="inlineStr">
        <is>
          <t xml:space="preserve"> </t>
        </is>
      </c>
    </row>
    <row r="39">
      <c r="A39" s="4" t="inlineStr">
        <is>
          <t>Hi-Crush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sideration amount</t>
        </is>
      </c>
      <c r="B40" s="8" t="n">
        <v>4561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Hi-Crush Transaction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shares issued</t>
        </is>
      </c>
      <c r="B42" s="6" t="n">
        <v>971143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ceeds from equity issuances</t>
        </is>
      </c>
      <c r="B44" s="4" t="inlineStr">
        <is>
          <t xml:space="preserve"> </t>
        </is>
      </c>
      <c r="C44" s="4" t="inlineStr">
        <is>
          <t xml:space="preserve"> </t>
        </is>
      </c>
      <c r="D44" s="6" t="n">
        <v>324000</v>
      </c>
      <c r="E44" s="4" t="inlineStr">
        <is>
          <t xml:space="preserve"> </t>
        </is>
      </c>
      <c r="F44" s="4" t="inlineStr">
        <is>
          <t xml:space="preserve"> </t>
        </is>
      </c>
      <c r="G44" s="4" t="inlineStr">
        <is>
          <t xml:space="preserve"> </t>
        </is>
      </c>
    </row>
    <row r="45">
      <c r="A45" s="4" t="inlineStr">
        <is>
          <t>Underwriting discounts and commissions</t>
        </is>
      </c>
      <c r="B45" s="4" t="inlineStr">
        <is>
          <t xml:space="preserve"> </t>
        </is>
      </c>
      <c r="C45" s="4" t="inlineStr">
        <is>
          <t xml:space="preserve"> </t>
        </is>
      </c>
      <c r="D45" s="8" t="n">
        <v>20600</v>
      </c>
      <c r="E45" s="4" t="inlineStr">
        <is>
          <t xml:space="preserve"> </t>
        </is>
      </c>
      <c r="F45" s="4" t="inlineStr">
        <is>
          <t xml:space="preserve"> </t>
        </is>
      </c>
      <c r="G45" s="4" t="inlineStr">
        <is>
          <t xml:space="preserve"> </t>
        </is>
      </c>
    </row>
    <row r="46">
      <c r="A46" s="4" t="inlineStr">
        <is>
          <t>Offering costs</t>
        </is>
      </c>
      <c r="B46" s="4" t="inlineStr">
        <is>
          <t xml:space="preserve"> </t>
        </is>
      </c>
      <c r="C46" s="4" t="inlineStr">
        <is>
          <t xml:space="preserve"> </t>
        </is>
      </c>
      <c r="D46" s="4" t="inlineStr">
        <is>
          <t xml:space="preserve"> </t>
        </is>
      </c>
      <c r="E46" s="4" t="inlineStr">
        <is>
          <t xml:space="preserve"> </t>
        </is>
      </c>
      <c r="F46" s="8" t="n">
        <v>5900</v>
      </c>
      <c r="G46" s="8" t="n">
        <v>6300</v>
      </c>
    </row>
    <row r="47">
      <c r="A47" s="4" t="inlineStr">
        <is>
          <t>IPO [Member] | 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Common Stock in IPO, net of offering costs, Shares</t>
        </is>
      </c>
      <c r="B48" s="4" t="inlineStr">
        <is>
          <t xml:space="preserve"> </t>
        </is>
      </c>
      <c r="C48" s="4" t="inlineStr">
        <is>
          <t xml:space="preserve"> </t>
        </is>
      </c>
      <c r="D48" s="6" t="n">
        <v>18000000</v>
      </c>
      <c r="E48" s="4" t="inlineStr">
        <is>
          <t xml:space="preserve"> </t>
        </is>
      </c>
      <c r="F48" s="4" t="inlineStr">
        <is>
          <t xml:space="preserve"> </t>
        </is>
      </c>
      <c r="G48" s="4" t="inlineStr">
        <is>
          <t xml:space="preserve"> </t>
        </is>
      </c>
    </row>
    <row r="49">
      <c r="A49" s="4" t="inlineStr">
        <is>
          <t>Common stock, par value</t>
        </is>
      </c>
      <c r="B49" s="4" t="inlineStr">
        <is>
          <t xml:space="preserve"> </t>
        </is>
      </c>
      <c r="C49" s="4" t="inlineStr">
        <is>
          <t xml:space="preserve"> </t>
        </is>
      </c>
      <c r="D49" s="7" t="n">
        <v>0.01</v>
      </c>
      <c r="E49" s="4" t="inlineStr">
        <is>
          <t xml:space="preserve"> </t>
        </is>
      </c>
      <c r="F49" s="4" t="inlineStr">
        <is>
          <t xml:space="preserve"> </t>
        </is>
      </c>
      <c r="G49" s="4" t="inlineStr">
        <is>
          <t xml:space="preserve"> </t>
        </is>
      </c>
    </row>
    <row r="50">
      <c r="A50" s="4" t="inlineStr">
        <is>
          <t>Shares issued price per share</t>
        </is>
      </c>
      <c r="B50" s="4" t="inlineStr">
        <is>
          <t xml:space="preserve"> </t>
        </is>
      </c>
      <c r="C50" s="4" t="inlineStr">
        <is>
          <t xml:space="preserve"> </t>
        </is>
      </c>
      <c r="D50" s="8" t="n">
        <v>18</v>
      </c>
      <c r="E50" s="4" t="inlineStr">
        <is>
          <t xml:space="preserve"> </t>
        </is>
      </c>
      <c r="F50" s="4" t="inlineStr">
        <is>
          <t xml:space="preserve"> </t>
        </is>
      </c>
      <c r="G50"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c r="E2" s="2" t="inlineStr">
        <is>
          <t>Mar. 05, 2024</t>
        </is>
      </c>
      <c r="F2" s="2" t="inlineStr">
        <is>
          <t>Jul. 31, 2023</t>
        </is>
      </c>
    </row>
    <row r="3">
      <c r="A3" s="4" t="inlineStr">
        <is>
          <t>Spare parts inventory reserve</t>
        </is>
      </c>
      <c r="B3" s="8" t="n">
        <v>700000</v>
      </c>
      <c r="C3" s="8" t="n">
        <v>700000</v>
      </c>
      <c r="D3" s="4" t="inlineStr">
        <is>
          <t xml:space="preserve"> </t>
        </is>
      </c>
      <c r="E3" s="4" t="inlineStr">
        <is>
          <t xml:space="preserve"> </t>
        </is>
      </c>
      <c r="F3" s="4" t="inlineStr">
        <is>
          <t xml:space="preserve"> </t>
        </is>
      </c>
    </row>
    <row r="4">
      <c r="A4" s="4" t="inlineStr">
        <is>
          <t>Prepaid expenses</t>
        </is>
      </c>
      <c r="B4" s="6" t="n">
        <v>10800000</v>
      </c>
      <c r="C4" s="8" t="n">
        <v>15400000</v>
      </c>
      <c r="D4" s="4" t="inlineStr">
        <is>
          <t xml:space="preserve"> </t>
        </is>
      </c>
      <c r="E4" s="4" t="inlineStr">
        <is>
          <t xml:space="preserve"> </t>
        </is>
      </c>
      <c r="F4" s="4" t="inlineStr">
        <is>
          <t xml:space="preserve"> </t>
        </is>
      </c>
    </row>
    <row r="5">
      <c r="A5" s="4" t="inlineStr">
        <is>
          <t>Other current assets</t>
        </is>
      </c>
      <c r="B5" s="6" t="n">
        <v>400000</v>
      </c>
      <c r="C5" s="4" t="inlineStr">
        <is>
          <t xml:space="preserve"> </t>
        </is>
      </c>
      <c r="D5" s="4" t="inlineStr">
        <is>
          <t xml:space="preserve"> </t>
        </is>
      </c>
      <c r="E5" s="4" t="inlineStr">
        <is>
          <t xml:space="preserve"> </t>
        </is>
      </c>
      <c r="F5" s="4" t="inlineStr">
        <is>
          <t xml:space="preserve"> </t>
        </is>
      </c>
    </row>
    <row r="6">
      <c r="A6" s="4" t="inlineStr">
        <is>
          <t>Other Assets Current 1</t>
        </is>
      </c>
      <c r="B6" s="4" t="inlineStr">
        <is>
          <t xml:space="preserve"> </t>
        </is>
      </c>
      <c r="C6" s="4" t="inlineStr">
        <is>
          <t>de minimis</t>
        </is>
      </c>
      <c r="D6" s="4" t="inlineStr">
        <is>
          <t xml:space="preserve"> </t>
        </is>
      </c>
      <c r="E6" s="4" t="inlineStr">
        <is>
          <t xml:space="preserve"> </t>
        </is>
      </c>
      <c r="F6" s="4" t="inlineStr">
        <is>
          <t xml:space="preserve"> </t>
        </is>
      </c>
    </row>
    <row r="7">
      <c r="A7" s="4" t="inlineStr">
        <is>
          <t>Interest capitalized</t>
        </is>
      </c>
      <c r="B7" s="6" t="n">
        <v>0</v>
      </c>
      <c r="C7" s="8" t="n">
        <v>0</v>
      </c>
      <c r="D7" s="8" t="n">
        <v>0</v>
      </c>
      <c r="E7" s="4" t="inlineStr">
        <is>
          <t xml:space="preserve"> </t>
        </is>
      </c>
      <c r="F7" s="4" t="inlineStr">
        <is>
          <t xml:space="preserve"> </t>
        </is>
      </c>
    </row>
    <row r="8">
      <c r="A8" s="4" t="inlineStr">
        <is>
          <t>Accretion expense</t>
        </is>
      </c>
      <c r="B8" s="6" t="n">
        <v>700000</v>
      </c>
      <c r="C8" s="6" t="n">
        <v>100000</v>
      </c>
      <c r="D8" s="6" t="n">
        <v>100000</v>
      </c>
      <c r="E8" s="4" t="inlineStr">
        <is>
          <t xml:space="preserve"> </t>
        </is>
      </c>
      <c r="F8" s="4" t="inlineStr">
        <is>
          <t xml:space="preserve"> </t>
        </is>
      </c>
    </row>
    <row r="9">
      <c r="A9" s="4" t="inlineStr">
        <is>
          <t>Asset retirement obligation, current</t>
        </is>
      </c>
      <c r="B9" s="6" t="n">
        <v>800000</v>
      </c>
      <c r="C9" s="4" t="inlineStr">
        <is>
          <t xml:space="preserve"> </t>
        </is>
      </c>
      <c r="D9" s="4" t="inlineStr">
        <is>
          <t xml:space="preserve"> </t>
        </is>
      </c>
      <c r="E9" s="4" t="inlineStr">
        <is>
          <t xml:space="preserve"> </t>
        </is>
      </c>
      <c r="F9" s="4" t="inlineStr">
        <is>
          <t xml:space="preserve"> </t>
        </is>
      </c>
    </row>
    <row r="10">
      <c r="A10" s="4" t="inlineStr">
        <is>
          <t>Asset retirement obligation, noncurrent</t>
        </is>
      </c>
      <c r="B10" s="6" t="n">
        <v>7040000</v>
      </c>
      <c r="C10" s="6" t="n">
        <v>2705000</v>
      </c>
      <c r="D10" s="4" t="inlineStr">
        <is>
          <t xml:space="preserve"> </t>
        </is>
      </c>
      <c r="E10" s="4" t="inlineStr">
        <is>
          <t xml:space="preserve"> </t>
        </is>
      </c>
      <c r="F10" s="4" t="inlineStr">
        <is>
          <t xml:space="preserve"> </t>
        </is>
      </c>
    </row>
    <row r="11">
      <c r="A11" s="4" t="inlineStr">
        <is>
          <t>Other intangible assets</t>
        </is>
      </c>
      <c r="B11" s="6" t="n">
        <v>3100000</v>
      </c>
      <c r="C11" s="6" t="n">
        <v>1800000</v>
      </c>
      <c r="D11" s="4" t="inlineStr">
        <is>
          <t xml:space="preserve"> </t>
        </is>
      </c>
      <c r="E11" s="4" t="inlineStr">
        <is>
          <t xml:space="preserve"> </t>
        </is>
      </c>
      <c r="F11" s="4" t="inlineStr">
        <is>
          <t xml:space="preserve"> </t>
        </is>
      </c>
    </row>
    <row r="12">
      <c r="A12" s="4" t="inlineStr">
        <is>
          <t>Amortization of other intangible assets</t>
        </is>
      </c>
      <c r="B12" s="6" t="n">
        <v>600000</v>
      </c>
      <c r="C12" s="6" t="n">
        <v>300000</v>
      </c>
      <c r="D12" s="6" t="n">
        <v>100000</v>
      </c>
      <c r="E12" s="4" t="inlineStr">
        <is>
          <t xml:space="preserve"> </t>
        </is>
      </c>
      <c r="F12" s="4" t="inlineStr">
        <is>
          <t xml:space="preserve"> </t>
        </is>
      </c>
    </row>
    <row r="13">
      <c r="A13" s="4" t="inlineStr">
        <is>
          <t>Customer prepayment acquired in Hi-Crush acquisition</t>
        </is>
      </c>
      <c r="B13" s="6" t="n">
        <v>13248000</v>
      </c>
      <c r="C13" s="4" t="inlineStr">
        <is>
          <t xml:space="preserve"> </t>
        </is>
      </c>
      <c r="D13" s="4" t="inlineStr">
        <is>
          <t xml:space="preserve"> </t>
        </is>
      </c>
      <c r="E13" s="4" t="inlineStr">
        <is>
          <t xml:space="preserve"> </t>
        </is>
      </c>
      <c r="F13" s="4" t="inlineStr">
        <is>
          <t xml:space="preserve"> </t>
        </is>
      </c>
    </row>
    <row r="14">
      <c r="A14" s="4" t="inlineStr">
        <is>
          <t>Deferred revenue</t>
        </is>
      </c>
      <c r="B14" s="6" t="n">
        <v>7755000</v>
      </c>
      <c r="C14" s="6" t="n">
        <v>0</v>
      </c>
      <c r="D14" s="4" t="inlineStr">
        <is>
          <t xml:space="preserve"> </t>
        </is>
      </c>
      <c r="E14" s="8" t="n">
        <v>13200000</v>
      </c>
      <c r="F14" s="4" t="inlineStr">
        <is>
          <t xml:space="preserve"> </t>
        </is>
      </c>
    </row>
    <row r="15">
      <c r="A15" s="4" t="inlineStr">
        <is>
          <t>Deferred revenue recognized</t>
        </is>
      </c>
      <c r="B15" s="6" t="n">
        <v>8518000</v>
      </c>
      <c r="C15" s="4" t="inlineStr">
        <is>
          <t xml:space="preserve"> </t>
        </is>
      </c>
      <c r="D15" s="4" t="inlineStr">
        <is>
          <t xml:space="preserve"> </t>
        </is>
      </c>
      <c r="E15" s="4" t="inlineStr">
        <is>
          <t xml:space="preserve"> </t>
        </is>
      </c>
      <c r="F15" s="4" t="inlineStr">
        <is>
          <t xml:space="preserve"> </t>
        </is>
      </c>
    </row>
    <row r="16">
      <c r="A16" s="4" t="inlineStr">
        <is>
          <t>Intrafi account deposits amount</t>
        </is>
      </c>
      <c r="B16" s="6" t="n">
        <v>46200000</v>
      </c>
      <c r="C16" s="4" t="inlineStr">
        <is>
          <t xml:space="preserve"> </t>
        </is>
      </c>
      <c r="D16" s="4" t="inlineStr">
        <is>
          <t xml:space="preserve"> </t>
        </is>
      </c>
      <c r="E16" s="4" t="inlineStr">
        <is>
          <t xml:space="preserve"> </t>
        </is>
      </c>
      <c r="F16" s="4" t="inlineStr">
        <is>
          <t xml:space="preserve"> </t>
        </is>
      </c>
    </row>
    <row r="17">
      <c r="A17" s="4" t="inlineStr">
        <is>
          <t>Remaining redeemable noncontrolling interest</t>
        </is>
      </c>
      <c r="B17" s="6" t="n">
        <v>0</v>
      </c>
      <c r="C17" s="8" t="n">
        <v>0</v>
      </c>
      <c r="D17" s="4" t="inlineStr">
        <is>
          <t xml:space="preserve"> </t>
        </is>
      </c>
      <c r="E17" s="4" t="inlineStr">
        <is>
          <t xml:space="preserve"> </t>
        </is>
      </c>
      <c r="F17" s="4" t="inlineStr">
        <is>
          <t xml:space="preserve"> </t>
        </is>
      </c>
    </row>
    <row r="18">
      <c r="A18" s="4" t="inlineStr">
        <is>
          <t>Accounts Receivable, Allowance for Credit Loss</t>
        </is>
      </c>
      <c r="B18" s="4" t="inlineStr">
        <is>
          <t xml:space="preserve"> </t>
        </is>
      </c>
      <c r="C18" s="4" t="inlineStr">
        <is>
          <t xml:space="preserve"> </t>
        </is>
      </c>
      <c r="D18" s="6" t="n">
        <v>0</v>
      </c>
      <c r="E18" s="4" t="inlineStr">
        <is>
          <t xml:space="preserve"> </t>
        </is>
      </c>
      <c r="F18" s="4" t="inlineStr">
        <is>
          <t xml:space="preserve"> </t>
        </is>
      </c>
    </row>
    <row r="19">
      <c r="A19" s="4" t="inlineStr">
        <is>
          <t>Allowance for credit losses</t>
        </is>
      </c>
      <c r="B19" s="8" t="n">
        <v>300000</v>
      </c>
      <c r="C19" s="4" t="inlineStr">
        <is>
          <t xml:space="preserve"> </t>
        </is>
      </c>
      <c r="D19" s="4" t="inlineStr">
        <is>
          <t xml:space="preserve"> </t>
        </is>
      </c>
      <c r="E19" s="4" t="inlineStr">
        <is>
          <t xml:space="preserve"> </t>
        </is>
      </c>
      <c r="F19" s="4" t="inlineStr">
        <is>
          <t xml:space="preserve"> </t>
        </is>
      </c>
    </row>
    <row r="20">
      <c r="A20" s="4" t="inlineStr">
        <is>
          <t>Allowance for credit losses</t>
        </is>
      </c>
      <c r="B20" s="4" t="inlineStr">
        <is>
          <t xml:space="preserve"> </t>
        </is>
      </c>
      <c r="C20" s="4" t="inlineStr">
        <is>
          <t>de minimis</t>
        </is>
      </c>
      <c r="D20" s="4" t="inlineStr">
        <is>
          <t xml:space="preserve"> </t>
        </is>
      </c>
      <c r="E20" s="4" t="inlineStr">
        <is>
          <t xml:space="preserve"> </t>
        </is>
      </c>
      <c r="F20" s="4" t="inlineStr">
        <is>
          <t xml:space="preserve"> </t>
        </is>
      </c>
    </row>
    <row r="21">
      <c r="A21" s="4" t="inlineStr">
        <is>
          <t>Debt expense</t>
        </is>
      </c>
      <c r="B21" s="4" t="inlineStr">
        <is>
          <t>de minimis</t>
        </is>
      </c>
      <c r="C21" s="4" t="inlineStr">
        <is>
          <t>de minimis</t>
        </is>
      </c>
      <c r="D21" s="4" t="inlineStr">
        <is>
          <t xml:space="preserve"> </t>
        </is>
      </c>
      <c r="E21" s="4" t="inlineStr">
        <is>
          <t xml:space="preserve"> </t>
        </is>
      </c>
      <c r="F21" s="4" t="inlineStr">
        <is>
          <t xml:space="preserve"> </t>
        </is>
      </c>
    </row>
    <row r="22">
      <c r="A22" s="4" t="inlineStr">
        <is>
          <t>Bad debt expense</t>
        </is>
      </c>
      <c r="B22" s="4" t="inlineStr">
        <is>
          <t xml:space="preserve"> </t>
        </is>
      </c>
      <c r="C22" s="4" t="inlineStr">
        <is>
          <t xml:space="preserve"> </t>
        </is>
      </c>
      <c r="D22" s="6" t="n">
        <v>0</v>
      </c>
      <c r="E22" s="4" t="inlineStr">
        <is>
          <t xml:space="preserve"> </t>
        </is>
      </c>
      <c r="F22" s="4" t="inlineStr">
        <is>
          <t xml:space="preserve"> </t>
        </is>
      </c>
    </row>
    <row r="23">
      <c r="A23" s="4" t="inlineStr">
        <is>
          <t>Contribution to defined contribution plans</t>
        </is>
      </c>
      <c r="B23" s="8" t="n">
        <v>1300000</v>
      </c>
      <c r="C23" s="8" t="n">
        <v>700000</v>
      </c>
      <c r="D23" s="6" t="n">
        <v>500000</v>
      </c>
      <c r="E23" s="4" t="inlineStr">
        <is>
          <t xml:space="preserve"> </t>
        </is>
      </c>
      <c r="F23" s="4" t="inlineStr">
        <is>
          <t xml:space="preserve"> </t>
        </is>
      </c>
    </row>
    <row r="24">
      <c r="A24" s="4" t="inlineStr">
        <is>
          <t>Liabilities for uncertain tax positions or gross unrecognized tax benefits</t>
        </is>
      </c>
      <c r="B24" s="8" t="n">
        <v>0</v>
      </c>
      <c r="C24" s="6" t="n">
        <v>0</v>
      </c>
      <c r="D24" s="4" t="inlineStr">
        <is>
          <t xml:space="preserve"> </t>
        </is>
      </c>
      <c r="E24" s="4" t="inlineStr">
        <is>
          <t xml:space="preserve"> </t>
        </is>
      </c>
      <c r="F24" s="4" t="inlineStr">
        <is>
          <t xml:space="preserve"> </t>
        </is>
      </c>
    </row>
    <row r="25">
      <c r="A25" s="4" t="inlineStr">
        <is>
          <t>Legacy Own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conomic interest</t>
        </is>
      </c>
      <c r="B26" s="9" t="n">
        <v>0.422</v>
      </c>
      <c r="C26" s="4" t="inlineStr">
        <is>
          <t xml:space="preserve"> </t>
        </is>
      </c>
      <c r="D26" s="4" t="inlineStr">
        <is>
          <t xml:space="preserve"> </t>
        </is>
      </c>
      <c r="E26" s="4" t="inlineStr">
        <is>
          <t xml:space="preserve"> </t>
        </is>
      </c>
      <c r="F26" s="4" t="inlineStr">
        <is>
          <t xml:space="preserve"> </t>
        </is>
      </c>
    </row>
    <row r="27">
      <c r="A27" s="4" t="inlineStr">
        <is>
          <t>2023 Term Loan Credit Facility | Initial Term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vance in loan credit facility</t>
        </is>
      </c>
      <c r="B28" s="8" t="n">
        <v>180000000</v>
      </c>
      <c r="C28" s="4" t="inlineStr">
        <is>
          <t xml:space="preserve"> </t>
        </is>
      </c>
      <c r="D28" s="4" t="inlineStr">
        <is>
          <t xml:space="preserve"> </t>
        </is>
      </c>
      <c r="E28" s="4" t="inlineStr">
        <is>
          <t xml:space="preserve"> </t>
        </is>
      </c>
      <c r="F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8" t="n">
        <v>180000000</v>
      </c>
    </row>
    <row r="30">
      <c r="A30" s="4" t="inlineStr">
        <is>
          <t>Loans outstanding at a fixed interest rate</t>
        </is>
      </c>
      <c r="B30" s="9" t="n">
        <v>0.095</v>
      </c>
      <c r="C30" s="4" t="inlineStr">
        <is>
          <t xml:space="preserve"> </t>
        </is>
      </c>
      <c r="D30" s="4" t="inlineStr">
        <is>
          <t xml:space="preserve"> </t>
        </is>
      </c>
      <c r="E30" s="4" t="inlineStr">
        <is>
          <t xml:space="preserve"> </t>
        </is>
      </c>
      <c r="F30" s="9" t="n">
        <v>0.095</v>
      </c>
    </row>
    <row r="31">
      <c r="A31" s="4" t="inlineStr">
        <is>
          <t>2023 Term Loan Credit Facility | DDT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amount</t>
        </is>
      </c>
      <c r="B32" s="8" t="n">
        <v>20000000</v>
      </c>
      <c r="C32" s="4" t="inlineStr">
        <is>
          <t xml:space="preserve"> </t>
        </is>
      </c>
      <c r="D32" s="4" t="inlineStr">
        <is>
          <t xml:space="preserve"> </t>
        </is>
      </c>
      <c r="E32" s="4" t="inlineStr">
        <is>
          <t xml:space="preserve"> </t>
        </is>
      </c>
      <c r="F32" s="4" t="inlineStr">
        <is>
          <t xml:space="preserve"> </t>
        </is>
      </c>
    </row>
    <row r="33">
      <c r="A33" s="4" t="inlineStr">
        <is>
          <t>Loans outstanding at a fixed interest rate</t>
        </is>
      </c>
      <c r="B33" s="9" t="n">
        <v>0.1058</v>
      </c>
      <c r="C33" s="4" t="inlineStr">
        <is>
          <t xml:space="preserve"> </t>
        </is>
      </c>
      <c r="D33" s="4" t="inlineStr">
        <is>
          <t xml:space="preserve"> </t>
        </is>
      </c>
      <c r="E33" s="4" t="inlineStr">
        <is>
          <t xml:space="preserve"> </t>
        </is>
      </c>
      <c r="F33" s="4" t="inlineStr">
        <is>
          <t xml:space="preserve"> </t>
        </is>
      </c>
    </row>
    <row r="34">
      <c r="A34" s="4" t="inlineStr">
        <is>
          <t>ADDT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t>
        </is>
      </c>
      <c r="B35" s="8" t="n">
        <v>150000000</v>
      </c>
      <c r="C35" s="4" t="inlineStr">
        <is>
          <t xml:space="preserve"> </t>
        </is>
      </c>
      <c r="D35" s="4" t="inlineStr">
        <is>
          <t xml:space="preserve"> </t>
        </is>
      </c>
      <c r="E35" s="4" t="inlineStr">
        <is>
          <t xml:space="preserve"> </t>
        </is>
      </c>
      <c r="F35" s="4" t="inlineStr">
        <is>
          <t xml:space="preserve"> </t>
        </is>
      </c>
    </row>
    <row r="36">
      <c r="A36" s="4" t="inlineStr">
        <is>
          <t>Loans outstanding at a fixed interest rate</t>
        </is>
      </c>
      <c r="B36" s="9" t="n">
        <v>0.1086</v>
      </c>
      <c r="C36" s="4" t="inlineStr">
        <is>
          <t xml:space="preserve"> </t>
        </is>
      </c>
      <c r="D36" s="4" t="inlineStr">
        <is>
          <t xml:space="preserve"> </t>
        </is>
      </c>
      <c r="E36" s="4" t="inlineStr">
        <is>
          <t xml:space="preserve"> </t>
        </is>
      </c>
      <c r="F36" s="4" t="inlineStr">
        <is>
          <t xml:space="preserve"> </t>
        </is>
      </c>
    </row>
    <row r="37">
      <c r="A37" s="4" t="inlineStr">
        <is>
          <t>Maximum [Member]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 useful life</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Minimum [Member] | Trade Nam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 assets useful life</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Shortfall Revenu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8" t="n">
        <v>13100000</v>
      </c>
      <c r="C42" s="6" t="n">
        <v>0</v>
      </c>
      <c r="D42" s="4" t="inlineStr">
        <is>
          <t xml:space="preserve"> </t>
        </is>
      </c>
      <c r="E42" s="4" t="inlineStr">
        <is>
          <t xml:space="preserve"> </t>
        </is>
      </c>
      <c r="F42" s="4" t="inlineStr">
        <is>
          <t xml:space="preserve"> </t>
        </is>
      </c>
    </row>
    <row r="43">
      <c r="A43" s="4" t="inlineStr">
        <is>
          <t>Internal-use software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 useful life</t>
        </is>
      </c>
      <c r="B44" s="4" t="inlineStr">
        <is>
          <t>5 years</t>
        </is>
      </c>
      <c r="C44" s="4" t="inlineStr">
        <is>
          <t xml:space="preserve"> </t>
        </is>
      </c>
      <c r="D44" s="4" t="inlineStr">
        <is>
          <t xml:space="preserve"> </t>
        </is>
      </c>
      <c r="E44" s="4" t="inlineStr">
        <is>
          <t xml:space="preserve"> </t>
        </is>
      </c>
      <c r="F44" s="4" t="inlineStr">
        <is>
          <t xml:space="preserve"> </t>
        </is>
      </c>
    </row>
    <row r="45">
      <c r="A45" s="4" t="inlineStr">
        <is>
          <t>Internal-use software | Min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angible assets useful life</t>
        </is>
      </c>
      <c r="B46" s="4" t="inlineStr">
        <is>
          <t>1 year</t>
        </is>
      </c>
      <c r="C46" s="4" t="inlineStr">
        <is>
          <t xml:space="preserve"> </t>
        </is>
      </c>
      <c r="D46" s="4" t="inlineStr">
        <is>
          <t xml:space="preserve"> </t>
        </is>
      </c>
      <c r="E46" s="4" t="inlineStr">
        <is>
          <t xml:space="preserve"> </t>
        </is>
      </c>
      <c r="F46" s="4" t="inlineStr">
        <is>
          <t xml:space="preserve"> </t>
        </is>
      </c>
    </row>
    <row r="47">
      <c r="A47" s="4" t="inlineStr">
        <is>
          <t>Produ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st of revenue</t>
        </is>
      </c>
      <c r="B48" s="8" t="n">
        <v>262700000</v>
      </c>
      <c r="C48" s="6" t="n">
        <v>131800000</v>
      </c>
      <c r="D48" s="6" t="n">
        <v>130800000</v>
      </c>
      <c r="E48" s="4" t="inlineStr">
        <is>
          <t xml:space="preserve"> </t>
        </is>
      </c>
      <c r="F48" s="4" t="inlineStr">
        <is>
          <t xml:space="preserve"> </t>
        </is>
      </c>
    </row>
    <row r="49">
      <c r="A49" s="4" t="inlineStr">
        <is>
          <t>Servic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st of revenue</t>
        </is>
      </c>
      <c r="B50" s="8" t="n">
        <v>462500000</v>
      </c>
      <c r="C50" s="8" t="n">
        <v>128600000</v>
      </c>
      <c r="D50" s="8" t="n">
        <v>68100000</v>
      </c>
      <c r="E50" s="4" t="inlineStr">
        <is>
          <t xml:space="preserve"> </t>
        </is>
      </c>
      <c r="F50" s="4" t="inlineStr">
        <is>
          <t xml:space="preserve"> </t>
        </is>
      </c>
    </row>
    <row r="51">
      <c r="A51" s="4" t="inlineStr">
        <is>
          <t>Customer Concentration Risk | Accounts Receivable | Products And Services | Customer On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centration risk percentage</t>
        </is>
      </c>
      <c r="B52" s="9" t="n">
        <v>0.222</v>
      </c>
      <c r="C52" s="9" t="n">
        <v>0.187</v>
      </c>
      <c r="D52" s="4" t="inlineStr">
        <is>
          <t xml:space="preserve"> </t>
        </is>
      </c>
      <c r="E52" s="4" t="inlineStr">
        <is>
          <t xml:space="preserve"> </t>
        </is>
      </c>
      <c r="F52" s="4" t="inlineStr">
        <is>
          <t xml:space="preserve"> </t>
        </is>
      </c>
    </row>
    <row r="53">
      <c r="A53" s="4" t="inlineStr">
        <is>
          <t>Customer Concentration Risk | Accounts Receivable | Products And Services | Customer Two</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risk percentage</t>
        </is>
      </c>
      <c r="B54" s="9" t="n">
        <v>0.112</v>
      </c>
      <c r="C54" s="9" t="n">
        <v>0.158</v>
      </c>
      <c r="D54" s="4" t="inlineStr">
        <is>
          <t xml:space="preserve"> </t>
        </is>
      </c>
      <c r="E54" s="4" t="inlineStr">
        <is>
          <t xml:space="preserve"> </t>
        </is>
      </c>
      <c r="F54" s="4" t="inlineStr">
        <is>
          <t xml:space="preserve"> </t>
        </is>
      </c>
    </row>
    <row r="55">
      <c r="A55" s="4" t="inlineStr">
        <is>
          <t>Customer Concentration Risk | Accounts Receivable | Products And Services | Customer Thre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centration risk percentage</t>
        </is>
      </c>
      <c r="B56" s="4" t="inlineStr">
        <is>
          <t xml:space="preserve"> </t>
        </is>
      </c>
      <c r="C56" s="9" t="n">
        <v>0.123</v>
      </c>
      <c r="D56" s="4" t="inlineStr">
        <is>
          <t xml:space="preserve"> </t>
        </is>
      </c>
      <c r="E56" s="4" t="inlineStr">
        <is>
          <t xml:space="preserve"> </t>
        </is>
      </c>
      <c r="F56" s="4" t="inlineStr">
        <is>
          <t xml:space="preserve"> </t>
        </is>
      </c>
    </row>
    <row r="57">
      <c r="A57" s="4" t="inlineStr">
        <is>
          <t>Customer Concentration Risk | Accounts Receivable | Products And Services | Customer Fou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centration risk percentage</t>
        </is>
      </c>
      <c r="B58" s="4" t="inlineStr">
        <is>
          <t xml:space="preserve"> </t>
        </is>
      </c>
      <c r="C58" s="10" t="n">
        <v>0.11</v>
      </c>
      <c r="D58" s="4" t="inlineStr">
        <is>
          <t xml:space="preserve"> </t>
        </is>
      </c>
      <c r="E58" s="4" t="inlineStr">
        <is>
          <t xml:space="preserve"> </t>
        </is>
      </c>
      <c r="F58" s="4" t="inlineStr">
        <is>
          <t xml:space="preserve"> </t>
        </is>
      </c>
    </row>
    <row r="59">
      <c r="A59" s="4" t="inlineStr">
        <is>
          <t>Customer Concentration Risk | Sales Revenue | One Custom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centration risk percentage</t>
        </is>
      </c>
      <c r="B60" s="9" t="n">
        <v>0.141</v>
      </c>
      <c r="C60" s="9" t="n">
        <v>0.253</v>
      </c>
      <c r="D60" s="9" t="n">
        <v>0.123</v>
      </c>
      <c r="E60" s="4" t="inlineStr">
        <is>
          <t xml:space="preserve"> </t>
        </is>
      </c>
      <c r="F60" s="4" t="inlineStr">
        <is>
          <t xml:space="preserve"> </t>
        </is>
      </c>
    </row>
    <row r="61">
      <c r="A61" s="4" t="inlineStr">
        <is>
          <t>Customer Concentration Risk | Sales Revenue | Two Customer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centration risk percentage</t>
        </is>
      </c>
      <c r="B62" s="9" t="n">
        <v>0.137</v>
      </c>
      <c r="C62" s="9" t="n">
        <v>0.104</v>
      </c>
      <c r="D62" s="4" t="inlineStr">
        <is>
          <t xml:space="preserve"> </t>
        </is>
      </c>
      <c r="E62" s="4" t="inlineStr">
        <is>
          <t xml:space="preserve"> </t>
        </is>
      </c>
      <c r="F62" s="4" t="inlineStr">
        <is>
          <t xml:space="preserve"> </t>
        </is>
      </c>
    </row>
    <row r="63">
      <c r="A63" s="4" t="inlineStr">
        <is>
          <t>Customer Concentration Risk | Sales Revenue | Three Customer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centration risk percentage</t>
        </is>
      </c>
      <c r="B64" s="9" t="n">
        <v>0.127</v>
      </c>
      <c r="C64" s="4" t="inlineStr">
        <is>
          <t xml:space="preserve"> </t>
        </is>
      </c>
      <c r="D64" s="4" t="inlineStr">
        <is>
          <t xml:space="preserve"> </t>
        </is>
      </c>
      <c r="E64" s="4" t="inlineStr">
        <is>
          <t xml:space="preserve"> </t>
        </is>
      </c>
      <c r="F6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 Schedule of Estimated Useful Lives of Fixed Assets (Details)</t>
        </is>
      </c>
      <c r="B1" s="2" t="inlineStr">
        <is>
          <t>Dec. 31, 2024</t>
        </is>
      </c>
    </row>
    <row r="2">
      <c r="A2" s="4" t="inlineStr">
        <is>
          <t>Plant facilities and equipment | Maximum [Member]</t>
        </is>
      </c>
      <c r="B2" s="4" t="inlineStr">
        <is>
          <t xml:space="preserve"> </t>
        </is>
      </c>
    </row>
    <row r="3">
      <c r="A3" s="3" t="inlineStr">
        <is>
          <t>Property, Plant and Equipment [Line Items]</t>
        </is>
      </c>
      <c r="B3" s="4" t="inlineStr">
        <is>
          <t xml:space="preserve"> </t>
        </is>
      </c>
    </row>
    <row r="4">
      <c r="A4" s="4" t="inlineStr">
        <is>
          <t>Estimated useful lives of the assets</t>
        </is>
      </c>
      <c r="B4" s="4" t="inlineStr">
        <is>
          <t>40 years</t>
        </is>
      </c>
    </row>
    <row r="5">
      <c r="A5" s="4" t="inlineStr">
        <is>
          <t>Plant facilities and equipment | Minimum [Member]</t>
        </is>
      </c>
      <c r="B5" s="4" t="inlineStr">
        <is>
          <t xml:space="preserve"> </t>
        </is>
      </c>
    </row>
    <row r="6">
      <c r="A6" s="3" t="inlineStr">
        <is>
          <t>Property, Plant and Equipment [Line Items]</t>
        </is>
      </c>
      <c r="B6" s="4" t="inlineStr">
        <is>
          <t xml:space="preserve"> </t>
        </is>
      </c>
    </row>
    <row r="7">
      <c r="A7" s="4" t="inlineStr">
        <is>
          <t>Estimated useful lives of the assets</t>
        </is>
      </c>
      <c r="B7" s="4" t="inlineStr">
        <is>
          <t>1 year</t>
        </is>
      </c>
    </row>
    <row r="8">
      <c r="A8" s="4" t="inlineStr">
        <is>
          <t>Furniture and office equipment | Maximum [Member]</t>
        </is>
      </c>
      <c r="B8" s="4" t="inlineStr">
        <is>
          <t xml:space="preserve"> </t>
        </is>
      </c>
    </row>
    <row r="9">
      <c r="A9" s="3" t="inlineStr">
        <is>
          <t>Property, Plant and Equipment [Line Items]</t>
        </is>
      </c>
      <c r="B9" s="4" t="inlineStr">
        <is>
          <t xml:space="preserve"> </t>
        </is>
      </c>
    </row>
    <row r="10">
      <c r="A10" s="4" t="inlineStr">
        <is>
          <t>Estimated useful lives of the assets</t>
        </is>
      </c>
      <c r="B10" s="4" t="inlineStr">
        <is>
          <t>15 years</t>
        </is>
      </c>
    </row>
    <row r="11">
      <c r="A11" s="4" t="inlineStr">
        <is>
          <t>Furniture and office equipment | Minimum [Member]</t>
        </is>
      </c>
      <c r="B11" s="4" t="inlineStr">
        <is>
          <t xml:space="preserve"> </t>
        </is>
      </c>
    </row>
    <row r="12">
      <c r="A12" s="3" t="inlineStr">
        <is>
          <t>Property, Plant and Equipment [Line Items]</t>
        </is>
      </c>
      <c r="B12" s="4" t="inlineStr">
        <is>
          <t xml:space="preserve"> </t>
        </is>
      </c>
    </row>
    <row r="13">
      <c r="A13" s="4" t="inlineStr">
        <is>
          <t>Estimated useful lives of the assets</t>
        </is>
      </c>
      <c r="B13" s="4" t="inlineStr">
        <is>
          <t>3 years</t>
        </is>
      </c>
    </row>
    <row r="14">
      <c r="A14" s="4" t="inlineStr">
        <is>
          <t>Computer and network equipment | Maximum [Member]</t>
        </is>
      </c>
      <c r="B14" s="4" t="inlineStr">
        <is>
          <t xml:space="preserve"> </t>
        </is>
      </c>
    </row>
    <row r="15">
      <c r="A15" s="3" t="inlineStr">
        <is>
          <t>Property, Plant and Equipment [Line Items]</t>
        </is>
      </c>
      <c r="B15" s="4" t="inlineStr">
        <is>
          <t xml:space="preserve"> </t>
        </is>
      </c>
    </row>
    <row r="16">
      <c r="A16" s="4" t="inlineStr">
        <is>
          <t>Estimated useful lives of the assets</t>
        </is>
      </c>
      <c r="B16" s="4" t="inlineStr">
        <is>
          <t>7 years</t>
        </is>
      </c>
    </row>
    <row r="17">
      <c r="A17" s="4" t="inlineStr">
        <is>
          <t>Computer and network equipment | Minimum [Member]</t>
        </is>
      </c>
      <c r="B17" s="4" t="inlineStr">
        <is>
          <t xml:space="preserve"> </t>
        </is>
      </c>
    </row>
    <row r="18">
      <c r="A18" s="3" t="inlineStr">
        <is>
          <t>Property, Plant and Equipment [Line Items]</t>
        </is>
      </c>
      <c r="B18" s="4" t="inlineStr">
        <is>
          <t xml:space="preserve"> </t>
        </is>
      </c>
    </row>
    <row r="19">
      <c r="A19" s="4" t="inlineStr">
        <is>
          <t>Estimated useful lives of the assets</t>
        </is>
      </c>
      <c r="B19" s="4" t="inlineStr">
        <is>
          <t>3 years</t>
        </is>
      </c>
    </row>
    <row r="20">
      <c r="A20" s="4" t="inlineStr">
        <is>
          <t>Buildings and leasehold improvements | Maximum [Member]</t>
        </is>
      </c>
      <c r="B20" s="4" t="inlineStr">
        <is>
          <t xml:space="preserve"> </t>
        </is>
      </c>
    </row>
    <row r="21">
      <c r="A21" s="3" t="inlineStr">
        <is>
          <t>Property, Plant and Equipment [Line Items]</t>
        </is>
      </c>
      <c r="B21" s="4" t="inlineStr">
        <is>
          <t xml:space="preserve"> </t>
        </is>
      </c>
    </row>
    <row r="22">
      <c r="A22" s="4" t="inlineStr">
        <is>
          <t>Estimated useful lives of the assets</t>
        </is>
      </c>
      <c r="B22" s="4" t="inlineStr">
        <is>
          <t>40 years</t>
        </is>
      </c>
    </row>
    <row r="23">
      <c r="A23" s="4" t="inlineStr">
        <is>
          <t>Buildings and leasehold improvements | Minimum [Member]</t>
        </is>
      </c>
      <c r="B23" s="4" t="inlineStr">
        <is>
          <t xml:space="preserve"> </t>
        </is>
      </c>
    </row>
    <row r="24">
      <c r="A24" s="3" t="inlineStr">
        <is>
          <t>Property, Plant and Equipment [Line Items]</t>
        </is>
      </c>
      <c r="B24" s="4" t="inlineStr">
        <is>
          <t xml:space="preserve"> </t>
        </is>
      </c>
    </row>
    <row r="25">
      <c r="A25" s="4" t="inlineStr">
        <is>
          <t>Estimated useful lives of the assets</t>
        </is>
      </c>
      <c r="B25" s="4" t="inlineStr">
        <is>
          <t>5 years</t>
        </is>
      </c>
    </row>
    <row r="26">
      <c r="A26" s="4" t="inlineStr">
        <is>
          <t>Logistics equipment | Maximum [Member]</t>
        </is>
      </c>
      <c r="B26" s="4" t="inlineStr">
        <is>
          <t xml:space="preserve"> </t>
        </is>
      </c>
    </row>
    <row r="27">
      <c r="A27" s="3" t="inlineStr">
        <is>
          <t>Property, Plant and Equipment [Line Items]</t>
        </is>
      </c>
      <c r="B27" s="4" t="inlineStr">
        <is>
          <t xml:space="preserve"> </t>
        </is>
      </c>
    </row>
    <row r="28">
      <c r="A28" s="4" t="inlineStr">
        <is>
          <t>Estimated useful lives of the assets</t>
        </is>
      </c>
      <c r="B28" s="4" t="inlineStr">
        <is>
          <t>7 years</t>
        </is>
      </c>
      <c r="C28" s="4" t="inlineStr">
        <is>
          <t>[1]</t>
        </is>
      </c>
    </row>
    <row r="29">
      <c r="A29" s="4" t="inlineStr">
        <is>
          <t>Logistics equipment | Minimum [Member]</t>
        </is>
      </c>
      <c r="B29" s="4" t="inlineStr">
        <is>
          <t xml:space="preserve"> </t>
        </is>
      </c>
    </row>
    <row r="30">
      <c r="A30" s="3" t="inlineStr">
        <is>
          <t>Property, Plant and Equipment [Line Items]</t>
        </is>
      </c>
      <c r="B30" s="4" t="inlineStr">
        <is>
          <t xml:space="preserve"> </t>
        </is>
      </c>
    </row>
    <row r="31">
      <c r="A31" s="4" t="inlineStr">
        <is>
          <t>Estimated useful lives of the assets</t>
        </is>
      </c>
      <c r="B31" s="4" t="inlineStr">
        <is>
          <t>4 years</t>
        </is>
      </c>
      <c r="C31" s="4" t="inlineStr">
        <is>
          <t>[1]</t>
        </is>
      </c>
    </row>
    <row r="32"/>
    <row r="33">
      <c r="A33" s="4" t="inlineStr">
        <is>
          <t>[1] Logistics equipment consists of our fleet of fit-for-purpose trucks and trailers.</t>
        </is>
      </c>
    </row>
  </sheetData>
  <mergeCells count="3">
    <mergeCell ref="B1:C1"/>
    <mergeCell ref="A32:C32"/>
    <mergeCell ref="A33:C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 in Asset Retirement Obligation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eginning Balance</t>
        </is>
      </c>
      <c r="B4" s="8" t="n">
        <v>2705</v>
      </c>
      <c r="C4" s="8" t="n">
        <v>1245</v>
      </c>
    </row>
    <row r="5">
      <c r="A5" s="4" t="inlineStr">
        <is>
          <t>Revision of estimates</t>
        </is>
      </c>
      <c r="B5" s="6" t="n">
        <v>-1213</v>
      </c>
      <c r="C5" s="6" t="n">
        <v>0</v>
      </c>
    </row>
    <row r="6">
      <c r="A6" s="4" t="inlineStr">
        <is>
          <t>Additions to liabilities</t>
        </is>
      </c>
      <c r="B6" s="6" t="n">
        <v>6743</v>
      </c>
      <c r="C6" s="6" t="n">
        <v>1374</v>
      </c>
    </row>
    <row r="7">
      <c r="A7" s="4" t="inlineStr">
        <is>
          <t>Accretion expense</t>
        </is>
      </c>
      <c r="B7" s="6" t="n">
        <v>661</v>
      </c>
      <c r="C7" s="6" t="n">
        <v>86</v>
      </c>
    </row>
    <row r="8">
      <c r="A8" s="4" t="inlineStr">
        <is>
          <t>Settlements</t>
        </is>
      </c>
      <c r="B8" s="6" t="n">
        <v>-1079</v>
      </c>
      <c r="C8" s="6" t="n">
        <v>0</v>
      </c>
    </row>
    <row r="9">
      <c r="A9" s="4" t="inlineStr">
        <is>
          <t>Ending Balance</t>
        </is>
      </c>
      <c r="B9" s="8" t="n">
        <v>7817</v>
      </c>
      <c r="C9" s="8" t="n">
        <v>27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s and Carrying Values of Long-Term Debt (Details) - USD ($) $ in Thousands</t>
        </is>
      </c>
      <c r="B1" s="2" t="inlineStr">
        <is>
          <t>Dec. 31, 2024</t>
        </is>
      </c>
      <c r="C1" s="2" t="inlineStr">
        <is>
          <t>Dec. 31, 2023</t>
        </is>
      </c>
    </row>
    <row r="2">
      <c r="A2" s="4" t="inlineStr">
        <is>
          <t>ADDT Loan | Valuation Market Approach</t>
        </is>
      </c>
      <c r="B2" s="4" t="inlineStr">
        <is>
          <t xml:space="preserve"> </t>
        </is>
      </c>
      <c r="C2" s="4" t="inlineStr">
        <is>
          <t xml:space="preserve"> </t>
        </is>
      </c>
    </row>
    <row r="3">
      <c r="A3" s="4" t="inlineStr">
        <is>
          <t>Carrying Value</t>
        </is>
      </c>
      <c r="B3" s="8" t="n">
        <v>134013</v>
      </c>
      <c r="C3" s="8" t="n">
        <v>0</v>
      </c>
    </row>
    <row r="4">
      <c r="A4" s="4" t="inlineStr">
        <is>
          <t>ADDT Loan | Valuation Market Approach | Fair Value Inputs Level 2</t>
        </is>
      </c>
      <c r="B4" s="4" t="inlineStr">
        <is>
          <t xml:space="preserve"> </t>
        </is>
      </c>
      <c r="C4" s="4" t="inlineStr">
        <is>
          <t xml:space="preserve"> </t>
        </is>
      </c>
    </row>
    <row r="5">
      <c r="A5" s="4" t="inlineStr">
        <is>
          <t>Fair Value</t>
        </is>
      </c>
      <c r="B5" s="6" t="n">
        <v>149266</v>
      </c>
      <c r="C5" s="6" t="n">
        <v>0</v>
      </c>
    </row>
    <row r="6">
      <c r="A6" s="4" t="inlineStr">
        <is>
          <t>2023 ABL Credit Facility | Quoted Prices Valuation Technique</t>
        </is>
      </c>
      <c r="B6" s="4" t="inlineStr">
        <is>
          <t xml:space="preserve"> </t>
        </is>
      </c>
      <c r="C6" s="4" t="inlineStr">
        <is>
          <t xml:space="preserve"> </t>
        </is>
      </c>
    </row>
    <row r="7">
      <c r="A7" s="4" t="inlineStr">
        <is>
          <t>Carrying Value</t>
        </is>
      </c>
      <c r="B7" s="6" t="n">
        <v>70000</v>
      </c>
      <c r="C7" s="6" t="n">
        <v>0</v>
      </c>
    </row>
    <row r="8">
      <c r="A8" s="4" t="inlineStr">
        <is>
          <t>2023 ABL Credit Facility | Quoted Prices Valuation Technique | Fair Value Inputs Level 1</t>
        </is>
      </c>
      <c r="B8" s="4" t="inlineStr">
        <is>
          <t xml:space="preserve"> </t>
        </is>
      </c>
      <c r="C8" s="4" t="inlineStr">
        <is>
          <t xml:space="preserve"> </t>
        </is>
      </c>
    </row>
    <row r="9">
      <c r="A9" s="4" t="inlineStr">
        <is>
          <t>Fair Value</t>
        </is>
      </c>
      <c r="B9" s="6" t="n">
        <v>70000</v>
      </c>
      <c r="C9" s="6" t="n">
        <v>0</v>
      </c>
    </row>
    <row r="10">
      <c r="A10" s="4" t="inlineStr">
        <is>
          <t>Deferred Cash Consideration Note | Valuation Market Approach</t>
        </is>
      </c>
      <c r="B10" s="4" t="inlineStr">
        <is>
          <t xml:space="preserve"> </t>
        </is>
      </c>
      <c r="C10" s="4" t="inlineStr">
        <is>
          <t xml:space="preserve"> </t>
        </is>
      </c>
    </row>
    <row r="11">
      <c r="A11" s="4" t="inlineStr">
        <is>
          <t>Carrying Value</t>
        </is>
      </c>
      <c r="B11" s="6" t="n">
        <v>108519</v>
      </c>
      <c r="C11" s="6" t="n">
        <v>0</v>
      </c>
    </row>
    <row r="12">
      <c r="A12" s="4" t="inlineStr">
        <is>
          <t>Deferred Cash Consideration Note | Valuation Market Approach | Fair Value Inputs Level 2</t>
        </is>
      </c>
      <c r="B12" s="4" t="inlineStr">
        <is>
          <t xml:space="preserve"> </t>
        </is>
      </c>
      <c r="C12" s="4" t="inlineStr">
        <is>
          <t xml:space="preserve"> </t>
        </is>
      </c>
    </row>
    <row r="13">
      <c r="A13" s="4" t="inlineStr">
        <is>
          <t>Fair Value</t>
        </is>
      </c>
      <c r="B13" s="6" t="n">
        <v>110598</v>
      </c>
      <c r="C13" s="6" t="n">
        <v>0</v>
      </c>
    </row>
    <row r="14">
      <c r="A14" s="4" t="inlineStr">
        <is>
          <t>Other Indebtedness | Quoted Prices Valuation Technique</t>
        </is>
      </c>
      <c r="B14" s="4" t="inlineStr">
        <is>
          <t xml:space="preserve"> </t>
        </is>
      </c>
      <c r="C14" s="4" t="inlineStr">
        <is>
          <t xml:space="preserve"> </t>
        </is>
      </c>
    </row>
    <row r="15">
      <c r="A15" s="4" t="inlineStr">
        <is>
          <t>Carrying Value</t>
        </is>
      </c>
      <c r="B15" s="6" t="n">
        <v>4058</v>
      </c>
      <c r="C15" s="6" t="n">
        <v>0</v>
      </c>
    </row>
    <row r="16">
      <c r="A16" s="4" t="inlineStr">
        <is>
          <t>Other Indebtedness | Quoted Prices Valuation Technique | Fair Value Inputs Level 1</t>
        </is>
      </c>
      <c r="B16" s="4" t="inlineStr">
        <is>
          <t xml:space="preserve"> </t>
        </is>
      </c>
      <c r="C16" s="4" t="inlineStr">
        <is>
          <t xml:space="preserve"> </t>
        </is>
      </c>
    </row>
    <row r="17">
      <c r="A17" s="4" t="inlineStr">
        <is>
          <t>Fair Value</t>
        </is>
      </c>
      <c r="B17" s="6" t="n">
        <v>4058</v>
      </c>
      <c r="C17" s="6" t="n">
        <v>0</v>
      </c>
    </row>
    <row r="18">
      <c r="A18" s="4" t="inlineStr">
        <is>
          <t>Initial Term Loan | 2023 Term Loan Credit Facility | Valuation Market Approach</t>
        </is>
      </c>
      <c r="B18" s="4" t="inlineStr">
        <is>
          <t xml:space="preserve"> </t>
        </is>
      </c>
      <c r="C18" s="4" t="inlineStr">
        <is>
          <t xml:space="preserve"> </t>
        </is>
      </c>
    </row>
    <row r="19">
      <c r="A19" s="4" t="inlineStr">
        <is>
          <t>Carrying Value</t>
        </is>
      </c>
      <c r="B19" s="6" t="n">
        <v>174141</v>
      </c>
      <c r="C19" s="6" t="n">
        <v>172820</v>
      </c>
    </row>
    <row r="20">
      <c r="A20" s="4" t="inlineStr">
        <is>
          <t>Initial Term Loan | 2023 Term Loan Credit Facility | Valuation Market Approach | Fair Value Inputs Level 2</t>
        </is>
      </c>
      <c r="B20" s="4" t="inlineStr">
        <is>
          <t xml:space="preserve"> </t>
        </is>
      </c>
      <c r="C20" s="4" t="inlineStr">
        <is>
          <t xml:space="preserve"> </t>
        </is>
      </c>
    </row>
    <row r="21">
      <c r="A21" s="4" t="inlineStr">
        <is>
          <t>Fair Value</t>
        </is>
      </c>
      <c r="B21" s="6" t="n">
        <v>193523</v>
      </c>
      <c r="C21" s="6" t="n">
        <v>182446</v>
      </c>
    </row>
    <row r="22">
      <c r="A22" s="4" t="inlineStr">
        <is>
          <t>DDT Loan | 2023 Term Loan Credit Facility | Valuation Market Approach</t>
        </is>
      </c>
      <c r="B22" s="4" t="inlineStr">
        <is>
          <t xml:space="preserve"> </t>
        </is>
      </c>
      <c r="C22" s="4" t="inlineStr">
        <is>
          <t xml:space="preserve"> </t>
        </is>
      </c>
    </row>
    <row r="23">
      <c r="A23" s="4" t="inlineStr">
        <is>
          <t>Carrying Value</t>
        </is>
      </c>
      <c r="B23" s="6" t="n">
        <v>19994</v>
      </c>
      <c r="C23" s="6" t="n">
        <v>0</v>
      </c>
    </row>
    <row r="24">
      <c r="A24" s="4" t="inlineStr">
        <is>
          <t>DDT Loan | 2023 Term Loan Credit Facility | Valuation Market Approach | Fair Value Inputs Level 2</t>
        </is>
      </c>
      <c r="B24" s="4" t="inlineStr">
        <is>
          <t xml:space="preserve"> </t>
        </is>
      </c>
      <c r="C24" s="4" t="inlineStr">
        <is>
          <t xml:space="preserve"> </t>
        </is>
      </c>
    </row>
    <row r="25">
      <c r="A25" s="4" t="inlineStr">
        <is>
          <t>Fair Value</t>
        </is>
      </c>
      <c r="B25" s="8" t="n">
        <v>22145</v>
      </c>
      <c r="C25" s="8"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s in the Deferred Revenues (Details)</t>
        </is>
      </c>
      <c r="B1" s="2" t="inlineStr">
        <is>
          <t>12 Months Ended</t>
        </is>
      </c>
    </row>
    <row r="2">
      <c r="B2" s="2" t="inlineStr">
        <is>
          <t>Dec. 31, 2024 USD ($)</t>
        </is>
      </c>
    </row>
    <row r="3">
      <c r="A3" s="3" t="inlineStr">
        <is>
          <t>Accounting Policies [Abstract]</t>
        </is>
      </c>
      <c r="B3" s="4" t="inlineStr">
        <is>
          <t xml:space="preserve"> </t>
        </is>
      </c>
    </row>
    <row r="4">
      <c r="A4" s="4" t="inlineStr">
        <is>
          <t>Beginning Balance</t>
        </is>
      </c>
      <c r="B4" s="8" t="n">
        <v>0</v>
      </c>
    </row>
    <row r="5">
      <c r="A5" s="4" t="inlineStr">
        <is>
          <t>Customer prepayment acquired in Hi-Crush acquisition</t>
        </is>
      </c>
      <c r="B5" s="6" t="n">
        <v>13248000</v>
      </c>
    </row>
    <row r="6">
      <c r="A6" s="4" t="inlineStr">
        <is>
          <t>Consideration received and deferred</t>
        </is>
      </c>
      <c r="B6" s="6" t="n">
        <v>3025000</v>
      </c>
    </row>
    <row r="7">
      <c r="A7" s="4" t="inlineStr">
        <is>
          <t>Revenue recognized</t>
        </is>
      </c>
      <c r="B7" s="6" t="n">
        <v>-8518000</v>
      </c>
    </row>
    <row r="8">
      <c r="A8" s="4" t="inlineStr">
        <is>
          <t>Ending Balance</t>
        </is>
      </c>
      <c r="B8" s="8" t="n">
        <v>775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Hi-Crush Transaction - Additional Information (Details) - USD ($) $ in Thousands</t>
        </is>
      </c>
      <c r="B1" s="2" t="inlineStr">
        <is>
          <t>12 Months Ended</t>
        </is>
      </c>
    </row>
    <row r="2">
      <c r="B2" s="2" t="inlineStr">
        <is>
          <t>Dec. 31, 2024</t>
        </is>
      </c>
      <c r="C2" s="2" t="inlineStr">
        <is>
          <t>Dec. 31, 2023</t>
        </is>
      </c>
      <c r="D2" s="2" t="inlineStr">
        <is>
          <t>Dec. 31, 2022</t>
        </is>
      </c>
      <c r="E2" s="2" t="inlineStr">
        <is>
          <t>Mar. 05,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8" t="n">
        <v>1055957</v>
      </c>
      <c r="C4" s="8" t="n">
        <v>613960</v>
      </c>
      <c r="D4" s="8" t="n">
        <v>482724</v>
      </c>
      <c r="E4" s="4" t="inlineStr">
        <is>
          <t xml:space="preserve"> </t>
        </is>
      </c>
    </row>
    <row r="5">
      <c r="A5" s="4" t="inlineStr">
        <is>
          <t>Goodwill</t>
        </is>
      </c>
      <c r="B5" s="6" t="n">
        <v>68999</v>
      </c>
      <c r="C5" s="8" t="n">
        <v>0</v>
      </c>
      <c r="D5" s="4" t="inlineStr">
        <is>
          <t xml:space="preserve"> </t>
        </is>
      </c>
      <c r="E5" s="8" t="n">
        <v>91171</v>
      </c>
    </row>
    <row r="6">
      <c r="A6" s="4" t="inlineStr">
        <is>
          <t>Non-deductible goodwill</t>
        </is>
      </c>
      <c r="B6" s="6" t="n">
        <v>68999</v>
      </c>
      <c r="C6" s="4" t="inlineStr">
        <is>
          <t xml:space="preserve"> </t>
        </is>
      </c>
      <c r="D6" s="4" t="inlineStr">
        <is>
          <t xml:space="preserve"> </t>
        </is>
      </c>
      <c r="E6" s="4" t="inlineStr">
        <is>
          <t xml:space="preserve"> </t>
        </is>
      </c>
    </row>
    <row r="7">
      <c r="A7" s="4" t="inlineStr">
        <is>
          <t>Income Approach</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Estimate of fair value of reserve</t>
        </is>
      </c>
      <c r="B9" s="6" t="n">
        <v>43000</v>
      </c>
      <c r="C9" s="4" t="inlineStr">
        <is>
          <t xml:space="preserve"> </t>
        </is>
      </c>
      <c r="D9" s="4" t="inlineStr">
        <is>
          <t xml:space="preserve"> </t>
        </is>
      </c>
      <c r="E9" s="4" t="inlineStr">
        <is>
          <t xml:space="preserve"> </t>
        </is>
      </c>
    </row>
    <row r="10">
      <c r="A10" s="4" t="inlineStr">
        <is>
          <t>Selling, General and Administrative Expens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ransaction cost</t>
        </is>
      </c>
      <c r="B12" s="6" t="n">
        <v>18900</v>
      </c>
      <c r="C12" s="4" t="inlineStr">
        <is>
          <t xml:space="preserve"> </t>
        </is>
      </c>
      <c r="D12" s="4" t="inlineStr">
        <is>
          <t xml:space="preserve"> </t>
        </is>
      </c>
      <c r="E12" s="4" t="inlineStr">
        <is>
          <t xml:space="preserve"> </t>
        </is>
      </c>
    </row>
    <row r="13">
      <c r="A13" s="4" t="inlineStr">
        <is>
          <t>Adjustment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et assets acquired</t>
        </is>
      </c>
      <c r="B15" s="6" t="n">
        <v>3200</v>
      </c>
      <c r="C15" s="4" t="inlineStr">
        <is>
          <t xml:space="preserve"> </t>
        </is>
      </c>
      <c r="D15" s="4" t="inlineStr">
        <is>
          <t xml:space="preserve"> </t>
        </is>
      </c>
      <c r="E15" s="4" t="inlineStr">
        <is>
          <t xml:space="preserve"> </t>
        </is>
      </c>
    </row>
    <row r="16">
      <c r="A16" s="4" t="inlineStr">
        <is>
          <t>Goodwill</t>
        </is>
      </c>
      <c r="B16" s="6" t="n">
        <v>-22172</v>
      </c>
      <c r="C16" s="4" t="inlineStr">
        <is>
          <t xml:space="preserve"> </t>
        </is>
      </c>
      <c r="D16" s="4" t="inlineStr">
        <is>
          <t xml:space="preserve"> </t>
        </is>
      </c>
      <c r="E16" s="4" t="inlineStr">
        <is>
          <t xml:space="preserve"> </t>
        </is>
      </c>
    </row>
    <row r="17">
      <c r="A17" s="4" t="inlineStr">
        <is>
          <t>Hi-Crush Transaction</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ercentage of voting interest acquired</t>
        </is>
      </c>
      <c r="B19" s="4" t="inlineStr">
        <is>
          <t xml:space="preserve"> </t>
        </is>
      </c>
      <c r="C19" s="4" t="inlineStr">
        <is>
          <t xml:space="preserve"> </t>
        </is>
      </c>
      <c r="D19" s="4" t="inlineStr">
        <is>
          <t xml:space="preserve"> </t>
        </is>
      </c>
      <c r="E19" s="10" t="n">
        <v>1</v>
      </c>
    </row>
    <row r="20">
      <c r="A20" s="4" t="inlineStr">
        <is>
          <t>Revenue</t>
        </is>
      </c>
      <c r="B20" s="6" t="n">
        <v>509200</v>
      </c>
      <c r="C20" s="4" t="inlineStr">
        <is>
          <t xml:space="preserve"> </t>
        </is>
      </c>
      <c r="D20" s="4" t="inlineStr">
        <is>
          <t xml:space="preserve"> </t>
        </is>
      </c>
      <c r="E20" s="4" t="inlineStr">
        <is>
          <t xml:space="preserve"> </t>
        </is>
      </c>
    </row>
    <row r="21">
      <c r="A21" s="4" t="inlineStr">
        <is>
          <t>Direct operating expenses</t>
        </is>
      </c>
      <c r="B21" s="6" t="n">
        <v>366700</v>
      </c>
      <c r="C21" s="4" t="inlineStr">
        <is>
          <t xml:space="preserve"> </t>
        </is>
      </c>
      <c r="D21" s="4" t="inlineStr">
        <is>
          <t xml:space="preserve"> </t>
        </is>
      </c>
      <c r="E21" s="4" t="inlineStr">
        <is>
          <t xml:space="preserve"> </t>
        </is>
      </c>
    </row>
    <row r="22">
      <c r="A22" s="4" t="inlineStr">
        <is>
          <t>Goodwill</t>
        </is>
      </c>
      <c r="B22" s="6" t="n">
        <v>69000</v>
      </c>
      <c r="C22" s="4" t="inlineStr">
        <is>
          <t xml:space="preserve"> </t>
        </is>
      </c>
      <c r="D22" s="4" t="inlineStr">
        <is>
          <t xml:space="preserve"> </t>
        </is>
      </c>
      <c r="E22" s="4" t="inlineStr">
        <is>
          <t xml:space="preserve"> </t>
        </is>
      </c>
    </row>
    <row r="23">
      <c r="A23" s="4" t="inlineStr">
        <is>
          <t>Non-deductible goodwill</t>
        </is>
      </c>
      <c r="B23" s="8" t="n">
        <v>338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Hi-Crush Transaction - Schedule of Fair Value of the Consideration (Details) - USD ($) $ in Thousands</t>
        </is>
      </c>
      <c r="E1" s="2" t="inlineStr">
        <is>
          <t>12 Months Ended</t>
        </is>
      </c>
    </row>
    <row r="2">
      <c r="C2" s="2" t="inlineStr">
        <is>
          <t>Dec. 31, 2024</t>
        </is>
      </c>
      <c r="D2" s="2" t="inlineStr">
        <is>
          <t>Mar. 05, 2024</t>
        </is>
      </c>
      <c r="E2" s="2" t="inlineStr">
        <is>
          <t>Dec. 31, 2024</t>
        </is>
      </c>
      <c r="F2" s="2" t="inlineStr">
        <is>
          <t>Dec. 31, 2023</t>
        </is>
      </c>
      <c r="G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ash Consideration Note</t>
        </is>
      </c>
      <c r="C4" s="4" t="inlineStr">
        <is>
          <t xml:space="preserve"> </t>
        </is>
      </c>
      <c r="D4" s="4" t="inlineStr">
        <is>
          <t xml:space="preserve"> </t>
        </is>
      </c>
      <c r="E4" s="8" t="n">
        <v>106613</v>
      </c>
      <c r="F4" s="8" t="n">
        <v>0</v>
      </c>
      <c r="G4" s="8" t="n">
        <v>0</v>
      </c>
    </row>
    <row r="5">
      <c r="A5" s="4" t="inlineStr">
        <is>
          <t>Hi-Crush Transaction</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to sellers at close</t>
        </is>
      </c>
      <c r="C7" s="8" t="n">
        <v>140146</v>
      </c>
      <c r="D7" s="8" t="n">
        <v>140146</v>
      </c>
      <c r="E7" s="4" t="inlineStr">
        <is>
          <t xml:space="preserve"> </t>
        </is>
      </c>
      <c r="F7" s="4" t="inlineStr">
        <is>
          <t xml:space="preserve"> </t>
        </is>
      </c>
      <c r="G7" s="4" t="inlineStr">
        <is>
          <t xml:space="preserve"> </t>
        </is>
      </c>
    </row>
    <row r="8">
      <c r="A8" s="4" t="inlineStr">
        <is>
          <t>Company Transaction Expenses (sellers' transaction expenses)</t>
        </is>
      </c>
      <c r="B8" s="4" t="inlineStr">
        <is>
          <t>[1]</t>
        </is>
      </c>
      <c r="C8" s="6" t="n">
        <v>9019</v>
      </c>
      <c r="D8" s="6" t="n">
        <v>9019</v>
      </c>
      <c r="E8" s="4" t="inlineStr">
        <is>
          <t xml:space="preserve"> </t>
        </is>
      </c>
      <c r="F8" s="4" t="inlineStr">
        <is>
          <t xml:space="preserve"> </t>
        </is>
      </c>
      <c r="G8" s="4" t="inlineStr">
        <is>
          <t xml:space="preserve"> </t>
        </is>
      </c>
    </row>
    <row r="9">
      <c r="A9" s="4" t="inlineStr">
        <is>
          <t>Stock consideration</t>
        </is>
      </c>
      <c r="B9" s="4" t="inlineStr">
        <is>
          <t>[2]</t>
        </is>
      </c>
      <c r="C9" s="6" t="n">
        <v>189082</v>
      </c>
      <c r="D9" s="6" t="n">
        <v>189082</v>
      </c>
      <c r="E9" s="4" t="inlineStr">
        <is>
          <t xml:space="preserve"> </t>
        </is>
      </c>
      <c r="F9" s="4" t="inlineStr">
        <is>
          <t xml:space="preserve"> </t>
        </is>
      </c>
      <c r="G9" s="4" t="inlineStr">
        <is>
          <t xml:space="preserve"> </t>
        </is>
      </c>
    </row>
    <row r="10">
      <c r="A10" s="4" t="inlineStr">
        <is>
          <t>Deferred Cash Consideration Note</t>
        </is>
      </c>
      <c r="B10" s="4" t="inlineStr">
        <is>
          <t>[1]</t>
        </is>
      </c>
      <c r="C10" s="6" t="n">
        <v>106613</v>
      </c>
      <c r="D10" s="6" t="n">
        <v>109253</v>
      </c>
      <c r="E10" s="4" t="inlineStr">
        <is>
          <t xml:space="preserve"> </t>
        </is>
      </c>
      <c r="F10" s="4" t="inlineStr">
        <is>
          <t xml:space="preserve"> </t>
        </is>
      </c>
      <c r="G10" s="4" t="inlineStr">
        <is>
          <t xml:space="preserve"> </t>
        </is>
      </c>
    </row>
    <row r="11">
      <c r="A11" s="4" t="inlineStr">
        <is>
          <t>Stockholders' Representative Expense Fund</t>
        </is>
      </c>
      <c r="B11" s="4" t="inlineStr">
        <is>
          <t>[1]</t>
        </is>
      </c>
      <c r="C11" s="6" t="n">
        <v>50</v>
      </c>
      <c r="D11" s="6" t="n">
        <v>50</v>
      </c>
      <c r="E11" s="4" t="inlineStr">
        <is>
          <t xml:space="preserve"> </t>
        </is>
      </c>
      <c r="F11" s="4" t="inlineStr">
        <is>
          <t xml:space="preserve"> </t>
        </is>
      </c>
      <c r="G11" s="4" t="inlineStr">
        <is>
          <t xml:space="preserve"> </t>
        </is>
      </c>
    </row>
    <row r="12">
      <c r="A12" s="4" t="inlineStr">
        <is>
          <t>Estimated Adjustment Holdback Amount</t>
        </is>
      </c>
      <c r="B12" s="4" t="inlineStr">
        <is>
          <t>[1],[3]</t>
        </is>
      </c>
      <c r="C12" s="6" t="n">
        <v>11190</v>
      </c>
      <c r="D12" s="6" t="n">
        <v>5338</v>
      </c>
      <c r="E12" s="4" t="inlineStr">
        <is>
          <t xml:space="preserve"> </t>
        </is>
      </c>
      <c r="F12" s="4" t="inlineStr">
        <is>
          <t xml:space="preserve"> </t>
        </is>
      </c>
      <c r="G12" s="4" t="inlineStr">
        <is>
          <t xml:space="preserve"> </t>
        </is>
      </c>
    </row>
    <row r="13">
      <c r="A13" s="4" t="inlineStr">
        <is>
          <t>Total</t>
        </is>
      </c>
      <c r="C13" s="8" t="n">
        <v>456100</v>
      </c>
      <c r="D13" s="8" t="n">
        <v>452888</v>
      </c>
      <c r="E13" s="4" t="inlineStr">
        <is>
          <t xml:space="preserve"> </t>
        </is>
      </c>
      <c r="F13" s="4" t="inlineStr">
        <is>
          <t xml:space="preserve"> </t>
        </is>
      </c>
      <c r="G13" s="4" t="inlineStr">
        <is>
          <t xml:space="preserve"> </t>
        </is>
      </c>
    </row>
    <row r="14">
      <c r="A14" s="4" t="inlineStr">
        <is>
          <t>Hi-Crush Transaction | Adjustment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to sellers at close</t>
        </is>
      </c>
      <c r="C16" s="4" t="inlineStr">
        <is>
          <t xml:space="preserve"> </t>
        </is>
      </c>
      <c r="D16" s="4" t="inlineStr">
        <is>
          <t xml:space="preserve"> </t>
        </is>
      </c>
      <c r="E16" s="6" t="n">
        <v>0</v>
      </c>
      <c r="F16" s="4" t="inlineStr">
        <is>
          <t xml:space="preserve"> </t>
        </is>
      </c>
      <c r="G16" s="4" t="inlineStr">
        <is>
          <t xml:space="preserve"> </t>
        </is>
      </c>
    </row>
    <row r="17">
      <c r="A17" s="4" t="inlineStr">
        <is>
          <t>Company Transaction Expenses (sellers' transaction expenses)</t>
        </is>
      </c>
      <c r="B17" s="4" t="inlineStr">
        <is>
          <t>[1]</t>
        </is>
      </c>
      <c r="C17" s="4" t="inlineStr">
        <is>
          <t xml:space="preserve"> </t>
        </is>
      </c>
      <c r="D17" s="4" t="inlineStr">
        <is>
          <t xml:space="preserve"> </t>
        </is>
      </c>
      <c r="E17" s="6" t="n">
        <v>0</v>
      </c>
      <c r="F17" s="4" t="inlineStr">
        <is>
          <t xml:space="preserve"> </t>
        </is>
      </c>
      <c r="G17" s="4" t="inlineStr">
        <is>
          <t xml:space="preserve"> </t>
        </is>
      </c>
    </row>
    <row r="18">
      <c r="A18" s="4" t="inlineStr">
        <is>
          <t>Stock consideration</t>
        </is>
      </c>
      <c r="B18" s="4" t="inlineStr">
        <is>
          <t>[2]</t>
        </is>
      </c>
      <c r="C18" s="4" t="inlineStr">
        <is>
          <t xml:space="preserve"> </t>
        </is>
      </c>
      <c r="D18" s="4" t="inlineStr">
        <is>
          <t xml:space="preserve"> </t>
        </is>
      </c>
      <c r="E18" s="6" t="n">
        <v>0</v>
      </c>
      <c r="F18" s="4" t="inlineStr">
        <is>
          <t xml:space="preserve"> </t>
        </is>
      </c>
      <c r="G18" s="4" t="inlineStr">
        <is>
          <t xml:space="preserve"> </t>
        </is>
      </c>
    </row>
    <row r="19">
      <c r="A19" s="4" t="inlineStr">
        <is>
          <t>Deferred Cash Consideration Note</t>
        </is>
      </c>
      <c r="B19" s="4" t="inlineStr">
        <is>
          <t>[1]</t>
        </is>
      </c>
      <c r="C19" s="4" t="inlineStr">
        <is>
          <t xml:space="preserve"> </t>
        </is>
      </c>
      <c r="D19" s="4" t="inlineStr">
        <is>
          <t xml:space="preserve"> </t>
        </is>
      </c>
      <c r="E19" s="6" t="n">
        <v>-2640</v>
      </c>
      <c r="F19" s="4" t="inlineStr">
        <is>
          <t xml:space="preserve"> </t>
        </is>
      </c>
      <c r="G19" s="4" t="inlineStr">
        <is>
          <t xml:space="preserve"> </t>
        </is>
      </c>
    </row>
    <row r="20">
      <c r="A20" s="4" t="inlineStr">
        <is>
          <t>Stockholders' Representative Expense Fund</t>
        </is>
      </c>
      <c r="B20" s="4" t="inlineStr">
        <is>
          <t>[1]</t>
        </is>
      </c>
      <c r="C20" s="4" t="inlineStr">
        <is>
          <t xml:space="preserve"> </t>
        </is>
      </c>
      <c r="D20" s="4" t="inlineStr">
        <is>
          <t xml:space="preserve"> </t>
        </is>
      </c>
      <c r="E20" s="6" t="n">
        <v>0</v>
      </c>
      <c r="F20" s="4" t="inlineStr">
        <is>
          <t xml:space="preserve"> </t>
        </is>
      </c>
      <c r="G20" s="4" t="inlineStr">
        <is>
          <t xml:space="preserve"> </t>
        </is>
      </c>
    </row>
    <row r="21">
      <c r="A21" s="4" t="inlineStr">
        <is>
          <t>Estimated Adjustment Holdback Amount</t>
        </is>
      </c>
      <c r="B21" s="4" t="inlineStr">
        <is>
          <t>[1],[3]</t>
        </is>
      </c>
      <c r="C21" s="4" t="inlineStr">
        <is>
          <t xml:space="preserve"> </t>
        </is>
      </c>
      <c r="D21" s="4" t="inlineStr">
        <is>
          <t xml:space="preserve"> </t>
        </is>
      </c>
      <c r="E21" s="6" t="n">
        <v>5852</v>
      </c>
      <c r="F21" s="4" t="inlineStr">
        <is>
          <t xml:space="preserve"> </t>
        </is>
      </c>
      <c r="G21" s="4" t="inlineStr">
        <is>
          <t xml:space="preserve"> </t>
        </is>
      </c>
    </row>
    <row r="22">
      <c r="A22" s="4" t="inlineStr">
        <is>
          <t>Total</t>
        </is>
      </c>
      <c r="C22" s="4" t="inlineStr">
        <is>
          <t xml:space="preserve"> </t>
        </is>
      </c>
      <c r="D22" s="4" t="inlineStr">
        <is>
          <t xml:space="preserve"> </t>
        </is>
      </c>
      <c r="E22" s="8" t="n">
        <v>3212</v>
      </c>
      <c r="F22" s="4" t="inlineStr">
        <is>
          <t xml:space="preserve"> </t>
        </is>
      </c>
      <c r="G22" s="4" t="inlineStr">
        <is>
          <t xml:space="preserve"> </t>
        </is>
      </c>
    </row>
    <row r="23"/>
    <row r="24">
      <c r="A24" s="4" t="inlineStr">
        <is>
          <t>[1] Refer to the Hi-Crush Merger Agreement, a copy of which is included as Exhibit 2.3 to this Annual Report . Stock consideration is measured at fair value as of the Closing Date by taking the product of (a) the closing shares of 9,711,432 as defined in the Hi-Crush Merger Agreement and (b) the low price per share of $ 19.47 on March 5, 2024, which is in line with ASC 820, “Fair Value Measurement” and company policy as an accounting policy election under ASC 235, “Notes to Financial Statements.” Represents a cash holdback, which was subject to changes from estimated to actual net working capital amou nts and other customary purchase price adjustments .</t>
        </is>
      </c>
    </row>
  </sheetData>
  <mergeCells count="4">
    <mergeCell ref="A1:B2"/>
    <mergeCell ref="E1:G1"/>
    <mergeCell ref="A23:F23"/>
    <mergeCell ref="A24:F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tock and unit-based compensation expense</t>
        </is>
      </c>
      <c r="B4" s="8" t="n">
        <v>22381</v>
      </c>
      <c r="C4" s="8" t="n">
        <v>7409</v>
      </c>
      <c r="D4" s="8" t="n">
        <v>6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Hi-Crush Transaction - Schedule of Fair Value of the Consideration (Parenthetical) (Details)</t>
        </is>
      </c>
      <c r="B1" s="2" t="inlineStr">
        <is>
          <t>Mar. 05, 2024 $ / shares shares</t>
        </is>
      </c>
    </row>
    <row r="2">
      <c r="A2" s="3" t="inlineStr">
        <is>
          <t>Business Combination, Consideration Transferred [Abstract]</t>
        </is>
      </c>
      <c r="B2" s="4" t="inlineStr">
        <is>
          <t xml:space="preserve"> </t>
        </is>
      </c>
    </row>
    <row r="3">
      <c r="A3" s="4" t="inlineStr">
        <is>
          <t>Equity consideration measured at fair value | shares</t>
        </is>
      </c>
      <c r="B3" s="6" t="n">
        <v>9711432</v>
      </c>
    </row>
    <row r="4">
      <c r="A4" s="4" t="inlineStr">
        <is>
          <t>Equity Settlement Share Fair Value Per Share | $ / shares</t>
        </is>
      </c>
      <c r="B4" s="7" t="n">
        <v>19.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Hi-Crush Transaction - Schedule of Recognized Fair Value of Identified Assets Acquired and Liabilities Assumed (Details) - USD ($) $ in Thousands</t>
        </is>
      </c>
      <c r="C1" s="2" t="inlineStr">
        <is>
          <t>Dec. 31, 2024</t>
        </is>
      </c>
      <c r="D1" s="2" t="inlineStr">
        <is>
          <t>Mar. 05, 2024</t>
        </is>
      </c>
      <c r="E1" s="2" t="inlineStr">
        <is>
          <t>Dec. 31, 2023</t>
        </is>
      </c>
    </row>
    <row r="2">
      <c r="A2" s="3" t="inlineStr">
        <is>
          <t>Business Acquisition [Line Items]</t>
        </is>
      </c>
      <c r="C2" s="4" t="inlineStr">
        <is>
          <t xml:space="preserve"> </t>
        </is>
      </c>
      <c r="D2" s="4" t="inlineStr">
        <is>
          <t xml:space="preserve"> </t>
        </is>
      </c>
      <c r="E2" s="4" t="inlineStr">
        <is>
          <t xml:space="preserve"> </t>
        </is>
      </c>
    </row>
    <row r="3">
      <c r="A3" s="4" t="inlineStr">
        <is>
          <t>Cash and cash equivalents</t>
        </is>
      </c>
      <c r="C3" s="8" t="n">
        <v>6982</v>
      </c>
      <c r="D3" s="8" t="n">
        <v>6982</v>
      </c>
      <c r="E3" s="4" t="inlineStr">
        <is>
          <t xml:space="preserve"> </t>
        </is>
      </c>
    </row>
    <row r="4">
      <c r="A4" s="4" t="inlineStr">
        <is>
          <t>Accounts receivable</t>
        </is>
      </c>
      <c r="C4" s="6" t="n">
        <v>96393</v>
      </c>
      <c r="D4" s="6" t="n">
        <v>96393</v>
      </c>
      <c r="E4" s="4" t="inlineStr">
        <is>
          <t xml:space="preserve"> </t>
        </is>
      </c>
    </row>
    <row r="5">
      <c r="A5" s="4" t="inlineStr">
        <is>
          <t>Inventories</t>
        </is>
      </c>
      <c r="C5" s="6" t="n">
        <v>4235</v>
      </c>
      <c r="D5" s="6" t="n">
        <v>4235</v>
      </c>
      <c r="E5" s="4" t="inlineStr">
        <is>
          <t xml:space="preserve"> </t>
        </is>
      </c>
    </row>
    <row r="6">
      <c r="A6" s="4" t="inlineStr">
        <is>
          <t>Prepaid expenses and other current assets</t>
        </is>
      </c>
      <c r="C6" s="6" t="n">
        <v>2180</v>
      </c>
      <c r="D6" s="6" t="n">
        <v>2180</v>
      </c>
      <c r="E6" s="4" t="inlineStr">
        <is>
          <t xml:space="preserve"> </t>
        </is>
      </c>
    </row>
    <row r="7">
      <c r="A7" s="4" t="inlineStr">
        <is>
          <t>Property, plant and equipment</t>
        </is>
      </c>
      <c r="C7" s="6" t="n">
        <v>300426</v>
      </c>
      <c r="D7" s="6" t="n">
        <v>277584</v>
      </c>
      <c r="E7" s="4" t="inlineStr">
        <is>
          <t xml:space="preserve"> </t>
        </is>
      </c>
    </row>
    <row r="8">
      <c r="A8" s="4" t="inlineStr">
        <is>
          <t>Intangible assets</t>
        </is>
      </c>
      <c r="C8" s="6" t="n">
        <v>115076</v>
      </c>
      <c r="D8" s="6" t="n">
        <v>111723</v>
      </c>
      <c r="E8" s="4" t="inlineStr">
        <is>
          <t xml:space="preserve"> </t>
        </is>
      </c>
    </row>
    <row r="9">
      <c r="A9" s="4" t="inlineStr">
        <is>
          <t>Operating lease right-of-use assets</t>
        </is>
      </c>
      <c r="C9" s="6" t="n">
        <v>10868</v>
      </c>
      <c r="D9" s="6" t="n">
        <v>10868</v>
      </c>
      <c r="E9" s="4" t="inlineStr">
        <is>
          <t xml:space="preserve"> </t>
        </is>
      </c>
    </row>
    <row r="10">
      <c r="A10" s="4" t="inlineStr">
        <is>
          <t>Finance lease right-of-use assets</t>
        </is>
      </c>
      <c r="C10" s="6" t="n">
        <v>7311</v>
      </c>
      <c r="D10" s="6" t="n">
        <v>7311</v>
      </c>
      <c r="E10" s="4" t="inlineStr">
        <is>
          <t xml:space="preserve"> </t>
        </is>
      </c>
    </row>
    <row r="11">
      <c r="A11" s="4" t="inlineStr">
        <is>
          <t>Other long-term assets</t>
        </is>
      </c>
      <c r="C11" s="6" t="n">
        <v>92</v>
      </c>
      <c r="D11" s="6" t="n">
        <v>92</v>
      </c>
      <c r="E11" s="4" t="inlineStr">
        <is>
          <t xml:space="preserve"> </t>
        </is>
      </c>
    </row>
    <row r="12">
      <c r="A12" s="4" t="inlineStr">
        <is>
          <t>Accounts payable</t>
        </is>
      </c>
      <c r="C12" s="6" t="n">
        <v>-37736</v>
      </c>
      <c r="D12" s="6" t="n">
        <v>-37736</v>
      </c>
      <c r="E12" s="4" t="inlineStr">
        <is>
          <t xml:space="preserve"> </t>
        </is>
      </c>
    </row>
    <row r="13">
      <c r="A13" s="4" t="inlineStr">
        <is>
          <t>Accrued liabilities</t>
        </is>
      </c>
      <c r="C13" s="6" t="n">
        <v>-15352</v>
      </c>
      <c r="D13" s="6" t="n">
        <v>-13162</v>
      </c>
      <c r="E13" s="4" t="inlineStr">
        <is>
          <t xml:space="preserve"> </t>
        </is>
      </c>
    </row>
    <row r="14">
      <c r="A14" s="4" t="inlineStr">
        <is>
          <t>Current portion of long-term debt</t>
        </is>
      </c>
      <c r="C14" s="6" t="n">
        <v>-1914</v>
      </c>
      <c r="D14" s="6" t="n">
        <v>-1914</v>
      </c>
      <c r="E14" s="4" t="inlineStr">
        <is>
          <t xml:space="preserve"> </t>
        </is>
      </c>
    </row>
    <row r="15">
      <c r="A15" s="4" t="inlineStr">
        <is>
          <t>Current portion of operating lease liabilities</t>
        </is>
      </c>
      <c r="C15" s="6" t="n">
        <v>-6388</v>
      </c>
      <c r="D15" s="6" t="n">
        <v>-6388</v>
      </c>
      <c r="E15" s="4" t="inlineStr">
        <is>
          <t xml:space="preserve"> </t>
        </is>
      </c>
    </row>
    <row r="16">
      <c r="A16" s="4" t="inlineStr">
        <is>
          <t>Current portion of finance lease liabilities</t>
        </is>
      </c>
      <c r="C16" s="6" t="n">
        <v>-3299</v>
      </c>
      <c r="D16" s="6" t="n">
        <v>-3299</v>
      </c>
      <c r="E16" s="4" t="inlineStr">
        <is>
          <t xml:space="preserve"> </t>
        </is>
      </c>
    </row>
    <row r="17">
      <c r="A17" s="4" t="inlineStr">
        <is>
          <t>Current portion of deferred revenue</t>
        </is>
      </c>
      <c r="C17" s="6" t="n">
        <v>-3302</v>
      </c>
      <c r="D17" s="6" t="n">
        <v>-3302</v>
      </c>
      <c r="E17" s="4" t="inlineStr">
        <is>
          <t xml:space="preserve"> </t>
        </is>
      </c>
    </row>
    <row r="18">
      <c r="A18" s="4" t="inlineStr">
        <is>
          <t>Other current liabilities</t>
        </is>
      </c>
      <c r="B18" s="4" t="inlineStr">
        <is>
          <t>[1]</t>
        </is>
      </c>
      <c r="C18" s="6" t="n">
        <v>-1221</v>
      </c>
      <c r="D18" s="6" t="n">
        <v>-1221</v>
      </c>
      <c r="E18" s="4" t="inlineStr">
        <is>
          <t xml:space="preserve"> </t>
        </is>
      </c>
    </row>
    <row r="19">
      <c r="A19" s="4" t="inlineStr">
        <is>
          <t>Long-term debt, net of discount and deferred financing costs</t>
        </is>
      </c>
      <c r="C19" s="6" t="n">
        <v>-252</v>
      </c>
      <c r="D19" s="6" t="n">
        <v>-252</v>
      </c>
      <c r="E19" s="4" t="inlineStr">
        <is>
          <t xml:space="preserve"> </t>
        </is>
      </c>
    </row>
    <row r="20">
      <c r="A20" s="4" t="inlineStr">
        <is>
          <t>Deferred tax liabilities</t>
        </is>
      </c>
      <c r="C20" s="6" t="n">
        <v>-68999</v>
      </c>
      <c r="D20" s="6" t="n">
        <v>-70378</v>
      </c>
      <c r="E20" s="4" t="inlineStr">
        <is>
          <t xml:space="preserve"> </t>
        </is>
      </c>
    </row>
    <row r="21">
      <c r="A21" s="4" t="inlineStr">
        <is>
          <t>Operating lease liabilities</t>
        </is>
      </c>
      <c r="C21" s="6" t="n">
        <v>-4479</v>
      </c>
      <c r="D21" s="6" t="n">
        <v>-4479</v>
      </c>
      <c r="E21" s="4" t="inlineStr">
        <is>
          <t xml:space="preserve"> </t>
        </is>
      </c>
    </row>
    <row r="22">
      <c r="A22" s="4" t="inlineStr">
        <is>
          <t>Finance lease liabilities</t>
        </is>
      </c>
      <c r="C22" s="6" t="n">
        <v>-4012</v>
      </c>
      <c r="D22" s="6" t="n">
        <v>-4012</v>
      </c>
      <c r="E22" s="4" t="inlineStr">
        <is>
          <t xml:space="preserve"> </t>
        </is>
      </c>
    </row>
    <row r="23">
      <c r="A23" s="4" t="inlineStr">
        <is>
          <t>Deferred revenue</t>
        </is>
      </c>
      <c r="C23" s="6" t="n">
        <v>-9946</v>
      </c>
      <c r="D23" s="6" t="n">
        <v>-9946</v>
      </c>
      <c r="E23" s="4" t="inlineStr">
        <is>
          <t xml:space="preserve"> </t>
        </is>
      </c>
    </row>
    <row r="24">
      <c r="A24" s="4" t="inlineStr">
        <is>
          <t>Asset retirement obligation</t>
        </is>
      </c>
      <c r="C24" s="6" t="n">
        <v>-2663</v>
      </c>
      <c r="D24" s="6" t="n">
        <v>-2663</v>
      </c>
      <c r="E24" s="4" t="inlineStr">
        <is>
          <t xml:space="preserve"> </t>
        </is>
      </c>
    </row>
    <row r="25">
      <c r="A25" s="4" t="inlineStr">
        <is>
          <t>Goodwill</t>
        </is>
      </c>
      <c r="C25" s="6" t="n">
        <v>68999</v>
      </c>
      <c r="D25" s="6" t="n">
        <v>91171</v>
      </c>
      <c r="E25" s="8" t="n">
        <v>0</v>
      </c>
    </row>
    <row r="26">
      <c r="A26" s="4" t="inlineStr">
        <is>
          <t>Net Assets Acquired</t>
        </is>
      </c>
      <c r="B26" s="4" t="inlineStr">
        <is>
          <t>[2]</t>
        </is>
      </c>
      <c r="C26" s="6" t="n">
        <v>456100</v>
      </c>
      <c r="D26" s="6" t="n">
        <v>452888</v>
      </c>
      <c r="E26" s="4" t="inlineStr">
        <is>
          <t xml:space="preserve"> </t>
        </is>
      </c>
    </row>
    <row r="27">
      <c r="A27" s="4" t="inlineStr">
        <is>
          <t>Adjustment [Member]</t>
        </is>
      </c>
      <c r="C27" s="4" t="inlineStr">
        <is>
          <t xml:space="preserve"> </t>
        </is>
      </c>
      <c r="D27" s="4" t="inlineStr">
        <is>
          <t xml:space="preserve"> </t>
        </is>
      </c>
      <c r="E27" s="4" t="inlineStr">
        <is>
          <t xml:space="preserve"> </t>
        </is>
      </c>
    </row>
    <row r="28">
      <c r="A28" s="3" t="inlineStr">
        <is>
          <t>Business Acquisition [Line Items]</t>
        </is>
      </c>
      <c r="C28" s="4" t="inlineStr">
        <is>
          <t xml:space="preserve"> </t>
        </is>
      </c>
      <c r="D28" s="4" t="inlineStr">
        <is>
          <t xml:space="preserve"> </t>
        </is>
      </c>
      <c r="E28" s="4" t="inlineStr">
        <is>
          <t xml:space="preserve"> </t>
        </is>
      </c>
    </row>
    <row r="29">
      <c r="A29" s="4" t="inlineStr">
        <is>
          <t>Cash and cash equivalents</t>
        </is>
      </c>
      <c r="C29" s="6" t="n">
        <v>0</v>
      </c>
      <c r="D29" s="4" t="inlineStr">
        <is>
          <t xml:space="preserve"> </t>
        </is>
      </c>
      <c r="E29" s="4" t="inlineStr">
        <is>
          <t xml:space="preserve"> </t>
        </is>
      </c>
    </row>
    <row r="30">
      <c r="A30" s="4" t="inlineStr">
        <is>
          <t>Accounts receivable</t>
        </is>
      </c>
      <c r="C30" s="6" t="n">
        <v>0</v>
      </c>
      <c r="D30" s="4" t="inlineStr">
        <is>
          <t xml:space="preserve"> </t>
        </is>
      </c>
      <c r="E30" s="4" t="inlineStr">
        <is>
          <t xml:space="preserve"> </t>
        </is>
      </c>
    </row>
    <row r="31">
      <c r="A31" s="4" t="inlineStr">
        <is>
          <t>Inventories</t>
        </is>
      </c>
      <c r="C31" s="6" t="n">
        <v>0</v>
      </c>
      <c r="D31" s="4" t="inlineStr">
        <is>
          <t xml:space="preserve"> </t>
        </is>
      </c>
      <c r="E31" s="4" t="inlineStr">
        <is>
          <t xml:space="preserve"> </t>
        </is>
      </c>
    </row>
    <row r="32">
      <c r="A32" s="4" t="inlineStr">
        <is>
          <t>Prepaid expenses and other current assets</t>
        </is>
      </c>
      <c r="C32" s="6" t="n">
        <v>0</v>
      </c>
      <c r="D32" s="4" t="inlineStr">
        <is>
          <t xml:space="preserve"> </t>
        </is>
      </c>
      <c r="E32" s="4" t="inlineStr">
        <is>
          <t xml:space="preserve"> </t>
        </is>
      </c>
    </row>
    <row r="33">
      <c r="A33" s="4" t="inlineStr">
        <is>
          <t>Property, plant and equipment</t>
        </is>
      </c>
      <c r="C33" s="6" t="n">
        <v>22842</v>
      </c>
      <c r="D33" s="4" t="inlineStr">
        <is>
          <t xml:space="preserve"> </t>
        </is>
      </c>
      <c r="E33" s="4" t="inlineStr">
        <is>
          <t xml:space="preserve"> </t>
        </is>
      </c>
    </row>
    <row r="34">
      <c r="A34" s="4" t="inlineStr">
        <is>
          <t>Intangible assets</t>
        </is>
      </c>
      <c r="C34" s="6" t="n">
        <v>3353</v>
      </c>
      <c r="D34" s="4" t="inlineStr">
        <is>
          <t xml:space="preserve"> </t>
        </is>
      </c>
      <c r="E34" s="4" t="inlineStr">
        <is>
          <t xml:space="preserve"> </t>
        </is>
      </c>
    </row>
    <row r="35">
      <c r="A35" s="4" t="inlineStr">
        <is>
          <t>Operating lease right-of-use assets</t>
        </is>
      </c>
      <c r="C35" s="6" t="n">
        <v>0</v>
      </c>
      <c r="D35" s="4" t="inlineStr">
        <is>
          <t xml:space="preserve"> </t>
        </is>
      </c>
      <c r="E35" s="4" t="inlineStr">
        <is>
          <t xml:space="preserve"> </t>
        </is>
      </c>
    </row>
    <row r="36">
      <c r="A36" s="4" t="inlineStr">
        <is>
          <t>Finance lease right-of-use assets</t>
        </is>
      </c>
      <c r="C36" s="6" t="n">
        <v>0</v>
      </c>
      <c r="D36" s="4" t="inlineStr">
        <is>
          <t xml:space="preserve"> </t>
        </is>
      </c>
      <c r="E36" s="4" t="inlineStr">
        <is>
          <t xml:space="preserve"> </t>
        </is>
      </c>
    </row>
    <row r="37">
      <c r="A37" s="4" t="inlineStr">
        <is>
          <t>Other long-term assets</t>
        </is>
      </c>
      <c r="C37" s="6" t="n">
        <v>0</v>
      </c>
      <c r="D37" s="4" t="inlineStr">
        <is>
          <t xml:space="preserve"> </t>
        </is>
      </c>
      <c r="E37" s="4" t="inlineStr">
        <is>
          <t xml:space="preserve"> </t>
        </is>
      </c>
    </row>
    <row r="38">
      <c r="A38" s="4" t="inlineStr">
        <is>
          <t>Accounts payable</t>
        </is>
      </c>
      <c r="C38" s="6" t="n">
        <v>0</v>
      </c>
      <c r="D38" s="4" t="inlineStr">
        <is>
          <t xml:space="preserve"> </t>
        </is>
      </c>
      <c r="E38" s="4" t="inlineStr">
        <is>
          <t xml:space="preserve"> </t>
        </is>
      </c>
    </row>
    <row r="39">
      <c r="A39" s="4" t="inlineStr">
        <is>
          <t>Accrued liabilities</t>
        </is>
      </c>
      <c r="C39" s="6" t="n">
        <v>-2190</v>
      </c>
      <c r="D39" s="4" t="inlineStr">
        <is>
          <t xml:space="preserve"> </t>
        </is>
      </c>
      <c r="E39" s="4" t="inlineStr">
        <is>
          <t xml:space="preserve"> </t>
        </is>
      </c>
    </row>
    <row r="40">
      <c r="A40" s="4" t="inlineStr">
        <is>
          <t>Current portion of long-term debt</t>
        </is>
      </c>
      <c r="C40" s="6" t="n">
        <v>0</v>
      </c>
      <c r="D40" s="4" t="inlineStr">
        <is>
          <t xml:space="preserve"> </t>
        </is>
      </c>
      <c r="E40" s="4" t="inlineStr">
        <is>
          <t xml:space="preserve"> </t>
        </is>
      </c>
    </row>
    <row r="41">
      <c r="A41" s="4" t="inlineStr">
        <is>
          <t>Current portion of operating lease liabilities</t>
        </is>
      </c>
      <c r="C41" s="6" t="n">
        <v>0</v>
      </c>
      <c r="D41" s="4" t="inlineStr">
        <is>
          <t xml:space="preserve"> </t>
        </is>
      </c>
      <c r="E41" s="4" t="inlineStr">
        <is>
          <t xml:space="preserve"> </t>
        </is>
      </c>
    </row>
    <row r="42">
      <c r="A42" s="4" t="inlineStr">
        <is>
          <t>Current portion of finance lease liabilities</t>
        </is>
      </c>
      <c r="C42" s="6" t="n">
        <v>0</v>
      </c>
      <c r="D42" s="4" t="inlineStr">
        <is>
          <t xml:space="preserve"> </t>
        </is>
      </c>
      <c r="E42" s="4" t="inlineStr">
        <is>
          <t xml:space="preserve"> </t>
        </is>
      </c>
    </row>
    <row r="43">
      <c r="A43" s="4" t="inlineStr">
        <is>
          <t>Current portion of deferred revenue</t>
        </is>
      </c>
      <c r="C43" s="6" t="n">
        <v>0</v>
      </c>
      <c r="D43" s="4" t="inlineStr">
        <is>
          <t xml:space="preserve"> </t>
        </is>
      </c>
      <c r="E43" s="4" t="inlineStr">
        <is>
          <t xml:space="preserve"> </t>
        </is>
      </c>
    </row>
    <row r="44">
      <c r="A44" s="4" t="inlineStr">
        <is>
          <t>Other current liabilities</t>
        </is>
      </c>
      <c r="B44" s="4" t="inlineStr">
        <is>
          <t>[1]</t>
        </is>
      </c>
      <c r="C44" s="6" t="n">
        <v>0</v>
      </c>
      <c r="D44" s="4" t="inlineStr">
        <is>
          <t xml:space="preserve"> </t>
        </is>
      </c>
      <c r="E44" s="4" t="inlineStr">
        <is>
          <t xml:space="preserve"> </t>
        </is>
      </c>
    </row>
    <row r="45">
      <c r="A45" s="4" t="inlineStr">
        <is>
          <t>Long-term debt, net of discount and deferred financing costs</t>
        </is>
      </c>
      <c r="C45" s="6" t="n">
        <v>0</v>
      </c>
      <c r="D45" s="4" t="inlineStr">
        <is>
          <t xml:space="preserve"> </t>
        </is>
      </c>
      <c r="E45" s="4" t="inlineStr">
        <is>
          <t xml:space="preserve"> </t>
        </is>
      </c>
    </row>
    <row r="46">
      <c r="A46" s="4" t="inlineStr">
        <is>
          <t>Deferred tax liabilities</t>
        </is>
      </c>
      <c r="C46" s="6" t="n">
        <v>1379</v>
      </c>
      <c r="D46" s="4" t="inlineStr">
        <is>
          <t xml:space="preserve"> </t>
        </is>
      </c>
      <c r="E46" s="4" t="inlineStr">
        <is>
          <t xml:space="preserve"> </t>
        </is>
      </c>
    </row>
    <row r="47">
      <c r="A47" s="4" t="inlineStr">
        <is>
          <t>Operating lease liabilities</t>
        </is>
      </c>
      <c r="C47" s="6" t="n">
        <v>0</v>
      </c>
      <c r="D47" s="4" t="inlineStr">
        <is>
          <t xml:space="preserve"> </t>
        </is>
      </c>
      <c r="E47" s="4" t="inlineStr">
        <is>
          <t xml:space="preserve"> </t>
        </is>
      </c>
    </row>
    <row r="48">
      <c r="A48" s="4" t="inlineStr">
        <is>
          <t>Finance lease liabilities</t>
        </is>
      </c>
      <c r="C48" s="6" t="n">
        <v>0</v>
      </c>
      <c r="D48" s="4" t="inlineStr">
        <is>
          <t xml:space="preserve"> </t>
        </is>
      </c>
      <c r="E48" s="4" t="inlineStr">
        <is>
          <t xml:space="preserve"> </t>
        </is>
      </c>
    </row>
    <row r="49">
      <c r="A49" s="4" t="inlineStr">
        <is>
          <t>Deferred revenue</t>
        </is>
      </c>
      <c r="C49" s="6" t="n">
        <v>0</v>
      </c>
      <c r="D49" s="4" t="inlineStr">
        <is>
          <t xml:space="preserve"> </t>
        </is>
      </c>
      <c r="E49" s="4" t="inlineStr">
        <is>
          <t xml:space="preserve"> </t>
        </is>
      </c>
    </row>
    <row r="50">
      <c r="A50" s="4" t="inlineStr">
        <is>
          <t>Asset retirement obligation</t>
        </is>
      </c>
      <c r="C50" s="6" t="n">
        <v>0</v>
      </c>
      <c r="D50" s="4" t="inlineStr">
        <is>
          <t xml:space="preserve"> </t>
        </is>
      </c>
      <c r="E50" s="4" t="inlineStr">
        <is>
          <t xml:space="preserve"> </t>
        </is>
      </c>
    </row>
    <row r="51">
      <c r="A51" s="4" t="inlineStr">
        <is>
          <t>Goodwill</t>
        </is>
      </c>
      <c r="C51" s="6" t="n">
        <v>-22172</v>
      </c>
      <c r="D51" s="4" t="inlineStr">
        <is>
          <t xml:space="preserve"> </t>
        </is>
      </c>
      <c r="E51" s="4" t="inlineStr">
        <is>
          <t xml:space="preserve"> </t>
        </is>
      </c>
    </row>
    <row r="52">
      <c r="A52" s="4" t="inlineStr">
        <is>
          <t>Net Assets Acquired</t>
        </is>
      </c>
      <c r="B52" s="4" t="inlineStr">
        <is>
          <t>[2]</t>
        </is>
      </c>
      <c r="C52" s="6" t="n">
        <v>3212</v>
      </c>
      <c r="D52" s="4" t="inlineStr">
        <is>
          <t xml:space="preserve"> </t>
        </is>
      </c>
      <c r="E52" s="4" t="inlineStr">
        <is>
          <t xml:space="preserve"> </t>
        </is>
      </c>
    </row>
    <row r="53">
      <c r="A53" s="4" t="inlineStr">
        <is>
          <t>Spare Parts Inventories</t>
        </is>
      </c>
      <c r="C53" s="4" t="inlineStr">
        <is>
          <t xml:space="preserve"> </t>
        </is>
      </c>
      <c r="D53" s="4" t="inlineStr">
        <is>
          <t xml:space="preserve"> </t>
        </is>
      </c>
      <c r="E53" s="4" t="inlineStr">
        <is>
          <t xml:space="preserve"> </t>
        </is>
      </c>
    </row>
    <row r="54">
      <c r="A54" s="3" t="inlineStr">
        <is>
          <t>Business Acquisition [Line Items]</t>
        </is>
      </c>
      <c r="C54" s="4" t="inlineStr">
        <is>
          <t xml:space="preserve"> </t>
        </is>
      </c>
      <c r="D54" s="4" t="inlineStr">
        <is>
          <t xml:space="preserve"> </t>
        </is>
      </c>
      <c r="E54" s="4" t="inlineStr">
        <is>
          <t xml:space="preserve"> </t>
        </is>
      </c>
    </row>
    <row r="55">
      <c r="A55" s="4" t="inlineStr">
        <is>
          <t>Inventories</t>
        </is>
      </c>
      <c r="C55" s="6" t="n">
        <v>3101</v>
      </c>
      <c r="D55" s="8" t="n">
        <v>3101</v>
      </c>
      <c r="E55" s="4" t="inlineStr">
        <is>
          <t xml:space="preserve"> </t>
        </is>
      </c>
    </row>
    <row r="56">
      <c r="A56" s="4" t="inlineStr">
        <is>
          <t>Spare Parts Inventories | Adjustment [Member]</t>
        </is>
      </c>
      <c r="C56" s="4" t="inlineStr">
        <is>
          <t xml:space="preserve"> </t>
        </is>
      </c>
      <c r="D56" s="4" t="inlineStr">
        <is>
          <t xml:space="preserve"> </t>
        </is>
      </c>
      <c r="E56" s="4" t="inlineStr">
        <is>
          <t xml:space="preserve"> </t>
        </is>
      </c>
    </row>
    <row r="57">
      <c r="A57" s="3" t="inlineStr">
        <is>
          <t>Business Acquisition [Line Items]</t>
        </is>
      </c>
      <c r="C57" s="4" t="inlineStr">
        <is>
          <t xml:space="preserve"> </t>
        </is>
      </c>
      <c r="D57" s="4" t="inlineStr">
        <is>
          <t xml:space="preserve"> </t>
        </is>
      </c>
      <c r="E57" s="4" t="inlineStr">
        <is>
          <t xml:space="preserve"> </t>
        </is>
      </c>
    </row>
    <row r="58">
      <c r="A58" s="4" t="inlineStr">
        <is>
          <t>Inventories</t>
        </is>
      </c>
      <c r="C58" s="8" t="n">
        <v>0</v>
      </c>
      <c r="D58" s="4" t="inlineStr">
        <is>
          <t xml:space="preserve"> </t>
        </is>
      </c>
      <c r="E58" s="4" t="inlineStr">
        <is>
          <t xml:space="preserve"> </t>
        </is>
      </c>
    </row>
    <row r="59"/>
    <row r="60">
      <c r="A60" s="4" t="inlineStr">
        <is>
          <t xml:space="preserve">[1] T he March 5, 2024 presentation includes the current portion of operating lease liabilities, current portion of finance lease liabilities, and current portion of deferred revenue. These balances were previously included within other current liabilities on our Quarterly Report on F orm 10-Q for the quarter ended March 31, 2024, filed with the SEC on May 8, 2024. T he March 5, 2024 presentation includes operating lease liabilities, finance lease liabilities, deferred revenue, and asset retirement obligation. These balances were previously included within other long-term liabilities on our Quarterly Report on F orm 10-Q for the quarter ended March 31, 2024, filed with the SEC on May 8, 2024. </t>
        </is>
      </c>
    </row>
  </sheetData>
  <mergeCells count="3">
    <mergeCell ref="A1:B1"/>
    <mergeCell ref="A59:D59"/>
    <mergeCell ref="A60:D6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i-Crush Transaction - Summary of Identifiable Intangible Assets Acquired and Estimated Useful Lives (Details) - USD ($) $ in Thousands</t>
        </is>
      </c>
      <c r="B1" s="2" t="inlineStr">
        <is>
          <t>Mar. 05, 2024</t>
        </is>
      </c>
      <c r="C1" s="2" t="inlineStr">
        <is>
          <t>Dec. 31, 2024</t>
        </is>
      </c>
    </row>
    <row r="2">
      <c r="A2" s="3" t="inlineStr">
        <is>
          <t>Business Acquisition [Line Items]</t>
        </is>
      </c>
      <c r="B2" s="4" t="inlineStr">
        <is>
          <t xml:space="preserve"> </t>
        </is>
      </c>
      <c r="C2" s="4" t="inlineStr">
        <is>
          <t xml:space="preserve"> </t>
        </is>
      </c>
    </row>
    <row r="3">
      <c r="A3" s="4" t="inlineStr">
        <is>
          <t>Fair Value</t>
        </is>
      </c>
      <c r="B3" s="4" t="inlineStr">
        <is>
          <t xml:space="preserve"> </t>
        </is>
      </c>
      <c r="C3" s="8" t="n">
        <v>115076</v>
      </c>
    </row>
    <row r="4">
      <c r="A4" s="4" t="inlineStr">
        <is>
          <t>Hi-Crush Transact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Fair Value</t>
        </is>
      </c>
      <c r="B6" s="8" t="n">
        <v>115076</v>
      </c>
      <c r="C6" s="4" t="inlineStr">
        <is>
          <t xml:space="preserve"> </t>
        </is>
      </c>
    </row>
    <row r="7">
      <c r="A7" s="4" t="inlineStr">
        <is>
          <t>Customer relationship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Fair Value</t>
        </is>
      </c>
      <c r="B9" s="4" t="inlineStr">
        <is>
          <t xml:space="preserve"> </t>
        </is>
      </c>
      <c r="C9" s="6" t="n">
        <v>100226</v>
      </c>
    </row>
    <row r="10">
      <c r="A10" s="4" t="inlineStr">
        <is>
          <t>Customer relationships | Hi-Crush Transaction</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Useful Life</t>
        </is>
      </c>
      <c r="B12" s="4" t="inlineStr">
        <is>
          <t>10 years</t>
        </is>
      </c>
      <c r="C12" s="4" t="inlineStr">
        <is>
          <t xml:space="preserve"> </t>
        </is>
      </c>
    </row>
    <row r="13">
      <c r="A13" s="4" t="inlineStr">
        <is>
          <t>Fair Value</t>
        </is>
      </c>
      <c r="B13" s="8" t="n">
        <v>100226</v>
      </c>
      <c r="C13" s="4" t="inlineStr">
        <is>
          <t xml:space="preserve"> </t>
        </is>
      </c>
    </row>
    <row r="14">
      <c r="A14" s="4" t="inlineStr">
        <is>
          <t>Trade Nam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air Value</t>
        </is>
      </c>
      <c r="B16" s="4" t="inlineStr">
        <is>
          <t xml:space="preserve"> </t>
        </is>
      </c>
      <c r="C16" s="8" t="n">
        <v>14850</v>
      </c>
    </row>
    <row r="17">
      <c r="A17" s="4" t="inlineStr">
        <is>
          <t>Trade Name | Hi-Crush Transaction</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Useful Life</t>
        </is>
      </c>
      <c r="B19" s="4" t="inlineStr">
        <is>
          <t>3 years</t>
        </is>
      </c>
      <c r="C19" s="4" t="inlineStr">
        <is>
          <t xml:space="preserve"> </t>
        </is>
      </c>
    </row>
    <row r="20">
      <c r="A20" s="4" t="inlineStr">
        <is>
          <t>Fair Value</t>
        </is>
      </c>
      <c r="B20" s="8" t="n">
        <v>14850</v>
      </c>
      <c r="C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i-Crush Transaction - Schedule of Pro Forma Net Revenue and Net Income (Details) - USD ($) $ in Thousands</t>
        </is>
      </c>
      <c r="B1" s="2" t="inlineStr">
        <is>
          <t>12 Months Ended</t>
        </is>
      </c>
    </row>
    <row r="2">
      <c r="B2" s="2" t="inlineStr">
        <is>
          <t>Dec. 31, 2024</t>
        </is>
      </c>
      <c r="C2" s="2" t="inlineStr">
        <is>
          <t>Dec. 31, 2023</t>
        </is>
      </c>
    </row>
    <row r="3">
      <c r="A3" s="3" t="inlineStr">
        <is>
          <t>Business Combinations [Abstract]</t>
        </is>
      </c>
      <c r="B3" s="4" t="inlineStr">
        <is>
          <t xml:space="preserve"> </t>
        </is>
      </c>
      <c r="C3" s="4" t="inlineStr">
        <is>
          <t xml:space="preserve"> </t>
        </is>
      </c>
    </row>
    <row r="4">
      <c r="A4" s="4" t="inlineStr">
        <is>
          <t>Revenue</t>
        </is>
      </c>
      <c r="B4" s="8" t="n">
        <v>1171272</v>
      </c>
      <c r="C4" s="8" t="n">
        <v>1201473</v>
      </c>
    </row>
    <row r="5">
      <c r="A5" s="4" t="inlineStr">
        <is>
          <t>Net income</t>
        </is>
      </c>
      <c r="B5" s="8" t="n">
        <v>81484</v>
      </c>
      <c r="C5" s="8" t="n">
        <v>2896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Summary of Changes in Carrying Amount of Goodwill (Details) $ in Thousands</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Goodwill, Beginning Balance</t>
        </is>
      </c>
      <c r="B4" s="8" t="n">
        <v>0</v>
      </c>
    </row>
    <row r="5">
      <c r="A5" s="4" t="inlineStr">
        <is>
          <t>Hi-Crush Transaction</t>
        </is>
      </c>
      <c r="B5" s="6" t="n">
        <v>68999</v>
      </c>
    </row>
    <row r="6">
      <c r="A6" s="4" t="inlineStr">
        <is>
          <t>Goodwill, Ending Balance</t>
        </is>
      </c>
      <c r="B6" s="8" t="n">
        <v>689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s</t>
        </is>
      </c>
      <c r="B4" s="8" t="n">
        <v>0</v>
      </c>
      <c r="C4" s="4" t="inlineStr">
        <is>
          <t xml:space="preserve"> </t>
        </is>
      </c>
      <c r="D4" s="4" t="inlineStr">
        <is>
          <t xml:space="preserve"> </t>
        </is>
      </c>
    </row>
    <row r="5">
      <c r="A5" s="4" t="inlineStr">
        <is>
          <t>Amortization expense of acquired intangible assets</t>
        </is>
      </c>
      <c r="B5" s="6" t="n">
        <v>12300000</v>
      </c>
      <c r="C5" s="4" t="inlineStr">
        <is>
          <t xml:space="preserve"> </t>
        </is>
      </c>
      <c r="D5" s="4" t="inlineStr">
        <is>
          <t xml:space="preserve"> </t>
        </is>
      </c>
    </row>
    <row r="6">
      <c r="A6" s="4" t="inlineStr">
        <is>
          <t>Impairment of intangible assets</t>
        </is>
      </c>
      <c r="B6" s="8" t="n">
        <v>0</v>
      </c>
      <c r="C6" s="8" t="n">
        <v>0</v>
      </c>
      <c r="D6" s="8"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Summary of Intangible Assets (Details) $ in Thousands</t>
        </is>
      </c>
      <c r="B1" s="2" t="inlineStr">
        <is>
          <t>Dec. 31, 2024 USD ($)</t>
        </is>
      </c>
    </row>
    <row r="2">
      <c r="A2" s="3" t="inlineStr">
        <is>
          <t>Finite-Lived Intangible Assets [Line Items]</t>
        </is>
      </c>
      <c r="B2" s="4" t="inlineStr">
        <is>
          <t xml:space="preserve"> </t>
        </is>
      </c>
    </row>
    <row r="3">
      <c r="A3" s="4" t="inlineStr">
        <is>
          <t>Acquired intangible assets, Carrying Amount</t>
        </is>
      </c>
      <c r="B3" s="8" t="n">
        <v>115076</v>
      </c>
    </row>
    <row r="4">
      <c r="A4" s="4" t="inlineStr">
        <is>
          <t>Acquired intangible assets, Accumulated Amortization</t>
        </is>
      </c>
      <c r="B4" s="6" t="n">
        <v>-12316</v>
      </c>
    </row>
    <row r="5">
      <c r="A5" s="4" t="inlineStr">
        <is>
          <t>Acquired intangible assets, Net value</t>
        </is>
      </c>
      <c r="B5" s="6" t="n">
        <v>102760</v>
      </c>
    </row>
    <row r="6">
      <c r="A6" s="4" t="inlineStr">
        <is>
          <t>Customer relationships</t>
        </is>
      </c>
      <c r="B6" s="4" t="inlineStr">
        <is>
          <t xml:space="preserve"> </t>
        </is>
      </c>
    </row>
    <row r="7">
      <c r="A7" s="3" t="inlineStr">
        <is>
          <t>Finite-Lived Intangible Assets [Line Items]</t>
        </is>
      </c>
      <c r="B7" s="4" t="inlineStr">
        <is>
          <t xml:space="preserve"> </t>
        </is>
      </c>
    </row>
    <row r="8">
      <c r="A8" s="4" t="inlineStr">
        <is>
          <t>Acquired intangible assets, Carrying Amount</t>
        </is>
      </c>
      <c r="B8" s="6" t="n">
        <v>100226</v>
      </c>
    </row>
    <row r="9">
      <c r="A9" s="4" t="inlineStr">
        <is>
          <t>Acquired intangible assets, Accumulated Amortization</t>
        </is>
      </c>
      <c r="B9" s="6" t="n">
        <v>-8244</v>
      </c>
    </row>
    <row r="10">
      <c r="A10" s="4" t="inlineStr">
        <is>
          <t>Acquired intangible assets, Net value</t>
        </is>
      </c>
      <c r="B10" s="6" t="n">
        <v>91982</v>
      </c>
    </row>
    <row r="11">
      <c r="A11" s="4" t="inlineStr">
        <is>
          <t>Trade Name</t>
        </is>
      </c>
      <c r="B11" s="4" t="inlineStr">
        <is>
          <t xml:space="preserve"> </t>
        </is>
      </c>
    </row>
    <row r="12">
      <c r="A12" s="3" t="inlineStr">
        <is>
          <t>Finite-Lived Intangible Assets [Line Items]</t>
        </is>
      </c>
      <c r="B12" s="4" t="inlineStr">
        <is>
          <t xml:space="preserve"> </t>
        </is>
      </c>
    </row>
    <row r="13">
      <c r="A13" s="4" t="inlineStr">
        <is>
          <t>Acquired intangible assets, Carrying Amount</t>
        </is>
      </c>
      <c r="B13" s="6" t="n">
        <v>14850</v>
      </c>
    </row>
    <row r="14">
      <c r="A14" s="4" t="inlineStr">
        <is>
          <t>Acquired intangible assets, Accumulated Amortization</t>
        </is>
      </c>
      <c r="B14" s="6" t="n">
        <v>-4072</v>
      </c>
    </row>
    <row r="15">
      <c r="A15" s="4" t="inlineStr">
        <is>
          <t>Acquired intangible assets, Net value</t>
        </is>
      </c>
      <c r="B15" s="8" t="n">
        <v>107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Estimated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8" t="n">
        <v>14973</v>
      </c>
    </row>
    <row r="4">
      <c r="A4" s="4" t="inlineStr">
        <is>
          <t>2026</t>
        </is>
      </c>
      <c r="B4" s="6" t="n">
        <v>14973</v>
      </c>
    </row>
    <row r="5">
      <c r="A5" s="4" t="inlineStr">
        <is>
          <t>2027</t>
        </is>
      </c>
      <c r="B5" s="6" t="n">
        <v>10901</v>
      </c>
    </row>
    <row r="6">
      <c r="A6" s="4" t="inlineStr">
        <is>
          <t>2028</t>
        </is>
      </c>
      <c r="B6" s="6" t="n">
        <v>10023</v>
      </c>
    </row>
    <row r="7">
      <c r="A7" s="4" t="inlineStr">
        <is>
          <t>2029</t>
        </is>
      </c>
      <c r="B7" s="6" t="n">
        <v>10023</v>
      </c>
    </row>
    <row r="8">
      <c r="A8" s="4" t="inlineStr">
        <is>
          <t>Thereafter</t>
        </is>
      </c>
      <c r="B8" s="6" t="n">
        <v>41867</v>
      </c>
    </row>
    <row r="9">
      <c r="A9" s="4" t="inlineStr">
        <is>
          <t>Total</t>
        </is>
      </c>
      <c r="B9" s="8" t="n">
        <v>1027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8" t="n">
        <v>2793</v>
      </c>
      <c r="C3" s="8" t="n">
        <v>441</v>
      </c>
    </row>
    <row r="4">
      <c r="A4" s="4" t="inlineStr">
        <is>
          <t>Work-in-process</t>
        </is>
      </c>
      <c r="B4" s="6" t="n">
        <v>7641</v>
      </c>
      <c r="C4" s="6" t="n">
        <v>4937</v>
      </c>
    </row>
    <row r="5">
      <c r="A5" s="4" t="inlineStr">
        <is>
          <t>Finished goods</t>
        </is>
      </c>
      <c r="B5" s="6" t="n">
        <v>6868</v>
      </c>
      <c r="C5" s="6" t="n">
        <v>1071</v>
      </c>
    </row>
    <row r="6">
      <c r="A6" s="4" t="inlineStr">
        <is>
          <t>Inventories</t>
        </is>
      </c>
      <c r="B6" s="8" t="n">
        <v>17302</v>
      </c>
      <c r="C6" s="8" t="n">
        <v>64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Additional Information (Details) - USD ($)</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Inventory reserve</t>
        </is>
      </c>
      <c r="B3" s="8" t="n">
        <v>0</v>
      </c>
      <c r="C3"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61" customWidth="1" min="3" max="3"/>
    <col width="58" customWidth="1" min="4" max="4"/>
    <col width="22" customWidth="1" min="5" max="5"/>
    <col width="46" customWidth="1" min="6" max="6"/>
    <col width="46" customWidth="1" min="7" max="7"/>
    <col width="36" customWidth="1" min="8" max="8"/>
    <col width="29" customWidth="1" min="9" max="9"/>
    <col width="80" customWidth="1" min="10" max="10"/>
    <col width="25" customWidth="1" min="11" max="11"/>
    <col width="80" customWidth="1" min="12" max="12"/>
  </cols>
  <sheetData>
    <row r="1">
      <c r="A1" s="1" t="inlineStr">
        <is>
          <t>Consolidated Statements of Stockholders' and Members' Equity and Redeemable Noncontrolling Interest - USD ($) shares in Thousands, $ in Thousands</t>
        </is>
      </c>
      <c r="B1" s="2" t="inlineStr">
        <is>
          <t>Total</t>
        </is>
      </c>
      <c r="C1" s="2" t="inlineStr">
        <is>
          <t>Prior to Initial Public Offering and Reorganization [Member]</t>
        </is>
      </c>
      <c r="D1" s="2" t="inlineStr">
        <is>
          <t>After Initial Public Offering and Reorganization [Member]</t>
        </is>
      </c>
      <c r="E1" s="2" t="inlineStr">
        <is>
          <t>Common Stock [Member]</t>
        </is>
      </c>
      <c r="F1" s="2" t="inlineStr">
        <is>
          <t>Common Stock [Member] Common Class A [Member]</t>
        </is>
      </c>
      <c r="G1" s="2" t="inlineStr">
        <is>
          <t>Common Stock [Member] Common Class B [Member]</t>
        </is>
      </c>
      <c r="H1" s="2" t="inlineStr">
        <is>
          <t>Additional Paid-in Capital [Member]</t>
        </is>
      </c>
      <c r="I1" s="2" t="inlineStr">
        <is>
          <t>Accumulated Deficit [Member]</t>
        </is>
      </c>
      <c r="J1" s="2" t="inlineStr">
        <is>
          <t>Accumulated Deficit [Member] After Initial Public Offering and Reorganization [Member]</t>
        </is>
      </c>
      <c r="K1" s="2" t="inlineStr">
        <is>
          <t>Members' Equity [Member]</t>
        </is>
      </c>
      <c r="L1" s="2" t="inlineStr">
        <is>
          <t>Members' Equity [Member] Prior to Initial Public Offering and Reorganization [Member]</t>
        </is>
      </c>
    </row>
    <row r="2">
      <c r="A2" s="4" t="inlineStr">
        <is>
          <t>Beginning Balance at Dec. 31, 2021</t>
        </is>
      </c>
      <c r="B2" s="8" t="n">
        <v>33869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8" t="n">
        <v>338697</v>
      </c>
      <c r="L2" s="4" t="inlineStr">
        <is>
          <t xml:space="preserve"> </t>
        </is>
      </c>
    </row>
    <row r="3">
      <c r="A3" s="4" t="inlineStr">
        <is>
          <t>Member Distributions</t>
        </is>
      </c>
      <c r="B3" s="6" t="n">
        <v>-4502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45024</v>
      </c>
      <c r="L3" s="4" t="inlineStr">
        <is>
          <t xml:space="preserve"> </t>
        </is>
      </c>
    </row>
    <row r="4">
      <c r="A4" s="4" t="inlineStr">
        <is>
          <t>Unit-based compensation expense</t>
        </is>
      </c>
      <c r="B4" s="6" t="n">
        <v>67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78</v>
      </c>
      <c r="L4" s="4" t="inlineStr">
        <is>
          <t xml:space="preserve"> </t>
        </is>
      </c>
    </row>
    <row r="5">
      <c r="A5" s="4" t="inlineStr">
        <is>
          <t>Net Income (Loss)</t>
        </is>
      </c>
      <c r="B5" s="6" t="n">
        <v>2170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17006</v>
      </c>
      <c r="L5" s="4" t="inlineStr">
        <is>
          <t xml:space="preserve"> </t>
        </is>
      </c>
    </row>
    <row r="6">
      <c r="A6" s="4" t="inlineStr">
        <is>
          <t>Equity issued in connection with Hi-Crush Transaction, value</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ding Balance at Dec. 31, 2022</t>
        </is>
      </c>
      <c r="B7" s="6" t="n">
        <v>5113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11357</v>
      </c>
      <c r="L7" s="4" t="inlineStr">
        <is>
          <t xml:space="preserve"> </t>
        </is>
      </c>
    </row>
    <row r="8">
      <c r="A8" s="4" t="inlineStr">
        <is>
          <t>Net Income (Loss)</t>
        </is>
      </c>
      <c r="B8" s="6" t="n">
        <v>105429</v>
      </c>
      <c r="C8" s="8" t="n">
        <v>54561</v>
      </c>
      <c r="D8" s="8" t="n">
        <v>105429</v>
      </c>
      <c r="E8" s="4" t="inlineStr">
        <is>
          <t xml:space="preserve"> </t>
        </is>
      </c>
      <c r="F8" s="4" t="inlineStr">
        <is>
          <t xml:space="preserve"> </t>
        </is>
      </c>
      <c r="G8" s="4" t="inlineStr">
        <is>
          <t xml:space="preserve"> </t>
        </is>
      </c>
      <c r="H8" s="4" t="inlineStr">
        <is>
          <t xml:space="preserve"> </t>
        </is>
      </c>
      <c r="I8" s="4" t="inlineStr">
        <is>
          <t xml:space="preserve"> </t>
        </is>
      </c>
      <c r="J8" s="8" t="n">
        <v>105429</v>
      </c>
      <c r="K8" s="4" t="inlineStr">
        <is>
          <t xml:space="preserve"> </t>
        </is>
      </c>
      <c r="L8" s="8" t="n">
        <v>54561</v>
      </c>
    </row>
    <row r="9">
      <c r="A9" s="4" t="inlineStr">
        <is>
          <t>Member distributions prior to IPO</t>
        </is>
      </c>
      <c r="B9" s="6" t="n">
        <v>-1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000</v>
      </c>
      <c r="L9" s="4" t="inlineStr">
        <is>
          <t xml:space="preserve"> </t>
        </is>
      </c>
    </row>
    <row r="10">
      <c r="A10" s="4" t="inlineStr">
        <is>
          <t>Effect of reorganization and reclassification to redeemable noncontrolling interest (Note 1)</t>
        </is>
      </c>
      <c r="B10" s="6" t="n">
        <v>7713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ffect of reorganization and reclassification to redeemable noncontrolling interest (Note 1), Shares</t>
        </is>
      </c>
      <c r="B11" s="4" t="inlineStr">
        <is>
          <t xml:space="preserve"> </t>
        </is>
      </c>
      <c r="C11" s="4" t="inlineStr">
        <is>
          <t xml:space="preserve"> </t>
        </is>
      </c>
      <c r="D11" s="4" t="inlineStr">
        <is>
          <t xml:space="preserve"> </t>
        </is>
      </c>
      <c r="E11" s="4" t="inlineStr">
        <is>
          <t xml:space="preserve"> </t>
        </is>
      </c>
      <c r="F11" s="6" t="n">
        <v>39148</v>
      </c>
      <c r="G11" s="6" t="n">
        <v>4285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ffect of reorganization and reclassification to redeemable noncontrolling interest (Note 1)</t>
        </is>
      </c>
      <c r="B12" s="6" t="n">
        <v>-771345</v>
      </c>
      <c r="C12" s="4" t="inlineStr">
        <is>
          <t xml:space="preserve"> </t>
        </is>
      </c>
      <c r="D12" s="4" t="inlineStr">
        <is>
          <t xml:space="preserve"> </t>
        </is>
      </c>
      <c r="E12" s="4" t="inlineStr">
        <is>
          <t xml:space="preserve"> </t>
        </is>
      </c>
      <c r="F12" s="8" t="n">
        <v>391</v>
      </c>
      <c r="G12" s="8" t="n">
        <v>429</v>
      </c>
      <c r="H12" s="8" t="n">
        <v>-221247</v>
      </c>
      <c r="I12" s="4" t="inlineStr">
        <is>
          <t xml:space="preserve"> </t>
        </is>
      </c>
      <c r="J12" s="4" t="inlineStr">
        <is>
          <t xml:space="preserve"> </t>
        </is>
      </c>
      <c r="K12" s="8" t="n">
        <v>-550918</v>
      </c>
      <c r="L12" s="4" t="inlineStr">
        <is>
          <t xml:space="preserve"> </t>
        </is>
      </c>
    </row>
    <row r="13">
      <c r="A13" s="4" t="inlineStr">
        <is>
          <t>Issuance of Common Stock in IPO, net of offering costs, Shares</t>
        </is>
      </c>
      <c r="B13" s="4" t="inlineStr">
        <is>
          <t xml:space="preserve"> </t>
        </is>
      </c>
      <c r="C13" s="4" t="inlineStr">
        <is>
          <t xml:space="preserve"> </t>
        </is>
      </c>
      <c r="D13" s="4" t="inlineStr">
        <is>
          <t xml:space="preserve"> </t>
        </is>
      </c>
      <c r="E13" s="4" t="inlineStr">
        <is>
          <t xml:space="preserve"> </t>
        </is>
      </c>
      <c r="F13" s="6" t="n">
        <v>18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tock in IPO, net of offering costs</t>
        </is>
      </c>
      <c r="B14" s="6" t="n">
        <v>291236</v>
      </c>
      <c r="C14" s="4" t="inlineStr">
        <is>
          <t xml:space="preserve"> </t>
        </is>
      </c>
      <c r="D14" s="4" t="inlineStr">
        <is>
          <t xml:space="preserve"> </t>
        </is>
      </c>
      <c r="E14" s="4" t="inlineStr">
        <is>
          <t xml:space="preserve"> </t>
        </is>
      </c>
      <c r="F14" s="8" t="n">
        <v>180</v>
      </c>
      <c r="G14" s="4" t="inlineStr">
        <is>
          <t xml:space="preserve"> </t>
        </is>
      </c>
      <c r="H14" s="6" t="n">
        <v>291056</v>
      </c>
      <c r="I14" s="4" t="inlineStr">
        <is>
          <t xml:space="preserve"> </t>
        </is>
      </c>
      <c r="J14" s="4" t="inlineStr">
        <is>
          <t xml:space="preserve"> </t>
        </is>
      </c>
      <c r="K14" s="4" t="inlineStr">
        <is>
          <t xml:space="preserve"> </t>
        </is>
      </c>
      <c r="L14" s="4" t="inlineStr">
        <is>
          <t xml:space="preserve"> </t>
        </is>
      </c>
    </row>
    <row r="15">
      <c r="A15" s="4" t="inlineStr">
        <is>
          <t>Deferred tax liability arising from the IPO</t>
        </is>
      </c>
      <c r="B15" s="6" t="n">
        <v>-27537</v>
      </c>
      <c r="C15" s="4" t="inlineStr">
        <is>
          <t xml:space="preserve"> </t>
        </is>
      </c>
      <c r="D15" s="4" t="inlineStr">
        <is>
          <t xml:space="preserve"> </t>
        </is>
      </c>
      <c r="E15" s="4" t="inlineStr">
        <is>
          <t xml:space="preserve"> </t>
        </is>
      </c>
      <c r="F15" s="4" t="inlineStr">
        <is>
          <t xml:space="preserve"> </t>
        </is>
      </c>
      <c r="G15" s="4" t="inlineStr">
        <is>
          <t xml:space="preserve"> </t>
        </is>
      </c>
      <c r="H15" s="6" t="n">
        <v>-27537</v>
      </c>
      <c r="I15" s="4" t="inlineStr">
        <is>
          <t xml:space="preserve"> </t>
        </is>
      </c>
      <c r="J15" s="4" t="inlineStr">
        <is>
          <t xml:space="preserve"> </t>
        </is>
      </c>
      <c r="K15" s="4" t="inlineStr">
        <is>
          <t xml:space="preserve"> </t>
        </is>
      </c>
      <c r="L15" s="4" t="inlineStr">
        <is>
          <t xml:space="preserve"> </t>
        </is>
      </c>
    </row>
    <row r="16">
      <c r="A16" s="4" t="inlineStr">
        <is>
          <t>Stock-based compensation</t>
        </is>
      </c>
      <c r="B16" s="6" t="n">
        <v>7039</v>
      </c>
      <c r="C16" s="4" t="inlineStr">
        <is>
          <t xml:space="preserve"> </t>
        </is>
      </c>
      <c r="D16" s="4" t="inlineStr">
        <is>
          <t xml:space="preserve"> </t>
        </is>
      </c>
      <c r="E16" s="4" t="inlineStr">
        <is>
          <t xml:space="preserve"> </t>
        </is>
      </c>
      <c r="F16" s="4" t="inlineStr">
        <is>
          <t xml:space="preserve"> </t>
        </is>
      </c>
      <c r="G16" s="4" t="inlineStr">
        <is>
          <t xml:space="preserve"> </t>
        </is>
      </c>
      <c r="H16" s="6" t="n">
        <v>7039</v>
      </c>
      <c r="I16" s="4" t="inlineStr">
        <is>
          <t xml:space="preserve"> </t>
        </is>
      </c>
      <c r="J16" s="4" t="inlineStr">
        <is>
          <t xml:space="preserve"> </t>
        </is>
      </c>
      <c r="K16" s="4" t="inlineStr">
        <is>
          <t xml:space="preserve"> </t>
        </is>
      </c>
      <c r="L16" s="4" t="inlineStr">
        <is>
          <t xml:space="preserve"> </t>
        </is>
      </c>
    </row>
    <row r="17">
      <c r="A17" s="4" t="inlineStr">
        <is>
          <t>Net income after IPO and reorganization</t>
        </is>
      </c>
      <c r="B17" s="4" t="inlineStr">
        <is>
          <t xml:space="preserve"> </t>
        </is>
      </c>
      <c r="C17" s="4" t="inlineStr">
        <is>
          <t xml:space="preserve"> </t>
        </is>
      </c>
      <c r="D17" s="8" t="n">
        <v>665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0.55/share dividend and unit distribution</t>
        </is>
      </c>
      <c r="B18" s="6" t="n">
        <v>149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0.55/share dividend and unit distribution</t>
        </is>
      </c>
      <c r="B19" s="6" t="n">
        <v>-40007</v>
      </c>
      <c r="C19" s="4" t="inlineStr">
        <is>
          <t xml:space="preserve"> </t>
        </is>
      </c>
      <c r="D19" s="4" t="inlineStr">
        <is>
          <t xml:space="preserve"> </t>
        </is>
      </c>
      <c r="E19" s="4" t="inlineStr">
        <is>
          <t xml:space="preserve"> </t>
        </is>
      </c>
      <c r="F19" s="4" t="inlineStr">
        <is>
          <t xml:space="preserve"> </t>
        </is>
      </c>
      <c r="G19" s="4" t="inlineStr">
        <is>
          <t xml:space="preserve"> </t>
        </is>
      </c>
      <c r="H19" s="6" t="n">
        <v>-20005</v>
      </c>
      <c r="I19" s="8" t="n">
        <v>-20002</v>
      </c>
      <c r="J19" s="4" t="inlineStr">
        <is>
          <t xml:space="preserve"> </t>
        </is>
      </c>
      <c r="K19" s="4" t="inlineStr">
        <is>
          <t xml:space="preserve"> </t>
        </is>
      </c>
      <c r="L19" s="4" t="inlineStr">
        <is>
          <t xml:space="preserve"> </t>
        </is>
      </c>
    </row>
    <row r="20">
      <c r="A20" s="4" t="inlineStr">
        <is>
          <t>$0.35/unit distribution to Atlas Operating unitholders</t>
        </is>
      </c>
      <c r="B20" s="6" t="n">
        <v>-149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 equivalent rights</t>
        </is>
      </c>
      <c r="B21" s="6" t="n">
        <v>-717</v>
      </c>
      <c r="C21" s="4" t="inlineStr">
        <is>
          <t xml:space="preserve"> </t>
        </is>
      </c>
      <c r="D21" s="4" t="inlineStr">
        <is>
          <t xml:space="preserve"> </t>
        </is>
      </c>
      <c r="E21" s="4" t="inlineStr">
        <is>
          <t xml:space="preserve"> </t>
        </is>
      </c>
      <c r="F21" s="4" t="inlineStr">
        <is>
          <t xml:space="preserve"> </t>
        </is>
      </c>
      <c r="G21" s="4" t="inlineStr">
        <is>
          <t xml:space="preserve"> </t>
        </is>
      </c>
      <c r="H21" s="6" t="n">
        <v>-421</v>
      </c>
      <c r="I21" s="6" t="n">
        <v>-296</v>
      </c>
      <c r="J21" s="4" t="inlineStr">
        <is>
          <t xml:space="preserve"> </t>
        </is>
      </c>
      <c r="K21" s="4" t="inlineStr">
        <is>
          <t xml:space="preserve"> </t>
        </is>
      </c>
      <c r="L21" s="4" t="inlineStr">
        <is>
          <t xml:space="preserve"> </t>
        </is>
      </c>
    </row>
    <row r="22">
      <c r="A22" s="4" t="inlineStr">
        <is>
          <t>Redemption of operating units of Atlas Sand Operating, LLC for Old Atlas Class A Common Stock</t>
        </is>
      </c>
      <c r="B22" s="6" t="n">
        <v>-136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demption of operating units of Atlas Sand Operating, LLC for Old Atlas Class A common stock, shares</t>
        </is>
      </c>
      <c r="B23" s="4" t="inlineStr">
        <is>
          <t xml:space="preserve"> </t>
        </is>
      </c>
      <c r="C23" s="4" t="inlineStr">
        <is>
          <t xml:space="preserve"> </t>
        </is>
      </c>
      <c r="D23" s="4" t="inlineStr">
        <is>
          <t xml:space="preserve"> </t>
        </is>
      </c>
      <c r="E23" s="4" t="inlineStr">
        <is>
          <t xml:space="preserve"> </t>
        </is>
      </c>
      <c r="F23" s="6" t="n">
        <v>594</v>
      </c>
      <c r="G23" s="6" t="n">
        <v>-594</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demption of operating units of Atlas Sand Operating, LLC for Old Atlas Class A Common Stock</t>
        </is>
      </c>
      <c r="B24" s="6" t="n">
        <v>13640</v>
      </c>
      <c r="C24" s="4" t="inlineStr">
        <is>
          <t xml:space="preserve"> </t>
        </is>
      </c>
      <c r="D24" s="4" t="inlineStr">
        <is>
          <t xml:space="preserve"> </t>
        </is>
      </c>
      <c r="E24" s="4" t="inlineStr">
        <is>
          <t xml:space="preserve"> </t>
        </is>
      </c>
      <c r="F24" s="8" t="n">
        <v>6</v>
      </c>
      <c r="G24" s="8" t="n">
        <v>-6</v>
      </c>
      <c r="H24" s="6" t="n">
        <v>13640</v>
      </c>
      <c r="I24" s="4" t="inlineStr">
        <is>
          <t xml:space="preserve"> </t>
        </is>
      </c>
      <c r="J24" s="4" t="inlineStr">
        <is>
          <t xml:space="preserve"> </t>
        </is>
      </c>
      <c r="K24" s="4" t="inlineStr">
        <is>
          <t xml:space="preserve"> </t>
        </is>
      </c>
      <c r="L24" s="4" t="inlineStr">
        <is>
          <t xml:space="preserve"> </t>
        </is>
      </c>
    </row>
    <row r="25">
      <c r="A25" s="4" t="inlineStr">
        <is>
          <t>Other distributions to redeemable non-controlling interest unitholders</t>
        </is>
      </c>
      <c r="B25" s="6" t="n">
        <v>-715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ferred tax liability arising from the redemption of operating units of Atlas Sand Operating, LLC for Old Atlas Class A Common Stock</t>
        </is>
      </c>
      <c r="B26" s="6" t="n">
        <v>-176</v>
      </c>
      <c r="C26" s="4" t="inlineStr">
        <is>
          <t xml:space="preserve"> </t>
        </is>
      </c>
      <c r="D26" s="4" t="inlineStr">
        <is>
          <t xml:space="preserve"> </t>
        </is>
      </c>
      <c r="E26" s="4" t="inlineStr">
        <is>
          <t xml:space="preserve"> </t>
        </is>
      </c>
      <c r="F26" s="4" t="inlineStr">
        <is>
          <t xml:space="preserve"> </t>
        </is>
      </c>
      <c r="G26" s="4" t="inlineStr">
        <is>
          <t xml:space="preserve"> </t>
        </is>
      </c>
      <c r="H26" s="6" t="n">
        <v>-176</v>
      </c>
      <c r="I26" s="4" t="inlineStr">
        <is>
          <t xml:space="preserve"> </t>
        </is>
      </c>
      <c r="J26" s="4" t="inlineStr">
        <is>
          <t xml:space="preserve"> </t>
        </is>
      </c>
      <c r="K26" s="4" t="inlineStr">
        <is>
          <t xml:space="preserve"> </t>
        </is>
      </c>
      <c r="L26" s="4" t="inlineStr">
        <is>
          <t xml:space="preserve"> </t>
        </is>
      </c>
    </row>
    <row r="27">
      <c r="A27" s="4" t="inlineStr">
        <is>
          <t>Issuance of Common Stock upon vesting of RSUs, net of shares withheld for income taxes, shares</t>
        </is>
      </c>
      <c r="B27" s="4" t="inlineStr">
        <is>
          <t xml:space="preserve"> </t>
        </is>
      </c>
      <c r="C27" s="4" t="inlineStr">
        <is>
          <t xml:space="preserve"> </t>
        </is>
      </c>
      <c r="D27" s="4" t="inlineStr">
        <is>
          <t xml:space="preserve"> </t>
        </is>
      </c>
      <c r="E27" s="4" t="inlineStr">
        <is>
          <t xml:space="preserve"> </t>
        </is>
      </c>
      <c r="F27" s="6" t="n">
        <v>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ferred tax liability arising from Up-C simplification</t>
        </is>
      </c>
      <c r="B28" s="6" t="n">
        <v>-62708</v>
      </c>
      <c r="C28" s="4" t="inlineStr">
        <is>
          <t xml:space="preserve"> </t>
        </is>
      </c>
      <c r="D28" s="4" t="inlineStr">
        <is>
          <t xml:space="preserve"> </t>
        </is>
      </c>
      <c r="E28" s="4" t="inlineStr">
        <is>
          <t xml:space="preserve"> </t>
        </is>
      </c>
      <c r="F28" s="4" t="inlineStr">
        <is>
          <t xml:space="preserve"> </t>
        </is>
      </c>
      <c r="G28" s="4" t="inlineStr">
        <is>
          <t xml:space="preserve"> </t>
        </is>
      </c>
      <c r="H28" s="6" t="n">
        <v>-62708</v>
      </c>
      <c r="I28" s="4" t="inlineStr">
        <is>
          <t xml:space="preserve"> </t>
        </is>
      </c>
      <c r="J28" s="4" t="inlineStr">
        <is>
          <t xml:space="preserve"> </t>
        </is>
      </c>
      <c r="K28" s="4" t="inlineStr">
        <is>
          <t xml:space="preserve"> </t>
        </is>
      </c>
      <c r="L28" s="4" t="inlineStr">
        <is>
          <t xml:space="preserve"> </t>
        </is>
      </c>
    </row>
    <row r="29">
      <c r="A29" s="4" t="inlineStr">
        <is>
          <t>Equity issued in connection with Hi-Crush Transaction, value</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justment of redeemable noncontrolling interests to redemption amount</t>
        </is>
      </c>
      <c r="B30" s="6" t="n">
        <v>1854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justment of redeemable noncontrolling interest to redemption amount</t>
        </is>
      </c>
      <c r="B31" s="6" t="n">
        <v>-185412</v>
      </c>
      <c r="C31" s="4" t="inlineStr">
        <is>
          <t xml:space="preserve"> </t>
        </is>
      </c>
      <c r="D31" s="4" t="inlineStr">
        <is>
          <t xml:space="preserve"> </t>
        </is>
      </c>
      <c r="E31" s="4" t="inlineStr">
        <is>
          <t xml:space="preserve"> </t>
        </is>
      </c>
      <c r="F31" s="4" t="inlineStr">
        <is>
          <t xml:space="preserve"> </t>
        </is>
      </c>
      <c r="G31" s="4" t="inlineStr">
        <is>
          <t xml:space="preserve"> </t>
        </is>
      </c>
      <c r="H31" s="6" t="n">
        <v>-59026</v>
      </c>
      <c r="I31" s="6" t="n">
        <v>-126386</v>
      </c>
      <c r="J31" s="4" t="inlineStr">
        <is>
          <t xml:space="preserve"> </t>
        </is>
      </c>
      <c r="K31" s="4" t="inlineStr">
        <is>
          <t xml:space="preserve"> </t>
        </is>
      </c>
      <c r="L31" s="4" t="inlineStr">
        <is>
          <t xml:space="preserve"> </t>
        </is>
      </c>
    </row>
    <row r="32">
      <c r="A32" s="4" t="inlineStr">
        <is>
          <t>Effects of Up-C Simplification</t>
        </is>
      </c>
      <c r="B32" s="6" t="n">
        <v>-98746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ffects of Up-C Simplification</t>
        </is>
      </c>
      <c r="B33" s="6" t="n">
        <v>987464</v>
      </c>
      <c r="C33" s="4" t="inlineStr">
        <is>
          <t xml:space="preserve"> </t>
        </is>
      </c>
      <c r="D33" s="4" t="inlineStr">
        <is>
          <t xml:space="preserve"> </t>
        </is>
      </c>
      <c r="E33" s="8" t="n">
        <v>1000</v>
      </c>
      <c r="F33" s="8" t="n">
        <v>-577</v>
      </c>
      <c r="G33" s="8" t="n">
        <v>-423</v>
      </c>
      <c r="H33" s="6" t="n">
        <v>987464</v>
      </c>
      <c r="I33" s="4" t="inlineStr">
        <is>
          <t xml:space="preserve"> </t>
        </is>
      </c>
      <c r="J33" s="4" t="inlineStr">
        <is>
          <t xml:space="preserve"> </t>
        </is>
      </c>
      <c r="K33" s="4" t="inlineStr">
        <is>
          <t xml:space="preserve"> </t>
        </is>
      </c>
      <c r="L33" s="4" t="inlineStr">
        <is>
          <t xml:space="preserve"> </t>
        </is>
      </c>
    </row>
    <row r="34">
      <c r="A34" s="4" t="inlineStr">
        <is>
          <t>Effects of Up-C Simplification, Shares</t>
        </is>
      </c>
      <c r="B34" s="4" t="inlineStr">
        <is>
          <t xml:space="preserve"> </t>
        </is>
      </c>
      <c r="C34" s="4" t="inlineStr">
        <is>
          <t xml:space="preserve"> </t>
        </is>
      </c>
      <c r="D34" s="4" t="inlineStr">
        <is>
          <t xml:space="preserve"> </t>
        </is>
      </c>
      <c r="E34" s="6" t="n">
        <v>100026</v>
      </c>
      <c r="F34" s="6" t="n">
        <v>-57767</v>
      </c>
      <c r="G34" s="6" t="n">
        <v>-42258</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at Dec. 31, 2023</t>
        </is>
      </c>
      <c r="B35" s="6" t="n">
        <v>867824</v>
      </c>
      <c r="C35" s="4" t="inlineStr">
        <is>
          <t xml:space="preserve"> </t>
        </is>
      </c>
      <c r="D35" s="4" t="inlineStr">
        <is>
          <t xml:space="preserve"> </t>
        </is>
      </c>
      <c r="E35" s="8" t="n">
        <v>1000</v>
      </c>
      <c r="F35" s="4" t="inlineStr">
        <is>
          <t xml:space="preserve"> </t>
        </is>
      </c>
      <c r="G35" s="4" t="inlineStr">
        <is>
          <t xml:space="preserve"> </t>
        </is>
      </c>
      <c r="H35" s="6" t="n">
        <v>908079</v>
      </c>
      <c r="I35" s="6" t="n">
        <v>-41255</v>
      </c>
      <c r="J35" s="4" t="inlineStr">
        <is>
          <t xml:space="preserve"> </t>
        </is>
      </c>
      <c r="K35" s="4" t="inlineStr">
        <is>
          <t xml:space="preserve"> </t>
        </is>
      </c>
      <c r="L35" s="4" t="inlineStr">
        <is>
          <t xml:space="preserve"> </t>
        </is>
      </c>
    </row>
    <row r="36">
      <c r="A36" s="4" t="inlineStr">
        <is>
          <t>Ending Balance at Dec. 31, 2023</t>
        </is>
      </c>
      <c r="B36" s="6" t="n">
        <v>8678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Shares at Dec. 31, 2023</t>
        </is>
      </c>
      <c r="B37" s="4" t="inlineStr">
        <is>
          <t xml:space="preserve"> </t>
        </is>
      </c>
      <c r="C37" s="4" t="inlineStr">
        <is>
          <t xml:space="preserve"> </t>
        </is>
      </c>
      <c r="D37" s="4" t="inlineStr">
        <is>
          <t xml:space="preserve"> </t>
        </is>
      </c>
      <c r="E37" s="6" t="n">
        <v>10002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 (Loss)</t>
        </is>
      </c>
      <c r="B38" s="6" t="n">
        <v>599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9944</v>
      </c>
      <c r="J38" s="4" t="inlineStr">
        <is>
          <t xml:space="preserve"> </t>
        </is>
      </c>
      <c r="K38" s="4" t="inlineStr">
        <is>
          <t xml:space="preserve"> </t>
        </is>
      </c>
      <c r="L38" s="4" t="inlineStr">
        <is>
          <t xml:space="preserve"> </t>
        </is>
      </c>
    </row>
    <row r="39">
      <c r="A39" s="4" t="inlineStr">
        <is>
          <t>$0.90/share dividend</t>
        </is>
      </c>
      <c r="B39" s="6" t="n">
        <v>-96895</v>
      </c>
      <c r="C39" s="4" t="inlineStr">
        <is>
          <t xml:space="preserve"> </t>
        </is>
      </c>
      <c r="D39" s="4" t="inlineStr">
        <is>
          <t xml:space="preserve"> </t>
        </is>
      </c>
      <c r="E39" s="4" t="inlineStr">
        <is>
          <t xml:space="preserve"> </t>
        </is>
      </c>
      <c r="F39" s="4" t="inlineStr">
        <is>
          <t xml:space="preserve"> </t>
        </is>
      </c>
      <c r="G39" s="4" t="inlineStr">
        <is>
          <t xml:space="preserve"> </t>
        </is>
      </c>
      <c r="H39" s="6" t="n">
        <v>-78206</v>
      </c>
      <c r="I39" s="8" t="n">
        <v>-18689</v>
      </c>
      <c r="J39" s="4" t="inlineStr">
        <is>
          <t xml:space="preserve"> </t>
        </is>
      </c>
      <c r="K39" s="4" t="inlineStr">
        <is>
          <t xml:space="preserve"> </t>
        </is>
      </c>
      <c r="L39" s="4" t="inlineStr">
        <is>
          <t xml:space="preserve"> </t>
        </is>
      </c>
    </row>
    <row r="40">
      <c r="A40" s="4" t="inlineStr">
        <is>
          <t>Stock-based compensation</t>
        </is>
      </c>
      <c r="B40" s="6" t="n">
        <v>22381</v>
      </c>
      <c r="C40" s="4" t="inlineStr">
        <is>
          <t xml:space="preserve"> </t>
        </is>
      </c>
      <c r="D40" s="4" t="inlineStr">
        <is>
          <t xml:space="preserve"> </t>
        </is>
      </c>
      <c r="E40" s="4" t="inlineStr">
        <is>
          <t xml:space="preserve"> </t>
        </is>
      </c>
      <c r="F40" s="4" t="inlineStr">
        <is>
          <t xml:space="preserve"> </t>
        </is>
      </c>
      <c r="G40" s="4" t="inlineStr">
        <is>
          <t xml:space="preserve"> </t>
        </is>
      </c>
      <c r="H40" s="6" t="n">
        <v>22381</v>
      </c>
      <c r="I40" s="4" t="inlineStr">
        <is>
          <t xml:space="preserve"> </t>
        </is>
      </c>
      <c r="J40" s="4" t="inlineStr">
        <is>
          <t xml:space="preserve"> </t>
        </is>
      </c>
      <c r="K40" s="4" t="inlineStr">
        <is>
          <t xml:space="preserve"> </t>
        </is>
      </c>
      <c r="L40" s="4" t="inlineStr">
        <is>
          <t xml:space="preserve"> </t>
        </is>
      </c>
    </row>
    <row r="41">
      <c r="A41" s="4" t="inlineStr">
        <is>
          <t>Dividend equivalent rights</t>
        </is>
      </c>
      <c r="B41" s="6" t="n">
        <v>-2427</v>
      </c>
      <c r="C41" s="4" t="inlineStr">
        <is>
          <t xml:space="preserve"> </t>
        </is>
      </c>
      <c r="D41" s="4" t="inlineStr">
        <is>
          <t xml:space="preserve"> </t>
        </is>
      </c>
      <c r="E41" s="4" t="inlineStr">
        <is>
          <t xml:space="preserve"> </t>
        </is>
      </c>
      <c r="F41" s="4" t="inlineStr">
        <is>
          <t xml:space="preserve"> </t>
        </is>
      </c>
      <c r="G41" s="4" t="inlineStr">
        <is>
          <t xml:space="preserve"> </t>
        </is>
      </c>
      <c r="H41" s="6" t="n">
        <v>-2427</v>
      </c>
      <c r="I41" s="4" t="inlineStr">
        <is>
          <t xml:space="preserve"> </t>
        </is>
      </c>
      <c r="J41" s="4" t="inlineStr">
        <is>
          <t xml:space="preserve"> </t>
        </is>
      </c>
      <c r="K41" s="4" t="inlineStr">
        <is>
          <t xml:space="preserve"> </t>
        </is>
      </c>
      <c r="L41" s="4" t="inlineStr">
        <is>
          <t xml:space="preserve"> </t>
        </is>
      </c>
    </row>
    <row r="42">
      <c r="A42" s="4" t="inlineStr">
        <is>
          <t>Issuance of Common Stock upon vesting of RSUs, net of shares withheld for income taxes, shares</t>
        </is>
      </c>
      <c r="B42" s="4" t="inlineStr">
        <is>
          <t xml:space="preserve"> </t>
        </is>
      </c>
      <c r="C42" s="4" t="inlineStr">
        <is>
          <t xml:space="preserve"> </t>
        </is>
      </c>
      <c r="D42" s="4" t="inlineStr">
        <is>
          <t xml:space="preserve"> </t>
        </is>
      </c>
      <c r="E42" s="6" t="n">
        <v>48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 upon vesting of RSUs, net of shares withheld for income taxes, value</t>
        </is>
      </c>
      <c r="B43" s="6" t="n">
        <v>-2067</v>
      </c>
      <c r="C43" s="4" t="inlineStr">
        <is>
          <t xml:space="preserve"> </t>
        </is>
      </c>
      <c r="D43" s="4" t="inlineStr">
        <is>
          <t xml:space="preserve"> </t>
        </is>
      </c>
      <c r="E43" s="8" t="n">
        <v>5</v>
      </c>
      <c r="F43" s="4" t="inlineStr">
        <is>
          <t xml:space="preserve"> </t>
        </is>
      </c>
      <c r="G43" s="4" t="inlineStr">
        <is>
          <t xml:space="preserve"> </t>
        </is>
      </c>
      <c r="H43" s="6" t="n">
        <v>-2072</v>
      </c>
      <c r="I43" s="4" t="inlineStr">
        <is>
          <t xml:space="preserve"> </t>
        </is>
      </c>
      <c r="J43" s="4" t="inlineStr">
        <is>
          <t xml:space="preserve"> </t>
        </is>
      </c>
      <c r="K43" s="4" t="inlineStr">
        <is>
          <t xml:space="preserve"> </t>
        </is>
      </c>
      <c r="L43" s="4" t="inlineStr">
        <is>
          <t xml:space="preserve"> </t>
        </is>
      </c>
    </row>
    <row r="44">
      <c r="A44" s="4" t="inlineStr">
        <is>
          <t>Deferred tax liability arising from Up-C simplification</t>
        </is>
      </c>
      <c r="B44" s="6" t="n">
        <v>-1286</v>
      </c>
      <c r="C44" s="4" t="inlineStr">
        <is>
          <t xml:space="preserve"> </t>
        </is>
      </c>
      <c r="D44" s="4" t="inlineStr">
        <is>
          <t xml:space="preserve"> </t>
        </is>
      </c>
      <c r="E44" s="4" t="inlineStr">
        <is>
          <t xml:space="preserve"> </t>
        </is>
      </c>
      <c r="F44" s="4" t="inlineStr">
        <is>
          <t xml:space="preserve"> </t>
        </is>
      </c>
      <c r="G44" s="4" t="inlineStr">
        <is>
          <t xml:space="preserve"> </t>
        </is>
      </c>
      <c r="H44" s="6" t="n">
        <v>-1286</v>
      </c>
      <c r="I44" s="4" t="inlineStr">
        <is>
          <t xml:space="preserve"> </t>
        </is>
      </c>
      <c r="J44" s="4" t="inlineStr">
        <is>
          <t xml:space="preserve"> </t>
        </is>
      </c>
      <c r="K44" s="4" t="inlineStr">
        <is>
          <t xml:space="preserve"> </t>
        </is>
      </c>
      <c r="L44" s="4" t="inlineStr">
        <is>
          <t xml:space="preserve"> </t>
        </is>
      </c>
    </row>
    <row r="45">
      <c r="A45" s="4" t="inlineStr">
        <is>
          <t>Equity issued in connection with Hi-Crush Transaction, shares</t>
        </is>
      </c>
      <c r="B45" s="4" t="inlineStr">
        <is>
          <t xml:space="preserve"> </t>
        </is>
      </c>
      <c r="C45" s="4" t="inlineStr">
        <is>
          <t xml:space="preserve"> </t>
        </is>
      </c>
      <c r="D45" s="4" t="inlineStr">
        <is>
          <t xml:space="preserve"> </t>
        </is>
      </c>
      <c r="E45" s="6" t="n">
        <v>971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ty issued in connection with Hi-Crush Transaction, value</t>
        </is>
      </c>
      <c r="B46" s="6" t="n">
        <v>189082</v>
      </c>
      <c r="C46" s="4" t="inlineStr">
        <is>
          <t xml:space="preserve"> </t>
        </is>
      </c>
      <c r="D46" s="4" t="inlineStr">
        <is>
          <t xml:space="preserve"> </t>
        </is>
      </c>
      <c r="E46" s="8" t="n">
        <v>97</v>
      </c>
      <c r="F46" s="4" t="inlineStr">
        <is>
          <t xml:space="preserve"> </t>
        </is>
      </c>
      <c r="G46" s="4" t="inlineStr">
        <is>
          <t xml:space="preserve"> </t>
        </is>
      </c>
      <c r="H46" s="6" t="n">
        <v>188985</v>
      </c>
      <c r="I46" s="4" t="inlineStr">
        <is>
          <t xml:space="preserve"> </t>
        </is>
      </c>
      <c r="J46" s="4" t="inlineStr">
        <is>
          <t xml:space="preserve"> </t>
        </is>
      </c>
      <c r="K46" s="4" t="inlineStr">
        <is>
          <t xml:space="preserve"> </t>
        </is>
      </c>
      <c r="L46" s="4" t="inlineStr">
        <is>
          <t xml:space="preserve"> </t>
        </is>
      </c>
    </row>
    <row r="47">
      <c r="A47" s="4" t="inlineStr">
        <is>
          <t>Ending Balance at Dec. 31, 2024</t>
        </is>
      </c>
      <c r="B47" s="8" t="n">
        <v>1036556</v>
      </c>
      <c r="C47" s="4" t="inlineStr">
        <is>
          <t xml:space="preserve"> </t>
        </is>
      </c>
      <c r="D47" s="4" t="inlineStr">
        <is>
          <t xml:space="preserve"> </t>
        </is>
      </c>
      <c r="E47" s="8" t="n">
        <v>1102</v>
      </c>
      <c r="F47" s="4" t="inlineStr">
        <is>
          <t xml:space="preserve"> </t>
        </is>
      </c>
      <c r="G47" s="4" t="inlineStr">
        <is>
          <t xml:space="preserve"> </t>
        </is>
      </c>
      <c r="H47" s="8" t="n">
        <v>1035454</v>
      </c>
      <c r="I47" s="4" t="inlineStr">
        <is>
          <t xml:space="preserve"> </t>
        </is>
      </c>
      <c r="J47" s="4" t="inlineStr">
        <is>
          <t xml:space="preserve"> </t>
        </is>
      </c>
      <c r="K47" s="4" t="inlineStr">
        <is>
          <t xml:space="preserve"> </t>
        </is>
      </c>
      <c r="L47" s="4" t="inlineStr">
        <is>
          <t xml:space="preserve"> </t>
        </is>
      </c>
    </row>
    <row r="48">
      <c r="A48" s="4" t="inlineStr">
        <is>
          <t>Ending Balance, Shares at Dec. 31, 2024</t>
        </is>
      </c>
      <c r="B48" s="4" t="inlineStr">
        <is>
          <t xml:space="preserve"> </t>
        </is>
      </c>
      <c r="C48" s="4" t="inlineStr">
        <is>
          <t xml:space="preserve"> </t>
        </is>
      </c>
      <c r="D48" s="4" t="inlineStr">
        <is>
          <t xml:space="preserve"> </t>
        </is>
      </c>
      <c r="E48" s="6" t="n">
        <v>11021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omponents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8" t="n">
        <v>1719120</v>
      </c>
      <c r="C3" s="8" t="n">
        <v>1069479</v>
      </c>
    </row>
    <row r="4">
      <c r="A4" s="4" t="inlineStr">
        <is>
          <t>Less: Accumulated depreciation and depletion</t>
        </is>
      </c>
      <c r="B4" s="6" t="n">
        <v>-232874</v>
      </c>
      <c r="C4" s="6" t="n">
        <v>-134819</v>
      </c>
    </row>
    <row r="5">
      <c r="A5" s="4" t="inlineStr">
        <is>
          <t>Property, plant and equipment, net</t>
        </is>
      </c>
      <c r="B5" s="6" t="n">
        <v>1486246</v>
      </c>
      <c r="C5" s="6" t="n">
        <v>934660</v>
      </c>
    </row>
    <row r="6">
      <c r="A6" s="4" t="inlineStr">
        <is>
          <t>Plant facilities associated with productive, depletable proper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308147</v>
      </c>
      <c r="C8" s="6" t="n">
        <v>243618</v>
      </c>
    </row>
    <row r="9">
      <c r="A9" s="4" t="inlineStr">
        <is>
          <t>Plan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770738</v>
      </c>
      <c r="C11" s="6" t="n">
        <v>489953</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8402</v>
      </c>
      <c r="C14" s="6" t="n">
        <v>3197</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2587</v>
      </c>
      <c r="C17" s="6" t="n">
        <v>2362</v>
      </c>
    </row>
    <row r="18">
      <c r="A18" s="4" t="inlineStr">
        <is>
          <t>Computer and network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2047</v>
      </c>
      <c r="C20" s="6" t="n">
        <v>1648</v>
      </c>
    </row>
    <row r="21">
      <c r="A21" s="4" t="inlineStr">
        <is>
          <t>Buildings and 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46738</v>
      </c>
      <c r="C23" s="6" t="n">
        <v>32558</v>
      </c>
    </row>
    <row r="24">
      <c r="A24" s="4" t="inlineStr">
        <is>
          <t>Logistics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6" t="n">
        <v>94946</v>
      </c>
      <c r="C26" s="6" t="n">
        <v>48139</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t>
        </is>
      </c>
      <c r="B29" s="8" t="n">
        <v>485515</v>
      </c>
      <c r="C29" s="8" t="n">
        <v>2480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oss on disposal of assets</t>
        </is>
      </c>
      <c r="B4" s="8" t="n">
        <v>-19672</v>
      </c>
      <c r="C4" s="8" t="n">
        <v>0</v>
      </c>
      <c r="D4" s="8" t="n">
        <v>0</v>
      </c>
    </row>
    <row r="5">
      <c r="A5" s="4" t="inlineStr">
        <is>
          <t>Impairment of long-lived assets</t>
        </is>
      </c>
      <c r="B5" s="6" t="n">
        <v>0</v>
      </c>
      <c r="C5" s="6" t="n">
        <v>0</v>
      </c>
      <c r="D5" s="6" t="n">
        <v>0</v>
      </c>
    </row>
    <row r="6">
      <c r="A6" s="4" t="inlineStr">
        <is>
          <t>Kermit Facility | Asset Damaged by Fi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Loss on disposal of assets</t>
        </is>
      </c>
      <c r="B8" s="6" t="n">
        <v>-11100</v>
      </c>
      <c r="C8" s="4" t="inlineStr">
        <is>
          <t xml:space="preserve"> </t>
        </is>
      </c>
      <c r="D8" s="4" t="inlineStr">
        <is>
          <t xml:space="preserve"> </t>
        </is>
      </c>
    </row>
    <row r="9">
      <c r="A9" s="4" t="inlineStr">
        <is>
          <t>Kermit Facility | Damaged Dredge Asse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Loss on disposal of assets</t>
        </is>
      </c>
      <c r="B11" s="6" t="n">
        <v>-8600</v>
      </c>
      <c r="C11" s="4" t="inlineStr">
        <is>
          <t xml:space="preserve"> </t>
        </is>
      </c>
      <c r="D11" s="4" t="inlineStr">
        <is>
          <t xml:space="preserve"> </t>
        </is>
      </c>
    </row>
    <row r="12">
      <c r="A12" s="4" t="inlineStr">
        <is>
          <t>Depreciation, Depletion and Accretion Expens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tion</t>
        </is>
      </c>
      <c r="B14" s="6" t="n">
        <v>87400</v>
      </c>
      <c r="C14" s="6" t="n">
        <v>33600</v>
      </c>
      <c r="D14" s="6" t="n">
        <v>22000</v>
      </c>
    </row>
    <row r="15">
      <c r="A15" s="4" t="inlineStr">
        <is>
          <t>Depletion</t>
        </is>
      </c>
      <c r="B15" s="6" t="n">
        <v>10100</v>
      </c>
      <c r="C15" s="6" t="n">
        <v>5800</v>
      </c>
      <c r="D15" s="6" t="n">
        <v>5400</v>
      </c>
    </row>
    <row r="16">
      <c r="A16" s="4" t="inlineStr">
        <is>
          <t>Selling, General and Administrative Expens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Depreciation</t>
        </is>
      </c>
      <c r="B18" s="8" t="n">
        <v>3500</v>
      </c>
      <c r="C18" s="8" t="n">
        <v>1800</v>
      </c>
      <c r="D18" s="8" t="n">
        <v>1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apital expenditures</t>
        </is>
      </c>
      <c r="B3" s="8" t="n">
        <v>2559</v>
      </c>
      <c r="C3" s="8" t="n">
        <v>7317</v>
      </c>
    </row>
    <row r="4">
      <c r="A4" s="4" t="inlineStr">
        <is>
          <t>Accrued personnel costs</t>
        </is>
      </c>
      <c r="B4" s="6" t="n">
        <v>7775</v>
      </c>
      <c r="C4" s="6" t="n">
        <v>4370</v>
      </c>
    </row>
    <row r="5">
      <c r="A5" s="4" t="inlineStr">
        <is>
          <t>Accrued production costs</t>
        </is>
      </c>
      <c r="B5" s="6" t="n">
        <v>33400</v>
      </c>
      <c r="C5" s="6" t="n">
        <v>5627</v>
      </c>
    </row>
    <row r="6">
      <c r="A6" s="4" t="inlineStr">
        <is>
          <t>Accrued royalties</t>
        </is>
      </c>
      <c r="B6" s="6" t="n">
        <v>2899</v>
      </c>
      <c r="C6" s="6" t="n">
        <v>2356</v>
      </c>
    </row>
    <row r="7">
      <c r="A7" s="4" t="inlineStr">
        <is>
          <t>Professional services</t>
        </is>
      </c>
      <c r="B7" s="6" t="n">
        <v>4139</v>
      </c>
      <c r="C7" s="6" t="n">
        <v>1251</v>
      </c>
    </row>
    <row r="8">
      <c r="A8" s="4" t="inlineStr">
        <is>
          <t>Taxes payable</t>
        </is>
      </c>
      <c r="B8" s="6" t="n">
        <v>4022</v>
      </c>
      <c r="C8" s="6" t="n">
        <v>3373</v>
      </c>
    </row>
    <row r="9">
      <c r="A9" s="4" t="inlineStr">
        <is>
          <t>Other</t>
        </is>
      </c>
      <c r="B9" s="6" t="n">
        <v>5500</v>
      </c>
      <c r="C9" s="6" t="n">
        <v>4164</v>
      </c>
    </row>
    <row r="10">
      <c r="A10" s="4" t="inlineStr">
        <is>
          <t>Total accrued liabilities</t>
        </is>
      </c>
      <c r="B10" s="8" t="n">
        <v>60294</v>
      </c>
      <c r="C10" s="8" t="n">
        <v>284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5" customWidth="1" min="5" max="5"/>
    <col width="14" customWidth="1" min="6" max="6"/>
    <col width="80" customWidth="1" min="7" max="7"/>
    <col width="14" customWidth="1" min="8" max="8"/>
    <col width="14" customWidth="1" min="9" max="9"/>
  </cols>
  <sheetData>
    <row r="1">
      <c r="A1" s="1" t="inlineStr">
        <is>
          <t>Leases - Additional Information (Details) - USD ($) $ in Thousands</t>
        </is>
      </c>
      <c r="E1" s="2" t="inlineStr">
        <is>
          <t>1 Months Ended</t>
        </is>
      </c>
      <c r="G1" s="2" t="inlineStr">
        <is>
          <t>12 Months Ended</t>
        </is>
      </c>
    </row>
    <row r="2">
      <c r="B2" s="2" t="inlineStr">
        <is>
          <t>Jul. 31, 2023</t>
        </is>
      </c>
      <c r="C2" s="2" t="inlineStr">
        <is>
          <t>Jul. 28, 2022</t>
        </is>
      </c>
      <c r="D2" s="2" t="inlineStr">
        <is>
          <t>May 16, 2022</t>
        </is>
      </c>
      <c r="E2" s="2" t="inlineStr">
        <is>
          <t>May 31, 2023</t>
        </is>
      </c>
      <c r="F2" s="2" t="inlineStr">
        <is>
          <t>Jan. 31, 2023</t>
        </is>
      </c>
      <c r="G2" s="2" t="inlineStr">
        <is>
          <t>Dec. 31, 2024</t>
        </is>
      </c>
      <c r="H2" s="2" t="inlineStr">
        <is>
          <t>Dec. 31, 2023</t>
        </is>
      </c>
      <c r="I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or, Operating Leas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Company leases certain well site storage equipment to customers through operating leases as part of our logistics services that were acquired through the Hi-Crush Transaction. These agreements are short term in nature and have monthly terms with no renewal options that are reasonably certain to exercise, or early termination options based on established terms specific to the individual agreement. The revenue associated with these agreements is not material to the consolidated statement of operations for the year ended December 31, 2024.</t>
        </is>
      </c>
      <c r="H4" s="4" t="inlineStr">
        <is>
          <t xml:space="preserve"> </t>
        </is>
      </c>
      <c r="I4" s="4" t="inlineStr">
        <is>
          <t xml:space="preserve"> </t>
        </is>
      </c>
    </row>
    <row r="5">
      <c r="A5" s="4" t="inlineStr">
        <is>
          <t>Debt Instrument, Basis Spread on Variable Rate</t>
        </is>
      </c>
      <c r="B5" s="4" t="inlineStr">
        <is>
          <t xml:space="preserve"> </t>
        </is>
      </c>
      <c r="C5" s="10" t="n">
        <v>0.08</v>
      </c>
      <c r="D5" s="10" t="n">
        <v>0.0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id amount</t>
        </is>
      </c>
      <c r="B6" s="4" t="inlineStr">
        <is>
          <t xml:space="preserve"> </t>
        </is>
      </c>
      <c r="C6" s="4" t="inlineStr">
        <is>
          <t xml:space="preserve"> </t>
        </is>
      </c>
      <c r="D6" s="4" t="inlineStr">
        <is>
          <t xml:space="preserve"> </t>
        </is>
      </c>
      <c r="E6" s="4" t="inlineStr">
        <is>
          <t xml:space="preserve"> </t>
        </is>
      </c>
      <c r="F6" s="4" t="inlineStr">
        <is>
          <t xml:space="preserve"> </t>
        </is>
      </c>
      <c r="G6" s="8" t="n">
        <v>0</v>
      </c>
      <c r="H6" s="8" t="n">
        <v>2649</v>
      </c>
      <c r="I6" s="8" t="n">
        <v>0</v>
      </c>
    </row>
    <row r="7">
      <c r="A7" s="4" t="inlineStr">
        <is>
          <t>Finance lease right-of-use assets</t>
        </is>
      </c>
      <c r="B7" s="4" t="inlineStr">
        <is>
          <t xml:space="preserve"> </t>
        </is>
      </c>
      <c r="C7" s="4" t="inlineStr">
        <is>
          <t xml:space="preserve"> </t>
        </is>
      </c>
      <c r="D7" s="4" t="inlineStr">
        <is>
          <t xml:space="preserve"> </t>
        </is>
      </c>
      <c r="E7" s="4" t="inlineStr">
        <is>
          <t xml:space="preserve"> </t>
        </is>
      </c>
      <c r="F7" s="4" t="inlineStr">
        <is>
          <t xml:space="preserve"> </t>
        </is>
      </c>
      <c r="G7" s="6" t="n">
        <v>5034</v>
      </c>
      <c r="H7" s="6" t="n">
        <v>424</v>
      </c>
      <c r="I7" s="4" t="inlineStr">
        <is>
          <t xml:space="preserve"> </t>
        </is>
      </c>
    </row>
    <row r="8">
      <c r="A8" s="4" t="inlineStr">
        <is>
          <t>Finance lease liability</t>
        </is>
      </c>
      <c r="B8" s="4" t="inlineStr">
        <is>
          <t xml:space="preserve"> </t>
        </is>
      </c>
      <c r="C8" s="4" t="inlineStr">
        <is>
          <t xml:space="preserve"> </t>
        </is>
      </c>
      <c r="D8" s="4" t="inlineStr">
        <is>
          <t xml:space="preserve"> </t>
        </is>
      </c>
      <c r="E8" s="4" t="inlineStr">
        <is>
          <t xml:space="preserve"> </t>
        </is>
      </c>
      <c r="F8" s="4" t="inlineStr">
        <is>
          <t xml:space="preserve"> </t>
        </is>
      </c>
      <c r="G8" s="6" t="n">
        <v>5294</v>
      </c>
      <c r="H8" s="4" t="inlineStr">
        <is>
          <t xml:space="preserve"> </t>
        </is>
      </c>
      <c r="I8" s="4" t="inlineStr">
        <is>
          <t xml:space="preserve"> </t>
        </is>
      </c>
    </row>
    <row r="9">
      <c r="A9" s="4" t="inlineStr">
        <is>
          <t>Operating Lease, liability</t>
        </is>
      </c>
      <c r="B9" s="4" t="inlineStr">
        <is>
          <t xml:space="preserve"> </t>
        </is>
      </c>
      <c r="C9" s="4" t="inlineStr">
        <is>
          <t xml:space="preserve"> </t>
        </is>
      </c>
      <c r="D9" s="4" t="inlineStr">
        <is>
          <t xml:space="preserve"> </t>
        </is>
      </c>
      <c r="E9" s="4" t="inlineStr">
        <is>
          <t xml:space="preserve"> </t>
        </is>
      </c>
      <c r="F9" s="4" t="inlineStr">
        <is>
          <t xml:space="preserve"> </t>
        </is>
      </c>
      <c r="G9" s="6" t="n">
        <v>14076</v>
      </c>
      <c r="H9" s="4" t="inlineStr">
        <is>
          <t xml:space="preserve"> </t>
        </is>
      </c>
      <c r="I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8" t="n">
        <v>13632</v>
      </c>
      <c r="H10" s="8" t="n">
        <v>3727</v>
      </c>
      <c r="I10" s="4" t="inlineStr">
        <is>
          <t xml:space="preserve"> </t>
        </is>
      </c>
    </row>
    <row r="11">
      <c r="A11" s="4" t="inlineStr">
        <is>
          <t>Finance Leases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id amount</t>
        </is>
      </c>
      <c r="B13" s="8" t="n">
        <v>42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nce Lea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id amount</t>
        </is>
      </c>
      <c r="B16" s="6" t="n">
        <v>39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3 Term Loan Credit Facility | Initial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6" t="n">
        <v>18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3 Term Loan Credit Facility | Delayed Draw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id amount</t>
        </is>
      </c>
      <c r="B23" s="6" t="n">
        <v>2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1 Term Loan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id amount</t>
        </is>
      </c>
      <c r="B26" s="8" t="n">
        <v>133400</v>
      </c>
      <c r="C26" s="4" t="inlineStr">
        <is>
          <t xml:space="preserve"> </t>
        </is>
      </c>
      <c r="D26" s="4" t="inlineStr">
        <is>
          <t xml:space="preserve"> </t>
        </is>
      </c>
      <c r="E26" s="8" t="n">
        <v>3800</v>
      </c>
      <c r="F26" s="8" t="n">
        <v>3800</v>
      </c>
      <c r="G26" s="4" t="inlineStr">
        <is>
          <t xml:space="preserve"> </t>
        </is>
      </c>
      <c r="H26" s="4" t="inlineStr">
        <is>
          <t xml:space="preserve"> </t>
        </is>
      </c>
      <c r="I26" s="8" t="n">
        <v>12600</v>
      </c>
    </row>
    <row r="27">
      <c r="A27" s="4" t="inlineStr">
        <is>
          <t>Transportation and Logistics Equipment | Stonebriar Commercial Finance,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s of equipments</t>
        </is>
      </c>
      <c r="B29" s="4" t="inlineStr">
        <is>
          <t xml:space="preserve"> </t>
        </is>
      </c>
      <c r="C29" s="8" t="n">
        <v>10000</v>
      </c>
      <c r="D29" s="8" t="n">
        <v>70000</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E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Amortization of right-of-use assets</t>
        </is>
      </c>
      <c r="B4" s="8" t="n">
        <v>2886</v>
      </c>
      <c r="C4" s="8" t="n">
        <v>4358</v>
      </c>
    </row>
    <row r="5">
      <c r="A5" s="4" t="inlineStr">
        <is>
          <t>Interest on lease liabilities</t>
        </is>
      </c>
      <c r="B5" s="6" t="n">
        <v>309</v>
      </c>
      <c r="C5" s="6" t="n">
        <v>1748</v>
      </c>
    </row>
    <row r="6">
      <c r="A6" s="4" t="inlineStr">
        <is>
          <t>Operating lease cost</t>
        </is>
      </c>
      <c r="B6" s="6" t="n">
        <v>7952</v>
      </c>
      <c r="C6" s="6" t="n">
        <v>1111</v>
      </c>
    </row>
    <row r="7">
      <c r="A7" s="4" t="inlineStr">
        <is>
          <t>Variable lease cost</t>
        </is>
      </c>
      <c r="B7" s="6" t="n">
        <v>597</v>
      </c>
      <c r="C7" s="6" t="n">
        <v>651</v>
      </c>
    </row>
    <row r="8">
      <c r="A8" s="4" t="inlineStr">
        <is>
          <t>Short-term lease cost</t>
        </is>
      </c>
      <c r="B8" s="6" t="n">
        <v>75866</v>
      </c>
      <c r="C8" s="6" t="n">
        <v>25763</v>
      </c>
    </row>
    <row r="9">
      <c r="A9" s="4" t="inlineStr">
        <is>
          <t>Total lease cost</t>
        </is>
      </c>
      <c r="B9" s="8" t="n">
        <v>87610</v>
      </c>
      <c r="C9" s="8" t="n">
        <v>336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Other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outflows from operating leases</t>
        </is>
      </c>
      <c r="B4" s="8" t="n">
        <v>6563</v>
      </c>
      <c r="C4" s="8" t="n">
        <v>1312</v>
      </c>
    </row>
    <row r="5">
      <c r="A5" s="4" t="inlineStr">
        <is>
          <t>Operating cash outflows from finance leases</t>
        </is>
      </c>
      <c r="B5" s="6" t="n">
        <v>309</v>
      </c>
      <c r="C5" s="6" t="n">
        <v>1748</v>
      </c>
    </row>
    <row r="6">
      <c r="A6" s="4" t="inlineStr">
        <is>
          <t>Financing cash outflows from finance leases</t>
        </is>
      </c>
      <c r="B6" s="6" t="n">
        <v>2622</v>
      </c>
      <c r="C6" s="6" t="n">
        <v>2001</v>
      </c>
    </row>
    <row r="7">
      <c r="A7" s="4" t="inlineStr">
        <is>
          <t>Operating leases</t>
        </is>
      </c>
      <c r="B7" s="6" t="n">
        <v>16105</v>
      </c>
      <c r="C7" s="6" t="n">
        <v>559</v>
      </c>
    </row>
    <row r="8">
      <c r="A8" s="4" t="inlineStr">
        <is>
          <t>Finance leases</t>
        </is>
      </c>
      <c r="B8" s="8" t="n">
        <v>7666</v>
      </c>
      <c r="C8" s="8" t="n">
        <v>250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4" customWidth="1" min="3" max="3"/>
  </cols>
  <sheetData>
    <row r="1">
      <c r="A1" s="1" t="inlineStr">
        <is>
          <t>Leases - Schedule of Lease Terms and Discount Rates (Details)</t>
        </is>
      </c>
      <c r="B1" s="2" t="inlineStr">
        <is>
          <t>Dec. 31,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4 years 4 months 24 days</t>
        </is>
      </c>
      <c r="C3" s="4" t="inlineStr">
        <is>
          <t>3 years 7 months 6 days</t>
        </is>
      </c>
    </row>
    <row r="4">
      <c r="A4" s="4" t="inlineStr">
        <is>
          <t>Finance leases</t>
        </is>
      </c>
      <c r="B4" s="4" t="inlineStr">
        <is>
          <t>2 years</t>
        </is>
      </c>
      <c r="C4" s="4" t="inlineStr">
        <is>
          <t>3 years 7 months 6 days</t>
        </is>
      </c>
    </row>
    <row r="5">
      <c r="A5" s="3" t="inlineStr">
        <is>
          <t>Weighted-average discount rate:</t>
        </is>
      </c>
      <c r="B5" s="4" t="inlineStr">
        <is>
          <t xml:space="preserve"> </t>
        </is>
      </c>
      <c r="C5" s="4" t="inlineStr">
        <is>
          <t xml:space="preserve"> </t>
        </is>
      </c>
    </row>
    <row r="6">
      <c r="A6" s="4" t="inlineStr">
        <is>
          <t>Operating leases</t>
        </is>
      </c>
      <c r="B6" s="9" t="n">
        <v>0.057</v>
      </c>
      <c r="C6" s="9" t="n">
        <v>0.047</v>
      </c>
    </row>
    <row r="7">
      <c r="A7" s="4" t="inlineStr">
        <is>
          <t>Finance leases</t>
        </is>
      </c>
      <c r="B7" s="9" t="n">
        <v>0.056</v>
      </c>
      <c r="C7" s="9" t="n">
        <v>0.0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Commitments of Operating and Finance Leases Liabilities (Details) $ in Thousands</t>
        </is>
      </c>
      <c r="B1" s="2" t="inlineStr">
        <is>
          <t>Dec. 31, 2024 USD ($)</t>
        </is>
      </c>
    </row>
    <row r="2">
      <c r="A2" s="3" t="inlineStr">
        <is>
          <t>Leases [Abstract]</t>
        </is>
      </c>
      <c r="B2" s="4" t="inlineStr">
        <is>
          <t xml:space="preserve"> </t>
        </is>
      </c>
    </row>
    <row r="3">
      <c r="A3" s="4" t="inlineStr">
        <is>
          <t>Finance, 2025</t>
        </is>
      </c>
      <c r="B3" s="8" t="n">
        <v>3032</v>
      </c>
    </row>
    <row r="4">
      <c r="A4" s="4" t="inlineStr">
        <is>
          <t>Finance, 2026</t>
        </is>
      </c>
      <c r="B4" s="6" t="n">
        <v>2084</v>
      </c>
    </row>
    <row r="5">
      <c r="A5" s="4" t="inlineStr">
        <is>
          <t>Finance, 2027</t>
        </is>
      </c>
      <c r="B5" s="6" t="n">
        <v>418</v>
      </c>
    </row>
    <row r="6">
      <c r="A6" s="4" t="inlineStr">
        <is>
          <t>Finance, 2028</t>
        </is>
      </c>
      <c r="B6" s="6" t="n">
        <v>50</v>
      </c>
    </row>
    <row r="7">
      <c r="A7" s="4" t="inlineStr">
        <is>
          <t>Finance, 2029</t>
        </is>
      </c>
      <c r="B7" s="6" t="n">
        <v>0</v>
      </c>
    </row>
    <row r="8">
      <c r="A8" s="4" t="inlineStr">
        <is>
          <t>Finance, Thereafter</t>
        </is>
      </c>
      <c r="B8" s="6" t="n">
        <v>0</v>
      </c>
    </row>
    <row r="9">
      <c r="A9" s="4" t="inlineStr">
        <is>
          <t>Finance, Total lease payments</t>
        </is>
      </c>
      <c r="B9" s="6" t="n">
        <v>5584</v>
      </c>
    </row>
    <row r="10">
      <c r="A10" s="4" t="inlineStr">
        <is>
          <t>Finance, Less imputed interest</t>
        </is>
      </c>
      <c r="B10" s="6" t="n">
        <v>290</v>
      </c>
    </row>
    <row r="11">
      <c r="A11" s="4" t="inlineStr">
        <is>
          <t>Finance, Total</t>
        </is>
      </c>
      <c r="B11" s="6" t="n">
        <v>5294</v>
      </c>
    </row>
    <row r="12">
      <c r="A12" s="4" t="inlineStr">
        <is>
          <t>Operating, 2025</t>
        </is>
      </c>
      <c r="B12" s="6" t="n">
        <v>7185</v>
      </c>
    </row>
    <row r="13">
      <c r="A13" s="4" t="inlineStr">
        <is>
          <t>Operating, 2026</t>
        </is>
      </c>
      <c r="B13" s="6" t="n">
        <v>668</v>
      </c>
    </row>
    <row r="14">
      <c r="A14" s="4" t="inlineStr">
        <is>
          <t>Operating, 2027</t>
        </is>
      </c>
      <c r="B14" s="6" t="n">
        <v>1537</v>
      </c>
    </row>
    <row r="15">
      <c r="A15" s="4" t="inlineStr">
        <is>
          <t>Operating, 2028</t>
        </is>
      </c>
      <c r="B15" s="6" t="n">
        <v>1460</v>
      </c>
    </row>
    <row r="16">
      <c r="A16" s="4" t="inlineStr">
        <is>
          <t>Operating, 2029</t>
        </is>
      </c>
      <c r="B16" s="6" t="n">
        <v>1492</v>
      </c>
    </row>
    <row r="17">
      <c r="A17" s="4" t="inlineStr">
        <is>
          <t>Operating, Thereafter</t>
        </is>
      </c>
      <c r="B17" s="6" t="n">
        <v>4061</v>
      </c>
    </row>
    <row r="18">
      <c r="A18" s="4" t="inlineStr">
        <is>
          <t>Operating, Total lease payments</t>
        </is>
      </c>
      <c r="B18" s="6" t="n">
        <v>16403</v>
      </c>
    </row>
    <row r="19">
      <c r="A19" s="4" t="inlineStr">
        <is>
          <t>Operating, Less imputed interest</t>
        </is>
      </c>
      <c r="B19" s="6" t="n">
        <v>2327</v>
      </c>
    </row>
    <row r="20">
      <c r="A20" s="4" t="inlineStr">
        <is>
          <t>Operating, Total</t>
        </is>
      </c>
      <c r="B20" s="8" t="n">
        <v>140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Components of Deb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 term debt</t>
        </is>
      </c>
      <c r="B4" s="8" t="n">
        <v>520927</v>
      </c>
      <c r="C4" s="4" t="inlineStr">
        <is>
          <t xml:space="preserve"> </t>
        </is>
      </c>
    </row>
    <row r="5">
      <c r="A5" s="4" t="inlineStr">
        <is>
          <t>Less: Debt discount, net of accumulated amortization of $4,009 and $480, respectively</t>
        </is>
      </c>
      <c r="B5" s="6" t="n">
        <v>-9380</v>
      </c>
      <c r="C5" s="8" t="n">
        <v>-6769</v>
      </c>
    </row>
    <row r="6">
      <c r="A6" s="4" t="inlineStr">
        <is>
          <t>Less: Deferred financing fees, net of accumulated amortization of $255 and $29, respectively</t>
        </is>
      </c>
      <c r="B6" s="6" t="n">
        <v>-822</v>
      </c>
      <c r="C6" s="6" t="n">
        <v>-411</v>
      </c>
    </row>
    <row r="7">
      <c r="A7" s="4" t="inlineStr">
        <is>
          <t>Less: Current portion</t>
        </is>
      </c>
      <c r="B7" s="6" t="n">
        <v>-43736</v>
      </c>
      <c r="C7" s="6" t="n">
        <v>0</v>
      </c>
    </row>
    <row r="8">
      <c r="A8" s="4" t="inlineStr">
        <is>
          <t>Long-term debt</t>
        </is>
      </c>
      <c r="B8" s="6" t="n">
        <v>466989</v>
      </c>
      <c r="C8" s="6" t="n">
        <v>172820</v>
      </c>
    </row>
    <row r="9">
      <c r="A9" s="4" t="inlineStr">
        <is>
          <t>Initial Term Loan under the 2023 Term Loan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 term debt</t>
        </is>
      </c>
      <c r="B11" s="6" t="n">
        <v>180000</v>
      </c>
      <c r="C11" s="6" t="n">
        <v>180000</v>
      </c>
    </row>
    <row r="12">
      <c r="A12" s="4" t="inlineStr">
        <is>
          <t>ADDT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 term debt</t>
        </is>
      </c>
      <c r="B14" s="6" t="n">
        <v>135617</v>
      </c>
      <c r="C14" s="6" t="n">
        <v>0</v>
      </c>
    </row>
    <row r="15">
      <c r="A15" s="4" t="inlineStr">
        <is>
          <t>DDT Loan under the 2023 Term Loan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 term debt</t>
        </is>
      </c>
      <c r="B17" s="6" t="n">
        <v>20000</v>
      </c>
      <c r="C17" s="6" t="n">
        <v>0</v>
      </c>
    </row>
    <row r="18">
      <c r="A18" s="4" t="inlineStr">
        <is>
          <t>2023 ABL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 term debt</t>
        </is>
      </c>
      <c r="B20" s="6" t="n">
        <v>70000</v>
      </c>
      <c r="C20" s="6" t="n">
        <v>0</v>
      </c>
    </row>
    <row r="21">
      <c r="A21" s="4" t="inlineStr">
        <is>
          <t>Deferred Cash Consideration No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 term debt</t>
        </is>
      </c>
      <c r="B23" s="6" t="n">
        <v>111252</v>
      </c>
      <c r="C23" s="6" t="n">
        <v>0</v>
      </c>
    </row>
    <row r="24">
      <c r="A24" s="4" t="inlineStr">
        <is>
          <t>Less: Deferred financing fees, net of accumulated amortization of $255 and $29, respectively</t>
        </is>
      </c>
      <c r="B24" s="6" t="n">
        <v>-100</v>
      </c>
      <c r="C24" s="4" t="inlineStr">
        <is>
          <t xml:space="preserve"> </t>
        </is>
      </c>
    </row>
    <row r="25">
      <c r="A25" s="4" t="inlineStr">
        <is>
          <t>Other Indebtednes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 term debt</t>
        </is>
      </c>
      <c r="B27" s="8" t="n">
        <v>4058</v>
      </c>
      <c r="C27" s="8"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onents of Debt (Parenthetical)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Debt discount, net of accumulated amortization</t>
        </is>
      </c>
      <c r="B3" s="8" t="n">
        <v>4009</v>
      </c>
      <c r="C3" s="8" t="n">
        <v>480</v>
      </c>
    </row>
    <row r="4">
      <c r="A4" s="4" t="inlineStr">
        <is>
          <t>Deferred financing fees, net of accumulated amortization</t>
        </is>
      </c>
      <c r="B4" s="8" t="n">
        <v>255</v>
      </c>
      <c r="C4" s="8" t="n">
        <v>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and Members' Equity and Redeemable Noncontrolling Interest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Share dividend and unit distribution (in dollars per share)</t>
        </is>
      </c>
      <c r="B4" s="4" t="inlineStr">
        <is>
          <t xml:space="preserve"> </t>
        </is>
      </c>
      <c r="C4" s="7" t="n">
        <v>0.55</v>
      </c>
    </row>
    <row r="5">
      <c r="A5" s="4" t="inlineStr">
        <is>
          <t>Dividend equivalent rights (in dollars per share)</t>
        </is>
      </c>
      <c r="B5" s="5" t="n">
        <v>0.9</v>
      </c>
      <c r="C5" s="7" t="n">
        <v>0.55</v>
      </c>
    </row>
    <row r="6">
      <c r="A6" s="4" t="inlineStr">
        <is>
          <t>Dividends, Per Share</t>
        </is>
      </c>
      <c r="B6" s="5" t="n">
        <v>0.9</v>
      </c>
      <c r="C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6" customWidth="1" min="2" max="2"/>
    <col width="42" customWidth="1" min="3" max="3"/>
    <col width="14" customWidth="1" min="4" max="4"/>
    <col width="14" customWidth="1" min="5" max="5"/>
  </cols>
  <sheetData>
    <row r="1">
      <c r="A1" s="1" t="inlineStr">
        <is>
          <t>Debt - Additional Information (Details) - USD ($) $ in Thousands</t>
        </is>
      </c>
      <c r="B1" s="2" t="inlineStr">
        <is>
          <t>12 Months Ended</t>
        </is>
      </c>
      <c r="C1" s="2" t="inlineStr">
        <is>
          <t>22 Months Ended</t>
        </is>
      </c>
    </row>
    <row r="2">
      <c r="B2" s="2" t="inlineStr">
        <is>
          <t>Dec. 31, 2024</t>
        </is>
      </c>
      <c r="C2" s="2" t="inlineStr">
        <is>
          <t>Jan. 31, 2026</t>
        </is>
      </c>
      <c r="D2" s="2" t="inlineStr">
        <is>
          <t>Mar. 29,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8" t="n">
        <v>520927</v>
      </c>
      <c r="C4" s="4" t="inlineStr">
        <is>
          <t xml:space="preserve"> </t>
        </is>
      </c>
      <c r="D4" s="4" t="inlineStr">
        <is>
          <t xml:space="preserve"> </t>
        </is>
      </c>
      <c r="E4" s="4" t="inlineStr">
        <is>
          <t xml:space="preserve"> </t>
        </is>
      </c>
    </row>
    <row r="5">
      <c r="A5" s="4" t="inlineStr">
        <is>
          <t>Deferred financing cost</t>
        </is>
      </c>
      <c r="B5" s="6" t="n">
        <v>822</v>
      </c>
      <c r="C5" s="4" t="inlineStr">
        <is>
          <t xml:space="preserve"> </t>
        </is>
      </c>
      <c r="D5" s="4" t="inlineStr">
        <is>
          <t xml:space="preserve"> </t>
        </is>
      </c>
      <c r="E5" s="8" t="n">
        <v>411</v>
      </c>
    </row>
    <row r="6">
      <c r="A6" s="4" t="inlineStr">
        <is>
          <t>Deferred Cash Consideration No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t>
        </is>
      </c>
      <c r="B8" s="6" t="n">
        <v>111252</v>
      </c>
      <c r="C8" s="4" t="inlineStr">
        <is>
          <t xml:space="preserve"> </t>
        </is>
      </c>
      <c r="D8" s="4" t="inlineStr">
        <is>
          <t xml:space="preserve"> </t>
        </is>
      </c>
      <c r="E8" s="8" t="n">
        <v>0</v>
      </c>
    </row>
    <row r="9">
      <c r="A9" s="4" t="inlineStr">
        <is>
          <t>Debt discount on deferred cash consideration</t>
        </is>
      </c>
      <c r="B9" s="6" t="n">
        <v>4600</v>
      </c>
      <c r="C9" s="4" t="inlineStr">
        <is>
          <t xml:space="preserve"> </t>
        </is>
      </c>
      <c r="D9" s="4" t="inlineStr">
        <is>
          <t xml:space="preserve"> </t>
        </is>
      </c>
      <c r="E9" s="4" t="inlineStr">
        <is>
          <t xml:space="preserve"> </t>
        </is>
      </c>
    </row>
    <row r="10">
      <c r="A10" s="4" t="inlineStr">
        <is>
          <t>Deferred financing cost</t>
        </is>
      </c>
      <c r="B10" s="6" t="n">
        <v>100</v>
      </c>
      <c r="C10" s="4" t="inlineStr">
        <is>
          <t xml:space="preserve"> </t>
        </is>
      </c>
      <c r="D10" s="4" t="inlineStr">
        <is>
          <t xml:space="preserve"> </t>
        </is>
      </c>
      <c r="E10" s="4" t="inlineStr">
        <is>
          <t xml:space="preserve"> </t>
        </is>
      </c>
    </row>
    <row r="11">
      <c r="A11" s="4" t="inlineStr">
        <is>
          <t>Interest expense discount and deferred financing costs</t>
        </is>
      </c>
      <c r="B11" s="6" t="n">
        <v>2000</v>
      </c>
      <c r="C11" s="4" t="inlineStr">
        <is>
          <t xml:space="preserve"> </t>
        </is>
      </c>
      <c r="D11" s="4" t="inlineStr">
        <is>
          <t xml:space="preserve"> </t>
        </is>
      </c>
      <c r="E11" s="4" t="inlineStr">
        <is>
          <t xml:space="preserve"> </t>
        </is>
      </c>
    </row>
    <row r="12">
      <c r="A12" s="4" t="inlineStr">
        <is>
          <t>Hi-Crush Transaction | Deferred Cash Consideration No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6" t="n">
        <v>111300</v>
      </c>
      <c r="C14" s="4" t="inlineStr">
        <is>
          <t xml:space="preserve"> </t>
        </is>
      </c>
      <c r="D14" s="4" t="inlineStr">
        <is>
          <t xml:space="preserve"> </t>
        </is>
      </c>
      <c r="E14" s="4" t="inlineStr">
        <is>
          <t xml:space="preserve"> </t>
        </is>
      </c>
    </row>
    <row r="15">
      <c r="A15" s="4" t="inlineStr">
        <is>
          <t>Loans outstanding at a fixed interest rate</t>
        </is>
      </c>
      <c r="B15" s="4" t="inlineStr">
        <is>
          <t xml:space="preserve"> </t>
        </is>
      </c>
      <c r="C15" s="4" t="inlineStr">
        <is>
          <t xml:space="preserve"> </t>
        </is>
      </c>
      <c r="D15" s="10" t="n">
        <v>0.05</v>
      </c>
      <c r="E15" s="4" t="inlineStr">
        <is>
          <t xml:space="preserve"> </t>
        </is>
      </c>
    </row>
    <row r="16">
      <c r="A16" s="4" t="inlineStr">
        <is>
          <t>Interest expense, debt Term Loan</t>
        </is>
      </c>
      <c r="B16" s="8" t="n">
        <v>4600</v>
      </c>
      <c r="C16" s="4" t="inlineStr">
        <is>
          <t xml:space="preserve"> </t>
        </is>
      </c>
      <c r="D16" s="4" t="inlineStr">
        <is>
          <t xml:space="preserve"> </t>
        </is>
      </c>
      <c r="E16" s="4" t="inlineStr">
        <is>
          <t xml:space="preserve"> </t>
        </is>
      </c>
    </row>
    <row r="17">
      <c r="A17" s="4" t="inlineStr">
        <is>
          <t>Hi-Crush Transaction | Deferred Cash Consideration Note | Forecas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agreement, maturity period</t>
        </is>
      </c>
      <c r="B19" s="4" t="inlineStr">
        <is>
          <t xml:space="preserve"> </t>
        </is>
      </c>
      <c r="C19" s="4" t="inlineStr">
        <is>
          <t>beginning March 29, 2024 through maturity</t>
        </is>
      </c>
      <c r="D19" s="4" t="inlineStr">
        <is>
          <t xml:space="preserve"> </t>
        </is>
      </c>
      <c r="E19" s="4" t="inlineStr">
        <is>
          <t xml:space="preserve"> </t>
        </is>
      </c>
    </row>
    <row r="20">
      <c r="A20" s="4" t="inlineStr">
        <is>
          <t>Hi-Crush Transaction | Deferred Cash Consideration Note | Payment in Kind</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ans outstanding at a fixed interest rate</t>
        </is>
      </c>
      <c r="B22" s="4" t="inlineStr">
        <is>
          <t xml:space="preserve"> </t>
        </is>
      </c>
      <c r="C22" s="4" t="inlineStr">
        <is>
          <t xml:space="preserve"> </t>
        </is>
      </c>
      <c r="D22" s="10" t="n">
        <v>0.07000000000000001</v>
      </c>
      <c r="E2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Debt - 2023 Term Loan Credit Facility - Additional Information (Details) $ in Millions</t>
        </is>
      </c>
      <c r="D1" s="2" t="inlineStr">
        <is>
          <t>12 Months Ended</t>
        </is>
      </c>
    </row>
    <row r="2">
      <c r="B2" s="2" t="inlineStr">
        <is>
          <t>Nov. 08, 2024 USD ($)</t>
        </is>
      </c>
      <c r="C2" s="2" t="inlineStr">
        <is>
          <t>Jul. 31, 2023 USD ($)</t>
        </is>
      </c>
      <c r="D2" s="2" t="inlineStr">
        <is>
          <t>Dec. 31, 2024 USD ($)</t>
        </is>
      </c>
      <c r="E2" s="2" t="inlineStr">
        <is>
          <t>Dec. 31, 2023 USD ($)</t>
        </is>
      </c>
      <c r="F2" s="2" t="inlineStr">
        <is>
          <t>Oct. 20, 2021</t>
        </is>
      </c>
    </row>
    <row r="3">
      <c r="A3" s="4" t="inlineStr">
        <is>
          <t>Max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nualized leverage ratio</t>
        </is>
      </c>
      <c r="B5" s="4" t="inlineStr">
        <is>
          <t xml:space="preserve"> </t>
        </is>
      </c>
      <c r="C5" s="4" t="inlineStr">
        <is>
          <t xml:space="preserve"> </t>
        </is>
      </c>
      <c r="D5" s="4" t="inlineStr">
        <is>
          <t xml:space="preserve"> </t>
        </is>
      </c>
      <c r="E5" s="4" t="inlineStr">
        <is>
          <t xml:space="preserve"> </t>
        </is>
      </c>
      <c r="F5" s="6" t="n">
        <v>2</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ized leverage ratio</t>
        </is>
      </c>
      <c r="B8" s="4" t="inlineStr">
        <is>
          <t xml:space="preserve"> </t>
        </is>
      </c>
      <c r="C8" s="4" t="inlineStr">
        <is>
          <t xml:space="preserve"> </t>
        </is>
      </c>
      <c r="D8" s="4" t="inlineStr">
        <is>
          <t xml:space="preserve"> </t>
        </is>
      </c>
      <c r="E8" s="4" t="inlineStr">
        <is>
          <t xml:space="preserve"> </t>
        </is>
      </c>
      <c r="F8" s="6" t="n">
        <v>1</v>
      </c>
    </row>
    <row r="9">
      <c r="A9" s="4" t="inlineStr">
        <is>
          <t>2023 Term Loan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 debt Term Loan</t>
        </is>
      </c>
      <c r="B11" s="4" t="inlineStr">
        <is>
          <t xml:space="preserve"> </t>
        </is>
      </c>
      <c r="C11" s="4" t="inlineStr">
        <is>
          <t xml:space="preserve"> </t>
        </is>
      </c>
      <c r="D11" s="5" t="n">
        <v>17.1</v>
      </c>
      <c r="E11" s="5" t="n">
        <v>7.1</v>
      </c>
      <c r="F11" s="4" t="inlineStr">
        <is>
          <t xml:space="preserve"> </t>
        </is>
      </c>
    </row>
    <row r="12">
      <c r="A12" s="4" t="inlineStr">
        <is>
          <t>Interest expense discount and deferred financing costs</t>
        </is>
      </c>
      <c r="B12" s="4" t="inlineStr">
        <is>
          <t xml:space="preserve"> </t>
        </is>
      </c>
      <c r="C12" s="4" t="inlineStr">
        <is>
          <t xml:space="preserve"> </t>
        </is>
      </c>
      <c r="D12" s="5" t="n">
        <v>1.3</v>
      </c>
      <c r="E12" s="5" t="n">
        <v>0.5</v>
      </c>
      <c r="F12" s="4" t="inlineStr">
        <is>
          <t xml:space="preserve"> </t>
        </is>
      </c>
    </row>
    <row r="13">
      <c r="A13" s="4" t="inlineStr">
        <is>
          <t>Prepayment Principal Amount Percentage</t>
        </is>
      </c>
      <c r="B13" s="4" t="inlineStr">
        <is>
          <t xml:space="preserve"> </t>
        </is>
      </c>
      <c r="C13" s="10" t="n">
        <v>1</v>
      </c>
      <c r="D13" s="4" t="inlineStr">
        <is>
          <t xml:space="preserve"> </t>
        </is>
      </c>
      <c r="E13" s="4" t="inlineStr">
        <is>
          <t xml:space="preserve"> </t>
        </is>
      </c>
      <c r="F13" s="4" t="inlineStr">
        <is>
          <t xml:space="preserve"> </t>
        </is>
      </c>
    </row>
    <row r="14">
      <c r="A14" s="4" t="inlineStr">
        <is>
          <t>Prepayment fee percentage</t>
        </is>
      </c>
      <c r="B14" s="4" t="inlineStr">
        <is>
          <t xml:space="preserve"> </t>
        </is>
      </c>
      <c r="C14" s="10" t="n">
        <v>0.08</v>
      </c>
      <c r="D14" s="4" t="inlineStr">
        <is>
          <t xml:space="preserve"> </t>
        </is>
      </c>
      <c r="E14" s="4" t="inlineStr">
        <is>
          <t xml:space="preserve"> </t>
        </is>
      </c>
      <c r="F14" s="4" t="inlineStr">
        <is>
          <t xml:space="preserve"> </t>
        </is>
      </c>
    </row>
    <row r="15">
      <c r="A15" s="4" t="inlineStr">
        <is>
          <t>Prepayment fee percentage, two years</t>
        </is>
      </c>
      <c r="B15" s="4" t="inlineStr">
        <is>
          <t xml:space="preserve"> </t>
        </is>
      </c>
      <c r="C15" s="10" t="n">
        <v>0.04</v>
      </c>
      <c r="D15" s="4" t="inlineStr">
        <is>
          <t xml:space="preserve"> </t>
        </is>
      </c>
      <c r="E15" s="4" t="inlineStr">
        <is>
          <t xml:space="preserve"> </t>
        </is>
      </c>
      <c r="F15" s="4" t="inlineStr">
        <is>
          <t xml:space="preserve"> </t>
        </is>
      </c>
    </row>
    <row r="16">
      <c r="A16" s="4" t="inlineStr">
        <is>
          <t>Prepayment fee percentage, three years</t>
        </is>
      </c>
      <c r="B16" s="4" t="inlineStr">
        <is>
          <t xml:space="preserve"> </t>
        </is>
      </c>
      <c r="C16" s="10" t="n">
        <v>0.03</v>
      </c>
      <c r="D16" s="4" t="inlineStr">
        <is>
          <t xml:space="preserve"> </t>
        </is>
      </c>
      <c r="E16" s="4" t="inlineStr">
        <is>
          <t xml:space="preserve"> </t>
        </is>
      </c>
      <c r="F16" s="4" t="inlineStr">
        <is>
          <t xml:space="preserve"> </t>
        </is>
      </c>
    </row>
    <row r="17">
      <c r="A17" s="4" t="inlineStr">
        <is>
          <t>Prepayment fee percentage, thereafter</t>
        </is>
      </c>
      <c r="B17" s="4" t="inlineStr">
        <is>
          <t xml:space="preserve"> </t>
        </is>
      </c>
      <c r="C17" s="10" t="n">
        <v>0.02</v>
      </c>
      <c r="D17" s="4" t="inlineStr">
        <is>
          <t xml:space="preserve"> </t>
        </is>
      </c>
      <c r="E17" s="4" t="inlineStr">
        <is>
          <t xml:space="preserve"> </t>
        </is>
      </c>
      <c r="F17" s="4" t="inlineStr">
        <is>
          <t xml:space="preserve"> </t>
        </is>
      </c>
    </row>
    <row r="18">
      <c r="A18" s="4" t="inlineStr">
        <is>
          <t>Line of credit minimum liquidity amount</t>
        </is>
      </c>
      <c r="B18" s="4" t="inlineStr">
        <is>
          <t xml:space="preserve"> </t>
        </is>
      </c>
      <c r="C18" s="8" t="n">
        <v>30</v>
      </c>
      <c r="D18" s="4" t="inlineStr">
        <is>
          <t xml:space="preserve"> </t>
        </is>
      </c>
      <c r="E18" s="4" t="inlineStr">
        <is>
          <t xml:space="preserve"> </t>
        </is>
      </c>
      <c r="F18" s="4" t="inlineStr">
        <is>
          <t xml:space="preserve"> </t>
        </is>
      </c>
    </row>
    <row r="19">
      <c r="A19" s="4" t="inlineStr">
        <is>
          <t>2023 Term Loan Credit Facility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nualized leverage ratio</t>
        </is>
      </c>
      <c r="B21" s="4" t="inlineStr">
        <is>
          <t xml:space="preserve"> </t>
        </is>
      </c>
      <c r="C21" s="6" t="n">
        <v>4</v>
      </c>
      <c r="D21" s="4" t="inlineStr">
        <is>
          <t xml:space="preserve"> </t>
        </is>
      </c>
      <c r="E21" s="4" t="inlineStr">
        <is>
          <t xml:space="preserve"> </t>
        </is>
      </c>
      <c r="F21" s="4" t="inlineStr">
        <is>
          <t xml:space="preserve"> </t>
        </is>
      </c>
    </row>
    <row r="22">
      <c r="A22" s="4" t="inlineStr">
        <is>
          <t>2023 Term Loan Credit Facility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nualized leverage ratio</t>
        </is>
      </c>
      <c r="B24" s="4" t="inlineStr">
        <is>
          <t xml:space="preserve"> </t>
        </is>
      </c>
      <c r="C24" s="6" t="n">
        <v>1</v>
      </c>
      <c r="D24" s="4" t="inlineStr">
        <is>
          <t xml:space="preserve"> </t>
        </is>
      </c>
      <c r="E24" s="4" t="inlineStr">
        <is>
          <t xml:space="preserve"> </t>
        </is>
      </c>
      <c r="F24" s="4" t="inlineStr">
        <is>
          <t xml:space="preserve"> </t>
        </is>
      </c>
    </row>
    <row r="25">
      <c r="A25" s="4" t="inlineStr">
        <is>
          <t>2023 Term Loan Credit Facility | Initial Term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turity date of long term debt</t>
        </is>
      </c>
      <c r="B27" s="4" t="inlineStr">
        <is>
          <t xml:space="preserve"> </t>
        </is>
      </c>
      <c r="C27" s="4" t="inlineStr">
        <is>
          <t>Jul. 31,  2030</t>
        </is>
      </c>
      <c r="D27" s="4" t="inlineStr">
        <is>
          <t xml:space="preserve"> </t>
        </is>
      </c>
      <c r="E27" s="4" t="inlineStr">
        <is>
          <t xml:space="preserve"> </t>
        </is>
      </c>
      <c r="F27" s="4" t="inlineStr">
        <is>
          <t xml:space="preserve"> </t>
        </is>
      </c>
    </row>
    <row r="28">
      <c r="A28" s="4" t="inlineStr">
        <is>
          <t>Loans outstanding at a fixed interest rate</t>
        </is>
      </c>
      <c r="B28" s="4" t="inlineStr">
        <is>
          <t xml:space="preserve"> </t>
        </is>
      </c>
      <c r="C28" s="9" t="n">
        <v>0.095</v>
      </c>
      <c r="D28" s="9" t="n">
        <v>0.095</v>
      </c>
      <c r="E28" s="4" t="inlineStr">
        <is>
          <t xml:space="preserve"> </t>
        </is>
      </c>
      <c r="F28" s="4" t="inlineStr">
        <is>
          <t xml:space="preserve"> </t>
        </is>
      </c>
    </row>
    <row r="29">
      <c r="A29" s="4" t="inlineStr">
        <is>
          <t>2023 Term Loan Credit Facility | Delayed Draw Term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outstanding at a fixed interest rate</t>
        </is>
      </c>
      <c r="B31" s="4" t="inlineStr">
        <is>
          <t xml:space="preserve"> </t>
        </is>
      </c>
      <c r="C31" s="9" t="n">
        <v>0.0595</v>
      </c>
      <c r="D31" s="4" t="inlineStr">
        <is>
          <t xml:space="preserve"> </t>
        </is>
      </c>
      <c r="E31" s="4" t="inlineStr">
        <is>
          <t xml:space="preserve"> </t>
        </is>
      </c>
      <c r="F31" s="4" t="inlineStr">
        <is>
          <t xml:space="preserve"> </t>
        </is>
      </c>
    </row>
    <row r="32">
      <c r="A32" s="4" t="inlineStr">
        <is>
          <t>Monthly payable installments, percentage</t>
        </is>
      </c>
      <c r="B32" s="4" t="inlineStr">
        <is>
          <t xml:space="preserve"> </t>
        </is>
      </c>
      <c r="C32" s="10" t="n">
        <v>0.8</v>
      </c>
      <c r="D32" s="4" t="inlineStr">
        <is>
          <t xml:space="preserve"> </t>
        </is>
      </c>
      <c r="E32" s="4" t="inlineStr">
        <is>
          <t xml:space="preserve"> </t>
        </is>
      </c>
      <c r="F32" s="4" t="inlineStr">
        <is>
          <t xml:space="preserve"> </t>
        </is>
      </c>
    </row>
    <row r="33">
      <c r="A33" s="4" t="inlineStr">
        <is>
          <t>Percentage of outstanding principal balance due at maturity</t>
        </is>
      </c>
      <c r="B33" s="4" t="inlineStr">
        <is>
          <t xml:space="preserve"> </t>
        </is>
      </c>
      <c r="C33" s="10" t="n">
        <v>0.2</v>
      </c>
      <c r="D33" s="4" t="inlineStr">
        <is>
          <t xml:space="preserve"> </t>
        </is>
      </c>
      <c r="E33" s="4" t="inlineStr">
        <is>
          <t xml:space="preserve"> </t>
        </is>
      </c>
      <c r="F33" s="4" t="inlineStr">
        <is>
          <t xml:space="preserve"> </t>
        </is>
      </c>
    </row>
    <row r="34">
      <c r="A34" s="4" t="inlineStr">
        <is>
          <t>Interest expense, debt Term Loan</t>
        </is>
      </c>
      <c r="B34" s="4" t="inlineStr">
        <is>
          <t xml:space="preserve"> </t>
        </is>
      </c>
      <c r="C34" s="4" t="inlineStr">
        <is>
          <t xml:space="preserve"> </t>
        </is>
      </c>
      <c r="D34" s="5" t="n">
        <v>0.3</v>
      </c>
      <c r="E34" s="4" t="inlineStr">
        <is>
          <t xml:space="preserve"> </t>
        </is>
      </c>
      <c r="F34" s="4" t="inlineStr">
        <is>
          <t xml:space="preserve"> </t>
        </is>
      </c>
    </row>
    <row r="35">
      <c r="A35" s="4" t="inlineStr">
        <is>
          <t>Debt instrument, increase (decrease), net</t>
        </is>
      </c>
      <c r="B35" s="8" t="n">
        <v>20</v>
      </c>
      <c r="C35" s="4" t="inlineStr">
        <is>
          <t xml:space="preserve"> </t>
        </is>
      </c>
      <c r="D35" s="4" t="inlineStr">
        <is>
          <t xml:space="preserve"> </t>
        </is>
      </c>
      <c r="E35" s="4" t="inlineStr">
        <is>
          <t xml:space="preserve"> </t>
        </is>
      </c>
      <c r="F35" s="4" t="inlineStr">
        <is>
          <t xml:space="preserve"> </t>
        </is>
      </c>
    </row>
    <row r="36">
      <c r="A36" s="4" t="inlineStr">
        <is>
          <t>Debt instrument remaining borrowing capacity</t>
        </is>
      </c>
      <c r="B36" s="8" t="n">
        <v>100</v>
      </c>
      <c r="C36" s="4" t="inlineStr">
        <is>
          <t xml:space="preserve"> </t>
        </is>
      </c>
      <c r="D36" s="4" t="inlineStr">
        <is>
          <t xml:space="preserve"> </t>
        </is>
      </c>
      <c r="E36" s="4" t="inlineStr">
        <is>
          <t xml:space="preserve"> </t>
        </is>
      </c>
      <c r="F36" s="4" t="inlineStr">
        <is>
          <t xml:space="preserve"> </t>
        </is>
      </c>
    </row>
    <row r="37">
      <c r="A37" s="4" t="inlineStr">
        <is>
          <t>Debt instrument, interest rate during period</t>
        </is>
      </c>
      <c r="B37" s="9" t="n">
        <v>0.1058</v>
      </c>
      <c r="C37" s="4" t="inlineStr">
        <is>
          <t xml:space="preserve"> </t>
        </is>
      </c>
      <c r="D37" s="4" t="inlineStr">
        <is>
          <t xml:space="preserve"> </t>
        </is>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First Amendment to the 2023 Term Loan Credit Agreement (Details) - USD ($) $ in Thousands</t>
        </is>
      </c>
      <c r="C1" s="2" t="inlineStr">
        <is>
          <t>12 Months Ended</t>
        </is>
      </c>
    </row>
    <row r="2">
      <c r="B2" s="2" t="inlineStr">
        <is>
          <t>Feb. 26,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ferred financing cost</t>
        </is>
      </c>
      <c r="B4" s="4" t="inlineStr">
        <is>
          <t xml:space="preserve"> </t>
        </is>
      </c>
      <c r="C4" s="8" t="n">
        <v>822</v>
      </c>
      <c r="D4" s="8" t="n">
        <v>411</v>
      </c>
    </row>
    <row r="5">
      <c r="A5" s="4" t="inlineStr">
        <is>
          <t>ADDT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 debt Term Loan</t>
        </is>
      </c>
      <c r="B7" s="4" t="inlineStr">
        <is>
          <t xml:space="preserve"> </t>
        </is>
      </c>
      <c r="C7" s="6" t="n">
        <v>13000</v>
      </c>
      <c r="D7" s="4" t="inlineStr">
        <is>
          <t xml:space="preserve"> </t>
        </is>
      </c>
    </row>
    <row r="8">
      <c r="A8" s="4" t="inlineStr">
        <is>
          <t>Debt discount on deferred cash consideration</t>
        </is>
      </c>
      <c r="B8" s="4" t="inlineStr">
        <is>
          <t xml:space="preserve"> </t>
        </is>
      </c>
      <c r="C8" s="6" t="n">
        <v>1500</v>
      </c>
      <c r="D8" s="4" t="inlineStr">
        <is>
          <t xml:space="preserve"> </t>
        </is>
      </c>
    </row>
    <row r="9">
      <c r="A9" s="4" t="inlineStr">
        <is>
          <t>Deferred financing cost</t>
        </is>
      </c>
      <c r="B9" s="4" t="inlineStr">
        <is>
          <t xml:space="preserve"> </t>
        </is>
      </c>
      <c r="C9" s="6" t="n">
        <v>500</v>
      </c>
      <c r="D9" s="4" t="inlineStr">
        <is>
          <t xml:space="preserve"> </t>
        </is>
      </c>
    </row>
    <row r="10">
      <c r="A10" s="4" t="inlineStr">
        <is>
          <t>Interest expense discount and deferred financing costs</t>
        </is>
      </c>
      <c r="B10" s="4" t="inlineStr">
        <is>
          <t xml:space="preserve"> </t>
        </is>
      </c>
      <c r="C10" s="8" t="n">
        <v>400</v>
      </c>
      <c r="D10" s="4" t="inlineStr">
        <is>
          <t xml:space="preserve"> </t>
        </is>
      </c>
    </row>
    <row r="11">
      <c r="A11" s="4" t="inlineStr">
        <is>
          <t>First Amendment To 2023 Term Loan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principal and interest amount</t>
        </is>
      </c>
      <c r="B13" s="8" t="n">
        <v>2700</v>
      </c>
      <c r="C13" s="4" t="inlineStr">
        <is>
          <t xml:space="preserve"> </t>
        </is>
      </c>
      <c r="D13" s="4" t="inlineStr">
        <is>
          <t xml:space="preserve"> </t>
        </is>
      </c>
    </row>
    <row r="14">
      <c r="A14" s="4" t="inlineStr">
        <is>
          <t>Incremental term loan | First Amendment To 2023 Term Loan Credit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ggregate principal amount</t>
        </is>
      </c>
      <c r="B16" s="8" t="n">
        <v>150000</v>
      </c>
      <c r="C16" s="4" t="inlineStr">
        <is>
          <t xml:space="preserve"> </t>
        </is>
      </c>
      <c r="D16" s="4" t="inlineStr">
        <is>
          <t xml:space="preserve"> </t>
        </is>
      </c>
    </row>
    <row r="17">
      <c r="A17" s="4" t="inlineStr">
        <is>
          <t>Debt instrument, interest rate during period</t>
        </is>
      </c>
      <c r="B17" s="9" t="n">
        <v>0.1086</v>
      </c>
      <c r="C17" s="4" t="inlineStr">
        <is>
          <t xml:space="preserve"> </t>
        </is>
      </c>
      <c r="D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6" customWidth="1" min="7" max="7"/>
    <col width="14" customWidth="1" min="8" max="8"/>
    <col width="14" customWidth="1" min="9" max="9"/>
    <col width="14" customWidth="1" min="10" max="10"/>
    <col width="14" customWidth="1" min="11" max="11"/>
  </cols>
  <sheetData>
    <row r="1">
      <c r="A1" s="1" t="inlineStr">
        <is>
          <t>Debt - 2023 ABL Credit Facility - Additional Information (Details) - USD ($) $ in Thousands</t>
        </is>
      </c>
      <c r="G1" s="2" t="inlineStr">
        <is>
          <t>12 Months Ended</t>
        </is>
      </c>
    </row>
    <row r="2">
      <c r="B2" s="2" t="inlineStr">
        <is>
          <t>Nov. 12, 2024</t>
        </is>
      </c>
      <c r="C2" s="2" t="inlineStr">
        <is>
          <t>Mar. 05, 2024</t>
        </is>
      </c>
      <c r="D2" s="2" t="inlineStr">
        <is>
          <t>Feb. 22, 2023</t>
        </is>
      </c>
      <c r="E2" s="2" t="inlineStr">
        <is>
          <t>Jul. 28, 2022</t>
        </is>
      </c>
      <c r="F2" s="2" t="inlineStr">
        <is>
          <t>May 16, 2022</t>
        </is>
      </c>
      <c r="G2" s="2" t="inlineStr">
        <is>
          <t>Dec. 31, 2024</t>
        </is>
      </c>
      <c r="H2" s="2" t="inlineStr">
        <is>
          <t>Dec. 31, 2024</t>
        </is>
      </c>
      <c r="I2" s="2" t="inlineStr">
        <is>
          <t>Dec. 31, 2024</t>
        </is>
      </c>
      <c r="J2" s="2" t="inlineStr">
        <is>
          <t>Dec. 31, 2023</t>
        </is>
      </c>
      <c r="K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financing cost</t>
        </is>
      </c>
      <c r="B4" s="4" t="inlineStr">
        <is>
          <t xml:space="preserve"> </t>
        </is>
      </c>
      <c r="C4" s="4" t="inlineStr">
        <is>
          <t xml:space="preserve"> </t>
        </is>
      </c>
      <c r="D4" s="4" t="inlineStr">
        <is>
          <t xml:space="preserve"> </t>
        </is>
      </c>
      <c r="E4" s="4" t="inlineStr">
        <is>
          <t xml:space="preserve"> </t>
        </is>
      </c>
      <c r="F4" s="4" t="inlineStr">
        <is>
          <t xml:space="preserve"> </t>
        </is>
      </c>
      <c r="G4" s="8" t="n">
        <v>822</v>
      </c>
      <c r="H4" s="8" t="n">
        <v>822</v>
      </c>
      <c r="I4" s="8" t="n">
        <v>822</v>
      </c>
      <c r="J4" s="8" t="n">
        <v>411</v>
      </c>
      <c r="K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1189</v>
      </c>
      <c r="H5" s="4" t="inlineStr">
        <is>
          <t xml:space="preserve"> </t>
        </is>
      </c>
      <c r="I5" s="4" t="inlineStr">
        <is>
          <t xml:space="preserve"> </t>
        </is>
      </c>
      <c r="J5" s="6" t="n">
        <v>4397</v>
      </c>
      <c r="K5" s="8" t="n">
        <v>233</v>
      </c>
    </row>
    <row r="6">
      <c r="A6" s="4" t="inlineStr">
        <is>
          <t>Interest rate basis percentage</t>
        </is>
      </c>
      <c r="B6" s="4" t="inlineStr">
        <is>
          <t xml:space="preserve"> </t>
        </is>
      </c>
      <c r="C6" s="4" t="inlineStr">
        <is>
          <t xml:space="preserve"> </t>
        </is>
      </c>
      <c r="D6" s="4" t="inlineStr">
        <is>
          <t xml:space="preserve"> </t>
        </is>
      </c>
      <c r="E6" s="10" t="n">
        <v>0.08</v>
      </c>
      <c r="F6" s="10" t="n">
        <v>0.0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Member] | Atlas Sand Company,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itment fe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05</v>
      </c>
      <c r="I9" s="4" t="inlineStr">
        <is>
          <t xml:space="preserve"> </t>
        </is>
      </c>
      <c r="J9" s="4" t="inlineStr">
        <is>
          <t xml:space="preserve"> </t>
        </is>
      </c>
      <c r="K9" s="4" t="inlineStr">
        <is>
          <t xml:space="preserve"> </t>
        </is>
      </c>
    </row>
    <row r="10">
      <c r="A10" s="4" t="inlineStr">
        <is>
          <t>Minimum [Member] | Atlas Sand Company,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itment fe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0375</v>
      </c>
      <c r="I12" s="4" t="inlineStr">
        <is>
          <t xml:space="preserve"> </t>
        </is>
      </c>
      <c r="J12" s="4" t="inlineStr">
        <is>
          <t xml:space="preserve"> </t>
        </is>
      </c>
      <c r="K12" s="4" t="inlineStr">
        <is>
          <t xml:space="preserve"> </t>
        </is>
      </c>
    </row>
    <row r="13">
      <c r="A13" s="4" t="inlineStr">
        <is>
          <t>2023 ABL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6" t="n">
        <v>75000</v>
      </c>
      <c r="H15" s="8" t="n">
        <v>75000</v>
      </c>
      <c r="I15" s="6" t="n">
        <v>75000</v>
      </c>
      <c r="J15" s="4" t="inlineStr">
        <is>
          <t xml:space="preserve"> </t>
        </is>
      </c>
      <c r="K15" s="4" t="inlineStr">
        <is>
          <t xml:space="preserve"> </t>
        </is>
      </c>
    </row>
    <row r="16">
      <c r="A16" s="4" t="inlineStr">
        <is>
          <t>Increase in aggregate principal amount</t>
        </is>
      </c>
      <c r="B16" s="8" t="n">
        <v>-20000</v>
      </c>
      <c r="C16" s="8"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expense, debt Term Loan</t>
        </is>
      </c>
      <c r="B17" s="4" t="inlineStr">
        <is>
          <t xml:space="preserve"> </t>
        </is>
      </c>
      <c r="C17" s="4" t="inlineStr">
        <is>
          <t xml:space="preserve"> </t>
        </is>
      </c>
      <c r="D17" s="4" t="inlineStr">
        <is>
          <t xml:space="preserve"> </t>
        </is>
      </c>
      <c r="E17" s="4" t="inlineStr">
        <is>
          <t xml:space="preserve"> </t>
        </is>
      </c>
      <c r="F17" s="4" t="inlineStr">
        <is>
          <t xml:space="preserve"> </t>
        </is>
      </c>
      <c r="G17" s="6" t="n">
        <v>3200</v>
      </c>
      <c r="H17" s="4" t="inlineStr">
        <is>
          <t xml:space="preserve"> </t>
        </is>
      </c>
      <c r="I17" s="4" t="inlineStr">
        <is>
          <t xml:space="preserve"> </t>
        </is>
      </c>
      <c r="J17" s="4" t="inlineStr">
        <is>
          <t xml:space="preserve"> </t>
        </is>
      </c>
      <c r="K17" s="4" t="inlineStr">
        <is>
          <t xml:space="preserve"> </t>
        </is>
      </c>
    </row>
    <row r="18">
      <c r="A18" s="4" t="inlineStr">
        <is>
          <t>Deferred financing cost</t>
        </is>
      </c>
      <c r="B18" s="4" t="inlineStr">
        <is>
          <t xml:space="preserve"> </t>
        </is>
      </c>
      <c r="C18" s="4" t="inlineStr">
        <is>
          <t xml:space="preserve"> </t>
        </is>
      </c>
      <c r="D18" s="4" t="inlineStr">
        <is>
          <t xml:space="preserve"> </t>
        </is>
      </c>
      <c r="E18" s="4" t="inlineStr">
        <is>
          <t xml:space="preserve"> </t>
        </is>
      </c>
      <c r="F18" s="4" t="inlineStr">
        <is>
          <t xml:space="preserve"> </t>
        </is>
      </c>
      <c r="G18" s="6" t="n">
        <v>300</v>
      </c>
      <c r="H18" s="8" t="n">
        <v>300</v>
      </c>
      <c r="I18" s="6" t="n">
        <v>300</v>
      </c>
      <c r="J18" s="4" t="inlineStr">
        <is>
          <t xml:space="preserve"> </t>
        </is>
      </c>
      <c r="K18" s="4" t="inlineStr">
        <is>
          <t xml:space="preserve"> </t>
        </is>
      </c>
    </row>
    <row r="19">
      <c r="A19" s="4" t="inlineStr">
        <is>
          <t>Interest expense discount and deferred financing costs</t>
        </is>
      </c>
      <c r="B19" s="4" t="inlineStr">
        <is>
          <t xml:space="preserve"> </t>
        </is>
      </c>
      <c r="C19" s="4" t="inlineStr">
        <is>
          <t xml:space="preserve"> </t>
        </is>
      </c>
      <c r="D19" s="4" t="inlineStr">
        <is>
          <t xml:space="preserve"> </t>
        </is>
      </c>
      <c r="E19" s="4" t="inlineStr">
        <is>
          <t xml:space="preserve"> </t>
        </is>
      </c>
      <c r="F19" s="4" t="inlineStr">
        <is>
          <t xml:space="preserve"> </t>
        </is>
      </c>
      <c r="G19" s="6" t="n">
        <v>300</v>
      </c>
      <c r="H19" s="4" t="inlineStr">
        <is>
          <t xml:space="preserve"> </t>
        </is>
      </c>
      <c r="I19" s="4" t="inlineStr">
        <is>
          <t xml:space="preserve"> </t>
        </is>
      </c>
      <c r="J19" s="4" t="inlineStr">
        <is>
          <t xml:space="preserve"> </t>
        </is>
      </c>
      <c r="K19" s="4" t="inlineStr">
        <is>
          <t xml:space="preserve"> </t>
        </is>
      </c>
    </row>
    <row r="20">
      <c r="A20" s="4" t="inlineStr">
        <is>
          <t>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6" t="n">
        <v>300</v>
      </c>
      <c r="H20" s="4" t="inlineStr">
        <is>
          <t xml:space="preserve"> </t>
        </is>
      </c>
      <c r="I20" s="4" t="inlineStr">
        <is>
          <t xml:space="preserve"> </t>
        </is>
      </c>
      <c r="J20" s="4" t="inlineStr">
        <is>
          <t xml:space="preserve"> </t>
        </is>
      </c>
      <c r="K20" s="4" t="inlineStr">
        <is>
          <t xml:space="preserve"> </t>
        </is>
      </c>
    </row>
    <row r="21">
      <c r="A21" s="4" t="inlineStr">
        <is>
          <t>Credit facility, maturity date</t>
        </is>
      </c>
      <c r="B21" s="4" t="inlineStr">
        <is>
          <t xml:space="preserve"> </t>
        </is>
      </c>
      <c r="C21" s="4" t="inlineStr">
        <is>
          <t xml:space="preserve"> </t>
        </is>
      </c>
      <c r="D21" s="4" t="inlineStr">
        <is>
          <t>Feb. 22,  2028</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expense, unutilized commitment fees and other fees</t>
        </is>
      </c>
      <c r="B22" s="4" t="inlineStr">
        <is>
          <t xml:space="preserve"> </t>
        </is>
      </c>
      <c r="C22" s="4" t="inlineStr">
        <is>
          <t xml:space="preserve"> </t>
        </is>
      </c>
      <c r="D22" s="4" t="inlineStr">
        <is>
          <t xml:space="preserve"> </t>
        </is>
      </c>
      <c r="E22" s="4" t="inlineStr">
        <is>
          <t xml:space="preserve"> </t>
        </is>
      </c>
      <c r="F22" s="4" t="inlineStr">
        <is>
          <t xml:space="preserve"> </t>
        </is>
      </c>
      <c r="G22" s="6" t="n">
        <v>400</v>
      </c>
      <c r="H22" s="4" t="inlineStr">
        <is>
          <t xml:space="preserve"> </t>
        </is>
      </c>
      <c r="I22" s="4" t="inlineStr">
        <is>
          <t xml:space="preserve"> </t>
        </is>
      </c>
      <c r="J22" s="8" t="n">
        <v>300</v>
      </c>
      <c r="K22" s="4" t="inlineStr">
        <is>
          <t xml:space="preserve"> </t>
        </is>
      </c>
    </row>
    <row r="23">
      <c r="A23" s="4" t="inlineStr">
        <is>
          <t>Minimum availability covenant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125</v>
      </c>
      <c r="I23" s="4" t="inlineStr">
        <is>
          <t xml:space="preserve"> </t>
        </is>
      </c>
      <c r="J23" s="4" t="inlineStr">
        <is>
          <t xml:space="preserve"> </t>
        </is>
      </c>
      <c r="K23" s="4" t="inlineStr">
        <is>
          <t xml:space="preserve"> </t>
        </is>
      </c>
    </row>
    <row r="24">
      <c r="A24" s="4" t="inlineStr">
        <is>
          <t>Minimum availability covenant</t>
        </is>
      </c>
      <c r="B24" s="4" t="inlineStr">
        <is>
          <t xml:space="preserve"> </t>
        </is>
      </c>
      <c r="C24" s="4" t="inlineStr">
        <is>
          <t xml:space="preserve"> </t>
        </is>
      </c>
      <c r="D24" s="4" t="inlineStr">
        <is>
          <t xml:space="preserve"> </t>
        </is>
      </c>
      <c r="E24" s="4" t="inlineStr">
        <is>
          <t xml:space="preserve"> </t>
        </is>
      </c>
      <c r="F24" s="4" t="inlineStr">
        <is>
          <t xml:space="preserve"> </t>
        </is>
      </c>
      <c r="G24" s="6" t="n">
        <v>7500</v>
      </c>
      <c r="H24" s="4" t="inlineStr">
        <is>
          <t xml:space="preserve"> </t>
        </is>
      </c>
      <c r="I24" s="4" t="inlineStr">
        <is>
          <t xml:space="preserve"> </t>
        </is>
      </c>
      <c r="J24" s="4" t="inlineStr">
        <is>
          <t xml:space="preserve"> </t>
        </is>
      </c>
      <c r="K24" s="4" t="inlineStr">
        <is>
          <t xml:space="preserve"> </t>
        </is>
      </c>
    </row>
    <row r="25">
      <c r="A25" s="4" t="inlineStr">
        <is>
          <t>Fixed charge coverage ratio,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v>
      </c>
      <c r="I25" s="4" t="inlineStr">
        <is>
          <t xml:space="preserve"> </t>
        </is>
      </c>
      <c r="J25" s="4" t="inlineStr">
        <is>
          <t xml:space="preserve"> </t>
        </is>
      </c>
      <c r="K25" s="4" t="inlineStr">
        <is>
          <t xml:space="preserve"> </t>
        </is>
      </c>
    </row>
    <row r="26">
      <c r="A26" s="4" t="inlineStr">
        <is>
          <t>Fixed charge coverage ratio,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v>
      </c>
      <c r="I26" s="4" t="inlineStr">
        <is>
          <t xml:space="preserve"> </t>
        </is>
      </c>
      <c r="J26" s="4" t="inlineStr">
        <is>
          <t xml:space="preserve"> </t>
        </is>
      </c>
      <c r="K26" s="4" t="inlineStr">
        <is>
          <t xml:space="preserve"> </t>
        </is>
      </c>
    </row>
    <row r="27">
      <c r="A27" s="4" t="inlineStr">
        <is>
          <t>Line of credit, liquidity threshold</t>
        </is>
      </c>
      <c r="B27" s="4" t="inlineStr">
        <is>
          <t xml:space="preserve"> </t>
        </is>
      </c>
      <c r="C27" s="4" t="inlineStr">
        <is>
          <t xml:space="preserve"> </t>
        </is>
      </c>
      <c r="D27" s="4" t="inlineStr">
        <is>
          <t xml:space="preserve"> </t>
        </is>
      </c>
      <c r="E27" s="4" t="inlineStr">
        <is>
          <t xml:space="preserve"> </t>
        </is>
      </c>
      <c r="F27" s="4" t="inlineStr">
        <is>
          <t xml:space="preserve"> </t>
        </is>
      </c>
      <c r="G27" s="6" t="n">
        <v>30000</v>
      </c>
      <c r="H27" s="4" t="inlineStr">
        <is>
          <t xml:space="preserve"> </t>
        </is>
      </c>
      <c r="I27" s="4" t="inlineStr">
        <is>
          <t xml:space="preserve"> </t>
        </is>
      </c>
      <c r="J27" s="4" t="inlineStr">
        <is>
          <t xml:space="preserve"> </t>
        </is>
      </c>
      <c r="K27" s="4" t="inlineStr">
        <is>
          <t xml:space="preserve"> </t>
        </is>
      </c>
    </row>
    <row r="28">
      <c r="A28" s="4" t="inlineStr">
        <is>
          <t>Divident payment required</t>
        </is>
      </c>
      <c r="B28" s="4" t="inlineStr">
        <is>
          <t xml:space="preserve"> </t>
        </is>
      </c>
      <c r="C28" s="4" t="inlineStr">
        <is>
          <t xml:space="preserve"> </t>
        </is>
      </c>
      <c r="D28" s="4" t="inlineStr">
        <is>
          <t xml:space="preserve"> </t>
        </is>
      </c>
      <c r="E28" s="4" t="inlineStr">
        <is>
          <t xml:space="preserve"> </t>
        </is>
      </c>
      <c r="F28" s="4" t="inlineStr">
        <is>
          <t xml:space="preserve"> </t>
        </is>
      </c>
      <c r="G28" s="6" t="n">
        <v>7500</v>
      </c>
      <c r="H28" s="4" t="inlineStr">
        <is>
          <t xml:space="preserve"> </t>
        </is>
      </c>
      <c r="I28" s="4" t="inlineStr">
        <is>
          <t xml:space="preserve"> </t>
        </is>
      </c>
      <c r="J28" s="4" t="inlineStr">
        <is>
          <t xml:space="preserve"> </t>
        </is>
      </c>
      <c r="K28" s="4" t="inlineStr">
        <is>
          <t xml:space="preserve"> </t>
        </is>
      </c>
    </row>
    <row r="29">
      <c r="A29" s="4" t="inlineStr">
        <is>
          <t>2023 ABL Credit Facility | Atlas Sand Company,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6" t="n">
        <v>125000</v>
      </c>
      <c r="H31" s="8" t="n">
        <v>125000</v>
      </c>
      <c r="I31" s="6" t="n">
        <v>125000</v>
      </c>
      <c r="J31" s="4" t="inlineStr">
        <is>
          <t xml:space="preserve"> </t>
        </is>
      </c>
      <c r="K31" s="4" t="inlineStr">
        <is>
          <t xml:space="preserve"> </t>
        </is>
      </c>
    </row>
    <row r="32">
      <c r="A32" s="4" t="inlineStr">
        <is>
          <t>Remaining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6" t="n">
        <v>54800</v>
      </c>
      <c r="H32" s="8" t="n">
        <v>54800</v>
      </c>
      <c r="I32" s="6" t="n">
        <v>54800</v>
      </c>
      <c r="J32" s="4" t="inlineStr">
        <is>
          <t xml:space="preserve"> </t>
        </is>
      </c>
      <c r="K32" s="4" t="inlineStr">
        <is>
          <t xml:space="preserve"> </t>
        </is>
      </c>
    </row>
    <row r="33">
      <c r="A33" s="4" t="inlineStr">
        <is>
          <t>Minimum availability covenant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2</v>
      </c>
      <c r="I33" s="4" t="inlineStr">
        <is>
          <t xml:space="preserve"> </t>
        </is>
      </c>
      <c r="J33" s="4" t="inlineStr">
        <is>
          <t xml:space="preserve"> </t>
        </is>
      </c>
      <c r="K33" s="4" t="inlineStr">
        <is>
          <t xml:space="preserve"> </t>
        </is>
      </c>
    </row>
    <row r="34">
      <c r="A34" s="4" t="inlineStr">
        <is>
          <t>Minimum availability covenant</t>
        </is>
      </c>
      <c r="B34" s="4" t="inlineStr">
        <is>
          <t xml:space="preserve"> </t>
        </is>
      </c>
      <c r="C34" s="4" t="inlineStr">
        <is>
          <t xml:space="preserve"> </t>
        </is>
      </c>
      <c r="D34" s="4" t="inlineStr">
        <is>
          <t xml:space="preserve"> </t>
        </is>
      </c>
      <c r="E34" s="4" t="inlineStr">
        <is>
          <t xml:space="preserve"> </t>
        </is>
      </c>
      <c r="F34" s="4" t="inlineStr">
        <is>
          <t xml:space="preserve"> </t>
        </is>
      </c>
      <c r="G34" s="6" t="n">
        <v>12000</v>
      </c>
      <c r="H34" s="4" t="inlineStr">
        <is>
          <t xml:space="preserve"> </t>
        </is>
      </c>
      <c r="I34" s="4" t="inlineStr">
        <is>
          <t xml:space="preserve"> </t>
        </is>
      </c>
      <c r="J34" s="4" t="inlineStr">
        <is>
          <t xml:space="preserve"> </t>
        </is>
      </c>
      <c r="K34" s="4" t="inlineStr">
        <is>
          <t xml:space="preserve"> </t>
        </is>
      </c>
    </row>
    <row r="35">
      <c r="A35" s="4" t="inlineStr">
        <is>
          <t>2023 ABL Credit Facility | Fixed Charge Coverage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inimum availability covenant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15</v>
      </c>
      <c r="I37" s="4" t="inlineStr">
        <is>
          <t xml:space="preserve"> </t>
        </is>
      </c>
      <c r="J37" s="4" t="inlineStr">
        <is>
          <t xml:space="preserve"> </t>
        </is>
      </c>
      <c r="K37" s="4" t="inlineStr">
        <is>
          <t xml:space="preserve"> </t>
        </is>
      </c>
    </row>
    <row r="38">
      <c r="A38" s="4" t="inlineStr">
        <is>
          <t>Minimum availability covenant</t>
        </is>
      </c>
      <c r="B38" s="4" t="inlineStr">
        <is>
          <t xml:space="preserve"> </t>
        </is>
      </c>
      <c r="C38" s="4" t="inlineStr">
        <is>
          <t xml:space="preserve"> </t>
        </is>
      </c>
      <c r="D38" s="4" t="inlineStr">
        <is>
          <t xml:space="preserve"> </t>
        </is>
      </c>
      <c r="E38" s="4" t="inlineStr">
        <is>
          <t xml:space="preserve"> </t>
        </is>
      </c>
      <c r="F38" s="4" t="inlineStr">
        <is>
          <t xml:space="preserve"> </t>
        </is>
      </c>
      <c r="G38" s="6" t="n">
        <v>9000</v>
      </c>
      <c r="H38" s="4" t="inlineStr">
        <is>
          <t xml:space="preserve"> </t>
        </is>
      </c>
      <c r="I38" s="4" t="inlineStr">
        <is>
          <t xml:space="preserve"> </t>
        </is>
      </c>
      <c r="J38" s="4" t="inlineStr">
        <is>
          <t xml:space="preserve"> </t>
        </is>
      </c>
      <c r="K38" s="4" t="inlineStr">
        <is>
          <t xml:space="preserve"> </t>
        </is>
      </c>
    </row>
    <row r="39">
      <c r="A39" s="4" t="inlineStr">
        <is>
          <t>2023 ABL Credit Facility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Borrowing capacity</t>
        </is>
      </c>
      <c r="B41" s="4" t="inlineStr">
        <is>
          <t xml:space="preserve"> </t>
        </is>
      </c>
      <c r="C41" s="4" t="inlineStr">
        <is>
          <t xml:space="preserve"> </t>
        </is>
      </c>
      <c r="D41" s="8" t="n">
        <v>7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23 ABL Credit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Borrowing capacity</t>
        </is>
      </c>
      <c r="B44" s="4" t="inlineStr">
        <is>
          <t xml:space="preserve"> </t>
        </is>
      </c>
      <c r="C44" s="4" t="inlineStr">
        <is>
          <t xml:space="preserve"> </t>
        </is>
      </c>
      <c r="D44" s="6" t="n">
        <v>7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3 ABL Credit Facility | 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Borrowing capacity</t>
        </is>
      </c>
      <c r="B47" s="4" t="inlineStr">
        <is>
          <t xml:space="preserve"> </t>
        </is>
      </c>
      <c r="C47" s="4" t="inlineStr">
        <is>
          <t xml:space="preserve"> </t>
        </is>
      </c>
      <c r="D47" s="8" t="n">
        <v>25000</v>
      </c>
      <c r="E47" s="4" t="inlineStr">
        <is>
          <t xml:space="preserve"> </t>
        </is>
      </c>
      <c r="F47" s="4" t="inlineStr">
        <is>
          <t xml:space="preserve"> </t>
        </is>
      </c>
      <c r="G47" s="6" t="n">
        <v>7500</v>
      </c>
      <c r="H47" s="8" t="n">
        <v>7500</v>
      </c>
      <c r="I47" s="6" t="n">
        <v>7500</v>
      </c>
      <c r="J47" s="4" t="inlineStr">
        <is>
          <t xml:space="preserve"> </t>
        </is>
      </c>
      <c r="K47" s="4" t="inlineStr">
        <is>
          <t xml:space="preserve"> </t>
        </is>
      </c>
    </row>
    <row r="48">
      <c r="A48" s="4" t="inlineStr">
        <is>
          <t>Letters of credit outstanding amount</t>
        </is>
      </c>
      <c r="B48" s="4" t="inlineStr">
        <is>
          <t xml:space="preserve"> </t>
        </is>
      </c>
      <c r="C48" s="4" t="inlineStr">
        <is>
          <t xml:space="preserve"> </t>
        </is>
      </c>
      <c r="D48" s="4" t="inlineStr">
        <is>
          <t xml:space="preserve"> </t>
        </is>
      </c>
      <c r="E48" s="4" t="inlineStr">
        <is>
          <t xml:space="preserve"> </t>
        </is>
      </c>
      <c r="F48" s="4" t="inlineStr">
        <is>
          <t xml:space="preserve"> </t>
        </is>
      </c>
      <c r="G48" s="6" t="n">
        <v>200</v>
      </c>
      <c r="H48" s="8" t="n">
        <v>200</v>
      </c>
      <c r="I48" s="8" t="n">
        <v>200</v>
      </c>
      <c r="J48" s="4" t="inlineStr">
        <is>
          <t xml:space="preserve"> </t>
        </is>
      </c>
      <c r="K48" s="4" t="inlineStr">
        <is>
          <t xml:space="preserve"> </t>
        </is>
      </c>
    </row>
    <row r="49">
      <c r="A49" s="4" t="inlineStr">
        <is>
          <t>2023 ABL Credit Facility |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outstanding amount</t>
        </is>
      </c>
      <c r="B51" s="4" t="inlineStr">
        <is>
          <t xml:space="preserve"> </t>
        </is>
      </c>
      <c r="C51" s="4" t="inlineStr">
        <is>
          <t xml:space="preserve"> </t>
        </is>
      </c>
      <c r="D51" s="4" t="inlineStr">
        <is>
          <t xml:space="preserve"> </t>
        </is>
      </c>
      <c r="E51" s="4" t="inlineStr">
        <is>
          <t xml:space="preserve"> </t>
        </is>
      </c>
      <c r="F51" s="4" t="inlineStr">
        <is>
          <t xml:space="preserve"> </t>
        </is>
      </c>
      <c r="G51" s="6" t="n">
        <v>70000</v>
      </c>
      <c r="H51" s="4" t="inlineStr">
        <is>
          <t xml:space="preserve"> </t>
        </is>
      </c>
      <c r="I51" s="4" t="inlineStr">
        <is>
          <t xml:space="preserve"> </t>
        </is>
      </c>
      <c r="J51" s="4" t="inlineStr">
        <is>
          <t xml:space="preserve"> </t>
        </is>
      </c>
      <c r="K51" s="4" t="inlineStr">
        <is>
          <t xml:space="preserve"> </t>
        </is>
      </c>
    </row>
    <row r="52">
      <c r="A52" s="4" t="inlineStr">
        <is>
          <t>2023 ABL Credit Facility | Secured Overnight Financing Rate Loan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 basi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2</v>
      </c>
      <c r="I54" s="4" t="inlineStr">
        <is>
          <t xml:space="preserve"> </t>
        </is>
      </c>
      <c r="J54" s="4" t="inlineStr">
        <is>
          <t xml:space="preserve"> </t>
        </is>
      </c>
      <c r="K54" s="4" t="inlineStr">
        <is>
          <t xml:space="preserve"> </t>
        </is>
      </c>
    </row>
    <row r="55">
      <c r="A55" s="4" t="inlineStr">
        <is>
          <t>Interest rate margin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01</v>
      </c>
      <c r="K55" s="4" t="inlineStr">
        <is>
          <t xml:space="preserve"> </t>
        </is>
      </c>
    </row>
    <row r="56">
      <c r="A56" s="4" t="inlineStr">
        <is>
          <t>2023 ABL Credit Facility | Secured Overnight Financing Rate Loan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basi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15</v>
      </c>
      <c r="I58" s="4" t="inlineStr">
        <is>
          <t xml:space="preserve"> </t>
        </is>
      </c>
      <c r="J58" s="4" t="inlineStr">
        <is>
          <t xml:space="preserve"> </t>
        </is>
      </c>
      <c r="K58" s="4" t="inlineStr">
        <is>
          <t xml:space="preserve"> </t>
        </is>
      </c>
    </row>
    <row r="59">
      <c r="A59" s="4" t="inlineStr">
        <is>
          <t>Interest rate margin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05</v>
      </c>
      <c r="K59" s="4" t="inlineStr">
        <is>
          <t xml:space="preserve"> </t>
        </is>
      </c>
    </row>
    <row r="60">
      <c r="A60" s="4" t="inlineStr">
        <is>
          <t>First Amendment to the 2023 ABL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rease in 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6" t="n">
        <v>125000</v>
      </c>
      <c r="H62" s="4" t="inlineStr">
        <is>
          <t xml:space="preserve"> </t>
        </is>
      </c>
      <c r="I62" s="4" t="inlineStr">
        <is>
          <t xml:space="preserve"> </t>
        </is>
      </c>
      <c r="J62" s="4" t="inlineStr">
        <is>
          <t xml:space="preserve"> </t>
        </is>
      </c>
      <c r="K62" s="4" t="inlineStr">
        <is>
          <t xml:space="preserve"> </t>
        </is>
      </c>
    </row>
    <row r="63">
      <c r="A63" s="4" t="inlineStr">
        <is>
          <t>Minimum availability covenant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125</v>
      </c>
      <c r="I63" s="4" t="inlineStr">
        <is>
          <t xml:space="preserve"> </t>
        </is>
      </c>
      <c r="J63" s="4" t="inlineStr">
        <is>
          <t xml:space="preserve"> </t>
        </is>
      </c>
      <c r="K63" s="4" t="inlineStr">
        <is>
          <t xml:space="preserve"> </t>
        </is>
      </c>
    </row>
    <row r="64">
      <c r="A64" s="4" t="inlineStr">
        <is>
          <t>Minimum availability covenant</t>
        </is>
      </c>
      <c r="B64" s="4" t="inlineStr">
        <is>
          <t xml:space="preserve"> </t>
        </is>
      </c>
      <c r="C64" s="4" t="inlineStr">
        <is>
          <t xml:space="preserve"> </t>
        </is>
      </c>
      <c r="D64" s="4" t="inlineStr">
        <is>
          <t xml:space="preserve"> </t>
        </is>
      </c>
      <c r="E64" s="4" t="inlineStr">
        <is>
          <t xml:space="preserve"> </t>
        </is>
      </c>
      <c r="F64" s="4" t="inlineStr">
        <is>
          <t xml:space="preserve"> </t>
        </is>
      </c>
      <c r="G64" s="6" t="n">
        <v>12500</v>
      </c>
      <c r="H64" s="4" t="inlineStr">
        <is>
          <t xml:space="preserve"> </t>
        </is>
      </c>
      <c r="I64" s="4" t="inlineStr">
        <is>
          <t xml:space="preserve"> </t>
        </is>
      </c>
      <c r="J64" s="4" t="inlineStr">
        <is>
          <t xml:space="preserve"> </t>
        </is>
      </c>
      <c r="K64" s="4" t="inlineStr">
        <is>
          <t xml:space="preserve"> </t>
        </is>
      </c>
    </row>
    <row r="65">
      <c r="A65" s="4" t="inlineStr">
        <is>
          <t>Fixed charge coverage ratio,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v>
      </c>
      <c r="I65" s="10" t="n">
        <v>1</v>
      </c>
      <c r="J65" s="4" t="inlineStr">
        <is>
          <t xml:space="preserve"> </t>
        </is>
      </c>
      <c r="K65" s="4" t="inlineStr">
        <is>
          <t xml:space="preserve"> </t>
        </is>
      </c>
    </row>
    <row r="66">
      <c r="A66" s="4" t="inlineStr">
        <is>
          <t>Fixed charge coverage ratio,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v>
      </c>
      <c r="I66" s="4" t="inlineStr">
        <is>
          <t xml:space="preserve"> </t>
        </is>
      </c>
      <c r="J66" s="4" t="inlineStr">
        <is>
          <t xml:space="preserve"> </t>
        </is>
      </c>
      <c r="K66" s="4" t="inlineStr">
        <is>
          <t xml:space="preserve"> </t>
        </is>
      </c>
    </row>
    <row r="67">
      <c r="A67" s="4" t="inlineStr">
        <is>
          <t>Line of credit, liquidity threshold</t>
        </is>
      </c>
      <c r="B67" s="4" t="inlineStr">
        <is>
          <t xml:space="preserve"> </t>
        </is>
      </c>
      <c r="C67" s="4" t="inlineStr">
        <is>
          <t xml:space="preserve"> </t>
        </is>
      </c>
      <c r="D67" s="4" t="inlineStr">
        <is>
          <t xml:space="preserve"> </t>
        </is>
      </c>
      <c r="E67" s="4" t="inlineStr">
        <is>
          <t xml:space="preserve"> </t>
        </is>
      </c>
      <c r="F67" s="4" t="inlineStr">
        <is>
          <t xml:space="preserve"> </t>
        </is>
      </c>
      <c r="G67" s="6" t="n">
        <v>30000</v>
      </c>
      <c r="H67" s="4" t="inlineStr">
        <is>
          <t xml:space="preserve"> </t>
        </is>
      </c>
      <c r="I67" s="4" t="inlineStr">
        <is>
          <t xml:space="preserve"> </t>
        </is>
      </c>
      <c r="J67" s="4" t="inlineStr">
        <is>
          <t xml:space="preserve"> </t>
        </is>
      </c>
      <c r="K67" s="4" t="inlineStr">
        <is>
          <t xml:space="preserve"> </t>
        </is>
      </c>
    </row>
    <row r="68">
      <c r="A68" s="4" t="inlineStr">
        <is>
          <t>Divident payment required</t>
        </is>
      </c>
      <c r="B68" s="4" t="inlineStr">
        <is>
          <t xml:space="preserve"> </t>
        </is>
      </c>
      <c r="C68" s="4" t="inlineStr">
        <is>
          <t xml:space="preserve"> </t>
        </is>
      </c>
      <c r="D68" s="4" t="inlineStr">
        <is>
          <t xml:space="preserve"> </t>
        </is>
      </c>
      <c r="E68" s="4" t="inlineStr">
        <is>
          <t xml:space="preserve"> </t>
        </is>
      </c>
      <c r="F68" s="4" t="inlineStr">
        <is>
          <t xml:space="preserve"> </t>
        </is>
      </c>
      <c r="G68" s="6" t="n">
        <v>7500</v>
      </c>
      <c r="H68" s="4" t="inlineStr">
        <is>
          <t xml:space="preserve"> </t>
        </is>
      </c>
      <c r="I68" s="4" t="inlineStr">
        <is>
          <t xml:space="preserve"> </t>
        </is>
      </c>
      <c r="J68" s="4" t="inlineStr">
        <is>
          <t xml:space="preserve"> </t>
        </is>
      </c>
      <c r="K68" s="4" t="inlineStr">
        <is>
          <t xml:space="preserve"> </t>
        </is>
      </c>
    </row>
    <row r="69">
      <c r="A69" s="4" t="inlineStr">
        <is>
          <t>First Amendment to the 2023 ABL Credit Agreement | Atlas Sand Company,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inimum availability covenant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2</v>
      </c>
      <c r="I71" s="4" t="inlineStr">
        <is>
          <t xml:space="preserve"> </t>
        </is>
      </c>
      <c r="J71" s="4" t="inlineStr">
        <is>
          <t xml:space="preserve"> </t>
        </is>
      </c>
      <c r="K71" s="4" t="inlineStr">
        <is>
          <t xml:space="preserve"> </t>
        </is>
      </c>
    </row>
    <row r="72">
      <c r="A72" s="4" t="inlineStr">
        <is>
          <t>Minimum availability covenant</t>
        </is>
      </c>
      <c r="B72" s="4" t="inlineStr">
        <is>
          <t xml:space="preserve"> </t>
        </is>
      </c>
      <c r="C72" s="4" t="inlineStr">
        <is>
          <t xml:space="preserve"> </t>
        </is>
      </c>
      <c r="D72" s="4" t="inlineStr">
        <is>
          <t xml:space="preserve"> </t>
        </is>
      </c>
      <c r="E72" s="4" t="inlineStr">
        <is>
          <t xml:space="preserve"> </t>
        </is>
      </c>
      <c r="F72" s="4" t="inlineStr">
        <is>
          <t xml:space="preserve"> </t>
        </is>
      </c>
      <c r="G72" s="6" t="n">
        <v>20000</v>
      </c>
      <c r="H72" s="4" t="inlineStr">
        <is>
          <t xml:space="preserve"> </t>
        </is>
      </c>
      <c r="I72" s="4" t="inlineStr">
        <is>
          <t xml:space="preserve"> </t>
        </is>
      </c>
      <c r="J72" s="4" t="inlineStr">
        <is>
          <t xml:space="preserve"> </t>
        </is>
      </c>
      <c r="K72" s="4" t="inlineStr">
        <is>
          <t xml:space="preserve"> </t>
        </is>
      </c>
    </row>
    <row r="73">
      <c r="A73" s="4" t="inlineStr">
        <is>
          <t>First Amendment to the 2023 ABL Credit Agreement | Fixed Charge Coverage Rat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inimum availability covenant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15</v>
      </c>
      <c r="I75" s="4" t="inlineStr">
        <is>
          <t xml:space="preserve"> </t>
        </is>
      </c>
      <c r="J75" s="4" t="inlineStr">
        <is>
          <t xml:space="preserve"> </t>
        </is>
      </c>
      <c r="K75" s="4" t="inlineStr">
        <is>
          <t xml:space="preserve"> </t>
        </is>
      </c>
    </row>
    <row r="76">
      <c r="A76" s="4" t="inlineStr">
        <is>
          <t>Minimum availability covenant</t>
        </is>
      </c>
      <c r="B76" s="4" t="inlineStr">
        <is>
          <t xml:space="preserve"> </t>
        </is>
      </c>
      <c r="C76" s="4" t="inlineStr">
        <is>
          <t xml:space="preserve"> </t>
        </is>
      </c>
      <c r="D76" s="4" t="inlineStr">
        <is>
          <t xml:space="preserve"> </t>
        </is>
      </c>
      <c r="E76" s="4" t="inlineStr">
        <is>
          <t xml:space="preserve"> </t>
        </is>
      </c>
      <c r="F76" s="4" t="inlineStr">
        <is>
          <t xml:space="preserve"> </t>
        </is>
      </c>
      <c r="G76" s="6" t="n">
        <v>15000</v>
      </c>
      <c r="H76" s="4" t="inlineStr">
        <is>
          <t xml:space="preserve"> </t>
        </is>
      </c>
      <c r="I76" s="4" t="inlineStr">
        <is>
          <t xml:space="preserve"> </t>
        </is>
      </c>
      <c r="J76" s="4" t="inlineStr">
        <is>
          <t xml:space="preserve"> </t>
        </is>
      </c>
      <c r="K76" s="4" t="inlineStr">
        <is>
          <t xml:space="preserve"> </t>
        </is>
      </c>
    </row>
    <row r="77">
      <c r="A77" s="4" t="inlineStr">
        <is>
          <t>First Amendment to the 2023 ABL Credit Agreement | Letter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8" t="n">
        <v>7500</v>
      </c>
      <c r="H79" s="8" t="n">
        <v>7500</v>
      </c>
      <c r="I79" s="8" t="n">
        <v>7500</v>
      </c>
      <c r="J79" s="4" t="inlineStr">
        <is>
          <t xml:space="preserve"> </t>
        </is>
      </c>
      <c r="K79" s="4" t="inlineStr">
        <is>
          <t xml:space="preserve"> </t>
        </is>
      </c>
    </row>
  </sheetData>
  <mergeCells count="2">
    <mergeCell ref="A1:A2"/>
    <mergeCell ref="G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Debt - 2021 Term Loan Credit Facility - Additional Information (Details) - USD ($) $ / shares in Units, $ in Thousands</t>
        </is>
      </c>
      <c r="D1" s="2" t="inlineStr">
        <is>
          <t>1 Months Ended</t>
        </is>
      </c>
      <c r="F1" s="2" t="inlineStr">
        <is>
          <t>3 Months Ended</t>
        </is>
      </c>
      <c r="H1" s="2" t="inlineStr">
        <is>
          <t>12 Months Ended</t>
        </is>
      </c>
    </row>
    <row r="2">
      <c r="B2" s="2" t="inlineStr">
        <is>
          <t>Jul. 31, 2023</t>
        </is>
      </c>
      <c r="C2" s="2" t="inlineStr">
        <is>
          <t>Oct. 20, 2021</t>
        </is>
      </c>
      <c r="D2" s="2" t="inlineStr">
        <is>
          <t>May 31, 2023</t>
        </is>
      </c>
      <c r="E2" s="2" t="inlineStr">
        <is>
          <t>Jan. 31, 2023</t>
        </is>
      </c>
      <c r="F2" s="2" t="inlineStr">
        <is>
          <t>Jun. 30, 2024</t>
        </is>
      </c>
      <c r="G2" s="2" t="inlineStr">
        <is>
          <t>Jun. 30, 2023</t>
        </is>
      </c>
      <c r="H2" s="2" t="inlineStr">
        <is>
          <t>Dec. 31, 2024</t>
        </is>
      </c>
      <c r="I2" s="2" t="inlineStr">
        <is>
          <t>Dec. 31,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i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v>
      </c>
      <c r="I4" s="8" t="n">
        <v>2649</v>
      </c>
      <c r="J4" s="8" t="n">
        <v>0</v>
      </c>
    </row>
    <row r="5">
      <c r="A5" s="4" t="inlineStr">
        <is>
          <t>Dividend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9</v>
      </c>
      <c r="I5" s="4" t="inlineStr">
        <is>
          <t xml:space="preserve"> </t>
        </is>
      </c>
      <c r="J5" s="4" t="inlineStr">
        <is>
          <t xml:space="preserve"> </t>
        </is>
      </c>
    </row>
    <row r="6">
      <c r="A6" s="4" t="inlineStr">
        <is>
          <t>Dividend Payable</t>
        </is>
      </c>
      <c r="B6" s="4" t="inlineStr">
        <is>
          <t xml:space="preserve"> </t>
        </is>
      </c>
      <c r="C6" s="4" t="inlineStr">
        <is>
          <t xml:space="preserve"> </t>
        </is>
      </c>
      <c r="D6" s="8" t="n">
        <v>1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 2024 Q2 Dividen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declared (in dollars per share)</t>
        </is>
      </c>
      <c r="B9" s="4" t="inlineStr">
        <is>
          <t xml:space="preserve"> </t>
        </is>
      </c>
      <c r="C9" s="4" t="inlineStr">
        <is>
          <t xml:space="preserve"> </t>
        </is>
      </c>
      <c r="D9" s="4" t="inlineStr">
        <is>
          <t xml:space="preserve"> </t>
        </is>
      </c>
      <c r="E9" s="4" t="inlineStr">
        <is>
          <t xml:space="preserve"> </t>
        </is>
      </c>
      <c r="F9" s="7" t="n">
        <v>0.22</v>
      </c>
      <c r="G9" s="4" t="inlineStr">
        <is>
          <t xml:space="preserve"> </t>
        </is>
      </c>
      <c r="H9" s="4" t="inlineStr">
        <is>
          <t xml:space="preserve"> </t>
        </is>
      </c>
      <c r="I9" s="4" t="inlineStr">
        <is>
          <t xml:space="preserve"> </t>
        </is>
      </c>
      <c r="J9" s="4" t="inlineStr">
        <is>
          <t xml:space="preserve"> </t>
        </is>
      </c>
    </row>
    <row r="10">
      <c r="A10" s="4" t="inlineStr">
        <is>
          <t>Finance Leases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id amount</t>
        </is>
      </c>
      <c r="B12" s="8" t="n">
        <v>42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ance Leas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id amount</t>
        </is>
      </c>
      <c r="B15" s="6" t="n">
        <v>39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payment Fee on the 2021 Term Loan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aid amount</t>
        </is>
      </c>
      <c r="B18" s="6" t="n">
        <v>2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riable dividend declared</t>
        </is>
      </c>
      <c r="B21" s="4" t="inlineStr">
        <is>
          <t xml:space="preserve"> </t>
        </is>
      </c>
      <c r="C21" s="4" t="inlineStr">
        <is>
          <t xml:space="preserve"> </t>
        </is>
      </c>
      <c r="D21" s="7" t="n">
        <v>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s declared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0.15</v>
      </c>
      <c r="H24" s="4" t="inlineStr">
        <is>
          <t xml:space="preserve"> </t>
        </is>
      </c>
      <c r="I24" s="4" t="inlineStr">
        <is>
          <t xml:space="preserve"> </t>
        </is>
      </c>
      <c r="J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dividends paid as percentage of net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1</v>
      </c>
      <c r="J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nnualized leverage ratio</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nnualized leverage ratio</t>
        </is>
      </c>
      <c r="B33" s="4" t="inlineStr">
        <is>
          <t xml:space="preserve"> </t>
        </is>
      </c>
      <c r="C33" s="6"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1 Term Loan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s outstanding at a fixed interest rate</t>
        </is>
      </c>
      <c r="B36" s="4" t="inlineStr">
        <is>
          <t xml:space="preserve"> </t>
        </is>
      </c>
      <c r="C36" s="9" t="n">
        <v>0.084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expense, debt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6900</v>
      </c>
      <c r="J37" s="6" t="n">
        <v>14000</v>
      </c>
    </row>
    <row r="38">
      <c r="A38" s="4" t="inlineStr">
        <is>
          <t>Interest expense discount and deferred financing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00</v>
      </c>
      <c r="J38" s="6" t="n">
        <v>700</v>
      </c>
    </row>
    <row r="39">
      <c r="A39" s="4" t="inlineStr">
        <is>
          <t>Maturity date of long term debt</t>
        </is>
      </c>
      <c r="B39" s="4" t="inlineStr">
        <is>
          <t xml:space="preserve"> </t>
        </is>
      </c>
      <c r="C39" s="4" t="inlineStr">
        <is>
          <t>Oct.  01,  2027</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payment Principal Amount Percentage</t>
        </is>
      </c>
      <c r="B40" s="4" t="inlineStr">
        <is>
          <t xml:space="preserve"> </t>
        </is>
      </c>
      <c r="C40" s="10"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payment fee percentage</t>
        </is>
      </c>
      <c r="B41" s="4" t="inlineStr">
        <is>
          <t xml:space="preserve"> </t>
        </is>
      </c>
      <c r="C41" s="10" t="n">
        <v>0.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payment fee percentage, two years</t>
        </is>
      </c>
      <c r="B42" s="4" t="inlineStr">
        <is>
          <t xml:space="preserve"> </t>
        </is>
      </c>
      <c r="C42" s="10" t="n">
        <v>0.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payment fee percentage, thereafter</t>
        </is>
      </c>
      <c r="B43" s="4" t="inlineStr">
        <is>
          <t xml:space="preserve"> </t>
        </is>
      </c>
      <c r="C43" s="10" t="n">
        <v>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covenant terms</t>
        </is>
      </c>
      <c r="B44" s="4" t="inlineStr">
        <is>
          <t xml:space="preserve"> </t>
        </is>
      </c>
      <c r="C44" s="4" t="inlineStr">
        <is>
          <t>The 2021 Term Loan Credit Facility included certain covenants, including but not limited to restrictions on incurring additional debt and certain restricted payments. The 2021 Term Loan Credit Facility was not subject to financial covenants unless $5.0 million or more in aggregate was outstanding under the 2023 ABL Credit Agreement, at which time a minimum average liquidity balance of $20.0 million must be maintained.</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outstanding amount</t>
        </is>
      </c>
      <c r="B45" s="4" t="inlineStr">
        <is>
          <t xml:space="preserve"> </t>
        </is>
      </c>
      <c r="C45" s="8" t="n">
        <v>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0000</v>
      </c>
      <c r="J46" s="4" t="inlineStr">
        <is>
          <t xml:space="preserve"> </t>
        </is>
      </c>
    </row>
    <row r="47">
      <c r="A47" s="4" t="inlineStr">
        <is>
          <t>Repaid amount</t>
        </is>
      </c>
      <c r="B47" s="6" t="n">
        <v>133400</v>
      </c>
      <c r="C47" s="4" t="inlineStr">
        <is>
          <t xml:space="preserve"> </t>
        </is>
      </c>
      <c r="D47" s="8" t="n">
        <v>3800</v>
      </c>
      <c r="E47" s="8" t="n">
        <v>3800</v>
      </c>
      <c r="F47" s="4" t="inlineStr">
        <is>
          <t xml:space="preserve"> </t>
        </is>
      </c>
      <c r="G47" s="4" t="inlineStr">
        <is>
          <t xml:space="preserve"> </t>
        </is>
      </c>
      <c r="H47" s="4" t="inlineStr">
        <is>
          <t xml:space="preserve"> </t>
        </is>
      </c>
      <c r="I47" s="4" t="inlineStr">
        <is>
          <t xml:space="preserve"> </t>
        </is>
      </c>
      <c r="J47" s="6" t="n">
        <v>12600</v>
      </c>
    </row>
    <row r="48">
      <c r="A48" s="4" t="inlineStr">
        <is>
          <t>Deferred issuance cost, writeoff</t>
        </is>
      </c>
      <c r="B48" s="8" t="n">
        <v>14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21 Term Loan Credit Facility | Atlas Sand Company,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from equity method investment, distribution</t>
        </is>
      </c>
      <c r="B51" s="4" t="inlineStr">
        <is>
          <t xml:space="preserve"> </t>
        </is>
      </c>
      <c r="C51" s="4" t="inlineStr">
        <is>
          <t xml:space="preserve"> </t>
        </is>
      </c>
      <c r="D51" s="4" t="inlineStr">
        <is>
          <t xml:space="preserve"> </t>
        </is>
      </c>
      <c r="E51" s="8" t="n">
        <v>15000</v>
      </c>
      <c r="F51" s="4" t="inlineStr">
        <is>
          <t xml:space="preserve"> </t>
        </is>
      </c>
      <c r="G51" s="4" t="inlineStr">
        <is>
          <t xml:space="preserve"> </t>
        </is>
      </c>
      <c r="H51" s="4" t="inlineStr">
        <is>
          <t xml:space="preserve"> </t>
        </is>
      </c>
      <c r="I51" s="4" t="inlineStr">
        <is>
          <t xml:space="preserve"> </t>
        </is>
      </c>
      <c r="J51" s="8" t="n">
        <v>45000</v>
      </c>
    </row>
    <row r="52">
      <c r="A52" s="4" t="inlineStr">
        <is>
          <t>2021 Term Loan Credit Facility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redit facility agreement, average liquidity</t>
        </is>
      </c>
      <c r="B54" s="4" t="inlineStr">
        <is>
          <t xml:space="preserve"> </t>
        </is>
      </c>
      <c r="C54" s="8" t="n">
        <v>2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2023 Term Loan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expense, debt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17100</v>
      </c>
      <c r="I57" s="6" t="n">
        <v>7100</v>
      </c>
      <c r="J57" s="4" t="inlineStr">
        <is>
          <t xml:space="preserve"> </t>
        </is>
      </c>
    </row>
    <row r="58">
      <c r="A58" s="4" t="inlineStr">
        <is>
          <t>Interest expense discount and deferred financing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300</v>
      </c>
      <c r="I58" s="8" t="n">
        <v>500</v>
      </c>
      <c r="J58" s="4" t="inlineStr">
        <is>
          <t xml:space="preserve"> </t>
        </is>
      </c>
    </row>
    <row r="59">
      <c r="A59" s="4" t="inlineStr">
        <is>
          <t>Prepayment Principal Amount Percentage</t>
        </is>
      </c>
      <c r="B59" s="10"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payment fee percentage</t>
        </is>
      </c>
      <c r="B60" s="10" t="n">
        <v>0.0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payment fee percentage, two years</t>
        </is>
      </c>
      <c r="B61" s="10" t="n">
        <v>0.0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2023 Term Loan Credit Facility | Senior Secured Term Loan 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paid amount</t>
        </is>
      </c>
      <c r="B64" s="8" t="n">
        <v>27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2023 Term Loan Credit Facility | Delayed Draw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ans outstanding at a fixed interest rate</t>
        </is>
      </c>
      <c r="B67" s="9" t="n">
        <v>0.059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expense, debt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300</v>
      </c>
      <c r="I68" s="4" t="inlineStr">
        <is>
          <t xml:space="preserve"> </t>
        </is>
      </c>
      <c r="J68" s="4" t="inlineStr">
        <is>
          <t xml:space="preserve"> </t>
        </is>
      </c>
    </row>
    <row r="69">
      <c r="A69" s="4" t="inlineStr">
        <is>
          <t>Repaid amount</t>
        </is>
      </c>
      <c r="B69" s="8" t="n">
        <v>27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2023 Term Loan Credit Facility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nnualized leverage ratio</t>
        </is>
      </c>
      <c r="B72" s="6" t="n">
        <v>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2023 Term Loan Credit Facility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nnualized leverage ratio</t>
        </is>
      </c>
      <c r="B75" s="6" t="n">
        <v>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4">
    <mergeCell ref="A1:A2"/>
    <mergeCell ref="D1:E1"/>
    <mergeCell ref="F1:G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7" customWidth="1" min="5" max="5"/>
  </cols>
  <sheetData>
    <row r="1">
      <c r="A1" s="1" t="inlineStr">
        <is>
          <t>Debt - First Amendment to the 2023 ABL Credit Agreement (Details) - First Amendment to the 2023 ABL Credit Agreement $ in Millions</t>
        </is>
      </c>
      <c r="B1" s="2" t="inlineStr">
        <is>
          <t>12 Months Ended</t>
        </is>
      </c>
    </row>
    <row r="2">
      <c r="B2" s="2" t="inlineStr">
        <is>
          <t>Dec. 31, 2024 USD ($)</t>
        </is>
      </c>
      <c r="C2" s="2" t="inlineStr">
        <is>
          <t>Dec. 31, 2024 USD ($)</t>
        </is>
      </c>
      <c r="D2" s="2" t="inlineStr">
        <is>
          <t>Dec. 31, 2024 USD ($)</t>
        </is>
      </c>
      <c r="E2" s="2" t="inlineStr">
        <is>
          <t>Dec. 31, 2024 USD ($) Rate</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urrent Borrowing Capacity</t>
        </is>
      </c>
      <c r="B4" s="8" t="n">
        <v>125</v>
      </c>
      <c r="C4" s="8" t="n">
        <v>125</v>
      </c>
      <c r="D4" s="8" t="n">
        <v>125</v>
      </c>
      <c r="E4" s="8" t="n">
        <v>125</v>
      </c>
    </row>
    <row r="5">
      <c r="A5" s="4" t="inlineStr">
        <is>
          <t>Increase in aggregate principal amount</t>
        </is>
      </c>
      <c r="B5" s="4" t="inlineStr">
        <is>
          <t xml:space="preserve"> </t>
        </is>
      </c>
      <c r="C5" s="6" t="n">
        <v>125</v>
      </c>
      <c r="D5" s="4" t="inlineStr">
        <is>
          <t xml:space="preserve"> </t>
        </is>
      </c>
      <c r="E5" s="4" t="inlineStr">
        <is>
          <t xml:space="preserve"> </t>
        </is>
      </c>
    </row>
    <row r="6">
      <c r="A6" s="4" t="inlineStr">
        <is>
          <t>Line of Credit Facility, Extended Maturity Period</t>
        </is>
      </c>
      <c r="B6" s="4" t="inlineStr">
        <is>
          <t>The maturity date of the ABL Credit Agreement was extended from February 22, 2028 to the earliest of (a) February 26, 2029; (b) the date that is 91 days prior to the maturity date for any portion of the Term Loan Debt; or (c) any date on which the aggregate Commitments terminate hereunder.</t>
        </is>
      </c>
      <c r="C6" s="4" t="inlineStr">
        <is>
          <t xml:space="preserve"> </t>
        </is>
      </c>
      <c r="D6" s="4" t="inlineStr">
        <is>
          <t xml:space="preserve"> </t>
        </is>
      </c>
      <c r="E6" s="4" t="inlineStr">
        <is>
          <t xml:space="preserve"> </t>
        </is>
      </c>
    </row>
    <row r="7">
      <c r="A7" s="4" t="inlineStr">
        <is>
          <t>Line of Credit Balance Limit for Fixed Charge Coverage Ratio</t>
        </is>
      </c>
      <c r="B7" s="4" t="inlineStr">
        <is>
          <t xml:space="preserve"> </t>
        </is>
      </c>
      <c r="C7" s="12" t="n">
        <v>12.5</v>
      </c>
      <c r="D7" s="4" t="inlineStr">
        <is>
          <t xml:space="preserve"> </t>
        </is>
      </c>
      <c r="E7" s="4" t="inlineStr">
        <is>
          <t xml:space="preserve"> </t>
        </is>
      </c>
    </row>
    <row r="8">
      <c r="A8" s="4" t="inlineStr">
        <is>
          <t>Line of Credit Facility Covenant Minimum Fixed Charge Coverage Ratio</t>
        </is>
      </c>
      <c r="B8" s="4" t="inlineStr">
        <is>
          <t xml:space="preserve"> </t>
        </is>
      </c>
      <c r="C8" s="4" t="inlineStr">
        <is>
          <t xml:space="preserve"> </t>
        </is>
      </c>
      <c r="D8" s="6" t="n">
        <v>1</v>
      </c>
      <c r="E8" s="10" t="n">
        <v>1</v>
      </c>
    </row>
    <row r="9">
      <c r="A9" s="4" t="inlineStr">
        <is>
          <t>Line of Credit Facility Covenant Maximum Fixed Charge Coverage Ratio</t>
        </is>
      </c>
      <c r="B9" s="4" t="inlineStr">
        <is>
          <t xml:space="preserve"> </t>
        </is>
      </c>
      <c r="C9" s="4" t="inlineStr">
        <is>
          <t xml:space="preserve"> </t>
        </is>
      </c>
      <c r="D9" s="6" t="n">
        <v>1</v>
      </c>
      <c r="E9" s="4" t="inlineStr">
        <is>
          <t xml:space="preserve"> </t>
        </is>
      </c>
    </row>
    <row r="10">
      <c r="A10" s="4" t="inlineStr">
        <is>
          <t>Line of credit liquidity threshold</t>
        </is>
      </c>
      <c r="B10" s="4" t="inlineStr">
        <is>
          <t xml:space="preserve"> </t>
        </is>
      </c>
      <c r="C10" s="6" t="n">
        <v>30</v>
      </c>
      <c r="D10" s="4" t="inlineStr">
        <is>
          <t xml:space="preserve"> </t>
        </is>
      </c>
      <c r="E10" s="4" t="inlineStr">
        <is>
          <t xml:space="preserve"> </t>
        </is>
      </c>
    </row>
    <row r="11">
      <c r="A11" s="4" t="inlineStr">
        <is>
          <t>Line of Credit Divident Payment Required Maximum</t>
        </is>
      </c>
      <c r="B11" s="4" t="inlineStr">
        <is>
          <t xml:space="preserve"> </t>
        </is>
      </c>
      <c r="C11" s="12" t="n">
        <v>7.5</v>
      </c>
      <c r="D11" s="4" t="inlineStr">
        <is>
          <t xml:space="preserve"> </t>
        </is>
      </c>
      <c r="E11" s="4" t="inlineStr">
        <is>
          <t xml:space="preserve"> </t>
        </is>
      </c>
    </row>
    <row r="12">
      <c r="A12" s="4" t="inlineStr">
        <is>
          <t>Line of Credit Percentage Limit for Fixed Charge Coverage Ratio</t>
        </is>
      </c>
      <c r="B12" s="4" t="inlineStr">
        <is>
          <t xml:space="preserve"> </t>
        </is>
      </c>
      <c r="C12" s="4" t="inlineStr">
        <is>
          <t xml:space="preserve"> </t>
        </is>
      </c>
      <c r="D12" s="9" t="n">
        <v>0.125</v>
      </c>
      <c r="E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5" t="n">
        <v>7.5</v>
      </c>
      <c r="C15" s="12" t="n">
        <v>7.5</v>
      </c>
      <c r="D15" s="5" t="n">
        <v>7.5</v>
      </c>
      <c r="E15" s="5" t="n">
        <v>7.5</v>
      </c>
    </row>
    <row r="16">
      <c r="A16" s="4" t="inlineStr">
        <is>
          <t>Atlas Sand Company, LLC</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ine of Credit Balance Limit for Fixed Charge Coverage Ratio</t>
        </is>
      </c>
      <c r="B18" s="4" t="inlineStr">
        <is>
          <t xml:space="preserve"> </t>
        </is>
      </c>
      <c r="C18" s="6" t="n">
        <v>20</v>
      </c>
      <c r="D18" s="4" t="inlineStr">
        <is>
          <t xml:space="preserve"> </t>
        </is>
      </c>
      <c r="E18" s="4" t="inlineStr">
        <is>
          <t xml:space="preserve"> </t>
        </is>
      </c>
    </row>
    <row r="19">
      <c r="A19" s="4" t="inlineStr">
        <is>
          <t>Line of Credit Percentage Limit for Fixed Charge Coverage Ratio</t>
        </is>
      </c>
      <c r="B19" s="4" t="inlineStr">
        <is>
          <t xml:space="preserve"> </t>
        </is>
      </c>
      <c r="C19" s="4" t="inlineStr">
        <is>
          <t xml:space="preserve"> </t>
        </is>
      </c>
      <c r="D19" s="10" t="n">
        <v>0.2</v>
      </c>
      <c r="E19" s="4" t="inlineStr">
        <is>
          <t xml:space="preserve"> </t>
        </is>
      </c>
    </row>
    <row r="20">
      <c r="A20" s="4" t="inlineStr">
        <is>
          <t>Fixed Charge Coverage Ratio</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ine of Credit Balance Limit for Fixed Charge Coverage Ratio</t>
        </is>
      </c>
      <c r="B22" s="4" t="inlineStr">
        <is>
          <t xml:space="preserve"> </t>
        </is>
      </c>
      <c r="C22" s="6" t="n">
        <v>15</v>
      </c>
      <c r="D22" s="4" t="inlineStr">
        <is>
          <t xml:space="preserve"> </t>
        </is>
      </c>
      <c r="E22" s="4" t="inlineStr">
        <is>
          <t xml:space="preserve"> </t>
        </is>
      </c>
    </row>
    <row r="23">
      <c r="A23" s="4" t="inlineStr">
        <is>
          <t>Line of Credit Percentage Limit for Fixed Charge Coverage Ratio</t>
        </is>
      </c>
      <c r="B23" s="4" t="inlineStr">
        <is>
          <t xml:space="preserve"> </t>
        </is>
      </c>
      <c r="C23" s="4" t="inlineStr">
        <is>
          <t xml:space="preserve"> </t>
        </is>
      </c>
      <c r="D23" s="10" t="n">
        <v>0.15</v>
      </c>
      <c r="E23" s="4" t="inlineStr">
        <is>
          <t xml:space="preserve"> </t>
        </is>
      </c>
    </row>
    <row r="24">
      <c r="A24" s="4" t="inlineStr">
        <is>
          <t>New Lend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crease in aggregate principal amount</t>
        </is>
      </c>
      <c r="B26" s="4" t="inlineStr">
        <is>
          <t xml:space="preserve"> </t>
        </is>
      </c>
      <c r="C26" s="6" t="n">
        <v>25</v>
      </c>
      <c r="D26" s="4" t="inlineStr">
        <is>
          <t xml:space="preserve"> </t>
        </is>
      </c>
      <c r="E26" s="4" t="inlineStr">
        <is>
          <t xml:space="preserve"> </t>
        </is>
      </c>
    </row>
    <row r="27">
      <c r="A27" s="4" t="inlineStr">
        <is>
          <t>Existing Lenders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crease in aggregate principal amount</t>
        </is>
      </c>
      <c r="B29" s="4" t="inlineStr">
        <is>
          <t xml:space="preserve"> </t>
        </is>
      </c>
      <c r="C29" s="8" t="n">
        <v>25</v>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Debt - Other Indebtedness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 term debt</t>
        </is>
      </c>
      <c r="B4" s="8" t="n">
        <v>520927000</v>
      </c>
      <c r="C4" s="4" t="inlineStr">
        <is>
          <t xml:space="preserve"> </t>
        </is>
      </c>
    </row>
    <row r="5">
      <c r="A5" s="4" t="inlineStr">
        <is>
          <t>Equipment Financing Agreeme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t>
        </is>
      </c>
      <c r="B7" s="8" t="n">
        <v>4100000</v>
      </c>
      <c r="C7" s="8" t="n">
        <v>0</v>
      </c>
    </row>
    <row r="8">
      <c r="A8" s="4" t="inlineStr">
        <is>
          <t>Payment description</t>
        </is>
      </c>
      <c r="B8" s="4" t="inlineStr">
        <is>
          <t>The Company has other indebtedness of $4.1 million of equipment finance notes as of December 31, 2024. There was de minimis interest expense for the year end December 31, 2024. These equipment finance notes have terms ending in January 2025 through December 2029 and interest rates ranging from 1.99% to 8.45%.</t>
        </is>
      </c>
      <c r="C8" s="4" t="inlineStr">
        <is>
          <t xml:space="preserve"> </t>
        </is>
      </c>
    </row>
    <row r="9">
      <c r="A9" s="4" t="inlineStr">
        <is>
          <t>Equipment Financing Agreements | Min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DL Facility Interest Rate</t>
        </is>
      </c>
      <c r="B11" s="9" t="n">
        <v>0.0199</v>
      </c>
      <c r="C11" s="4" t="inlineStr">
        <is>
          <t xml:space="preserve"> </t>
        </is>
      </c>
    </row>
    <row r="12">
      <c r="A12" s="4" t="inlineStr">
        <is>
          <t>Equipment Financing Agreements | Max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DL Facility Interest Rate</t>
        </is>
      </c>
      <c r="B14" s="9" t="n">
        <v>0.08450000000000001</v>
      </c>
      <c r="C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Principal Payment Obligations (Details) $ in Thousands</t>
        </is>
      </c>
      <c r="B1" s="2" t="inlineStr">
        <is>
          <t>Dec. 31, 2024 USD ($)</t>
        </is>
      </c>
    </row>
    <row r="2">
      <c r="A2" s="3" t="inlineStr">
        <is>
          <t>Debt Disclosure [Abstract]</t>
        </is>
      </c>
      <c r="B2" s="4" t="inlineStr">
        <is>
          <t xml:space="preserve"> </t>
        </is>
      </c>
    </row>
    <row r="3">
      <c r="A3" s="4" t="inlineStr">
        <is>
          <t>2025</t>
        </is>
      </c>
      <c r="B3" s="8" t="n">
        <v>43736</v>
      </c>
    </row>
    <row r="4">
      <c r="A4" s="4" t="inlineStr">
        <is>
          <t>2026</t>
        </is>
      </c>
      <c r="B4" s="6" t="n">
        <v>157763</v>
      </c>
    </row>
    <row r="5">
      <c r="A5" s="4" t="inlineStr">
        <is>
          <t>2027</t>
        </is>
      </c>
      <c r="B5" s="6" t="n">
        <v>50347</v>
      </c>
    </row>
    <row r="6">
      <c r="A6" s="4" t="inlineStr">
        <is>
          <t>2028</t>
        </is>
      </c>
      <c r="B6" s="6" t="n">
        <v>55724</v>
      </c>
    </row>
    <row r="7">
      <c r="A7" s="4" t="inlineStr">
        <is>
          <t>2029</t>
        </is>
      </c>
      <c r="B7" s="6" t="n">
        <v>131685</v>
      </c>
    </row>
    <row r="8">
      <c r="A8" s="4" t="inlineStr">
        <is>
          <t>Thereafter</t>
        </is>
      </c>
      <c r="B8" s="6" t="n">
        <v>81672</v>
      </c>
    </row>
    <row r="9">
      <c r="A9" s="4" t="inlineStr">
        <is>
          <t>Total</t>
        </is>
      </c>
      <c r="B9" s="8" t="n">
        <v>5209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80" customWidth="1" min="2" max="2"/>
    <col width="22" customWidth="1" min="3" max="3"/>
    <col width="14" customWidth="1" min="4" max="4"/>
  </cols>
  <sheetData>
    <row r="1">
      <c r="A1" s="1" t="inlineStr">
        <is>
          <t>Commitments And Contingencies - Additional Information (Details) $ in Millions</t>
        </is>
      </c>
      <c r="B1" s="2" t="inlineStr">
        <is>
          <t>12 Months Ended</t>
        </is>
      </c>
    </row>
    <row r="2">
      <c r="B2" s="2" t="inlineStr">
        <is>
          <t>Dec. 31, 2024 USD ($) Plant</t>
        </is>
      </c>
      <c r="C2" s="2" t="inlineStr">
        <is>
          <t>Dec. 31, 2023 USD ($)</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Current effective blended royalty rate on Kermit plant sales</t>
        </is>
      </c>
      <c r="B4" s="9" t="n">
        <v>0.0586</v>
      </c>
      <c r="C4" s="4" t="inlineStr">
        <is>
          <t xml:space="preserve"> </t>
        </is>
      </c>
      <c r="D4" s="4" t="inlineStr">
        <is>
          <t xml:space="preserve"> </t>
        </is>
      </c>
    </row>
    <row r="5">
      <c r="A5" s="4" t="inlineStr">
        <is>
          <t>Kermit Facilit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Number of Plant | Plant</t>
        </is>
      </c>
      <c r="B7" s="6" t="n">
        <v>2</v>
      </c>
      <c r="C7" s="4" t="inlineStr">
        <is>
          <t xml:space="preserve"> </t>
        </is>
      </c>
      <c r="D7" s="4" t="inlineStr">
        <is>
          <t xml:space="preserve"> </t>
        </is>
      </c>
    </row>
    <row r="8">
      <c r="A8" s="4" t="inlineStr">
        <is>
          <t>Purchase Commitment Dated October 2024</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Payment purchase of equipment</t>
        </is>
      </c>
      <c r="B10" s="5" t="n">
        <v>9.800000000000001</v>
      </c>
      <c r="C10" s="4" t="inlineStr">
        <is>
          <t xml:space="preserve"> </t>
        </is>
      </c>
      <c r="D10" s="4" t="inlineStr">
        <is>
          <t xml:space="preserve"> </t>
        </is>
      </c>
    </row>
    <row r="11">
      <c r="A11" s="4" t="inlineStr">
        <is>
          <t>Purchase commitment</t>
        </is>
      </c>
      <c r="B11" s="4" t="inlineStr">
        <is>
          <t>In October 2024, we entered into an agreement to purchase dredge equipment in the amount of approximately $9.8 million with a 25% downpayment applied at placement of the order with the remaining 75% to be paid during delivery and assembly, subject to customary terms and conditions. Delivery of equipment is expected to occur in 2026. As of December 31, 2024, we have spent $2.4 million and have $7.4 million outstanding on this commitment.</t>
        </is>
      </c>
      <c r="C11" s="4" t="inlineStr">
        <is>
          <t xml:space="preserve"> </t>
        </is>
      </c>
      <c r="D11" s="4" t="inlineStr">
        <is>
          <t xml:space="preserve"> </t>
        </is>
      </c>
    </row>
    <row r="12">
      <c r="A12" s="4" t="inlineStr">
        <is>
          <t>Purchase obligation amount spent for dredge equipments</t>
        </is>
      </c>
      <c r="B12" s="5" t="n">
        <v>2.4</v>
      </c>
      <c r="C12" s="4" t="inlineStr">
        <is>
          <t xml:space="preserve"> </t>
        </is>
      </c>
      <c r="D12" s="4" t="inlineStr">
        <is>
          <t xml:space="preserve"> </t>
        </is>
      </c>
    </row>
    <row r="13">
      <c r="A13" s="4" t="inlineStr">
        <is>
          <t>Purchase commitment outstanding amount</t>
        </is>
      </c>
      <c r="B13" s="12" t="n">
        <v>7.4</v>
      </c>
      <c r="C13" s="4" t="inlineStr">
        <is>
          <t xml:space="preserve"> </t>
        </is>
      </c>
      <c r="D13" s="4" t="inlineStr">
        <is>
          <t xml:space="preserve"> </t>
        </is>
      </c>
    </row>
    <row r="14">
      <c r="A14" s="4" t="inlineStr">
        <is>
          <t>Purchase Commitment Dated November 2024</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Payment purchase of equipment</t>
        </is>
      </c>
      <c r="B16" s="5" t="n">
        <v>32.8</v>
      </c>
      <c r="C16" s="4" t="inlineStr">
        <is>
          <t xml:space="preserve"> </t>
        </is>
      </c>
      <c r="D16" s="4" t="inlineStr">
        <is>
          <t xml:space="preserve"> </t>
        </is>
      </c>
    </row>
    <row r="17">
      <c r="A17" s="4" t="inlineStr">
        <is>
          <t>Purchase commitment</t>
        </is>
      </c>
      <c r="B17" s="4" t="inlineStr">
        <is>
          <t xml:space="preserve">In November 2024, we entered into an agreement to purchase logistics equipment for approximately $32.8 million with a 40% downpayment, monthly progress billings, and balance due at readiness to ship, subject to customary terms and conditions. Delivery of the equipment will take place in 2025. As of December 31, 2024, we have $32.8 million outstanding on this commitment. </t>
        </is>
      </c>
      <c r="C17" s="4" t="inlineStr">
        <is>
          <t xml:space="preserve"> </t>
        </is>
      </c>
      <c r="D17" s="4" t="inlineStr">
        <is>
          <t xml:space="preserve"> </t>
        </is>
      </c>
    </row>
    <row r="18">
      <c r="A18" s="4" t="inlineStr">
        <is>
          <t>Purchase commitment outstanding amount</t>
        </is>
      </c>
      <c r="B18" s="5" t="n">
        <v>32.8</v>
      </c>
      <c r="C18" s="4" t="inlineStr">
        <is>
          <t xml:space="preserve"> </t>
        </is>
      </c>
      <c r="D18" s="4" t="inlineStr">
        <is>
          <t xml:space="preserve"> </t>
        </is>
      </c>
    </row>
    <row r="19">
      <c r="A19" s="4" t="inlineStr">
        <is>
          <t>2023 ABL Credit Facility | Standby Letters Of Credit</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Letters of credit outstanding amount</t>
        </is>
      </c>
      <c r="B21" s="5" t="n">
        <v>0.2</v>
      </c>
      <c r="C21" s="5" t="n">
        <v>1.1</v>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Percentage of cost of sales</t>
        </is>
      </c>
      <c r="B24" s="10" t="n">
        <v>0.05</v>
      </c>
      <c r="C24" s="10" t="n">
        <v>0.1</v>
      </c>
      <c r="D24" s="10" t="n">
        <v>0.15</v>
      </c>
    </row>
    <row r="25">
      <c r="A25" s="4" t="inlineStr">
        <is>
          <t>Minimum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Percentage of cost of sales</t>
        </is>
      </c>
      <c r="B27" s="4" t="inlineStr">
        <is>
          <t xml:space="preserve"> </t>
        </is>
      </c>
      <c r="C27" s="4" t="inlineStr">
        <is>
          <t xml:space="preserve"> </t>
        </is>
      </c>
      <c r="D27" s="10" t="n">
        <v>0.1</v>
      </c>
    </row>
    <row r="28">
      <c r="A28" s="4" t="inlineStr">
        <is>
          <t>Royalty Agreements | Minimum [Memb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Minimum payment for royalty agreement</t>
        </is>
      </c>
      <c r="B30" s="8" t="n">
        <v>1</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25" customWidth="1" min="5" max="5"/>
    <col width="40" customWidth="1" min="6" max="6"/>
    <col width="25" customWidth="1" min="7" max="7"/>
    <col width="25" customWidth="1" min="8" max="8"/>
    <col width="25" customWidth="1" min="9" max="9"/>
    <col width="34" customWidth="1" min="10" max="10"/>
    <col width="22" customWidth="1" min="11" max="11"/>
    <col width="21" customWidth="1" min="12" max="12"/>
    <col width="21" customWidth="1" min="13" max="13"/>
    <col width="21" customWidth="1" min="14" max="14"/>
  </cols>
  <sheetData>
    <row r="1">
      <c r="A1" s="1" t="inlineStr">
        <is>
          <t>Stockholders Equity - Additional Information (Details) $ / shares in Units, $ in Millions</t>
        </is>
      </c>
      <c r="F1" s="2" t="inlineStr">
        <is>
          <t>3 Months Ended</t>
        </is>
      </c>
      <c r="J1" s="2" t="inlineStr">
        <is>
          <t>12 Months Ended</t>
        </is>
      </c>
    </row>
    <row r="2">
      <c r="B2" s="2" t="inlineStr">
        <is>
          <t>Oct. 24, 2024</t>
        </is>
      </c>
      <c r="C2" s="2" t="inlineStr">
        <is>
          <t>Aug. 01, 2024</t>
        </is>
      </c>
      <c r="D2" s="2" t="inlineStr">
        <is>
          <t>May 06, 2024 $ / shares</t>
        </is>
      </c>
      <c r="E2" s="2" t="inlineStr">
        <is>
          <t>Feb. 08, 2024 $ / shares</t>
        </is>
      </c>
      <c r="F2" s="2" t="inlineStr">
        <is>
          <t>Dec. 31, 2024 USD ($) $ / shares shares</t>
        </is>
      </c>
      <c r="G2" s="2" t="inlineStr">
        <is>
          <t>Sep. 30, 2024 $ / shares</t>
        </is>
      </c>
      <c r="H2" s="2" t="inlineStr">
        <is>
          <t>Jun. 30, 2024 $ / shares</t>
        </is>
      </c>
      <c r="I2" s="2" t="inlineStr">
        <is>
          <t>Mar. 31, 2024 $ / shares</t>
        </is>
      </c>
      <c r="J2" s="2" t="inlineStr">
        <is>
          <t>Dec. 31, 2024 USD ($) Vote shares</t>
        </is>
      </c>
      <c r="K2" s="2" t="inlineStr">
        <is>
          <t>Oct. 31, 2024 USD ($)</t>
        </is>
      </c>
      <c r="L2" s="2" t="inlineStr">
        <is>
          <t>Mar. 05, 2024 shares</t>
        </is>
      </c>
      <c r="M2" s="2" t="inlineStr">
        <is>
          <t>Dec. 31, 2023 shares</t>
        </is>
      </c>
      <c r="N2" s="2" t="inlineStr">
        <is>
          <t>Dec. 31, 2022 shares</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6" t="n">
        <v>1500000000</v>
      </c>
      <c r="G3" s="4" t="inlineStr">
        <is>
          <t xml:space="preserve"> </t>
        </is>
      </c>
      <c r="H3" s="4" t="inlineStr">
        <is>
          <t xml:space="preserve"> </t>
        </is>
      </c>
      <c r="I3" s="4" t="inlineStr">
        <is>
          <t xml:space="preserve"> </t>
        </is>
      </c>
      <c r="J3" s="6" t="n">
        <v>1500000000</v>
      </c>
      <c r="K3" s="4" t="inlineStr">
        <is>
          <t xml:space="preserve"> </t>
        </is>
      </c>
      <c r="L3" s="4" t="inlineStr">
        <is>
          <t xml:space="preserve"> </t>
        </is>
      </c>
      <c r="M3" s="6" t="n">
        <v>1500000000</v>
      </c>
      <c r="N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110217322</v>
      </c>
      <c r="G4" s="4" t="inlineStr">
        <is>
          <t xml:space="preserve"> </t>
        </is>
      </c>
      <c r="H4" s="4" t="inlineStr">
        <is>
          <t xml:space="preserve"> </t>
        </is>
      </c>
      <c r="I4" s="4" t="inlineStr">
        <is>
          <t xml:space="preserve"> </t>
        </is>
      </c>
      <c r="J4" s="6" t="n">
        <v>110217322</v>
      </c>
      <c r="K4" s="4" t="inlineStr">
        <is>
          <t xml:space="preserve"> </t>
        </is>
      </c>
      <c r="L4" s="4" t="inlineStr">
        <is>
          <t xml:space="preserve"> </t>
        </is>
      </c>
      <c r="M4" s="6" t="n">
        <v>100025584</v>
      </c>
      <c r="N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6" t="n">
        <v>110217322</v>
      </c>
      <c r="G5" s="4" t="inlineStr">
        <is>
          <t xml:space="preserve"> </t>
        </is>
      </c>
      <c r="H5" s="4" t="inlineStr">
        <is>
          <t xml:space="preserve"> </t>
        </is>
      </c>
      <c r="I5" s="4" t="inlineStr">
        <is>
          <t xml:space="preserve"> </t>
        </is>
      </c>
      <c r="J5" s="6" t="n">
        <v>110217322</v>
      </c>
      <c r="K5" s="4" t="inlineStr">
        <is>
          <t xml:space="preserve"> </t>
        </is>
      </c>
      <c r="L5" s="4" t="inlineStr">
        <is>
          <t xml:space="preserve"> </t>
        </is>
      </c>
      <c r="M5" s="6" t="n">
        <v>100025584</v>
      </c>
      <c r="N5" s="6" t="n">
        <v>0</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500000000</v>
      </c>
      <c r="G6" s="4" t="inlineStr">
        <is>
          <t xml:space="preserve"> </t>
        </is>
      </c>
      <c r="H6" s="4" t="inlineStr">
        <is>
          <t xml:space="preserve"> </t>
        </is>
      </c>
      <c r="I6" s="4" t="inlineStr">
        <is>
          <t xml:space="preserve"> </t>
        </is>
      </c>
      <c r="J6" s="6" t="n">
        <v>500000000</v>
      </c>
      <c r="K6" s="4" t="inlineStr">
        <is>
          <t xml:space="preserve"> </t>
        </is>
      </c>
      <c r="L6" s="4" t="inlineStr">
        <is>
          <t xml:space="preserve"> </t>
        </is>
      </c>
      <c r="M6" s="6" t="n">
        <v>500000000</v>
      </c>
      <c r="N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6" t="n">
        <v>0</v>
      </c>
      <c r="K7" s="4" t="inlineStr">
        <is>
          <t xml:space="preserve"> </t>
        </is>
      </c>
      <c r="L7" s="4" t="inlineStr">
        <is>
          <t xml:space="preserve"> </t>
        </is>
      </c>
      <c r="M7" s="6" t="n">
        <v>0</v>
      </c>
      <c r="N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6" t="n">
        <v>0</v>
      </c>
      <c r="K8" s="4" t="inlineStr">
        <is>
          <t xml:space="preserve"> </t>
        </is>
      </c>
      <c r="L8" s="4" t="inlineStr">
        <is>
          <t xml:space="preserve"> </t>
        </is>
      </c>
      <c r="M8" s="6" t="n">
        <v>0</v>
      </c>
      <c r="N8" s="4" t="inlineStr">
        <is>
          <t xml:space="preserve"> </t>
        </is>
      </c>
    </row>
    <row r="9">
      <c r="A9" s="4" t="inlineStr">
        <is>
          <t>O 2024 Q1 Divide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 declared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2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payable date</t>
        </is>
      </c>
      <c r="B11" s="4" t="inlineStr">
        <is>
          <t xml:space="preserve"> </t>
        </is>
      </c>
      <c r="C11" s="4" t="inlineStr">
        <is>
          <t xml:space="preserve"> </t>
        </is>
      </c>
      <c r="D11" s="4" t="inlineStr">
        <is>
          <t xml:space="preserve"> </t>
        </is>
      </c>
      <c r="E11" s="4" t="inlineStr">
        <is>
          <t>Feb. 29,  2024</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 2024 Q2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vidends declared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2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 payable date</t>
        </is>
      </c>
      <c r="B14" s="4" t="inlineStr">
        <is>
          <t xml:space="preserve"> </t>
        </is>
      </c>
      <c r="C14" s="4" t="inlineStr">
        <is>
          <t xml:space="preserve"> </t>
        </is>
      </c>
      <c r="D14" s="4" t="inlineStr">
        <is>
          <t>May 23,  2024</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 2024 Q3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vidends declared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0.2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vidend payable date</t>
        </is>
      </c>
      <c r="B17" s="4" t="inlineStr">
        <is>
          <t xml:space="preserve"> </t>
        </is>
      </c>
      <c r="C17" s="4" t="inlineStr">
        <is>
          <t>Aug. 22,  202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 2024 Q4 Divide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vidends declared (in dollars per share) | $ / shares</t>
        </is>
      </c>
      <c r="B19" s="4" t="inlineStr">
        <is>
          <t xml:space="preserve"> </t>
        </is>
      </c>
      <c r="C19" s="4" t="inlineStr">
        <is>
          <t xml:space="preserve"> </t>
        </is>
      </c>
      <c r="D19" s="4" t="inlineStr">
        <is>
          <t xml:space="preserve"> </t>
        </is>
      </c>
      <c r="E19" s="4" t="inlineStr">
        <is>
          <t xml:space="preserve"> </t>
        </is>
      </c>
      <c r="F19" s="7" t="n">
        <v>0.2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vidend payable date</t>
        </is>
      </c>
      <c r="B20" s="4" t="inlineStr">
        <is>
          <t>Nov. 14,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Repurchase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purchase of stock | $</t>
        </is>
      </c>
      <c r="B22" s="4" t="inlineStr">
        <is>
          <t xml:space="preserve"> </t>
        </is>
      </c>
      <c r="C22" s="4" t="inlineStr">
        <is>
          <t xml:space="preserve"> </t>
        </is>
      </c>
      <c r="D22" s="4" t="inlineStr">
        <is>
          <t xml:space="preserve"> </t>
        </is>
      </c>
      <c r="E22" s="4" t="inlineStr">
        <is>
          <t xml:space="preserve"> </t>
        </is>
      </c>
      <c r="F22" s="8" t="n">
        <v>200</v>
      </c>
      <c r="G22" s="4" t="inlineStr">
        <is>
          <t xml:space="preserve"> </t>
        </is>
      </c>
      <c r="H22" s="4" t="inlineStr">
        <is>
          <t xml:space="preserve"> </t>
        </is>
      </c>
      <c r="I22" s="4" t="inlineStr">
        <is>
          <t xml:space="preserve"> </t>
        </is>
      </c>
      <c r="J22" s="8" t="n">
        <v>200</v>
      </c>
      <c r="K22" s="8" t="n">
        <v>200</v>
      </c>
      <c r="L22" s="4" t="inlineStr">
        <is>
          <t xml:space="preserve"> </t>
        </is>
      </c>
      <c r="M22" s="4" t="inlineStr">
        <is>
          <t xml:space="preserve"> </t>
        </is>
      </c>
      <c r="N22" s="4" t="inlineStr">
        <is>
          <t xml:space="preserve"> </t>
        </is>
      </c>
    </row>
    <row r="23">
      <c r="A23" s="4" t="inlineStr">
        <is>
          <t>Repurchase of shares</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4" t="inlineStr">
        <is>
          <t xml:space="preserve"> </t>
        </is>
      </c>
      <c r="N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6" t="n">
        <v>1500000000</v>
      </c>
      <c r="G25" s="4" t="inlineStr">
        <is>
          <t xml:space="preserve"> </t>
        </is>
      </c>
      <c r="H25" s="4" t="inlineStr">
        <is>
          <t xml:space="preserve"> </t>
        </is>
      </c>
      <c r="I25" s="4" t="inlineStr">
        <is>
          <t xml:space="preserve"> </t>
        </is>
      </c>
      <c r="J25" s="6" t="n">
        <v>1500000000</v>
      </c>
      <c r="K25" s="4" t="inlineStr">
        <is>
          <t xml:space="preserve"> </t>
        </is>
      </c>
      <c r="L25" s="4" t="inlineStr">
        <is>
          <t xml:space="preserve"> </t>
        </is>
      </c>
      <c r="M25" s="4" t="inlineStr">
        <is>
          <t xml:space="preserve"> </t>
        </is>
      </c>
      <c r="N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6" t="n">
        <v>110217322</v>
      </c>
      <c r="G26" s="4" t="inlineStr">
        <is>
          <t xml:space="preserve"> </t>
        </is>
      </c>
      <c r="H26" s="4" t="inlineStr">
        <is>
          <t xml:space="preserve"> </t>
        </is>
      </c>
      <c r="I26" s="4" t="inlineStr">
        <is>
          <t xml:space="preserve"> </t>
        </is>
      </c>
      <c r="J26" s="6" t="n">
        <v>110217322</v>
      </c>
      <c r="K26" s="4" t="inlineStr">
        <is>
          <t xml:space="preserve"> </t>
        </is>
      </c>
      <c r="L26" s="4" t="inlineStr">
        <is>
          <t xml:space="preserve"> </t>
        </is>
      </c>
      <c r="M26" s="4" t="inlineStr">
        <is>
          <t xml:space="preserve"> </t>
        </is>
      </c>
      <c r="N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6" t="n">
        <v>110217322</v>
      </c>
      <c r="G27" s="4" t="inlineStr">
        <is>
          <t xml:space="preserve"> </t>
        </is>
      </c>
      <c r="H27" s="4" t="inlineStr">
        <is>
          <t xml:space="preserve"> </t>
        </is>
      </c>
      <c r="I27" s="4" t="inlineStr">
        <is>
          <t xml:space="preserve"> </t>
        </is>
      </c>
      <c r="J27" s="6" t="n">
        <v>110217322</v>
      </c>
      <c r="K27" s="4" t="inlineStr">
        <is>
          <t xml:space="preserve"> </t>
        </is>
      </c>
      <c r="L27" s="4" t="inlineStr">
        <is>
          <t xml:space="preserve"> </t>
        </is>
      </c>
      <c r="M27" s="4" t="inlineStr">
        <is>
          <t xml:space="preserve"> </t>
        </is>
      </c>
      <c r="N27" s="4" t="inlineStr">
        <is>
          <t xml:space="preserve"> </t>
        </is>
      </c>
    </row>
    <row r="28">
      <c r="A28" s="4" t="inlineStr">
        <is>
          <t>Variable dividend declared | $ / shares</t>
        </is>
      </c>
      <c r="B28" s="4" t="inlineStr">
        <is>
          <t xml:space="preserve"> </t>
        </is>
      </c>
      <c r="C28" s="4" t="inlineStr">
        <is>
          <t xml:space="preserve"> </t>
        </is>
      </c>
      <c r="D28" s="7" t="n">
        <v>0.06</v>
      </c>
      <c r="E28" s="7" t="n">
        <v>0.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se dividends declared (in dollars per share) | $ / shares</t>
        </is>
      </c>
      <c r="B29" s="4" t="inlineStr">
        <is>
          <t xml:space="preserve"> </t>
        </is>
      </c>
      <c r="C29" s="4" t="inlineStr">
        <is>
          <t xml:space="preserve"> </t>
        </is>
      </c>
      <c r="D29" s="7" t="n">
        <v>0.16</v>
      </c>
      <c r="E29" s="7" t="n">
        <v>0.1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6" t="n">
        <v>500000000</v>
      </c>
      <c r="G31" s="4" t="inlineStr">
        <is>
          <t xml:space="preserve"> </t>
        </is>
      </c>
      <c r="H31" s="4" t="inlineStr">
        <is>
          <t xml:space="preserve"> </t>
        </is>
      </c>
      <c r="I31" s="4" t="inlineStr">
        <is>
          <t xml:space="preserve"> </t>
        </is>
      </c>
      <c r="J31" s="6" t="n">
        <v>500000000</v>
      </c>
      <c r="K31" s="4" t="inlineStr">
        <is>
          <t xml:space="preserve"> </t>
        </is>
      </c>
      <c r="L31" s="4" t="inlineStr">
        <is>
          <t xml:space="preserve"> </t>
        </is>
      </c>
      <c r="M31" s="4" t="inlineStr">
        <is>
          <t xml:space="preserve"> </t>
        </is>
      </c>
      <c r="N31" s="4" t="inlineStr">
        <is>
          <t xml:space="preserve"> </t>
        </is>
      </c>
    </row>
    <row r="32">
      <c r="A32" s="4" t="inlineStr">
        <is>
          <t>Preferred stock, shares issued</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6" t="n">
        <v>0</v>
      </c>
      <c r="K32" s="4" t="inlineStr">
        <is>
          <t xml:space="preserve"> </t>
        </is>
      </c>
      <c r="L32" s="4" t="inlineStr">
        <is>
          <t xml:space="preserve"> </t>
        </is>
      </c>
      <c r="M32" s="4" t="inlineStr">
        <is>
          <t xml:space="preserve"> </t>
        </is>
      </c>
      <c r="N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4" t="inlineStr">
        <is>
          <t xml:space="preserve"> </t>
        </is>
      </c>
      <c r="N33" s="4" t="inlineStr">
        <is>
          <t xml:space="preserve"> </t>
        </is>
      </c>
    </row>
    <row r="34">
      <c r="A34" s="4" t="inlineStr">
        <is>
          <t>Hi-Crush Transaction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9711432</v>
      </c>
      <c r="M35" s="4" t="inlineStr">
        <is>
          <t xml:space="preserve"> </t>
        </is>
      </c>
      <c r="N35" s="4" t="inlineStr">
        <is>
          <t xml:space="preserve"> </t>
        </is>
      </c>
    </row>
    <row r="36">
      <c r="A36" s="4" t="inlineStr">
        <is>
          <t>Old Atlas Class A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oting rights per share | V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v>
      </c>
      <c r="K37" s="4" t="inlineStr">
        <is>
          <t xml:space="preserve"> </t>
        </is>
      </c>
      <c r="L37" s="4" t="inlineStr">
        <is>
          <t xml:space="preserve"> </t>
        </is>
      </c>
      <c r="M37" s="4" t="inlineStr">
        <is>
          <t xml:space="preserve"> </t>
        </is>
      </c>
      <c r="N37" s="4" t="inlineStr">
        <is>
          <t xml:space="preserve"> </t>
        </is>
      </c>
    </row>
    <row r="38">
      <c r="A38" s="4" t="inlineStr">
        <is>
          <t>Old Atlas Class B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oting rights per share | V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v>
      </c>
      <c r="K39" s="4" t="inlineStr">
        <is>
          <t xml:space="preserve"> </t>
        </is>
      </c>
      <c r="L39" s="4" t="inlineStr">
        <is>
          <t xml:space="preserve"> </t>
        </is>
      </c>
      <c r="M39" s="4" t="inlineStr">
        <is>
          <t xml:space="preserve"> </t>
        </is>
      </c>
      <c r="N39" s="4" t="inlineStr">
        <is>
          <t xml:space="preserve"> </t>
        </is>
      </c>
    </row>
  </sheetData>
  <mergeCells count="2">
    <mergeCell ref="A1:A2"/>
    <mergeCell ref="F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8" t="n">
        <v>59944</v>
      </c>
      <c r="C4" s="8" t="n">
        <v>226493</v>
      </c>
      <c r="D4" s="8" t="n">
        <v>2170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ccretion expense</t>
        </is>
      </c>
      <c r="B6" s="6" t="n">
        <v>102207</v>
      </c>
      <c r="C6" s="6" t="n">
        <v>41634</v>
      </c>
      <c r="D6" s="6" t="n">
        <v>28617</v>
      </c>
    </row>
    <row r="7">
      <c r="A7" s="4" t="inlineStr">
        <is>
          <t>Amortization expense of acquired intangible assets</t>
        </is>
      </c>
      <c r="B7" s="6" t="n">
        <v>12316</v>
      </c>
      <c r="C7" s="6" t="n">
        <v>0</v>
      </c>
      <c r="D7" s="6" t="n">
        <v>0</v>
      </c>
    </row>
    <row r="8">
      <c r="A8" s="4" t="inlineStr">
        <is>
          <t>Amortization of debt discount</t>
        </is>
      </c>
      <c r="B8" s="6" t="n">
        <v>3573</v>
      </c>
      <c r="C8" s="6" t="n">
        <v>761</v>
      </c>
      <c r="D8" s="6" t="n">
        <v>457</v>
      </c>
    </row>
    <row r="9">
      <c r="A9" s="4" t="inlineStr">
        <is>
          <t>Amortization of deferred financing costs</t>
        </is>
      </c>
      <c r="B9" s="6" t="n">
        <v>435</v>
      </c>
      <c r="C9" s="6" t="n">
        <v>337</v>
      </c>
      <c r="D9" s="6" t="n">
        <v>442</v>
      </c>
    </row>
    <row r="10">
      <c r="A10" s="4" t="inlineStr">
        <is>
          <t>Loss on disposal of assets</t>
        </is>
      </c>
      <c r="B10" s="6" t="n">
        <v>19672</v>
      </c>
      <c r="C10" s="6" t="n">
        <v>0</v>
      </c>
      <c r="D10" s="6" t="n">
        <v>0</v>
      </c>
    </row>
    <row r="11">
      <c r="A11" s="4" t="inlineStr">
        <is>
          <t>Stock and unit-based compensation</t>
        </is>
      </c>
      <c r="B11" s="6" t="n">
        <v>22381</v>
      </c>
      <c r="C11" s="6" t="n">
        <v>7409</v>
      </c>
      <c r="D11" s="6" t="n">
        <v>678</v>
      </c>
    </row>
    <row r="12">
      <c r="A12" s="4" t="inlineStr">
        <is>
          <t>Deferred income tax</t>
        </is>
      </c>
      <c r="B12" s="6" t="n">
        <v>15002</v>
      </c>
      <c r="C12" s="6" t="n">
        <v>29201</v>
      </c>
      <c r="D12" s="6" t="n">
        <v>-2</v>
      </c>
    </row>
    <row r="13">
      <c r="A13" s="4" t="inlineStr">
        <is>
          <t>Commodity derivatives gain</t>
        </is>
      </c>
      <c r="B13" s="6" t="n">
        <v>0</v>
      </c>
      <c r="C13" s="6" t="n">
        <v>0</v>
      </c>
      <c r="D13" s="6" t="n">
        <v>-1842</v>
      </c>
    </row>
    <row r="14">
      <c r="A14" s="4" t="inlineStr">
        <is>
          <t>Settlements on commodity derivatives</t>
        </is>
      </c>
      <c r="B14" s="6" t="n">
        <v>0</v>
      </c>
      <c r="C14" s="6" t="n">
        <v>0</v>
      </c>
      <c r="D14" s="6" t="n">
        <v>2137</v>
      </c>
    </row>
    <row r="15">
      <c r="A15" s="4" t="inlineStr">
        <is>
          <t>Other</t>
        </is>
      </c>
      <c r="B15" s="6" t="n">
        <v>-1593</v>
      </c>
      <c r="C15" s="6" t="n">
        <v>139</v>
      </c>
      <c r="D15" s="6" t="n">
        <v>293</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13105</v>
      </c>
      <c r="C17" s="6" t="n">
        <v>2172</v>
      </c>
      <c r="D17" s="6" t="n">
        <v>-44207</v>
      </c>
    </row>
    <row r="18">
      <c r="A18" s="4" t="inlineStr">
        <is>
          <t>Accounts receivable - related party</t>
        </is>
      </c>
      <c r="B18" s="6" t="n">
        <v>0</v>
      </c>
      <c r="C18" s="6" t="n">
        <v>868</v>
      </c>
      <c r="D18" s="6" t="n">
        <v>-768</v>
      </c>
    </row>
    <row r="19">
      <c r="A19" s="4" t="inlineStr">
        <is>
          <t>Inventories</t>
        </is>
      </c>
      <c r="B19" s="6" t="n">
        <v>-6618</v>
      </c>
      <c r="C19" s="6" t="n">
        <v>-835</v>
      </c>
      <c r="D19" s="6" t="n">
        <v>-2415</v>
      </c>
    </row>
    <row r="20">
      <c r="A20" s="4" t="inlineStr">
        <is>
          <t>Spare part inventories</t>
        </is>
      </c>
      <c r="B20" s="6" t="n">
        <v>-4739</v>
      </c>
      <c r="C20" s="6" t="n">
        <v>-4639</v>
      </c>
      <c r="D20" s="6" t="n">
        <v>-4239</v>
      </c>
    </row>
    <row r="21">
      <c r="A21" s="4" t="inlineStr">
        <is>
          <t>Prepaid expenses and other current assets</t>
        </is>
      </c>
      <c r="B21" s="6" t="n">
        <v>6468</v>
      </c>
      <c r="C21" s="6" t="n">
        <v>-9959</v>
      </c>
      <c r="D21" s="6" t="n">
        <v>-2030</v>
      </c>
    </row>
    <row r="22">
      <c r="A22" s="4" t="inlineStr">
        <is>
          <t>Other long-term assets</t>
        </is>
      </c>
      <c r="B22" s="6" t="n">
        <v>-644</v>
      </c>
      <c r="C22" s="6" t="n">
        <v>-1450</v>
      </c>
      <c r="D22" s="6" t="n">
        <v>-6549</v>
      </c>
    </row>
    <row r="23">
      <c r="A23" s="4" t="inlineStr">
        <is>
          <t>Accounts payable</t>
        </is>
      </c>
      <c r="B23" s="6" t="n">
        <v>22854</v>
      </c>
      <c r="C23" s="6" t="n">
        <v>5198</v>
      </c>
      <c r="D23" s="6" t="n">
        <v>7881</v>
      </c>
    </row>
    <row r="24">
      <c r="A24" s="4" t="inlineStr">
        <is>
          <t>Accounts payable - related parties</t>
        </is>
      </c>
      <c r="B24" s="6" t="n">
        <v>-51</v>
      </c>
      <c r="C24" s="6" t="n">
        <v>123</v>
      </c>
      <c r="D24" s="6" t="n">
        <v>-464</v>
      </c>
    </row>
    <row r="25">
      <c r="A25" s="4" t="inlineStr">
        <is>
          <t>Deferred revenue</t>
        </is>
      </c>
      <c r="B25" s="6" t="n">
        <v>-2468</v>
      </c>
      <c r="C25" s="6" t="n">
        <v>0</v>
      </c>
      <c r="D25" s="6" t="n">
        <v>-2000</v>
      </c>
    </row>
    <row r="26">
      <c r="A26" s="4" t="inlineStr">
        <is>
          <t>Accrued liabilities and other liabilities</t>
        </is>
      </c>
      <c r="B26" s="6" t="n">
        <v>20826</v>
      </c>
      <c r="C26" s="6" t="n">
        <v>1575</v>
      </c>
      <c r="D26" s="6" t="n">
        <v>13017</v>
      </c>
    </row>
    <row r="27">
      <c r="A27" s="4" t="inlineStr">
        <is>
          <t>Net cash provided by operating activities</t>
        </is>
      </c>
      <c r="B27" s="6" t="n">
        <v>256460</v>
      </c>
      <c r="C27" s="6" t="n">
        <v>299027</v>
      </c>
      <c r="D27" s="6" t="n">
        <v>206012</v>
      </c>
    </row>
    <row r="28">
      <c r="A28" s="3" t="inlineStr">
        <is>
          <t>Investing activities:</t>
        </is>
      </c>
      <c r="B28" s="4" t="inlineStr">
        <is>
          <t xml:space="preserve"> </t>
        </is>
      </c>
      <c r="C28" s="4" t="inlineStr">
        <is>
          <t xml:space="preserve"> </t>
        </is>
      </c>
      <c r="D28" s="4" t="inlineStr">
        <is>
          <t xml:space="preserve"> </t>
        </is>
      </c>
    </row>
    <row r="29">
      <c r="A29" s="4" t="inlineStr">
        <is>
          <t>Purchases of property, plant and equipment</t>
        </is>
      </c>
      <c r="B29" s="6" t="n">
        <v>-373983</v>
      </c>
      <c r="C29" s="6" t="n">
        <v>-365486</v>
      </c>
      <c r="D29" s="6" t="n">
        <v>-89592</v>
      </c>
    </row>
    <row r="30">
      <c r="A30" s="4" t="inlineStr">
        <is>
          <t>Hi-Crush acquisition, net of cash acquired</t>
        </is>
      </c>
      <c r="B30" s="6" t="n">
        <v>-153425</v>
      </c>
      <c r="C30" s="6" t="n">
        <v>0</v>
      </c>
      <c r="D30" s="6" t="n">
        <v>0</v>
      </c>
    </row>
    <row r="31">
      <c r="A31" s="4" t="inlineStr">
        <is>
          <t>Proceeds from insurance recovery</t>
        </is>
      </c>
      <c r="B31" s="6" t="n">
        <v>14700</v>
      </c>
      <c r="C31" s="6" t="n">
        <v>0</v>
      </c>
      <c r="D31" s="6" t="n">
        <v>0</v>
      </c>
    </row>
    <row r="32">
      <c r="A32" s="4" t="inlineStr">
        <is>
          <t>Net cash used in investing activities</t>
        </is>
      </c>
      <c r="B32" s="6" t="n">
        <v>-512708</v>
      </c>
      <c r="C32" s="6" t="n">
        <v>-365486</v>
      </c>
      <c r="D32" s="6" t="n">
        <v>-89592</v>
      </c>
    </row>
    <row r="33">
      <c r="A33" s="3" t="inlineStr">
        <is>
          <t>Financing Activities:</t>
        </is>
      </c>
      <c r="B33" s="4" t="inlineStr">
        <is>
          <t xml:space="preserve"> </t>
        </is>
      </c>
      <c r="C33" s="4" t="inlineStr">
        <is>
          <t xml:space="preserve"> </t>
        </is>
      </c>
      <c r="D33" s="4" t="inlineStr">
        <is>
          <t xml:space="preserve"> </t>
        </is>
      </c>
    </row>
    <row r="34">
      <c r="A34" s="4" t="inlineStr">
        <is>
          <t>Principal payments on term loan borrowings</t>
        </is>
      </c>
      <c r="B34" s="6" t="n">
        <v>-14383</v>
      </c>
      <c r="C34" s="6" t="n">
        <v>-16573</v>
      </c>
      <c r="D34" s="6" t="n">
        <v>-28544</v>
      </c>
    </row>
    <row r="35">
      <c r="A35" s="4" t="inlineStr">
        <is>
          <t>Proceeds from term loan borrowing</t>
        </is>
      </c>
      <c r="B35" s="6" t="n">
        <v>168500</v>
      </c>
      <c r="C35" s="6" t="n">
        <v>0</v>
      </c>
      <c r="D35" s="6" t="n">
        <v>0</v>
      </c>
    </row>
    <row r="36">
      <c r="A36" s="4" t="inlineStr">
        <is>
          <t>Proceeds from ABL credit facility</t>
        </is>
      </c>
      <c r="B36" s="6" t="n">
        <v>70000</v>
      </c>
      <c r="C36" s="6" t="n">
        <v>0</v>
      </c>
      <c r="D36" s="6" t="n">
        <v>0</v>
      </c>
    </row>
    <row r="37">
      <c r="A37" s="4" t="inlineStr">
        <is>
          <t>Issuance costs associated with debt financing</t>
        </is>
      </c>
      <c r="B37" s="6" t="n">
        <v>-1189</v>
      </c>
      <c r="C37" s="6" t="n">
        <v>-4397</v>
      </c>
      <c r="D37" s="6" t="n">
        <v>-233</v>
      </c>
    </row>
    <row r="38">
      <c r="A38" s="4" t="inlineStr">
        <is>
          <t>Payments under finance leases</t>
        </is>
      </c>
      <c r="B38" s="6" t="n">
        <v>-2625</v>
      </c>
      <c r="C38" s="6" t="n">
        <v>-2001</v>
      </c>
      <c r="D38" s="6" t="n">
        <v>-1010</v>
      </c>
    </row>
    <row r="39">
      <c r="A39" s="4" t="inlineStr">
        <is>
          <t>Repayment of equipment finance notes</t>
        </is>
      </c>
      <c r="B39" s="6" t="n">
        <v>-3563</v>
      </c>
      <c r="C39" s="6" t="n">
        <v>0</v>
      </c>
      <c r="D39" s="6" t="n">
        <v>0</v>
      </c>
    </row>
    <row r="40">
      <c r="A40" s="4" t="inlineStr">
        <is>
          <t>Dividends and distributions</t>
        </is>
      </c>
      <c r="B40" s="6" t="n">
        <v>-96895</v>
      </c>
      <c r="C40" s="6" t="n">
        <v>-62163</v>
      </c>
      <c r="D40" s="6" t="n">
        <v>0</v>
      </c>
    </row>
    <row r="41">
      <c r="A41" s="4" t="inlineStr">
        <is>
          <t>Taxes withheld on vesting RSUs</t>
        </is>
      </c>
      <c r="B41" s="6" t="n">
        <v>-2067</v>
      </c>
      <c r="C41" s="6" t="n">
        <v>0</v>
      </c>
      <c r="D41" s="6" t="n">
        <v>0</v>
      </c>
    </row>
    <row r="42">
      <c r="A42" s="4" t="inlineStr">
        <is>
          <t>Net proceeds from IPO</t>
        </is>
      </c>
      <c r="B42" s="6" t="n">
        <v>0</v>
      </c>
      <c r="C42" s="6" t="n">
        <v>303426</v>
      </c>
      <c r="D42" s="6" t="n">
        <v>0</v>
      </c>
    </row>
    <row r="43">
      <c r="A43" s="4" t="inlineStr">
        <is>
          <t>Payment of offering costs</t>
        </is>
      </c>
      <c r="B43" s="6" t="n">
        <v>0</v>
      </c>
      <c r="C43" s="6" t="n">
        <v>-6020</v>
      </c>
      <c r="D43" s="6" t="n">
        <v>0</v>
      </c>
    </row>
    <row r="44">
      <c r="A44" s="4" t="inlineStr">
        <is>
          <t>Member distributions prior to IPO</t>
        </is>
      </c>
      <c r="B44" s="6" t="n">
        <v>0</v>
      </c>
      <c r="C44" s="6" t="n">
        <v>-15000</v>
      </c>
      <c r="D44" s="6" t="n">
        <v>-45024</v>
      </c>
    </row>
    <row r="45">
      <c r="A45" s="4" t="inlineStr">
        <is>
          <t>Prepayment fee on 2021 Term Loan Credit Facility</t>
        </is>
      </c>
      <c r="B45" s="6" t="n">
        <v>0</v>
      </c>
      <c r="C45" s="6" t="n">
        <v>-2649</v>
      </c>
      <c r="D45" s="6" t="n">
        <v>0</v>
      </c>
    </row>
    <row r="46">
      <c r="A46" s="4" t="inlineStr">
        <is>
          <t>Net cash provided by (used in) financing activities</t>
        </is>
      </c>
      <c r="B46" s="6" t="n">
        <v>117778</v>
      </c>
      <c r="C46" s="6" t="n">
        <v>194623</v>
      </c>
      <c r="D46" s="6" t="n">
        <v>-74811</v>
      </c>
    </row>
    <row r="47">
      <c r="A47" s="4" t="inlineStr">
        <is>
          <t>Net increase (decrease) in cash and cash equivalents</t>
        </is>
      </c>
      <c r="B47" s="6" t="n">
        <v>-138470</v>
      </c>
      <c r="C47" s="6" t="n">
        <v>128164</v>
      </c>
      <c r="D47" s="6" t="n">
        <v>41609</v>
      </c>
    </row>
    <row r="48">
      <c r="A48" s="4" t="inlineStr">
        <is>
          <t>Cash and cash equivalents, beginning of period</t>
        </is>
      </c>
      <c r="B48" s="6" t="n">
        <v>210174</v>
      </c>
      <c r="C48" s="6" t="n">
        <v>82010</v>
      </c>
      <c r="D48" s="6" t="n">
        <v>40401</v>
      </c>
    </row>
    <row r="49">
      <c r="A49" s="4" t="inlineStr">
        <is>
          <t>Cash and cash equivalents, end of period</t>
        </is>
      </c>
      <c r="B49" s="6" t="n">
        <v>71704</v>
      </c>
      <c r="C49" s="6" t="n">
        <v>210174</v>
      </c>
      <c r="D49" s="6" t="n">
        <v>82010</v>
      </c>
    </row>
    <row r="50">
      <c r="A50" s="3" t="inlineStr">
        <is>
          <t>Supplemental cash flow information</t>
        </is>
      </c>
      <c r="B50" s="4" t="inlineStr">
        <is>
          <t xml:space="preserve"> </t>
        </is>
      </c>
      <c r="C50" s="4" t="inlineStr">
        <is>
          <t xml:space="preserve"> </t>
        </is>
      </c>
      <c r="D50" s="4" t="inlineStr">
        <is>
          <t xml:space="preserve"> </t>
        </is>
      </c>
    </row>
    <row r="51">
      <c r="A51" s="4" t="inlineStr">
        <is>
          <t>Interest</t>
        </is>
      </c>
      <c r="B51" s="6" t="n">
        <v>38469</v>
      </c>
      <c r="C51" s="6" t="n">
        <v>15210</v>
      </c>
      <c r="D51" s="6" t="n">
        <v>14904</v>
      </c>
    </row>
    <row r="52">
      <c r="A52" s="4" t="inlineStr">
        <is>
          <t>Taxes</t>
        </is>
      </c>
      <c r="B52" s="6" t="n">
        <v>2275</v>
      </c>
      <c r="C52" s="6" t="n">
        <v>11403</v>
      </c>
      <c r="D52" s="6" t="n">
        <v>468</v>
      </c>
    </row>
    <row r="53">
      <c r="A53" s="3" t="inlineStr">
        <is>
          <t>Supplemental disclosure of non-cash investing activities:</t>
        </is>
      </c>
      <c r="B53" s="4" t="inlineStr">
        <is>
          <t xml:space="preserve"> </t>
        </is>
      </c>
      <c r="C53" s="4" t="inlineStr">
        <is>
          <t xml:space="preserve"> </t>
        </is>
      </c>
      <c r="D53" s="4" t="inlineStr">
        <is>
          <t xml:space="preserve"> </t>
        </is>
      </c>
    </row>
    <row r="54">
      <c r="A54" s="4" t="inlineStr">
        <is>
          <t>Property, plant and equipment in accounts payable and accrued liabilities</t>
        </is>
      </c>
      <c r="B54" s="6" t="n">
        <v>37294</v>
      </c>
      <c r="C54" s="6" t="n">
        <v>44381</v>
      </c>
      <c r="D54" s="6" t="n">
        <v>23298</v>
      </c>
    </row>
    <row r="55">
      <c r="A55" s="4" t="inlineStr">
        <is>
          <t>Hi-Crush acquisition consideration, equity issuance</t>
        </is>
      </c>
      <c r="B55" s="6" t="n">
        <v>189082</v>
      </c>
      <c r="C55" s="6" t="n">
        <v>0</v>
      </c>
      <c r="D55" s="6" t="n">
        <v>0</v>
      </c>
    </row>
    <row r="56">
      <c r="A56" s="4" t="inlineStr">
        <is>
          <t>Hi-Crush acquisition consideration, Deferred Cash Consideration Note</t>
        </is>
      </c>
      <c r="B56" s="6" t="n">
        <v>106613</v>
      </c>
      <c r="C56" s="6" t="n">
        <v>0</v>
      </c>
      <c r="D56" s="6" t="n">
        <v>0</v>
      </c>
    </row>
    <row r="57">
      <c r="A57" s="4" t="inlineStr">
        <is>
          <t>Equipment assets acquired through debt</t>
        </is>
      </c>
      <c r="B57" s="6" t="n">
        <v>5455</v>
      </c>
      <c r="C57" s="6" t="n">
        <v>0</v>
      </c>
      <c r="D57" s="6" t="n">
        <v>0</v>
      </c>
    </row>
    <row r="58">
      <c r="A58" s="4" t="inlineStr">
        <is>
          <t>Redeemable noncontrolling interest cumulative adjustment to redemption value</t>
        </is>
      </c>
      <c r="B58" s="6" t="n">
        <v>0</v>
      </c>
      <c r="C58" s="6" t="n">
        <v>185412</v>
      </c>
      <c r="D58" s="6" t="n">
        <v>0</v>
      </c>
    </row>
    <row r="59">
      <c r="A59" s="4" t="inlineStr">
        <is>
          <t>Finance lease assets acquired through debt</t>
        </is>
      </c>
      <c r="B59" s="6" t="n">
        <v>0</v>
      </c>
      <c r="C59" s="6" t="n">
        <v>39454</v>
      </c>
      <c r="D59" s="6" t="n">
        <v>0</v>
      </c>
    </row>
    <row r="60">
      <c r="A60" s="4" t="inlineStr">
        <is>
          <t>Finance lease liabilities converted to debt</t>
        </is>
      </c>
      <c r="B60" s="8" t="n">
        <v>0</v>
      </c>
      <c r="C60" s="8" t="n">
        <v>42795</v>
      </c>
      <c r="D60" s="8"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ummary of Adjustments to the Value of Redeemable Noncontrolling Interest (Details) $ in Thousands</t>
        </is>
      </c>
      <c r="B1" s="2" t="inlineStr">
        <is>
          <t>12 Months Ended</t>
        </is>
      </c>
    </row>
    <row r="2">
      <c r="B2" s="2" t="inlineStr">
        <is>
          <t>Dec. 31, 2023 USD ($)</t>
        </is>
      </c>
    </row>
    <row r="3">
      <c r="A3" s="3" t="inlineStr">
        <is>
          <t>Redeemable Noncontrolling Interest [Line Items]</t>
        </is>
      </c>
      <c r="B3" s="4" t="inlineStr">
        <is>
          <t xml:space="preserve"> </t>
        </is>
      </c>
    </row>
    <row r="4">
      <c r="A4" s="4" t="inlineStr">
        <is>
          <t>$0.35/unit distribution to Atlas Operating unitholders</t>
        </is>
      </c>
      <c r="B4" s="8" t="n">
        <v>-1499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and Unit - Based Compensation - Additional Information (Details) - USD ($) $ in Thousands</t>
        </is>
      </c>
      <c r="B1" s="2" t="inlineStr">
        <is>
          <t>12 Months Ended</t>
        </is>
      </c>
    </row>
    <row r="2">
      <c r="B2" s="2" t="inlineStr">
        <is>
          <t>Dec. 31, 2024</t>
        </is>
      </c>
      <c r="C2" s="2" t="inlineStr">
        <is>
          <t>Dec. 31, 2023</t>
        </is>
      </c>
      <c r="D2" s="2" t="inlineStr">
        <is>
          <t>Dec. 31, 2022</t>
        </is>
      </c>
      <c r="E2" s="2" t="inlineStr">
        <is>
          <t>Mar. 08,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Weighted average remaining vesting period</t>
        </is>
      </c>
      <c r="B4" s="4" t="inlineStr">
        <is>
          <t>1 year 4 months 24 days</t>
        </is>
      </c>
      <c r="C4" s="4" t="inlineStr">
        <is>
          <t xml:space="preserve"> </t>
        </is>
      </c>
      <c r="D4" s="4" t="inlineStr">
        <is>
          <t xml:space="preserve"> </t>
        </is>
      </c>
      <c r="E4" s="4" t="inlineStr">
        <is>
          <t xml:space="preserve"> </t>
        </is>
      </c>
    </row>
    <row r="5">
      <c r="A5" s="4" t="inlineStr">
        <is>
          <t>Stock and unit-based compensation</t>
        </is>
      </c>
      <c r="B5" s="8" t="n">
        <v>22381</v>
      </c>
      <c r="C5" s="8" t="n">
        <v>7409</v>
      </c>
      <c r="D5" s="8" t="n">
        <v>678</v>
      </c>
      <c r="E5" s="4" t="inlineStr">
        <is>
          <t xml:space="preserve"> </t>
        </is>
      </c>
    </row>
    <row r="6">
      <c r="A6" s="4" t="inlineStr">
        <is>
          <t>Total income tax benefit of share-based payment arrangements</t>
        </is>
      </c>
      <c r="B6" s="6" t="n">
        <v>2500</v>
      </c>
      <c r="C6" s="4" t="inlineStr">
        <is>
          <t xml:space="preserve"> </t>
        </is>
      </c>
      <c r="D6" s="4" t="inlineStr">
        <is>
          <t xml:space="preserve"> </t>
        </is>
      </c>
      <c r="E6" s="4" t="inlineStr">
        <is>
          <t xml:space="preserve"> </t>
        </is>
      </c>
    </row>
    <row r="7">
      <c r="A7" s="4" t="inlineStr">
        <is>
          <t>Total tax benefit of share-based payment arrangements de minimis</t>
        </is>
      </c>
      <c r="B7" s="4" t="inlineStr">
        <is>
          <t xml:space="preserve"> </t>
        </is>
      </c>
      <c r="C7" s="4" t="inlineStr">
        <is>
          <t>de minimis</t>
        </is>
      </c>
      <c r="D7" s="4" t="inlineStr">
        <is>
          <t xml:space="preserve"> </t>
        </is>
      </c>
      <c r="E7" s="4" t="inlineStr">
        <is>
          <t xml:space="preserve"> </t>
        </is>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Unamortized compensation expense</t>
        </is>
      </c>
      <c r="B10" s="6" t="n">
        <v>30400</v>
      </c>
      <c r="C10" s="4" t="inlineStr">
        <is>
          <t xml:space="preserve"> </t>
        </is>
      </c>
      <c r="D10" s="4" t="inlineStr">
        <is>
          <t xml:space="preserve"> </t>
        </is>
      </c>
      <c r="E10" s="4" t="inlineStr">
        <is>
          <t xml:space="preserve"> </t>
        </is>
      </c>
    </row>
    <row r="11">
      <c r="A11" s="4" t="inlineStr">
        <is>
          <t>Fair values of shares vested</t>
        </is>
      </c>
      <c r="B11" s="8" t="n">
        <v>12000</v>
      </c>
      <c r="C11" s="4" t="inlineStr">
        <is>
          <t xml:space="preserve"> </t>
        </is>
      </c>
      <c r="D11" s="4" t="inlineStr">
        <is>
          <t xml:space="preserve"> </t>
        </is>
      </c>
      <c r="E11" s="4" t="inlineStr">
        <is>
          <t xml:space="preserve"> </t>
        </is>
      </c>
    </row>
    <row r="12">
      <c r="A12" s="4" t="inlineStr">
        <is>
          <t>Granted (in shares)</t>
        </is>
      </c>
      <c r="B12" s="6" t="n">
        <v>790677</v>
      </c>
      <c r="C12" s="6" t="n">
        <v>1661173</v>
      </c>
      <c r="D12" s="4" t="inlineStr">
        <is>
          <t xml:space="preserve"> </t>
        </is>
      </c>
      <c r="E12" s="4" t="inlineStr">
        <is>
          <t xml:space="preserve"> </t>
        </is>
      </c>
    </row>
    <row r="13">
      <c r="A13" s="4" t="inlineStr">
        <is>
          <t>Stock and unit-based compensation</t>
        </is>
      </c>
      <c r="B13" s="8" t="n">
        <v>15500</v>
      </c>
      <c r="C13" s="8" t="n">
        <v>4300</v>
      </c>
      <c r="D13" s="4" t="inlineStr">
        <is>
          <t xml:space="preserve"> </t>
        </is>
      </c>
      <c r="E13" s="4" t="inlineStr">
        <is>
          <t xml:space="preserve"> </t>
        </is>
      </c>
    </row>
    <row r="14">
      <c r="A14" s="4" t="inlineStr">
        <is>
          <t>Performance Share Units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Unamortized compensation expense</t>
        </is>
      </c>
      <c r="B16" s="6" t="n">
        <v>14300</v>
      </c>
      <c r="C16" s="4" t="inlineStr">
        <is>
          <t xml:space="preserve"> </t>
        </is>
      </c>
      <c r="D16" s="4" t="inlineStr">
        <is>
          <t xml:space="preserve"> </t>
        </is>
      </c>
      <c r="E16" s="4" t="inlineStr">
        <is>
          <t xml:space="preserve"> </t>
        </is>
      </c>
    </row>
    <row r="17">
      <c r="A17" s="4" t="inlineStr">
        <is>
          <t>Fair values of shares vested</t>
        </is>
      </c>
      <c r="B17" s="8" t="n">
        <v>300</v>
      </c>
      <c r="C17" s="4" t="inlineStr">
        <is>
          <t xml:space="preserve"> </t>
        </is>
      </c>
      <c r="D17" s="4" t="inlineStr">
        <is>
          <t xml:space="preserve"> </t>
        </is>
      </c>
      <c r="E17" s="4" t="inlineStr">
        <is>
          <t xml:space="preserve"> </t>
        </is>
      </c>
    </row>
    <row r="18">
      <c r="A18" s="4" t="inlineStr">
        <is>
          <t>Weighted average remaining vesting period</t>
        </is>
      </c>
      <c r="B18" s="4" t="inlineStr">
        <is>
          <t>2 years</t>
        </is>
      </c>
      <c r="C18" s="4" t="inlineStr">
        <is>
          <t xml:space="preserve"> </t>
        </is>
      </c>
      <c r="D18" s="4" t="inlineStr">
        <is>
          <t xml:space="preserve"> </t>
        </is>
      </c>
      <c r="E18" s="4" t="inlineStr">
        <is>
          <t xml:space="preserve"> </t>
        </is>
      </c>
    </row>
    <row r="19">
      <c r="A19" s="4" t="inlineStr">
        <is>
          <t>Granted (in shares)</t>
        </is>
      </c>
      <c r="B19" s="6" t="n">
        <v>480783</v>
      </c>
      <c r="C19" s="6" t="n">
        <v>490167</v>
      </c>
      <c r="D19" s="4" t="inlineStr">
        <is>
          <t xml:space="preserve"> </t>
        </is>
      </c>
      <c r="E19" s="4" t="inlineStr">
        <is>
          <t xml:space="preserve"> </t>
        </is>
      </c>
    </row>
    <row r="20">
      <c r="A20" s="4" t="inlineStr">
        <is>
          <t>Stock and unit-based compensation</t>
        </is>
      </c>
      <c r="B20" s="8" t="n">
        <v>6900</v>
      </c>
      <c r="C20" s="8" t="n">
        <v>2800</v>
      </c>
      <c r="D20" s="4" t="inlineStr">
        <is>
          <t xml:space="preserve"> </t>
        </is>
      </c>
      <c r="E20" s="4" t="inlineStr">
        <is>
          <t xml:space="preserve"> </t>
        </is>
      </c>
    </row>
    <row r="21">
      <c r="A21" s="4" t="inlineStr">
        <is>
          <t>Performance Share Units [Member] | Minimum [Member]</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Percentage of number of units vested</t>
        </is>
      </c>
      <c r="B23" s="10" t="n">
        <v>0</v>
      </c>
      <c r="C23" s="4" t="inlineStr">
        <is>
          <t xml:space="preserve"> </t>
        </is>
      </c>
      <c r="D23" s="4" t="inlineStr">
        <is>
          <t xml:space="preserve"> </t>
        </is>
      </c>
      <c r="E23" s="4" t="inlineStr">
        <is>
          <t xml:space="preserve"> </t>
        </is>
      </c>
    </row>
    <row r="24">
      <c r="A24" s="4" t="inlineStr">
        <is>
          <t>Performance Share Units [Member] | Maximum [Member]</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Percentage of number of units vested</t>
        </is>
      </c>
      <c r="B26" s="10" t="n">
        <v>2</v>
      </c>
      <c r="C26" s="4" t="inlineStr">
        <is>
          <t xml:space="preserve"> </t>
        </is>
      </c>
      <c r="D26" s="4" t="inlineStr">
        <is>
          <t xml:space="preserve"> </t>
        </is>
      </c>
      <c r="E26" s="4" t="inlineStr">
        <is>
          <t xml:space="preserve"> </t>
        </is>
      </c>
    </row>
    <row r="27">
      <c r="A27" s="4" t="inlineStr">
        <is>
          <t>Long Term Incentive Plan [Member] | Common Stock [Member]</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Shares reserved for issuance</t>
        </is>
      </c>
      <c r="B29" s="6" t="n">
        <v>7093063</v>
      </c>
      <c r="C29" s="4" t="inlineStr">
        <is>
          <t xml:space="preserve"> </t>
        </is>
      </c>
      <c r="D29" s="4" t="inlineStr">
        <is>
          <t xml:space="preserve"> </t>
        </is>
      </c>
      <c r="E29" s="6" t="n">
        <v>1027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s and Unit - Based Compensation - Summary of Nonvested Stock Shares Activity (Details) - $ / shares</t>
        </is>
      </c>
      <c r="B1" s="2" t="inlineStr">
        <is>
          <t>12 Months Ended</t>
        </is>
      </c>
    </row>
    <row r="2">
      <c r="B2" s="2" t="inlineStr">
        <is>
          <t>Dec. 31, 2024</t>
        </is>
      </c>
      <c r="C2" s="2" t="inlineStr">
        <is>
          <t>Dec. 31, 2023</t>
        </is>
      </c>
    </row>
    <row r="3">
      <c r="A3" s="4" t="inlineStr">
        <is>
          <t>Restricted Stock Units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Non-vested, Begining Balance</t>
        </is>
      </c>
      <c r="B5" s="6" t="n">
        <v>1636173</v>
      </c>
      <c r="C5" s="6" t="n">
        <v>0</v>
      </c>
    </row>
    <row r="6">
      <c r="A6" s="4" t="inlineStr">
        <is>
          <t>Granted (in shares)</t>
        </is>
      </c>
      <c r="B6" s="6" t="n">
        <v>790677</v>
      </c>
      <c r="C6" s="6" t="n">
        <v>1661173</v>
      </c>
    </row>
    <row r="7">
      <c r="A7" s="4" t="inlineStr">
        <is>
          <t>Vested (in shares)</t>
        </is>
      </c>
      <c r="B7" s="6" t="n">
        <v>-579770</v>
      </c>
      <c r="C7" s="6" t="n">
        <v>-25000</v>
      </c>
    </row>
    <row r="8">
      <c r="A8" s="4" t="inlineStr">
        <is>
          <t>Forfeited (in shares)</t>
        </is>
      </c>
      <c r="B8" s="6" t="n">
        <v>-112316</v>
      </c>
      <c r="C8" s="6" t="n">
        <v>0</v>
      </c>
    </row>
    <row r="9">
      <c r="A9" s="4" t="inlineStr">
        <is>
          <t>Non-vested, Ending Balance</t>
        </is>
      </c>
      <c r="B9" s="6" t="n">
        <v>1734764</v>
      </c>
      <c r="C9" s="6" t="n">
        <v>1636173</v>
      </c>
    </row>
    <row r="10">
      <c r="A10" s="4" t="inlineStr">
        <is>
          <t>Beginning balance (per share)</t>
        </is>
      </c>
      <c r="B10" s="7" t="n">
        <v>21.04</v>
      </c>
      <c r="C10" s="8" t="n">
        <v>0</v>
      </c>
    </row>
    <row r="11">
      <c r="A11" s="4" t="inlineStr">
        <is>
          <t>Granted (per share)</t>
        </is>
      </c>
      <c r="B11" s="13" t="n">
        <v>22.13</v>
      </c>
      <c r="C11" s="13" t="n">
        <v>20.96</v>
      </c>
    </row>
    <row r="12">
      <c r="A12" s="4" t="inlineStr">
        <is>
          <t>Vested (per share)</t>
        </is>
      </c>
      <c r="B12" s="13" t="n">
        <v>20.69</v>
      </c>
      <c r="C12" s="13" t="n">
        <v>15.99</v>
      </c>
    </row>
    <row r="13">
      <c r="A13" s="4" t="inlineStr">
        <is>
          <t>Forfeited (per share)</t>
        </is>
      </c>
      <c r="B13" s="13" t="n">
        <v>20.28</v>
      </c>
      <c r="C13" s="6" t="n">
        <v>0</v>
      </c>
    </row>
    <row r="14">
      <c r="A14" s="4" t="inlineStr">
        <is>
          <t>Ending balance (per share)</t>
        </is>
      </c>
      <c r="B14" s="7" t="n">
        <v>21.69</v>
      </c>
      <c r="C14" s="7" t="n">
        <v>21.04</v>
      </c>
    </row>
    <row r="15">
      <c r="A15" s="4" t="inlineStr">
        <is>
          <t>Performance Share Units [Member]</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Non-vested, Begining Balance</t>
        </is>
      </c>
      <c r="B17" s="6" t="n">
        <v>473223</v>
      </c>
      <c r="C17" s="6" t="n">
        <v>0</v>
      </c>
    </row>
    <row r="18">
      <c r="A18" s="4" t="inlineStr">
        <is>
          <t>Granted (in shares)</t>
        </is>
      </c>
      <c r="B18" s="6" t="n">
        <v>480783</v>
      </c>
      <c r="C18" s="6" t="n">
        <v>490167</v>
      </c>
    </row>
    <row r="19">
      <c r="A19" s="4" t="inlineStr">
        <is>
          <t>Vested (in shares)</t>
        </is>
      </c>
      <c r="B19" s="6" t="n">
        <v>-13021</v>
      </c>
      <c r="C19" s="6" t="n">
        <v>-584</v>
      </c>
    </row>
    <row r="20">
      <c r="A20" s="4" t="inlineStr">
        <is>
          <t>Forfeited (in shares)</t>
        </is>
      </c>
      <c r="B20" s="6" t="n">
        <v>-24063</v>
      </c>
      <c r="C20" s="6" t="n">
        <v>-16360</v>
      </c>
    </row>
    <row r="21">
      <c r="A21" s="4" t="inlineStr">
        <is>
          <t>Non-vested, Ending Balance</t>
        </is>
      </c>
      <c r="B21" s="6" t="n">
        <v>916922</v>
      </c>
      <c r="C21" s="6" t="n">
        <v>473223</v>
      </c>
    </row>
    <row r="22">
      <c r="A22" s="4" t="inlineStr">
        <is>
          <t>Beginning balance (per share)</t>
        </is>
      </c>
      <c r="B22" s="7" t="n">
        <v>20.19</v>
      </c>
      <c r="C22" s="8" t="n">
        <v>0</v>
      </c>
    </row>
    <row r="23">
      <c r="A23" s="4" t="inlineStr">
        <is>
          <t>Granted (per share)</t>
        </is>
      </c>
      <c r="B23" s="13" t="n">
        <v>30.47</v>
      </c>
      <c r="C23" s="13" t="n">
        <v>20.19</v>
      </c>
    </row>
    <row r="24">
      <c r="A24" s="4" t="inlineStr">
        <is>
          <t>Vested (per share)</t>
        </is>
      </c>
      <c r="B24" s="13" t="n">
        <v>20.19</v>
      </c>
      <c r="C24" s="13" t="n">
        <v>20.19</v>
      </c>
    </row>
    <row r="25">
      <c r="A25" s="4" t="inlineStr">
        <is>
          <t>Forfeited (per share)</t>
        </is>
      </c>
      <c r="B25" s="13" t="n">
        <v>20.19</v>
      </c>
      <c r="C25" s="13" t="n">
        <v>20.19</v>
      </c>
    </row>
    <row r="26">
      <c r="A26" s="4" t="inlineStr">
        <is>
          <t>Ending balance (per share)</t>
        </is>
      </c>
      <c r="B26" s="7" t="n">
        <v>25.58</v>
      </c>
      <c r="C26" s="7" t="n">
        <v>20.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Earnings per Share - Additional Information (Details) - shares</t>
        </is>
      </c>
      <c r="B1" s="2" t="inlineStr">
        <is>
          <t>Dec. 31, 2024</t>
        </is>
      </c>
      <c r="C1" s="2" t="inlineStr">
        <is>
          <t>Dec. 31, 2023</t>
        </is>
      </c>
      <c r="D1" s="2" t="inlineStr">
        <is>
          <t>Dec. 31, 2022</t>
        </is>
      </c>
    </row>
    <row r="2">
      <c r="A2" s="3" t="inlineStr">
        <is>
          <t>Earnings Per Share [Abstract]</t>
        </is>
      </c>
      <c r="B2" s="4" t="inlineStr">
        <is>
          <t xml:space="preserve"> </t>
        </is>
      </c>
      <c r="C2" s="4" t="inlineStr">
        <is>
          <t xml:space="preserve"> </t>
        </is>
      </c>
      <c r="D2" s="4" t="inlineStr">
        <is>
          <t xml:space="preserve"> </t>
        </is>
      </c>
    </row>
    <row r="3">
      <c r="A3" s="4" t="inlineStr">
        <is>
          <t>Common stock, shares outstanding</t>
        </is>
      </c>
      <c r="B3" s="6" t="n">
        <v>110217322</v>
      </c>
      <c r="C3" s="6" t="n">
        <v>100025584</v>
      </c>
      <c r="D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8" t="n">
        <v>59944</v>
      </c>
      <c r="C4" s="8" t="n">
        <v>226493</v>
      </c>
      <c r="D4" s="8" t="n">
        <v>217006</v>
      </c>
    </row>
    <row r="5">
      <c r="A5" s="4" t="inlineStr">
        <is>
          <t>Less: Pre-IPO net income attributable to Atlas Sand Company, LLC</t>
        </is>
      </c>
      <c r="B5" s="4" t="inlineStr">
        <is>
          <t xml:space="preserve"> </t>
        </is>
      </c>
      <c r="C5" s="6" t="n">
        <v>54561</v>
      </c>
      <c r="D5" s="4" t="inlineStr">
        <is>
          <t xml:space="preserve"> </t>
        </is>
      </c>
    </row>
    <row r="6">
      <c r="A6" s="4" t="inlineStr">
        <is>
          <t>Less: Net income attributable to redeemable noncontrolling interest</t>
        </is>
      </c>
      <c r="B6" s="4" t="inlineStr">
        <is>
          <t xml:space="preserve"> </t>
        </is>
      </c>
      <c r="C6" s="6" t="n">
        <v>66503</v>
      </c>
      <c r="D6" s="4" t="inlineStr">
        <is>
          <t xml:space="preserve"> </t>
        </is>
      </c>
    </row>
    <row r="7">
      <c r="A7" s="4" t="inlineStr">
        <is>
          <t>Net income attributable to Atlas Energy Solutions, Inc.</t>
        </is>
      </c>
      <c r="B7" s="8" t="n">
        <v>59944</v>
      </c>
      <c r="C7" s="8" t="n">
        <v>105429</v>
      </c>
      <c r="D7" s="8" t="n">
        <v>217006</v>
      </c>
    </row>
    <row r="8">
      <c r="A8" s="3" t="inlineStr">
        <is>
          <t>Denominator:</t>
        </is>
      </c>
      <c r="B8" s="4" t="inlineStr">
        <is>
          <t xml:space="preserve"> </t>
        </is>
      </c>
      <c r="C8" s="4" t="inlineStr">
        <is>
          <t xml:space="preserve"> </t>
        </is>
      </c>
      <c r="D8" s="4" t="inlineStr">
        <is>
          <t xml:space="preserve"> </t>
        </is>
      </c>
    </row>
    <row r="9">
      <c r="A9" s="4" t="inlineStr">
        <is>
          <t>Basic weighted average shares outstanding</t>
        </is>
      </c>
      <c r="B9" s="6" t="n">
        <v>108235</v>
      </c>
      <c r="C9" s="6" t="n">
        <v>70450</v>
      </c>
      <c r="D9" s="4" t="inlineStr">
        <is>
          <t xml:space="preserve"> </t>
        </is>
      </c>
    </row>
    <row r="10">
      <c r="A10" s="4" t="inlineStr">
        <is>
          <t>Dilutive potential of restricted stock units</t>
        </is>
      </c>
      <c r="B10" s="6" t="n">
        <v>299</v>
      </c>
      <c r="C10" s="6" t="n">
        <v>85</v>
      </c>
      <c r="D10" s="4" t="inlineStr">
        <is>
          <t xml:space="preserve"> </t>
        </is>
      </c>
    </row>
    <row r="11">
      <c r="A11" s="4" t="inlineStr">
        <is>
          <t>Dilutive potential of performance share units</t>
        </is>
      </c>
      <c r="B11" s="6" t="n">
        <v>642</v>
      </c>
      <c r="C11" s="6" t="n">
        <v>500</v>
      </c>
      <c r="D11" s="4" t="inlineStr">
        <is>
          <t xml:space="preserve"> </t>
        </is>
      </c>
    </row>
    <row r="12">
      <c r="A12" s="4" t="inlineStr">
        <is>
          <t>Diluted weighted average shares outstanding</t>
        </is>
      </c>
      <c r="B12" s="6" t="n">
        <v>109176</v>
      </c>
      <c r="C12" s="6" t="n">
        <v>71035</v>
      </c>
      <c r="D12" s="4" t="inlineStr">
        <is>
          <t xml:space="preserve"> </t>
        </is>
      </c>
    </row>
    <row r="13">
      <c r="A13" s="4" t="inlineStr">
        <is>
          <t>Basic EPS attributable to holders of New Atlas Common Stock</t>
        </is>
      </c>
      <c r="B13" s="7" t="n">
        <v>0.55</v>
      </c>
      <c r="C13" s="5" t="n">
        <v>1.5</v>
      </c>
      <c r="D13" s="4" t="inlineStr">
        <is>
          <t xml:space="preserve"> </t>
        </is>
      </c>
    </row>
    <row r="14">
      <c r="A14" s="4" t="inlineStr">
        <is>
          <t>Diluted EPS attributable to holders of New Atlas Common Stock</t>
        </is>
      </c>
      <c r="B14" s="7" t="n">
        <v>0.55</v>
      </c>
      <c r="C14" s="7" t="n">
        <v>1.48</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alculation of Diluted Earnings (Loss) Per Common Share (Details) - shares shares in Thousands</t>
        </is>
      </c>
      <c r="B1" s="2" t="inlineStr">
        <is>
          <t>12 Months Ended</t>
        </is>
      </c>
    </row>
    <row r="2">
      <c r="B2" s="2" t="inlineStr">
        <is>
          <t>Dec. 31, 2024</t>
        </is>
      </c>
      <c r="C2" s="2" t="inlineStr">
        <is>
          <t>Dec. 31, 2023</t>
        </is>
      </c>
    </row>
    <row r="3">
      <c r="A3" s="4" t="inlineStr">
        <is>
          <t>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otentially dilutive stock awards, excluded from the calculation of diluted earnings (loss) per common share</t>
        </is>
      </c>
      <c r="B5" s="6" t="n">
        <v>1276</v>
      </c>
      <c r="C5" s="6" t="n">
        <v>435</v>
      </c>
    </row>
    <row r="6">
      <c r="A6" s="4" t="inlineStr">
        <is>
          <t>P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otentially dilutive stock awards, excluded from the calculation of diluted earnings (loss) per common share</t>
        </is>
      </c>
      <c r="B8" s="6" t="n">
        <v>101</v>
      </c>
      <c r="C8"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8" t="n">
        <v>0</v>
      </c>
      <c r="C4" s="8" t="n">
        <v>0</v>
      </c>
      <c r="D4" s="8" t="n">
        <v>0</v>
      </c>
    </row>
    <row r="5">
      <c r="A5" s="4" t="inlineStr">
        <is>
          <t>State</t>
        </is>
      </c>
      <c r="B5" s="6" t="n">
        <v>834</v>
      </c>
      <c r="C5" s="6" t="n">
        <v>2177</v>
      </c>
      <c r="D5" s="6" t="n">
        <v>1858</v>
      </c>
    </row>
    <row r="6">
      <c r="A6" s="4" t="inlineStr">
        <is>
          <t>Total current income tax provision</t>
        </is>
      </c>
      <c r="B6" s="6" t="n">
        <v>834</v>
      </c>
      <c r="C6" s="6" t="n">
        <v>2177</v>
      </c>
      <c r="D6" s="6" t="n">
        <v>1858</v>
      </c>
    </row>
    <row r="7">
      <c r="A7" s="3" t="inlineStr">
        <is>
          <t>Deferred income tax provision:</t>
        </is>
      </c>
      <c r="B7" s="4" t="inlineStr">
        <is>
          <t xml:space="preserve"> </t>
        </is>
      </c>
      <c r="C7" s="4" t="inlineStr">
        <is>
          <t xml:space="preserve"> </t>
        </is>
      </c>
      <c r="D7" s="4" t="inlineStr">
        <is>
          <t xml:space="preserve"> </t>
        </is>
      </c>
    </row>
    <row r="8">
      <c r="A8" s="4" t="inlineStr">
        <is>
          <t>Federal</t>
        </is>
      </c>
      <c r="B8" s="6" t="n">
        <v>12805</v>
      </c>
      <c r="C8" s="6" t="n">
        <v>28627</v>
      </c>
      <c r="D8" s="6" t="n">
        <v>0</v>
      </c>
    </row>
    <row r="9">
      <c r="A9" s="4" t="inlineStr">
        <is>
          <t>State</t>
        </is>
      </c>
      <c r="B9" s="6" t="n">
        <v>2197</v>
      </c>
      <c r="C9" s="6" t="n">
        <v>574</v>
      </c>
      <c r="D9" s="6" t="n">
        <v>-2</v>
      </c>
    </row>
    <row r="10">
      <c r="A10" s="4" t="inlineStr">
        <is>
          <t>Total deferred income tax provision (benefit):</t>
        </is>
      </c>
      <c r="B10" s="6" t="n">
        <v>15002</v>
      </c>
      <c r="C10" s="6" t="n">
        <v>29201</v>
      </c>
      <c r="D10" s="6" t="n">
        <v>-2</v>
      </c>
    </row>
    <row r="11">
      <c r="A11" s="4" t="inlineStr">
        <is>
          <t>Income tax expense</t>
        </is>
      </c>
      <c r="B11" s="8" t="n">
        <v>15836</v>
      </c>
      <c r="C11" s="8" t="n">
        <v>31378</v>
      </c>
      <c r="D11" s="8" t="n">
        <v>18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4" customWidth="1" min="2" max="2"/>
    <col width="80" customWidth="1" min="3" max="3"/>
    <col width="80" customWidth="1" min="4" max="4"/>
    <col width="14" customWidth="1" min="5" max="5"/>
    <col width="14" customWidth="1" min="6" max="6"/>
  </cols>
  <sheetData>
    <row r="1">
      <c r="A1" s="1" t="inlineStr">
        <is>
          <t>Income Taxes - Additional Information (Details) - USD ($)</t>
        </is>
      </c>
      <c r="C1" s="2" t="inlineStr">
        <is>
          <t>12 Months Ended</t>
        </is>
      </c>
    </row>
    <row r="2">
      <c r="B2" s="2" t="inlineStr">
        <is>
          <t>Mar. 13, 2023</t>
        </is>
      </c>
      <c r="C2" s="2" t="inlineStr">
        <is>
          <t>Dec. 31, 2024</t>
        </is>
      </c>
      <c r="D2" s="2" t="inlineStr">
        <is>
          <t>Dec. 31, 2023</t>
        </is>
      </c>
      <c r="E2" s="2" t="inlineStr">
        <is>
          <t>Dec. 31, 2022</t>
        </is>
      </c>
      <c r="F2" s="2" t="inlineStr">
        <is>
          <t>Oct. 02, 2023</t>
        </is>
      </c>
    </row>
    <row r="3">
      <c r="A3" s="4" t="inlineStr">
        <is>
          <t>Deferred tax liabilities</t>
        </is>
      </c>
      <c r="B3" s="4" t="inlineStr">
        <is>
          <t xml:space="preserve"> </t>
        </is>
      </c>
      <c r="C3" s="4" t="inlineStr">
        <is>
          <t xml:space="preserve"> </t>
        </is>
      </c>
      <c r="D3" s="4" t="inlineStr">
        <is>
          <t xml:space="preserve"> </t>
        </is>
      </c>
      <c r="E3" s="4" t="inlineStr">
        <is>
          <t xml:space="preserve"> </t>
        </is>
      </c>
      <c r="F3" s="8" t="n">
        <v>64000000</v>
      </c>
    </row>
    <row r="4">
      <c r="A4" s="4" t="inlineStr">
        <is>
          <t>Effective income tax rate (as a percent)</t>
        </is>
      </c>
      <c r="B4" s="4" t="inlineStr">
        <is>
          <t xml:space="preserve"> </t>
        </is>
      </c>
      <c r="C4" s="9" t="n">
        <v>0.209</v>
      </c>
      <c r="D4" s="9" t="n">
        <v>0.122</v>
      </c>
      <c r="E4" s="9" t="n">
        <v>0.008</v>
      </c>
      <c r="F4" s="4" t="inlineStr">
        <is>
          <t xml:space="preserve"> </t>
        </is>
      </c>
    </row>
    <row r="5">
      <c r="A5" s="4" t="inlineStr">
        <is>
          <t>U.S. federal statutory tax rate</t>
        </is>
      </c>
      <c r="B5" s="4" t="inlineStr">
        <is>
          <t xml:space="preserve"> </t>
        </is>
      </c>
      <c r="C5" s="10" t="n">
        <v>0.21</v>
      </c>
      <c r="D5" s="10" t="n">
        <v>0.21</v>
      </c>
      <c r="E5" s="10" t="n">
        <v>0.21</v>
      </c>
      <c r="F5" s="4" t="inlineStr">
        <is>
          <t xml:space="preserve"> </t>
        </is>
      </c>
    </row>
    <row r="6">
      <c r="A6" s="4" t="inlineStr">
        <is>
          <t>Income tax expense</t>
        </is>
      </c>
      <c r="B6" s="4" t="inlineStr">
        <is>
          <t xml:space="preserve"> </t>
        </is>
      </c>
      <c r="C6" s="8" t="n">
        <v>15836000</v>
      </c>
      <c r="D6" s="8" t="n">
        <v>31378000</v>
      </c>
      <c r="E6" s="8" t="n">
        <v>1856000</v>
      </c>
      <c r="F6" s="4" t="inlineStr">
        <is>
          <t xml:space="preserve"> </t>
        </is>
      </c>
    </row>
    <row r="7">
      <c r="A7" s="4" t="inlineStr">
        <is>
          <t>Operating loss carry forwards limitations on use description</t>
        </is>
      </c>
      <c r="B7" s="4" t="inlineStr">
        <is>
          <t xml:space="preserve"> </t>
        </is>
      </c>
      <c r="C7" s="4" t="inlineStr">
        <is>
          <t>These losses are limited in usage to 80% of taxable income and can be carried forward indefinitely</t>
        </is>
      </c>
      <c r="D7" s="4" t="inlineStr">
        <is>
          <t xml:space="preserve">These losses are limited in usage to 80% of taxable income and can be carried forward indefinitely. </t>
        </is>
      </c>
      <c r="E7" s="4" t="inlineStr">
        <is>
          <t xml:space="preserve"> </t>
        </is>
      </c>
      <c r="F7" s="4" t="inlineStr">
        <is>
          <t xml:space="preserve"> </t>
        </is>
      </c>
    </row>
    <row r="8">
      <c r="A8" s="4" t="inlineStr">
        <is>
          <t>Interest expense limitation carryforwards</t>
        </is>
      </c>
      <c r="B8" s="4" t="inlineStr">
        <is>
          <t xml:space="preserve"> </t>
        </is>
      </c>
      <c r="C8" s="8" t="n">
        <v>34600000</v>
      </c>
      <c r="D8" s="4" t="inlineStr">
        <is>
          <t xml:space="preserve"> </t>
        </is>
      </c>
      <c r="E8" s="4" t="inlineStr">
        <is>
          <t xml:space="preserve"> </t>
        </is>
      </c>
      <c r="F8" s="4" t="inlineStr">
        <is>
          <t xml:space="preserve"> </t>
        </is>
      </c>
    </row>
    <row r="9">
      <c r="A9" s="4" t="inlineStr">
        <is>
          <t>Future tax benefits</t>
        </is>
      </c>
      <c r="B9" s="4" t="inlineStr">
        <is>
          <t xml:space="preserve"> </t>
        </is>
      </c>
      <c r="C9" s="6" t="n">
        <v>7400000</v>
      </c>
      <c r="D9" s="4" t="inlineStr">
        <is>
          <t xml:space="preserve"> </t>
        </is>
      </c>
      <c r="E9" s="4" t="inlineStr">
        <is>
          <t xml:space="preserve"> </t>
        </is>
      </c>
      <c r="F9" s="4" t="inlineStr">
        <is>
          <t xml:space="preserve"> </t>
        </is>
      </c>
    </row>
    <row r="10">
      <c r="A10" s="4" t="inlineStr">
        <is>
          <t>Liabilities for uncertain tax positions or gross unrecognized tax benefits</t>
        </is>
      </c>
      <c r="B10" s="4" t="inlineStr">
        <is>
          <t xml:space="preserve"> </t>
        </is>
      </c>
      <c r="C10" s="6" t="n">
        <v>0</v>
      </c>
      <c r="D10" s="8" t="n">
        <v>0</v>
      </c>
      <c r="E10" s="4" t="inlineStr">
        <is>
          <t xml:space="preserve"> </t>
        </is>
      </c>
      <c r="F10" s="4" t="inlineStr">
        <is>
          <t xml:space="preserve"> </t>
        </is>
      </c>
    </row>
    <row r="11">
      <c r="A11" s="4" t="inlineStr">
        <is>
          <t>Feder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operating loss carryforwards</t>
        </is>
      </c>
      <c r="B12" s="4" t="inlineStr">
        <is>
          <t xml:space="preserve"> </t>
        </is>
      </c>
      <c r="C12" s="8" t="n">
        <v>210400000</v>
      </c>
      <c r="D12" s="8" t="n">
        <v>9600000</v>
      </c>
      <c r="E12" s="4" t="inlineStr">
        <is>
          <t xml:space="preserve"> </t>
        </is>
      </c>
      <c r="F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tax liabilities</t>
        </is>
      </c>
      <c r="B14" s="8" t="n">
        <v>27500000</v>
      </c>
      <c r="C14" s="4" t="inlineStr">
        <is>
          <t xml:space="preserve"> </t>
        </is>
      </c>
      <c r="D14" s="4" t="inlineStr">
        <is>
          <t xml:space="preserve"> </t>
        </is>
      </c>
      <c r="E14" s="4" t="inlineStr">
        <is>
          <t xml:space="preserve"> </t>
        </is>
      </c>
      <c r="F14" s="4" t="inlineStr">
        <is>
          <t xml:space="preserve"> </t>
        </is>
      </c>
    </row>
    <row r="15">
      <c r="A15" s="4" t="inlineStr">
        <is>
          <t>Common Class A [Member] | IP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price per share</t>
        </is>
      </c>
      <c r="B16" s="8" t="n">
        <v>18</v>
      </c>
      <c r="C16" s="4" t="inlineStr">
        <is>
          <t xml:space="preserve"> </t>
        </is>
      </c>
      <c r="D16" s="4" t="inlineStr">
        <is>
          <t xml:space="preserve"> </t>
        </is>
      </c>
      <c r="E16" s="4" t="inlineStr">
        <is>
          <t xml:space="preserve"> </t>
        </is>
      </c>
      <c r="F16" s="4" t="inlineStr">
        <is>
          <t xml:space="preserve"> </t>
        </is>
      </c>
    </row>
    <row r="17">
      <c r="A17" s="4" t="inlineStr">
        <is>
          <t>Number of units issued</t>
        </is>
      </c>
      <c r="B17" s="6" t="n">
        <v>18000000</v>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xpense Computed by Applying Statutory Federal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at federal statutory rate</t>
        </is>
      </c>
      <c r="B4" s="8" t="n">
        <v>15914</v>
      </c>
      <c r="C4" s="8" t="n">
        <v>54153</v>
      </c>
      <c r="D4" s="8" t="n">
        <v>45961</v>
      </c>
    </row>
    <row r="5">
      <c r="A5" s="4" t="inlineStr">
        <is>
          <t>Less: Pre-IPO activity attributable to Atlas Sand Company, LLC</t>
        </is>
      </c>
      <c r="B5" s="6" t="n">
        <v>0</v>
      </c>
      <c r="C5" s="6" t="n">
        <v>-11526</v>
      </c>
      <c r="D5" s="6" t="n">
        <v>-45961</v>
      </c>
    </row>
    <row r="6">
      <c r="A6" s="4" t="inlineStr">
        <is>
          <t>Less: noncontrolling interest</t>
        </is>
      </c>
      <c r="B6" s="6" t="n">
        <v>0</v>
      </c>
      <c r="C6" s="6" t="n">
        <v>-14140</v>
      </c>
      <c r="D6" s="6" t="n">
        <v>0</v>
      </c>
    </row>
    <row r="7">
      <c r="A7" s="4" t="inlineStr">
        <is>
          <t>State income tax expense</t>
        </is>
      </c>
      <c r="B7" s="6" t="n">
        <v>1753</v>
      </c>
      <c r="C7" s="6" t="n">
        <v>2173</v>
      </c>
      <c r="D7" s="6" t="n">
        <v>1856</v>
      </c>
    </row>
    <row r="8">
      <c r="A8" s="4" t="inlineStr">
        <is>
          <t>Percentage depletion</t>
        </is>
      </c>
      <c r="B8" s="6" t="n">
        <v>-7556</v>
      </c>
      <c r="C8" s="6" t="n">
        <v>0</v>
      </c>
      <c r="D8" s="6" t="n">
        <v>0</v>
      </c>
    </row>
    <row r="9">
      <c r="A9" s="4" t="inlineStr">
        <is>
          <t>Non-deductible compensation</t>
        </is>
      </c>
      <c r="B9" s="6" t="n">
        <v>1886</v>
      </c>
      <c r="C9" s="6" t="n">
        <v>426</v>
      </c>
      <c r="D9" s="6" t="n">
        <v>0</v>
      </c>
    </row>
    <row r="10">
      <c r="A10" s="4" t="inlineStr">
        <is>
          <t>Acquisition related costs</t>
        </is>
      </c>
      <c r="B10" s="6" t="n">
        <v>1814</v>
      </c>
      <c r="C10" s="6" t="n">
        <v>0</v>
      </c>
      <c r="D10" s="6" t="n">
        <v>0</v>
      </c>
    </row>
    <row r="11">
      <c r="A11" s="4" t="inlineStr">
        <is>
          <t>Non-deductible meals and entertainment</t>
        </is>
      </c>
      <c r="B11" s="6" t="n">
        <v>860</v>
      </c>
      <c r="C11" s="6" t="n">
        <v>274</v>
      </c>
      <c r="D11" s="6" t="n">
        <v>0</v>
      </c>
    </row>
    <row r="12">
      <c r="A12" s="4" t="inlineStr">
        <is>
          <t>Prior year taxes</t>
        </is>
      </c>
      <c r="B12" s="6" t="n">
        <v>703</v>
      </c>
      <c r="C12" s="6" t="n">
        <v>0</v>
      </c>
      <c r="D12" s="6" t="n">
        <v>0</v>
      </c>
    </row>
    <row r="13">
      <c r="A13" s="4" t="inlineStr">
        <is>
          <t>Change in applicable tax rate</t>
        </is>
      </c>
      <c r="B13" s="6" t="n">
        <v>642</v>
      </c>
      <c r="C13" s="6" t="n">
        <v>0</v>
      </c>
      <c r="D13" s="6" t="n">
        <v>0</v>
      </c>
    </row>
    <row r="14">
      <c r="A14" s="4" t="inlineStr">
        <is>
          <t>Other</t>
        </is>
      </c>
      <c r="B14" s="6" t="n">
        <v>-180</v>
      </c>
      <c r="C14" s="6" t="n">
        <v>18</v>
      </c>
      <c r="D14" s="6" t="n">
        <v>0</v>
      </c>
    </row>
    <row r="15">
      <c r="A15" s="4" t="inlineStr">
        <is>
          <t>Income tax expense</t>
        </is>
      </c>
      <c r="B15" s="8" t="n">
        <v>15836</v>
      </c>
      <c r="C15" s="8" t="n">
        <v>31378</v>
      </c>
      <c r="D15" s="8" t="n">
        <v>1856</v>
      </c>
    </row>
    <row r="16">
      <c r="A16" s="4" t="inlineStr">
        <is>
          <t>Effective tax rate</t>
        </is>
      </c>
      <c r="B16" s="9" t="n">
        <v>0.209</v>
      </c>
      <c r="C16" s="9" t="n">
        <v>0.122</v>
      </c>
      <c r="D16" s="9" t="n">
        <v>0.0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mortizable intangible assets</t>
        </is>
      </c>
      <c r="B3" s="8" t="n">
        <v>0</v>
      </c>
      <c r="C3" s="8" t="n">
        <v>3397</v>
      </c>
    </row>
    <row r="4">
      <c r="A4" s="4" t="inlineStr">
        <is>
          <t>Carryforwards</t>
        </is>
      </c>
      <c r="B4" s="6" t="n">
        <v>54155</v>
      </c>
      <c r="C4" s="6" t="n">
        <v>4255</v>
      </c>
    </row>
    <row r="5">
      <c r="A5" s="4" t="inlineStr">
        <is>
          <t>Employee compensation</t>
        </is>
      </c>
      <c r="B5" s="6" t="n">
        <v>1864</v>
      </c>
      <c r="C5" s="6" t="n">
        <v>1573</v>
      </c>
    </row>
    <row r="6">
      <c r="A6" s="4" t="inlineStr">
        <is>
          <t>Right-of-use liabilities</t>
        </is>
      </c>
      <c r="B6" s="6" t="n">
        <v>4140</v>
      </c>
      <c r="C6" s="6" t="n">
        <v>0</v>
      </c>
    </row>
    <row r="7">
      <c r="A7" s="4" t="inlineStr">
        <is>
          <t>Asset retirement obligations</t>
        </is>
      </c>
      <c r="B7" s="6" t="n">
        <v>1505</v>
      </c>
      <c r="C7" s="6" t="n">
        <v>0</v>
      </c>
    </row>
    <row r="8">
      <c r="A8" s="4" t="inlineStr">
        <is>
          <t>Other</t>
        </is>
      </c>
      <c r="B8" s="6" t="n">
        <v>862</v>
      </c>
      <c r="C8" s="6" t="n">
        <v>1417</v>
      </c>
    </row>
    <row r="9">
      <c r="A9" s="4" t="inlineStr">
        <is>
          <t>Gross deferred tax assets</t>
        </is>
      </c>
      <c r="B9" s="6" t="n">
        <v>62526</v>
      </c>
      <c r="C9" s="6" t="n">
        <v>10642</v>
      </c>
    </row>
    <row r="10">
      <c r="A10" s="4" t="inlineStr">
        <is>
          <t>Valuation allowance</t>
        </is>
      </c>
      <c r="B10" s="6" t="n">
        <v>-1632</v>
      </c>
      <c r="C10" s="6" t="n">
        <v>0</v>
      </c>
    </row>
    <row r="11">
      <c r="A11" s="4" t="inlineStr">
        <is>
          <t>Total deferred tax assets</t>
        </is>
      </c>
      <c r="B11" s="6" t="n">
        <v>60894</v>
      </c>
      <c r="C11" s="6" t="n">
        <v>10642</v>
      </c>
    </row>
    <row r="12">
      <c r="A12" s="3" t="inlineStr">
        <is>
          <t>Deferred tax liabilities:</t>
        </is>
      </c>
      <c r="B12" s="4" t="inlineStr">
        <is>
          <t xml:space="preserve"> </t>
        </is>
      </c>
      <c r="C12" s="4" t="inlineStr">
        <is>
          <t xml:space="preserve"> </t>
        </is>
      </c>
    </row>
    <row r="13">
      <c r="A13" s="4" t="inlineStr">
        <is>
          <t>Amortizable intangible assets</t>
        </is>
      </c>
      <c r="B13" s="6" t="n">
        <v>-19547</v>
      </c>
      <c r="C13" s="6" t="n">
        <v>0</v>
      </c>
    </row>
    <row r="14">
      <c r="A14" s="4" t="inlineStr">
        <is>
          <t>Inventories</t>
        </is>
      </c>
      <c r="B14" s="6" t="n">
        <v>-4697</v>
      </c>
      <c r="C14" s="6" t="n">
        <v>-2700</v>
      </c>
    </row>
    <row r="15">
      <c r="A15" s="4" t="inlineStr">
        <is>
          <t>Property, plant and equipment</t>
        </is>
      </c>
      <c r="B15" s="6" t="n">
        <v>-235741</v>
      </c>
      <c r="C15" s="6" t="n">
        <v>-128547</v>
      </c>
    </row>
    <row r="16">
      <c r="A16" s="4" t="inlineStr">
        <is>
          <t>Right-of-use assets</t>
        </is>
      </c>
      <c r="B16" s="6" t="n">
        <v>-3990</v>
      </c>
      <c r="C16" s="6" t="n">
        <v>0</v>
      </c>
    </row>
    <row r="17">
      <c r="A17" s="4" t="inlineStr">
        <is>
          <t>Other</t>
        </is>
      </c>
      <c r="B17" s="6" t="n">
        <v>-3791</v>
      </c>
      <c r="C17" s="6" t="n">
        <v>-924</v>
      </c>
    </row>
    <row r="18">
      <c r="A18" s="4" t="inlineStr">
        <is>
          <t>Total deferred tax liabilities</t>
        </is>
      </c>
      <c r="B18" s="6" t="n">
        <v>-267766</v>
      </c>
      <c r="C18" s="6" t="n">
        <v>-132171</v>
      </c>
    </row>
    <row r="19">
      <c r="A19" s="4" t="inlineStr">
        <is>
          <t>Deferred tax liability, net</t>
        </is>
      </c>
      <c r="B19" s="8" t="n">
        <v>-206872</v>
      </c>
      <c r="C19" s="8" t="n">
        <v>-1215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8" t="n">
        <v>59944</v>
      </c>
      <c r="C4" s="8" t="n">
        <v>105429</v>
      </c>
      <c r="D4" s="8" t="n">
        <v>2170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payable</t>
        </is>
      </c>
      <c r="B4" s="8" t="n">
        <v>119018</v>
      </c>
      <c r="C4" s="8" t="n">
        <v>60882</v>
      </c>
      <c r="D4" s="4" t="inlineStr">
        <is>
          <t xml:space="preserve"> </t>
        </is>
      </c>
    </row>
    <row r="5">
      <c r="A5" s="4" t="inlineStr">
        <is>
          <t>Legacy Owner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Operating interest percentage</t>
        </is>
      </c>
      <c r="B7" s="9" t="n">
        <v>0.422</v>
      </c>
      <c r="C7" s="4" t="inlineStr">
        <is>
          <t xml:space="preserve"> </t>
        </is>
      </c>
      <c r="D7" s="4" t="inlineStr">
        <is>
          <t xml:space="preserve"> </t>
        </is>
      </c>
    </row>
    <row r="8">
      <c r="A8" s="4" t="inlineStr">
        <is>
          <t>Class A and Class B Member | Common Stock [Member] | Legacy Owner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Operating interest percentage</t>
        </is>
      </c>
      <c r="B10" s="9" t="n">
        <v>0.384</v>
      </c>
      <c r="C10" s="4" t="inlineStr">
        <is>
          <t xml:space="preserve"> </t>
        </is>
      </c>
      <c r="D10" s="4" t="inlineStr">
        <is>
          <t xml:space="preserve"> </t>
        </is>
      </c>
    </row>
    <row r="11">
      <c r="A11" s="4" t="inlineStr">
        <is>
          <t>Anthem ventures, LLC</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Related Party Transaction, Expenses from Transactions with Related Party</t>
        </is>
      </c>
      <c r="B13" s="8" t="n">
        <v>200</v>
      </c>
      <c r="C13" s="6" t="n">
        <v>300</v>
      </c>
      <c r="D13" s="4" t="inlineStr">
        <is>
          <t xml:space="preserve"> </t>
        </is>
      </c>
    </row>
    <row r="14">
      <c r="A14" s="4" t="inlineStr">
        <is>
          <t>Accounts payable</t>
        </is>
      </c>
      <c r="B14" s="6" t="n">
        <v>100</v>
      </c>
      <c r="C14" s="6" t="n">
        <v>100</v>
      </c>
      <c r="D14" s="4" t="inlineStr">
        <is>
          <t xml:space="preserve"> </t>
        </is>
      </c>
    </row>
    <row r="15">
      <c r="A15" s="4" t="inlineStr">
        <is>
          <t>Related party accounts payable outstanding</t>
        </is>
      </c>
      <c r="B15" s="4" t="inlineStr">
        <is>
          <t xml:space="preserve"> </t>
        </is>
      </c>
      <c r="C15" s="4" t="inlineStr">
        <is>
          <t xml:space="preserve"> </t>
        </is>
      </c>
      <c r="D15" s="4" t="inlineStr">
        <is>
          <t>de minimis</t>
        </is>
      </c>
    </row>
    <row r="16">
      <c r="A16" s="4" t="inlineStr">
        <is>
          <t>Brigham land management LLC</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Related Party Transaction, Expenses from Transactions with Related Party</t>
        </is>
      </c>
      <c r="B18" s="6" t="n">
        <v>700</v>
      </c>
      <c r="C18" s="6" t="n">
        <v>1000</v>
      </c>
      <c r="D18" s="8" t="n">
        <v>1000</v>
      </c>
    </row>
    <row r="19">
      <c r="A19" s="4" t="inlineStr">
        <is>
          <t>Accounts payable</t>
        </is>
      </c>
      <c r="B19" s="6" t="n">
        <v>100</v>
      </c>
      <c r="C19" s="6" t="n">
        <v>200</v>
      </c>
      <c r="D19" s="4" t="inlineStr">
        <is>
          <t xml:space="preserve"> </t>
        </is>
      </c>
    </row>
    <row r="20">
      <c r="A20" s="4" t="inlineStr">
        <is>
          <t>Brigham oil &amp; gas, LLC</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Related party amount in sales</t>
        </is>
      </c>
      <c r="B22" s="6" t="n">
        <v>0</v>
      </c>
      <c r="C22" s="6" t="n">
        <v>0</v>
      </c>
      <c r="D22" s="6" t="n">
        <v>900</v>
      </c>
    </row>
    <row r="23">
      <c r="A23" s="4" t="inlineStr">
        <is>
          <t>Accounts Receivable, Related Parties</t>
        </is>
      </c>
      <c r="B23" s="6" t="n">
        <v>0</v>
      </c>
      <c r="C23" s="6" t="n">
        <v>0</v>
      </c>
      <c r="D23" s="4" t="inlineStr">
        <is>
          <t xml:space="preserve"> </t>
        </is>
      </c>
    </row>
    <row r="24">
      <c r="A24" s="4" t="inlineStr">
        <is>
          <t>Earth resources LLC</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Related Party Transaction, Expenses from Transactions with Related Party</t>
        </is>
      </c>
      <c r="B26" s="8" t="n">
        <v>500</v>
      </c>
      <c r="C26" s="8" t="n">
        <v>400</v>
      </c>
      <c r="D26" s="6" t="n">
        <v>1200</v>
      </c>
    </row>
    <row r="27">
      <c r="A27" s="4" t="inlineStr">
        <is>
          <t>Related party accounts payable</t>
        </is>
      </c>
      <c r="B27" s="4" t="inlineStr">
        <is>
          <t>de minimis</t>
        </is>
      </c>
      <c r="C27" s="4" t="inlineStr">
        <is>
          <t>de minimis</t>
        </is>
      </c>
      <c r="D27" s="4" t="inlineStr">
        <is>
          <t xml:space="preserve"> </t>
        </is>
      </c>
    </row>
    <row r="28">
      <c r="A28" s="4" t="inlineStr">
        <is>
          <t>In A Good Mood</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Related Party Transaction, Expenses from Transactions with Related Party</t>
        </is>
      </c>
      <c r="B30" s="8" t="n">
        <v>300</v>
      </c>
      <c r="C30" s="8" t="n">
        <v>200</v>
      </c>
      <c r="D30" s="8" t="n">
        <v>200</v>
      </c>
    </row>
    <row r="31">
      <c r="A31" s="4" t="inlineStr">
        <is>
          <t>Accounts payable</t>
        </is>
      </c>
      <c r="B31" s="8" t="n">
        <v>0</v>
      </c>
      <c r="C31" s="8" t="n">
        <v>0</v>
      </c>
      <c r="D3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 Additional Information (Details)</t>
        </is>
      </c>
      <c r="B1" s="2" t="inlineStr">
        <is>
          <t>12 Months Ended</t>
        </is>
      </c>
    </row>
    <row r="2">
      <c r="B2" s="2" t="inlineStr">
        <is>
          <t>Dec. 31, 2024 Segment</t>
        </is>
      </c>
    </row>
    <row r="3">
      <c r="A3" s="3" t="inlineStr">
        <is>
          <t>Segment Reporting, Disclosure of Other Information about Entity's Reportable Segments [Abstract]</t>
        </is>
      </c>
      <c r="B3" s="4" t="inlineStr">
        <is>
          <t xml:space="preserve"> </t>
        </is>
      </c>
    </row>
    <row r="4">
      <c r="A4" s="4" t="inlineStr">
        <is>
          <t>Number of operating segment</t>
        </is>
      </c>
      <c r="B4" s="6" t="n">
        <v>1</v>
      </c>
    </row>
    <row r="5">
      <c r="A5" s="4" t="inlineStr">
        <is>
          <t>Segment Reporting, CODM, Profit (Loss) Measure, How Used, Description</t>
        </is>
      </c>
      <c r="B5" s="4" t="inlineStr">
        <is>
          <t>The reported measures of segment profit utilized are gross profit, income before income taxes, and net income. The CODM uses these measures of segment profit to assess segment performance and decide how to allocate resource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 Summary of Financial Information of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sales</t>
        </is>
      </c>
      <c r="B4" s="8" t="n">
        <v>1055957</v>
      </c>
      <c r="C4" s="8" t="n">
        <v>613960</v>
      </c>
      <c r="D4" s="8" t="n">
        <v>482724</v>
      </c>
    </row>
    <row r="5">
      <c r="A5" s="4" t="inlineStr">
        <is>
          <t>Cost of sales (excluding depreciation, depletion and accretion expense)</t>
        </is>
      </c>
      <c r="B5" s="6" t="n">
        <v>725196</v>
      </c>
      <c r="C5" s="6" t="n">
        <v>260396</v>
      </c>
      <c r="D5" s="6" t="n">
        <v>198918</v>
      </c>
    </row>
    <row r="6">
      <c r="A6" s="4" t="inlineStr">
        <is>
          <t>Depreciation, depletion and accretion expense</t>
        </is>
      </c>
      <c r="B6" s="6" t="n">
        <v>98747</v>
      </c>
      <c r="C6" s="6" t="n">
        <v>39798</v>
      </c>
      <c r="D6" s="6" t="n">
        <v>27498</v>
      </c>
    </row>
    <row r="7">
      <c r="A7" s="4" t="inlineStr">
        <is>
          <t>Gross profit</t>
        </is>
      </c>
      <c r="B7" s="6" t="n">
        <v>232014</v>
      </c>
      <c r="C7" s="6" t="n">
        <v>313766</v>
      </c>
      <c r="D7" s="6" t="n">
        <v>256308</v>
      </c>
    </row>
    <row r="8">
      <c r="A8" s="4" t="inlineStr">
        <is>
          <t>Selling, general and administrative expense (including stock and unit-based compensation expense of $22,381, $7,409 and $678, respectively)</t>
        </is>
      </c>
      <c r="B8" s="6" t="n">
        <v>106248</v>
      </c>
      <c r="C8" s="6" t="n">
        <v>48636</v>
      </c>
      <c r="D8" s="6" t="n">
        <v>24317</v>
      </c>
    </row>
    <row r="9">
      <c r="A9" s="4" t="inlineStr">
        <is>
          <t>Amortization expense of acquired intangible assets</t>
        </is>
      </c>
      <c r="B9" s="6" t="n">
        <v>12316</v>
      </c>
      <c r="C9" s="6" t="n">
        <v>0</v>
      </c>
      <c r="D9" s="6" t="n">
        <v>0</v>
      </c>
    </row>
    <row r="10">
      <c r="A10" s="4" t="inlineStr">
        <is>
          <t>Loss on disposal of assets</t>
        </is>
      </c>
      <c r="B10" s="6" t="n">
        <v>19672</v>
      </c>
      <c r="C10" s="6" t="n">
        <v>0</v>
      </c>
      <c r="D10" s="6" t="n">
        <v>0</v>
      </c>
    </row>
    <row r="11">
      <c r="A11" s="4" t="inlineStr">
        <is>
          <t>Insurance recovery (gain)</t>
        </is>
      </c>
      <c r="B11" s="6" t="n">
        <v>-20098</v>
      </c>
      <c r="C11" s="6" t="n">
        <v>0</v>
      </c>
      <c r="D11" s="6" t="n">
        <v>0</v>
      </c>
    </row>
    <row r="12">
      <c r="A12" s="4" t="inlineStr">
        <is>
          <t>Operating income</t>
        </is>
      </c>
      <c r="B12" s="6" t="n">
        <v>113876</v>
      </c>
      <c r="C12" s="6" t="n">
        <v>265130</v>
      </c>
      <c r="D12" s="6" t="n">
        <v>231991</v>
      </c>
    </row>
    <row r="13">
      <c r="A13" s="4" t="inlineStr">
        <is>
          <t>Interest (expense), net</t>
        </is>
      </c>
      <c r="B13" s="6" t="n">
        <v>-38647</v>
      </c>
      <c r="C13" s="6" t="n">
        <v>-7689</v>
      </c>
      <c r="D13" s="6" t="n">
        <v>-15760</v>
      </c>
    </row>
    <row r="14">
      <c r="A14" s="4" t="inlineStr">
        <is>
          <t>Income before income taxes</t>
        </is>
      </c>
      <c r="B14" s="6" t="n">
        <v>75780</v>
      </c>
      <c r="C14" s="6" t="n">
        <v>257871</v>
      </c>
      <c r="D14" s="6" t="n">
        <v>218862</v>
      </c>
    </row>
    <row r="15">
      <c r="A15" s="4" t="inlineStr">
        <is>
          <t>Income tax expense</t>
        </is>
      </c>
      <c r="B15" s="6" t="n">
        <v>15836</v>
      </c>
      <c r="C15" s="6" t="n">
        <v>31378</v>
      </c>
      <c r="D15" s="6" t="n">
        <v>1856</v>
      </c>
    </row>
    <row r="16">
      <c r="A16" s="4" t="inlineStr">
        <is>
          <t>Net income</t>
        </is>
      </c>
      <c r="B16" s="6" t="n">
        <v>59944</v>
      </c>
      <c r="C16" s="6" t="n">
        <v>226493</v>
      </c>
      <c r="D16" s="6" t="n">
        <v>217006</v>
      </c>
    </row>
    <row r="17">
      <c r="A17" s="4" t="inlineStr">
        <is>
          <t>Total Assets</t>
        </is>
      </c>
      <c r="B17" s="6" t="n">
        <v>1972652</v>
      </c>
      <c r="C17" s="6" t="n">
        <v>1261686</v>
      </c>
      <c r="D17" s="4" t="inlineStr">
        <is>
          <t xml:space="preserve"> </t>
        </is>
      </c>
    </row>
    <row r="18">
      <c r="A18" s="4" t="inlineStr">
        <is>
          <t>Reportable Segment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sales</t>
        </is>
      </c>
      <c r="B20" s="6" t="n">
        <v>1055957</v>
      </c>
      <c r="C20" s="6" t="n">
        <v>613960</v>
      </c>
      <c r="D20" s="6" t="n">
        <v>482724</v>
      </c>
    </row>
    <row r="21">
      <c r="A21" s="4" t="inlineStr">
        <is>
          <t>Cost of sales (excluding depreciation, depletion and accretion expense)</t>
        </is>
      </c>
      <c r="B21" s="6" t="n">
        <v>725196</v>
      </c>
      <c r="C21" s="6" t="n">
        <v>260396</v>
      </c>
      <c r="D21" s="6" t="n">
        <v>198918</v>
      </c>
    </row>
    <row r="22">
      <c r="A22" s="4" t="inlineStr">
        <is>
          <t>Depreciation, depletion and accretion expense</t>
        </is>
      </c>
      <c r="B22" s="6" t="n">
        <v>98747</v>
      </c>
      <c r="C22" s="6" t="n">
        <v>39798</v>
      </c>
      <c r="D22" s="6" t="n">
        <v>27498</v>
      </c>
    </row>
    <row r="23">
      <c r="A23" s="4" t="inlineStr">
        <is>
          <t>Gross profit</t>
        </is>
      </c>
      <c r="B23" s="6" t="n">
        <v>232014</v>
      </c>
      <c r="C23" s="6" t="n">
        <v>313766</v>
      </c>
      <c r="D23" s="6" t="n">
        <v>256308</v>
      </c>
    </row>
    <row r="24">
      <c r="A24" s="4" t="inlineStr">
        <is>
          <t>Selling, general and administrative expense (including stock and unit-based compensation expense of $22,381, $7,409 and $678, respectively)</t>
        </is>
      </c>
      <c r="B24" s="6" t="n">
        <v>106248</v>
      </c>
      <c r="C24" s="6" t="n">
        <v>48636</v>
      </c>
      <c r="D24" s="6" t="n">
        <v>24317</v>
      </c>
    </row>
    <row r="25">
      <c r="A25" s="4" t="inlineStr">
        <is>
          <t>Amortization expense of acquired intangible assets</t>
        </is>
      </c>
      <c r="B25" s="6" t="n">
        <v>12316</v>
      </c>
      <c r="C25" s="6" t="n">
        <v>0</v>
      </c>
      <c r="D25" s="6" t="n">
        <v>0</v>
      </c>
    </row>
    <row r="26">
      <c r="A26" s="4" t="inlineStr">
        <is>
          <t>Loss on disposal of assets</t>
        </is>
      </c>
      <c r="B26" s="6" t="n">
        <v>19672</v>
      </c>
      <c r="C26" s="6" t="n">
        <v>0</v>
      </c>
      <c r="D26" s="6" t="n">
        <v>0</v>
      </c>
    </row>
    <row r="27">
      <c r="A27" s="4" t="inlineStr">
        <is>
          <t>Insurance recovery (gain)</t>
        </is>
      </c>
      <c r="B27" s="6" t="n">
        <v>-20098</v>
      </c>
      <c r="C27" s="6" t="n">
        <v>0</v>
      </c>
      <c r="D27" s="6" t="n">
        <v>0</v>
      </c>
    </row>
    <row r="28">
      <c r="A28" s="4" t="inlineStr">
        <is>
          <t>Operating income</t>
        </is>
      </c>
      <c r="B28" s="6" t="n">
        <v>113876</v>
      </c>
      <c r="C28" s="6" t="n">
        <v>265130</v>
      </c>
      <c r="D28" s="6" t="n">
        <v>231991</v>
      </c>
    </row>
    <row r="29">
      <c r="A29" s="4" t="inlineStr">
        <is>
          <t>Interest (expense), net</t>
        </is>
      </c>
      <c r="B29" s="6" t="n">
        <v>-38647</v>
      </c>
      <c r="C29" s="6" t="n">
        <v>-7689</v>
      </c>
      <c r="D29" s="6" t="n">
        <v>-15760</v>
      </c>
    </row>
    <row r="30">
      <c r="A30" s="4" t="inlineStr">
        <is>
          <t>Other income, net</t>
        </is>
      </c>
      <c r="B30" s="6" t="n">
        <v>551</v>
      </c>
      <c r="C30" s="6" t="n">
        <v>430</v>
      </c>
      <c r="D30" s="6" t="n">
        <v>2631</v>
      </c>
    </row>
    <row r="31">
      <c r="A31" s="4" t="inlineStr">
        <is>
          <t>Income before income taxes</t>
        </is>
      </c>
      <c r="B31" s="6" t="n">
        <v>75780</v>
      </c>
      <c r="C31" s="6" t="n">
        <v>257871</v>
      </c>
      <c r="D31" s="6" t="n">
        <v>218862</v>
      </c>
    </row>
    <row r="32">
      <c r="A32" s="4" t="inlineStr">
        <is>
          <t>Income tax expense</t>
        </is>
      </c>
      <c r="B32" s="6" t="n">
        <v>15836</v>
      </c>
      <c r="C32" s="6" t="n">
        <v>31378</v>
      </c>
      <c r="D32" s="6" t="n">
        <v>1856</v>
      </c>
    </row>
    <row r="33">
      <c r="A33" s="4" t="inlineStr">
        <is>
          <t>Net income</t>
        </is>
      </c>
      <c r="B33" s="6" t="n">
        <v>59944</v>
      </c>
      <c r="C33" s="6" t="n">
        <v>226493</v>
      </c>
      <c r="D33" s="6" t="n">
        <v>217006</v>
      </c>
    </row>
    <row r="34">
      <c r="A34" s="4" t="inlineStr">
        <is>
          <t>Total Assets</t>
        </is>
      </c>
      <c r="B34" s="6" t="n">
        <v>1972652</v>
      </c>
      <c r="C34" s="6" t="n">
        <v>1261686</v>
      </c>
      <c r="D34" s="4" t="inlineStr">
        <is>
          <t xml:space="preserve"> </t>
        </is>
      </c>
    </row>
    <row r="35">
      <c r="A35" s="4" t="inlineStr">
        <is>
          <t>Product Sale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sales</t>
        </is>
      </c>
      <c r="B37" s="6" t="n">
        <v>515434</v>
      </c>
      <c r="C37" s="6" t="n">
        <v>468119</v>
      </c>
      <c r="D37" s="6" t="n">
        <v>408446</v>
      </c>
    </row>
    <row r="38">
      <c r="A38" s="4" t="inlineStr">
        <is>
          <t>Product Sales [Member] | Reportable Segment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sales</t>
        </is>
      </c>
      <c r="B40" s="6" t="n">
        <v>515434</v>
      </c>
      <c r="C40" s="6" t="n">
        <v>468119</v>
      </c>
      <c r="D40" s="6" t="n">
        <v>408446</v>
      </c>
    </row>
    <row r="41">
      <c r="A41" s="4" t="inlineStr">
        <is>
          <t>Service Sales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sales</t>
        </is>
      </c>
      <c r="B43" s="6" t="n">
        <v>540523</v>
      </c>
      <c r="C43" s="6" t="n">
        <v>145841</v>
      </c>
      <c r="D43" s="6" t="n">
        <v>74278</v>
      </c>
    </row>
    <row r="44">
      <c r="A44" s="4" t="inlineStr">
        <is>
          <t>Service Sales [Member] | Reportable Segment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sales</t>
        </is>
      </c>
      <c r="B46" s="8" t="n">
        <v>540523</v>
      </c>
      <c r="C46" s="8" t="n">
        <v>145841</v>
      </c>
      <c r="D46" s="8" t="n">
        <v>742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 Summary of Financial Information of Reportable Segment Parenthetical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tock and unit-based compensation expense</t>
        </is>
      </c>
      <c r="B4" s="8" t="n">
        <v>22381</v>
      </c>
      <c r="C4" s="8" t="n">
        <v>7409</v>
      </c>
      <c r="D4" s="8" t="n">
        <v>678</v>
      </c>
    </row>
    <row r="5">
      <c r="A5" s="4" t="inlineStr">
        <is>
          <t>Reportable Segment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tock and unit-based compensation expense</t>
        </is>
      </c>
      <c r="B7" s="8" t="n">
        <v>22381</v>
      </c>
      <c r="C7" s="8" t="n">
        <v>7409</v>
      </c>
      <c r="D7" s="8" t="n">
        <v>6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 Schedule of Interest Expense of Reportable Segment to Interest (Expense) Net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expense), net</t>
        </is>
      </c>
      <c r="B4" s="8" t="n">
        <v>-38647</v>
      </c>
      <c r="C4" s="8" t="n">
        <v>-7689</v>
      </c>
      <c r="D4" s="8" t="n">
        <v>-15760</v>
      </c>
    </row>
    <row r="5">
      <c r="A5" s="4" t="inlineStr">
        <is>
          <t>Reportable Segment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nterest expense</t>
        </is>
      </c>
      <c r="B7" s="6" t="n">
        <v>-43078</v>
      </c>
      <c r="C7" s="6" t="n">
        <v>-17452</v>
      </c>
      <c r="D7" s="6" t="n">
        <v>-15803</v>
      </c>
    </row>
    <row r="8">
      <c r="A8" s="4" t="inlineStr">
        <is>
          <t>Interest income</t>
        </is>
      </c>
      <c r="B8" s="6" t="n">
        <v>4431</v>
      </c>
      <c r="C8" s="6" t="n">
        <v>9763</v>
      </c>
      <c r="D8" s="6" t="n">
        <v>43</v>
      </c>
    </row>
    <row r="9">
      <c r="A9" s="4" t="inlineStr">
        <is>
          <t>Interest (expense), net</t>
        </is>
      </c>
      <c r="B9" s="8" t="n">
        <v>-38647</v>
      </c>
      <c r="C9" s="8" t="n">
        <v>-7689</v>
      </c>
      <c r="D9" s="8" t="n">
        <v>-1576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80" customWidth="1" min="2" max="2"/>
    <col width="22" customWidth="1" min="3" max="3"/>
    <col width="25" customWidth="1" min="4" max="4"/>
    <col width="40" customWidth="1" min="5" max="5"/>
    <col width="4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14" customWidth="1" min="14" max="14"/>
  </cols>
  <sheetData>
    <row r="1">
      <c r="A1" s="1" t="inlineStr">
        <is>
          <t>Subsequent Events - Additional Information (Details)</t>
        </is>
      </c>
      <c r="I1" s="2" t="inlineStr">
        <is>
          <t>12 Months Ended</t>
        </is>
      </c>
    </row>
    <row r="2">
      <c r="B2" s="2" t="inlineStr">
        <is>
          <t>Feb. 21, 2025 USD ($)</t>
        </is>
      </c>
      <c r="C2" s="2" t="inlineStr">
        <is>
          <t>Feb. 17, 2025 USD ($)</t>
        </is>
      </c>
      <c r="D2" s="2" t="inlineStr">
        <is>
          <t>Feb. 11, 2025 $ / shares</t>
        </is>
      </c>
      <c r="E2" s="2" t="inlineStr">
        <is>
          <t>Jan. 30, 2025 USD ($) $ / shares shares</t>
        </is>
      </c>
      <c r="F2" s="2" t="inlineStr">
        <is>
          <t>Jan. 27, 2025 USD ($) Installments shares</t>
        </is>
      </c>
      <c r="G2" s="2" t="inlineStr">
        <is>
          <t>Jul. 28, 2022 USD ($)</t>
        </is>
      </c>
      <c r="H2" s="2" t="inlineStr">
        <is>
          <t>May 16, 2022 USD ($)</t>
        </is>
      </c>
      <c r="I2" s="2" t="inlineStr">
        <is>
          <t>Dec. 31, 2024 USD ($)</t>
        </is>
      </c>
      <c r="J2" s="2" t="inlineStr">
        <is>
          <t>Dec. 31, 2023 USD ($)</t>
        </is>
      </c>
      <c r="K2" s="2" t="inlineStr">
        <is>
          <t>Dec. 31, 2022 USD ($)</t>
        </is>
      </c>
      <c r="L2" s="2" t="inlineStr">
        <is>
          <t>Feb. 20, 2025 USD ($)</t>
        </is>
      </c>
      <c r="M2" s="2" t="inlineStr">
        <is>
          <t>Feb. 03, 2025 USD ($)</t>
        </is>
      </c>
      <c r="N2" s="2" t="inlineStr">
        <is>
          <t>Oct. 2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ferred Cash Consideration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06613000</v>
      </c>
      <c r="J4" s="8" t="n">
        <v>0</v>
      </c>
      <c r="K4" s="8" t="n">
        <v>0</v>
      </c>
      <c r="L4" s="4" t="inlineStr">
        <is>
          <t xml:space="preserve"> </t>
        </is>
      </c>
      <c r="M4" s="4" t="inlineStr">
        <is>
          <t xml:space="preserve"> </t>
        </is>
      </c>
      <c r="N4" s="4" t="inlineStr">
        <is>
          <t xml:space="preserve"> </t>
        </is>
      </c>
    </row>
    <row r="5">
      <c r="A5" s="4" t="inlineStr">
        <is>
          <t>Transportation and Logistics Equipment | Stonebriar Commercial Finance,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urchases of equipments</t>
        </is>
      </c>
      <c r="B7" s="4" t="inlineStr">
        <is>
          <t xml:space="preserve"> </t>
        </is>
      </c>
      <c r="C7" s="4" t="inlineStr">
        <is>
          <t xml:space="preserve"> </t>
        </is>
      </c>
      <c r="D7" s="4" t="inlineStr">
        <is>
          <t xml:space="preserve"> </t>
        </is>
      </c>
      <c r="E7" s="4" t="inlineStr">
        <is>
          <t xml:space="preserve"> </t>
        </is>
      </c>
      <c r="F7" s="4" t="inlineStr">
        <is>
          <t xml:space="preserve"> </t>
        </is>
      </c>
      <c r="G7" s="8" t="n">
        <v>10000000</v>
      </c>
      <c r="H7" s="8" t="n">
        <v>7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nnualized leverage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nnualized leverage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vidends declared | $ / shares</t>
        </is>
      </c>
      <c r="B16" s="4" t="inlineStr">
        <is>
          <t xml:space="preserve"> </t>
        </is>
      </c>
      <c r="C16" s="4" t="inlineStr">
        <is>
          <t xml:space="preserve"> </t>
        </is>
      </c>
      <c r="D16" s="7" t="n">
        <v>0.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alue of shares issued under equity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254100000</v>
      </c>
      <c r="N17" s="4" t="inlineStr">
        <is>
          <t xml:space="preserve"> </t>
        </is>
      </c>
    </row>
    <row r="18">
      <c r="A18" s="4" t="inlineStr">
        <is>
          <t>Oustanding amount with ABL credit facility</t>
        </is>
      </c>
      <c r="B18" s="4" t="inlineStr">
        <is>
          <t xml:space="preserve"> </t>
        </is>
      </c>
      <c r="C18" s="4" t="inlineStr">
        <is>
          <t xml:space="preserve"> </t>
        </is>
      </c>
      <c r="D18" s="4" t="inlineStr">
        <is>
          <t xml:space="preserve"> </t>
        </is>
      </c>
      <c r="E18" s="8" t="n">
        <v>7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ferred Cash Consideration Note</t>
        </is>
      </c>
      <c r="B19" s="4" t="inlineStr">
        <is>
          <t xml:space="preserve"> </t>
        </is>
      </c>
      <c r="C19" s="4" t="inlineStr">
        <is>
          <t xml:space="preserve"> </t>
        </is>
      </c>
      <c r="D19" s="4" t="inlineStr">
        <is>
          <t xml:space="preserve"> </t>
        </is>
      </c>
      <c r="E19" s="8" t="n">
        <v>101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 | Transportation and Logistics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urchases of equipments</t>
        </is>
      </c>
      <c r="B22" s="4" t="inlineStr">
        <is>
          <t xml:space="preserve"> </t>
        </is>
      </c>
      <c r="C22" s="8" t="n">
        <v>6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 | Purchase Commitment Dated February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yment purchase logistics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15800000</v>
      </c>
      <c r="M25" s="4" t="inlineStr">
        <is>
          <t xml:space="preserve"> </t>
        </is>
      </c>
      <c r="N25" s="4" t="inlineStr">
        <is>
          <t xml:space="preserve"> </t>
        </is>
      </c>
    </row>
    <row r="26">
      <c r="A26" s="4" t="inlineStr">
        <is>
          <t>Subsequent Event | 2025 Term Loan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erm loan credit agreeement interest rate</t>
        </is>
      </c>
      <c r="B28" s="9" t="n">
        <v>0.095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turity date of long term debt</t>
        </is>
      </c>
      <c r="B29" s="4" t="inlineStr">
        <is>
          <t>Mar.  01,  203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payment fee percentage</t>
        </is>
      </c>
      <c r="B30" s="10"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payment fee percentage, after two year</t>
        </is>
      </c>
      <c r="B31" s="10"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payment fee percentage, after three year</t>
        </is>
      </c>
      <c r="B32" s="10"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payment principal amount</t>
        </is>
      </c>
      <c r="B33" s="8"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ggregate principal amount</t>
        </is>
      </c>
      <c r="B34" s="8" t="n">
        <v>54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yment description</t>
        </is>
      </c>
      <c r="B35" s="4" t="inlineStr">
        <is>
          <t>The 2025 Term Loan Credit Facility is payable in eighty-five consecutive monthly installments, consisting of forty-eight monthly installments of combined principal and interest, thirty-seven installments of interest only payments, and a final payment of the remaining outstanding principal balance at maturity. The 2025 Term Loan Credit Facility has a final maturity date of March 1, 2032 (the “Maturity Date”). The 2025 Term Loan Credit Facility bears interest at a rate equal to 9.51% per annu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venant description</t>
        </is>
      </c>
      <c r="B36" s="4" t="inlineStr">
        <is>
          <t>The 2025 Term Loan Credit Facility includes certain non-financial covenants, including but not limited to restrictions on incurring additional debt and certain distributions. The 2025 Term Loan Credit Facility is subject to two financial covenants, which require that the Loan Parties (as defined in the 2025 Term Loan Credit Agreement) maintain a maximum Leverage Ratio of 4.0 to 1.0 and a minimum Liquidity (as defined in the 2025 Term Loan Credit Agreement) of $40,000,000.</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inimum Liquidity required</t>
        </is>
      </c>
      <c r="B37" s="8" t="n">
        <v>4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 | 2025 Term Loan Credit Facility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everage ratio</t>
        </is>
      </c>
      <c r="B40" s="6"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nnualized leverage ratio</t>
        </is>
      </c>
      <c r="B41" s="6"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 | 2025 Term Loan Credit Facility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everage ratio</t>
        </is>
      </c>
      <c r="B44" s="12" t="n">
        <v>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nnualized leverage ratio</t>
        </is>
      </c>
      <c r="B45" s="6"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sequent Event | Second Amendment to the 2023 Term Loan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8" t="n">
        <v>10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6" t="n">
        <v>20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maining borrowing capacity of DDT loan</t>
        </is>
      </c>
      <c r="B50" s="4" t="inlineStr">
        <is>
          <t xml:space="preserve"> </t>
        </is>
      </c>
      <c r="C50" s="4" t="inlineStr">
        <is>
          <t xml:space="preserve"> </t>
        </is>
      </c>
      <c r="D50" s="4" t="inlineStr">
        <is>
          <t xml:space="preserve"> </t>
        </is>
      </c>
      <c r="E50" s="4" t="inlineStr">
        <is>
          <t xml:space="preserve"> </t>
        </is>
      </c>
      <c r="F50" s="8" t="n">
        <v>18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9" t="n">
        <v>0.059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secutive monthly installments | Installments</t>
        </is>
      </c>
      <c r="B52" s="4" t="inlineStr">
        <is>
          <t xml:space="preserve"> </t>
        </is>
      </c>
      <c r="C52" s="4" t="inlineStr">
        <is>
          <t xml:space="preserve"> </t>
        </is>
      </c>
      <c r="D52" s="4" t="inlineStr">
        <is>
          <t xml:space="preserve"> </t>
        </is>
      </c>
      <c r="E52" s="4" t="inlineStr">
        <is>
          <t xml:space="preserve"> </t>
        </is>
      </c>
      <c r="F52" s="6" t="n">
        <v>6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ubsequent Event | Second Amendment to the 2023 Term Loan Credit Agreement | Funding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9" t="n">
        <v>0.04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ubsequent Event | Second Amendment to the 2023 Term Loan Credit Agreement | Prior to the First Anniversary of Funding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10" t="n">
        <v>0.0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ubsequent Event | Second Amendment to the 2023 Term Loan Credit Agreement | Prior to the Second Anniversary Funding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10" t="n">
        <v>0.0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ubsequent Event | Second Amendment to the 2023 Term Loan Credit Agreement | After the Second Anniversary Funding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10" t="n">
        <v>0.0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ubsequent Event | Second Amendment to the 2023 ABL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ggregate principal amount</t>
        </is>
      </c>
      <c r="B67" s="4" t="inlineStr">
        <is>
          <t xml:space="preserve"> </t>
        </is>
      </c>
      <c r="C67" s="4" t="inlineStr">
        <is>
          <t xml:space="preserve"> </t>
        </is>
      </c>
      <c r="D67" s="4" t="inlineStr">
        <is>
          <t xml:space="preserve"> </t>
        </is>
      </c>
      <c r="E67" s="4" t="inlineStr">
        <is>
          <t xml:space="preserve"> </t>
        </is>
      </c>
      <c r="F67" s="8" t="n">
        <v>100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ubsequent Event | Third Amendment to the 2023 ABL Credit Agreement | Stonebriar Commercial Finance,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ggregate principal amount</t>
        </is>
      </c>
      <c r="B70" s="8" t="n">
        <v>54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ubsequent Event | Underwriting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quity offering share price | $ / shares</t>
        </is>
      </c>
      <c r="B73" s="4" t="inlineStr">
        <is>
          <t xml:space="preserve"> </t>
        </is>
      </c>
      <c r="C73" s="4" t="inlineStr">
        <is>
          <t xml:space="preserve"> </t>
        </is>
      </c>
      <c r="D73" s="4" t="inlineStr">
        <is>
          <t xml:space="preserve"> </t>
        </is>
      </c>
      <c r="E73" s="8" t="n">
        <v>2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s issued under equity offering | shares</t>
        </is>
      </c>
      <c r="B74" s="4" t="inlineStr">
        <is>
          <t xml:space="preserve"> </t>
        </is>
      </c>
      <c r="C74" s="4" t="inlineStr">
        <is>
          <t xml:space="preserve"> </t>
        </is>
      </c>
      <c r="D74" s="4" t="inlineStr">
        <is>
          <t xml:space="preserve"> </t>
        </is>
      </c>
      <c r="E74" s="6" t="n">
        <v>115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dditional shares offered on equity offering | shares</t>
        </is>
      </c>
      <c r="B75" s="4" t="inlineStr">
        <is>
          <t xml:space="preserve"> </t>
        </is>
      </c>
      <c r="C75" s="4" t="inlineStr">
        <is>
          <t xml:space="preserve"> </t>
        </is>
      </c>
      <c r="D75" s="4" t="inlineStr">
        <is>
          <t xml:space="preserve"> </t>
        </is>
      </c>
      <c r="E75" s="6" t="n">
        <v>172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ubsequent Event | Initial Term Loan | 2025 Term Loan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epayment principal amount percentage</t>
        </is>
      </c>
      <c r="B78" s="10" t="n">
        <v>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ubsequent Event | Moser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usiness combination, cash consideration</t>
        </is>
      </c>
      <c r="B81" s="4" t="inlineStr">
        <is>
          <t xml:space="preserve"> </t>
        </is>
      </c>
      <c r="C81" s="4" t="inlineStr">
        <is>
          <t xml:space="preserve"> </t>
        </is>
      </c>
      <c r="D81" s="4" t="inlineStr">
        <is>
          <t xml:space="preserve"> </t>
        </is>
      </c>
      <c r="E81" s="4" t="inlineStr">
        <is>
          <t xml:space="preserve"> </t>
        </is>
      </c>
      <c r="F81" s="8" t="n">
        <v>180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usiness Acquisition, Number of Shares of equity interests issued | shares</t>
        </is>
      </c>
      <c r="B82" s="4" t="inlineStr">
        <is>
          <t xml:space="preserve"> </t>
        </is>
      </c>
      <c r="C82" s="4" t="inlineStr">
        <is>
          <t xml:space="preserve"> </t>
        </is>
      </c>
      <c r="D82" s="4" t="inlineStr">
        <is>
          <t xml:space="preserve"> </t>
        </is>
      </c>
      <c r="E82" s="4" t="inlineStr">
        <is>
          <t xml:space="preserve"> </t>
        </is>
      </c>
      <c r="F82" s="6" t="n">
        <v>17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usiness acquisition equity interest value</t>
        </is>
      </c>
      <c r="B83" s="4" t="inlineStr">
        <is>
          <t xml:space="preserve"> </t>
        </is>
      </c>
      <c r="C83" s="4" t="inlineStr">
        <is>
          <t xml:space="preserve"> </t>
        </is>
      </c>
      <c r="D83" s="4" t="inlineStr">
        <is>
          <t xml:space="preserve"> </t>
        </is>
      </c>
      <c r="E83" s="4" t="inlineStr">
        <is>
          <t xml:space="preserve"> </t>
        </is>
      </c>
      <c r="F83" s="8" t="n">
        <v>40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ubsequent Event | Moser Acquisition | Moser Energy Sys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quity ownership interests</t>
        </is>
      </c>
      <c r="B86" s="4" t="inlineStr">
        <is>
          <t xml:space="preserve"> </t>
        </is>
      </c>
      <c r="C86" s="4" t="inlineStr">
        <is>
          <t xml:space="preserve"> </t>
        </is>
      </c>
      <c r="D86" s="4" t="inlineStr">
        <is>
          <t xml:space="preserve"> </t>
        </is>
      </c>
      <c r="E86" s="4" t="inlineStr">
        <is>
          <t xml:space="preserve"> </t>
        </is>
      </c>
      <c r="F86" s="10" t="n">
        <v>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mergeCells count="2">
    <mergeCell ref="A1:A2"/>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29:20Z</dcterms:created>
  <dcterms:modified xmlns:dcterms="http://purl.org/dc/terms/" xmlns:xsi="http://www.w3.org/2001/XMLSchema-instance" xsi:type="dcterms:W3CDTF">2025-02-25T21:29:20Z</dcterms:modified>
</cp:coreProperties>
</file>